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cquisition and Disposition" sheetId="11" state="visible" r:id="rId11"/>
    <sheet xmlns:r="http://schemas.openxmlformats.org/officeDocument/2006/relationships" name="Revenue Recognition" sheetId="12" state="visible" r:id="rId12"/>
    <sheet xmlns:r="http://schemas.openxmlformats.org/officeDocument/2006/relationships" name="Computation of Earnings (Loss) " sheetId="13" state="visible" r:id="rId13"/>
    <sheet xmlns:r="http://schemas.openxmlformats.org/officeDocument/2006/relationships" name="Cash, Cash Equivalent and Restr" sheetId="14" state="visible" r:id="rId14"/>
    <sheet xmlns:r="http://schemas.openxmlformats.org/officeDocument/2006/relationships" name="Investments and Loans to Noncon"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Credit Facilities" sheetId="21" state="visible" r:id="rId21"/>
    <sheet xmlns:r="http://schemas.openxmlformats.org/officeDocument/2006/relationships" name="Pension Plans and Other Postret" sheetId="22" state="visible" r:id="rId22"/>
    <sheet xmlns:r="http://schemas.openxmlformats.org/officeDocument/2006/relationships" name="Share-Based Compensation" sheetId="23" state="visible" r:id="rId23"/>
    <sheet xmlns:r="http://schemas.openxmlformats.org/officeDocument/2006/relationships" name="Stock Repurchase Program"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Concentration of Risk" sheetId="29" state="visible" r:id="rId29"/>
    <sheet xmlns:r="http://schemas.openxmlformats.org/officeDocument/2006/relationships" name="Interim Financial Information (" sheetId="30" state="visible" r:id="rId30"/>
    <sheet xmlns:r="http://schemas.openxmlformats.org/officeDocument/2006/relationships" name="SCHEDULE II VALUATION AND QUALI"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Computation of Earnings (Loss_2" sheetId="34" state="visible" r:id="rId34"/>
    <sheet xmlns:r="http://schemas.openxmlformats.org/officeDocument/2006/relationships" name="Cash, Cash Equivalent and Res_2" sheetId="35" state="visible" r:id="rId35"/>
    <sheet xmlns:r="http://schemas.openxmlformats.org/officeDocument/2006/relationships" name="Investments and Loans to Nonc_2"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Credit Facilities (Tables)" sheetId="42" state="visible" r:id="rId42"/>
    <sheet xmlns:r="http://schemas.openxmlformats.org/officeDocument/2006/relationships" name="Pension Plans and Other Postr_2" sheetId="43" state="visible" r:id="rId43"/>
    <sheet xmlns:r="http://schemas.openxmlformats.org/officeDocument/2006/relationships" name="Share-Based Compensation (Table" sheetId="44" state="visible" r:id="rId44"/>
    <sheet xmlns:r="http://schemas.openxmlformats.org/officeDocument/2006/relationships" name="Accumulated Other Comprehensi_2"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Segment Information (Tables)" sheetId="48" state="visible" r:id="rId48"/>
    <sheet xmlns:r="http://schemas.openxmlformats.org/officeDocument/2006/relationships" name="Concentration of Risk (Tables)" sheetId="49" state="visible" r:id="rId49"/>
    <sheet xmlns:r="http://schemas.openxmlformats.org/officeDocument/2006/relationships" name="Interim Financial Information_2" sheetId="50" state="visible" r:id="rId50"/>
    <sheet xmlns:r="http://schemas.openxmlformats.org/officeDocument/2006/relationships" name="Description of Business and B_2" sheetId="51" state="visible" r:id="rId51"/>
    <sheet xmlns:r="http://schemas.openxmlformats.org/officeDocument/2006/relationships" name="Summary of Significant Accoun_3" sheetId="52" state="visible" r:id="rId52"/>
    <sheet xmlns:r="http://schemas.openxmlformats.org/officeDocument/2006/relationships" name="Acquisition and Disposition - T" sheetId="53" state="visible" r:id="rId53"/>
    <sheet xmlns:r="http://schemas.openxmlformats.org/officeDocument/2006/relationships" name="Acquisition and Disposition - D" sheetId="54" state="visible" r:id="rId54"/>
    <sheet xmlns:r="http://schemas.openxmlformats.org/officeDocument/2006/relationships" name="Revenue Recognition - Narrative" sheetId="55" state="visible" r:id="rId55"/>
    <sheet xmlns:r="http://schemas.openxmlformats.org/officeDocument/2006/relationships" name="Revenue Recognition - Disaggreg" sheetId="56" state="visible" r:id="rId56"/>
    <sheet xmlns:r="http://schemas.openxmlformats.org/officeDocument/2006/relationships" name="Revenue Recognition - Contract " sheetId="57" state="visible" r:id="rId57"/>
    <sheet xmlns:r="http://schemas.openxmlformats.org/officeDocument/2006/relationships" name="Revenue Recognition - Remaining" sheetId="58" state="visible" r:id="rId58"/>
    <sheet xmlns:r="http://schemas.openxmlformats.org/officeDocument/2006/relationships" name="Computation of Earnings (Loss_3" sheetId="59" state="visible" r:id="rId59"/>
    <sheet xmlns:r="http://schemas.openxmlformats.org/officeDocument/2006/relationships" name="Cash, Cash Equivalent and Res_3" sheetId="60" state="visible" r:id="rId60"/>
    <sheet xmlns:r="http://schemas.openxmlformats.org/officeDocument/2006/relationships" name="Investments and Loans to Nonc_3" sheetId="61" state="visible" r:id="rId61"/>
    <sheet xmlns:r="http://schemas.openxmlformats.org/officeDocument/2006/relationships" name="Investments and Loans to Nonc_4" sheetId="62" state="visible" r:id="rId62"/>
    <sheet xmlns:r="http://schemas.openxmlformats.org/officeDocument/2006/relationships" name="Investments and Loans to Nonc_5"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Leases - Narrative (Details)" sheetId="66" state="visible" r:id="rId66"/>
    <sheet xmlns:r="http://schemas.openxmlformats.org/officeDocument/2006/relationships" name="Leases Leases (Assets and Liabi" sheetId="67" state="visible" r:id="rId67"/>
    <sheet xmlns:r="http://schemas.openxmlformats.org/officeDocument/2006/relationships" name="Leases Leases (Costs incurred i" sheetId="68" state="visible" r:id="rId68"/>
    <sheet xmlns:r="http://schemas.openxmlformats.org/officeDocument/2006/relationships" name="Leases Leases (Remaining liabil"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Fair Value Measurements (Schedu" sheetId="76" state="visible" r:id="rId76"/>
    <sheet xmlns:r="http://schemas.openxmlformats.org/officeDocument/2006/relationships" name="Fair Value Measurements (Sche_2" sheetId="77" state="visible" r:id="rId77"/>
    <sheet xmlns:r="http://schemas.openxmlformats.org/officeDocument/2006/relationships" name="Fair Value Measurements (Contin" sheetId="78" state="visible" r:id="rId78"/>
    <sheet xmlns:r="http://schemas.openxmlformats.org/officeDocument/2006/relationships" name="Credit Facilities - Narrative (" sheetId="79" state="visible" r:id="rId79"/>
    <sheet xmlns:r="http://schemas.openxmlformats.org/officeDocument/2006/relationships" name="Credit Facilities - Schedule of" sheetId="80" state="visible" r:id="rId80"/>
    <sheet xmlns:r="http://schemas.openxmlformats.org/officeDocument/2006/relationships" name="Credit Facilities - Debt Outsta" sheetId="81" state="visible" r:id="rId81"/>
    <sheet xmlns:r="http://schemas.openxmlformats.org/officeDocument/2006/relationships" name="Credit Facilities - Deferred Fi" sheetId="82" state="visible" r:id="rId82"/>
    <sheet xmlns:r="http://schemas.openxmlformats.org/officeDocument/2006/relationships" name="Pension Plans and Other Postr_3" sheetId="83" state="visible" r:id="rId83"/>
    <sheet xmlns:r="http://schemas.openxmlformats.org/officeDocument/2006/relationships" name="Pension Plans and Other Postr_4" sheetId="84" state="visible" r:id="rId84"/>
    <sheet xmlns:r="http://schemas.openxmlformats.org/officeDocument/2006/relationships" name="Pension Plans and Other Postr_5" sheetId="85" state="visible" r:id="rId85"/>
    <sheet xmlns:r="http://schemas.openxmlformats.org/officeDocument/2006/relationships" name="Pension Plans and Other Postr_6" sheetId="86" state="visible" r:id="rId86"/>
    <sheet xmlns:r="http://schemas.openxmlformats.org/officeDocument/2006/relationships" name="Pension Plans and Other Postr_7" sheetId="87" state="visible" r:id="rId87"/>
    <sheet xmlns:r="http://schemas.openxmlformats.org/officeDocument/2006/relationships" name="Pension Plans and Other Postr_8" sheetId="88" state="visible" r:id="rId88"/>
    <sheet xmlns:r="http://schemas.openxmlformats.org/officeDocument/2006/relationships" name="Pension Plans and Other Postr_9" sheetId="89" state="visible" r:id="rId89"/>
    <sheet xmlns:r="http://schemas.openxmlformats.org/officeDocument/2006/relationships" name="Pension Plans and Other Post_10" sheetId="90" state="visible" r:id="rId90"/>
    <sheet xmlns:r="http://schemas.openxmlformats.org/officeDocument/2006/relationships" name="Pension Plans and Other Post_11" sheetId="91" state="visible" r:id="rId91"/>
    <sheet xmlns:r="http://schemas.openxmlformats.org/officeDocument/2006/relationships" name="Pension Plans and Other Post_12" sheetId="92" state="visible" r:id="rId92"/>
    <sheet xmlns:r="http://schemas.openxmlformats.org/officeDocument/2006/relationships" name="Pension Plans and Other Post_13" sheetId="93" state="visible" r:id="rId93"/>
    <sheet xmlns:r="http://schemas.openxmlformats.org/officeDocument/2006/relationships" name="Pension Plans and Other Post_14" sheetId="94" state="visible" r:id="rId94"/>
    <sheet xmlns:r="http://schemas.openxmlformats.org/officeDocument/2006/relationships" name="Pension Plans and Other Post_15" sheetId="95" state="visible" r:id="rId95"/>
    <sheet xmlns:r="http://schemas.openxmlformats.org/officeDocument/2006/relationships" name="Pension Plans and Other Post_16" sheetId="96" state="visible" r:id="rId96"/>
    <sheet xmlns:r="http://schemas.openxmlformats.org/officeDocument/2006/relationships" name="Pension Plans and Other Post_17" sheetId="97" state="visible" r:id="rId97"/>
    <sheet xmlns:r="http://schemas.openxmlformats.org/officeDocument/2006/relationships" name="Pension Plans and Other Post_18" sheetId="98" state="visible" r:id="rId98"/>
    <sheet xmlns:r="http://schemas.openxmlformats.org/officeDocument/2006/relationships" name="Pension Plans and Other Post_19" sheetId="99" state="visible" r:id="rId99"/>
    <sheet xmlns:r="http://schemas.openxmlformats.org/officeDocument/2006/relationships" name="Share-Based Compensation Overvi" sheetId="100" state="visible" r:id="rId100"/>
    <sheet xmlns:r="http://schemas.openxmlformats.org/officeDocument/2006/relationships" name="Schedule of Share-based Compens" sheetId="101" state="visible" r:id="rId101"/>
    <sheet xmlns:r="http://schemas.openxmlformats.org/officeDocument/2006/relationships" name="Schedule of Share-based Compe_2" sheetId="102" state="visible" r:id="rId102"/>
    <sheet xmlns:r="http://schemas.openxmlformats.org/officeDocument/2006/relationships" name="Schedule of Share-based Compe_3" sheetId="103" state="visible" r:id="rId103"/>
    <sheet xmlns:r="http://schemas.openxmlformats.org/officeDocument/2006/relationships" name="Stock Repurchase Program (Detai" sheetId="104" state="visible" r:id="rId104"/>
    <sheet xmlns:r="http://schemas.openxmlformats.org/officeDocument/2006/relationships" name="Accumulated Other Comprehensi_3" sheetId="105" state="visible" r:id="rId105"/>
    <sheet xmlns:r="http://schemas.openxmlformats.org/officeDocument/2006/relationships" name="Income Taxes (Narrative) (Detai" sheetId="106" state="visible" r:id="rId106"/>
    <sheet xmlns:r="http://schemas.openxmlformats.org/officeDocument/2006/relationships" name="Income Taxes Schedule of Compon" sheetId="107" state="visible" r:id="rId107"/>
    <sheet xmlns:r="http://schemas.openxmlformats.org/officeDocument/2006/relationships" name="Income Taxes Schedule of Effect" sheetId="108" state="visible" r:id="rId108"/>
    <sheet xmlns:r="http://schemas.openxmlformats.org/officeDocument/2006/relationships" name="Income Taxes Schedule of Deferr" sheetId="109" state="visible" r:id="rId109"/>
    <sheet xmlns:r="http://schemas.openxmlformats.org/officeDocument/2006/relationships" name="Related Party Transactions (Own" sheetId="110" state="visible" r:id="rId110"/>
    <sheet xmlns:r="http://schemas.openxmlformats.org/officeDocument/2006/relationships" name="Related Party Transactions (Oth" sheetId="111" state="visible" r:id="rId111"/>
    <sheet xmlns:r="http://schemas.openxmlformats.org/officeDocument/2006/relationships" name="Related Party Transactions (Tra" sheetId="112" state="visible" r:id="rId112"/>
    <sheet xmlns:r="http://schemas.openxmlformats.org/officeDocument/2006/relationships" name="Related Party Transactions (Nar" sheetId="113" state="visible" r:id="rId113"/>
    <sheet xmlns:r="http://schemas.openxmlformats.org/officeDocument/2006/relationships" name="Segment Information - Narrative" sheetId="114" state="visible" r:id="rId114"/>
    <sheet xmlns:r="http://schemas.openxmlformats.org/officeDocument/2006/relationships" name="Segment Information - Schedule " sheetId="115" state="visible" r:id="rId115"/>
    <sheet xmlns:r="http://schemas.openxmlformats.org/officeDocument/2006/relationships" name="Segment Information - Misc Inco" sheetId="116" state="visible" r:id="rId116"/>
    <sheet xmlns:r="http://schemas.openxmlformats.org/officeDocument/2006/relationships" name="Concentration of Risk - Schedul" sheetId="117" state="visible" r:id="rId117"/>
    <sheet xmlns:r="http://schemas.openxmlformats.org/officeDocument/2006/relationships" name="Concentration of Risk - Narrati" sheetId="118" state="visible" r:id="rId118"/>
    <sheet xmlns:r="http://schemas.openxmlformats.org/officeDocument/2006/relationships" name="Interim Financial Information_3" sheetId="119" state="visible" r:id="rId119"/>
    <sheet xmlns:r="http://schemas.openxmlformats.org/officeDocument/2006/relationships" name="SCHEDULE II VALUATION AND QUA_2" sheetId="120" state="visible" r:id="rId1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Jun. 30, 2020</t>
        </is>
      </c>
      <c r="C2" s="2" t="inlineStr">
        <is>
          <t>Jul. 31, 2020</t>
        </is>
      </c>
      <c r="D2" s="2" t="inlineStr">
        <is>
          <t>Dec. 31, 2019</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Jun. 30,
		2020</t>
        </is>
      </c>
    </row>
    <row r="6">
      <c r="A6" s="3" t="inlineStr">
        <is>
          <t>Document Transition Report</t>
        </is>
      </c>
      <c r="B6" s="3" t="inlineStr">
        <is>
          <t>false</t>
        </is>
      </c>
    </row>
    <row r="7">
      <c r="A7" s="3" t="inlineStr">
        <is>
          <t>Entity File Number</t>
        </is>
      </c>
      <c r="B7" s="3" t="inlineStr">
        <is>
          <t>001-39245</t>
        </is>
      </c>
    </row>
    <row r="8">
      <c r="A8" s="3" t="inlineStr">
        <is>
          <t>Entity Registrant Name</t>
        </is>
      </c>
      <c r="B8" s="3" t="inlineStr">
        <is>
          <t>MADISON SQUARE GARDEN ENTERTAINMENT CORP.</t>
        </is>
      </c>
    </row>
    <row r="9">
      <c r="A9" s="3" t="inlineStr">
        <is>
          <t>Entity Incorporation, State or Country Code</t>
        </is>
      </c>
      <c r="B9" s="3" t="inlineStr">
        <is>
          <t>DE</t>
        </is>
      </c>
    </row>
    <row r="10">
      <c r="A10" s="3" t="inlineStr">
        <is>
          <t>Entity Tax Identification Number</t>
        </is>
      </c>
      <c r="B10" s="3" t="inlineStr">
        <is>
          <t>84-3755666</t>
        </is>
      </c>
    </row>
    <row r="11">
      <c r="A11" s="3" t="inlineStr">
        <is>
          <t>Entity Address, Street Address</t>
        </is>
      </c>
      <c r="B11" s="3" t="inlineStr">
        <is>
          <t>Two Penn Plaza</t>
        </is>
      </c>
    </row>
    <row r="12">
      <c r="A12" s="3" t="inlineStr">
        <is>
          <t>Entity Address, City</t>
        </is>
      </c>
      <c r="B12" s="3" t="inlineStr">
        <is>
          <t>New York</t>
        </is>
      </c>
    </row>
    <row r="13">
      <c r="A13" s="3" t="inlineStr">
        <is>
          <t>Entity Address, State</t>
        </is>
      </c>
      <c r="B13" s="3" t="inlineStr">
        <is>
          <t>NY</t>
        </is>
      </c>
    </row>
    <row r="14">
      <c r="A14" s="3" t="inlineStr">
        <is>
          <t>Entity Address, Postal Zip Code</t>
        </is>
      </c>
      <c r="B14" s="3" t="inlineStr">
        <is>
          <t>10121</t>
        </is>
      </c>
    </row>
    <row r="15">
      <c r="A15" s="3" t="inlineStr">
        <is>
          <t>City Area Code</t>
        </is>
      </c>
      <c r="B15" s="3" t="inlineStr">
        <is>
          <t>212</t>
        </is>
      </c>
    </row>
    <row r="16">
      <c r="A16" s="3" t="inlineStr">
        <is>
          <t>Local Phone Number</t>
        </is>
      </c>
      <c r="B16" s="3" t="inlineStr">
        <is>
          <t>465-6000</t>
        </is>
      </c>
    </row>
    <row r="17">
      <c r="A17" s="3" t="inlineStr">
        <is>
          <t>Title of 12(b) Security</t>
        </is>
      </c>
      <c r="B17" s="3" t="inlineStr">
        <is>
          <t>Class A Common Stock</t>
        </is>
      </c>
    </row>
    <row r="18">
      <c r="A18" s="3" t="inlineStr">
        <is>
          <t>Trading Symbol</t>
        </is>
      </c>
      <c r="B18" s="3" t="inlineStr">
        <is>
          <t>MSGE</t>
        </is>
      </c>
    </row>
    <row r="19">
      <c r="A19" s="3" t="inlineStr">
        <is>
          <t>Security Exchange Name</t>
        </is>
      </c>
      <c r="B19" s="3" t="inlineStr">
        <is>
          <t>NYSE</t>
        </is>
      </c>
    </row>
    <row r="20">
      <c r="A20" s="3" t="inlineStr">
        <is>
          <t>Entity Well-known Seasoned Issuer</t>
        </is>
      </c>
      <c r="B20" s="3" t="inlineStr">
        <is>
          <t>No</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false</t>
        </is>
      </c>
    </row>
    <row r="26">
      <c r="A26" s="3" t="inlineStr">
        <is>
          <t>Entity Emerging Growth Company</t>
        </is>
      </c>
      <c r="B26" s="3" t="inlineStr">
        <is>
          <t>true</t>
        </is>
      </c>
    </row>
    <row r="27">
      <c r="A27" s="3" t="inlineStr">
        <is>
          <t>Entity Ex Transition Period</t>
        </is>
      </c>
      <c r="B27" s="3" t="inlineStr">
        <is>
          <t>true</t>
        </is>
      </c>
    </row>
    <row r="28">
      <c r="A28" s="3" t="inlineStr">
        <is>
          <t>ICFR Auditor Attestation Flag</t>
        </is>
      </c>
      <c r="B28" s="3" t="inlineStr">
        <is>
          <t>false</t>
        </is>
      </c>
    </row>
    <row r="29">
      <c r="A29" s="3" t="inlineStr">
        <is>
          <t>Entity Shell Company</t>
        </is>
      </c>
      <c r="B29" s="3" t="inlineStr">
        <is>
          <t>false</t>
        </is>
      </c>
    </row>
    <row r="30">
      <c r="A30" s="3" t="inlineStr">
        <is>
          <t>Entity Public Float</t>
        </is>
      </c>
      <c r="D30" s="4" t="n">
        <v>0</v>
      </c>
    </row>
    <row r="31">
      <c r="A31" s="3" t="inlineStr">
        <is>
          <t>Entity Central Index Key</t>
        </is>
      </c>
      <c r="B31" s="3" t="inlineStr">
        <is>
          <t>0001795250</t>
        </is>
      </c>
    </row>
    <row r="32">
      <c r="A32" s="3" t="inlineStr">
        <is>
          <t>Current Fiscal Year End Date</t>
        </is>
      </c>
      <c r="B32" s="3" t="inlineStr">
        <is>
          <t>--06-30</t>
        </is>
      </c>
    </row>
    <row r="33">
      <c r="A33" s="3" t="inlineStr">
        <is>
          <t>Document Fiscal Year Focus</t>
        </is>
      </c>
      <c r="B33" s="3" t="inlineStr">
        <is>
          <t>2020</t>
        </is>
      </c>
    </row>
    <row r="34">
      <c r="A34" s="3" t="inlineStr">
        <is>
          <t>Document Fiscal Period Focus</t>
        </is>
      </c>
      <c r="B34" s="3" t="inlineStr">
        <is>
          <t>FY</t>
        </is>
      </c>
    </row>
    <row r="35">
      <c r="A35" s="3" t="inlineStr">
        <is>
          <t>Amendment Flag</t>
        </is>
      </c>
      <c r="B35" s="3" t="inlineStr">
        <is>
          <t>false</t>
        </is>
      </c>
    </row>
    <row r="36">
      <c r="A36" s="3" t="inlineStr">
        <is>
          <t>Class A Common Stock</t>
        </is>
      </c>
    </row>
    <row r="37">
      <c r="A37" s="3" t="inlineStr">
        <is>
          <t>Entity Common Stock, Shares Outstanding</t>
        </is>
      </c>
      <c r="C37" s="5" t="n">
        <v>19494446</v>
      </c>
    </row>
    <row r="38">
      <c r="A38" s="3" t="inlineStr">
        <is>
          <t>Class B Common Stock</t>
        </is>
      </c>
    </row>
    <row r="39">
      <c r="A39" s="3" t="inlineStr">
        <is>
          <t>Entity Common Stock, Shares Outstanding</t>
        </is>
      </c>
      <c r="C39" s="5" t="n">
        <v>4529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6" t="inlineStr">
        <is>
          <t>Accounting Policies [Abstract]</t>
        </is>
      </c>
    </row>
    <row r="4">
      <c r="A4" s="3" t="inlineStr">
        <is>
          <t>Summary of Significant Accounting Policies</t>
        </is>
      </c>
      <c r="B4" s="3" t="inlineStr">
        <is>
          <t>Summary of Significant Accounting Policies Principles of Consolidation and Combination For the periods prior to the Entertainment Distribution , the financial statements include certain assets and liabilities that were historically held at Former Parent ’s corporate level but were specifically identifiable or otherwise attributable to the Company. All intercompany transactions between the Company and Former Parent have been included in the combined financial statements as components of MSG Sports Corp.’s investment. All significant intracompany transactions and accounts within the Company's consolidated and combined financial statements have been eliminated. Expenses related to corporate allocations prior to the Entertainment Distribution were considered to be effectively settled in the combined financial statements at the time the transaction was recorded, with the offset recorded against MSG Sports ’ investment. The Company reports on a fiscal year basis ending on June 30 th . In these consolidated and combined financial statements , the years ended on June 30, 2020 , 2019 , and 2018 are referred to as “ Fiscal Year 2020 ,” “ Fiscal Year 2019 ,” and “ Fiscal Year 2018 ,” respectively. The consolidated and combined financial statements of the Company include the accounts of MSG Entertainment and its subsidiaries. All significant intracompany transactions and accounts within the Company’s consolidated and combined financial statements have been eliminated. 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if the consideration is non-cash,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and combined balance sheets. Noncontrolling interests, where the Company may be required to repurchase under put options or other contractual redemption requirements that are not solely within the Company’s control, are reported in the consolidated and combined balance sheets between liabilities and equity, as redeemable noncontrolling interests. In addition, the consolidated and combined financial statements of the Company include accounts from Tao Group Hospitality and BCE , in which the Company has controlling voting interests. The Company’s consolidation criteria are based on authoritative accounting guidance for voting interest, controlling interest or variable interest entities. Tao Group Hospitality and BCE are consolidated with the equity owned by other shareholders shown as redeemable or nonredeemable noncontrolling interests in the accompanying combined balance sheets, and the other shareholders’ portion of net earnings (loss) and other comprehensive income (loss) shown as net income (loss) or comprehensive income (loss) attributable to redeemable or nonredeemable noncontrolling interests in the accompanying consolidated and combined statements of operations and consolidated and combined statements of comprehensive income (loss), respectively. On January 31, 2017, the Company acquired a controlling interest in Tao Group Hospitality . In accordance with FASB ASC Topic 805, Business Combinations (“ASC Topic 805”), and ASC Topic 810, Consolidation (“ASC Topic 810”) the financial position of Tao Group Hospitality has been consolidated with the Company’s consolidated and combined balance sheets as of June 30, 2020 and 2019 . Prior to the Entertainment Distribution , Tao Group Hospitality ’s financial statements were not available within the time constraints the Company required to ensure the financial accuracy of the operating results. Therefore, prior to April 17, 2020, the Company recorded Tao Group Hospitality ’s operating results in its combined statements of operations on a three-month lag basis. Any specific events that had significant financial impact that occurred during the lag period were included in the Company’s current period results. Tao Group Hospitality reports on a fiscal year reflecting the retail-based calendar (containing 4-4-5 week calendar quarters). Accordingly, the Company’s results of operations for the years ended 2019 and 2018 in the Company’s combined statement of operations for the year ended June 30, 2019 and 2018 included Tao Group Hospitality ’s operating results from April 2, 2018 to March 31, 2019 (a 52-week year) and March 27, 2017 to April 1, 2018 (a 53-week year), respectively, as part of the Entertainment segment. In addition, the combined balance sheets as of June 30, 2019 reflected the financial position of Tao Group Hospitality as of March 31, 2019 . In the fourth quarter of Fiscal Year 2020, the Company eliminated the three -month lag to reflect Tao Group Hospitality ’s results in the Company’s consolidated and combined financial statements. The elimination of Tao Group Hospitality ’s reporting lag represented a change in accounting principle which the Company believes to be preferable as it provides our investors the most current information. A change in accounting principle requires retrospective application, if material. As the impact related to the elimination of the reporting lag for the years ended June 30, 2019 and 2018 was deemed immaterial, the Company accounted for the aggregate change in accounting principle in its consolidated and combined results for the year ended June 30, 2020. Accordingly, the results of Tao Group Hospitality from March 30, 2020 to June 28, 2020 were included in the Company’s consolidated and combined statement of operations for the year ended June 30, 2020. The net effect of this change was an increase to net income of $1,898 , which represented the net income from Tao Group Hospitality from April 1, 2019 to June 30, 2019, inclusive of amortization of purchase price adjustments. The net impact from eliminating the Tao Group Hospitality operating results lag for the prior fiscal years has been reported within Miscellaneous income (expense), net on the Company’s consolidated and combined statements of operations for the year ended June 30, 2020. In addition, for the years ended June 30, 2020 and 2019, the Company restated the historic quarterly financial data for the three months ended September 30, 2019, December 31, 2019, and March 31, 2020 for Fiscal Year 2020, as well as September 30, 2018, December 31, 2018 and March 31, 2019 for Fiscal Year 2019. See Note 22 . for further details. Use of Estimates The preparation of the accompanying consolidated and combin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venue Recognition See Note 4 for details of accounting policies related to revenue recognition and other disclosures required under ASC Topic 606. Direct Operating Expenses Direct operating expenses include, but are not limited to, event costs related to the presentation and production of the Company’s live entertainment and sporting events, revenue sharing expenses associated with signage, sponsorship and suite license fee revenue and in-venue food and beverage sales that are attributable to MSG Sports and venue lease, maintenance, and other operating expenses. In addition, for periods prior to the Entertainment Distribution Date , the direct operating expenses also included revenue sharing expenses associated with the venue-related signage, sponsorship, and suite license fee revenues that are attributable to MSG Sports (See Note 4 for further details) and an allocation of charges for venue usage to MSG Sports for hosting home games of the Knicks of the NBA and the Rangers of the NHL at The Garden. Production Costs for the Company’s Original Productions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Deferred production costs are subject to recoverability assessments whenever there is an indication of potential impairment. The Company has $6,683 and $7,427 of net deferred production costs recorded within other current assets and other assets in the accompanying consolidated and combined balance sheets as of June 30, 2020 and 2019 , respectively. Allocation of Charges for Venue Usage to MSG Sports For periods prior to the Entertainment Distribution Date , the Company’s combined financial statements included expenses associated with the ownership, maintenance, and operation of The Garden, which the Company and MSG Sports use in their respective operations. The Knicks and Rangers are the primary recurring occupants of The Garden, playing a combined total of 82 regular season home games. The number of home games increases if the Knicks and Rangers qualify for the playoffs. Historically, the Company did not charge rent expense to MSG Sports for use of The Garden. However, for purposes of the Company’s combined financial statements, the Company allocated expenses to MSG Sports for the usage of The Garden, which were reported as a reduction of direct operating expense in the accompanying combined statements of operations. This allocation was based on a combination of event count and revenue, which the Company’s management believes is a reasonable allocation methodology. The venue usage charge allocated to MSG Sports was $45,358 for the period of July 1, 2019 to April 17, 2020 and $47,093 and $48,728 for the years ended June 30, 2019 and 2018, respectively. In connection with the Entertainment Distribution , the Company entered into Arena License Agreements with MSG Sports (see Note 9 for further discussion). Fees recognized by the Company under the Arena License Agreements with MSG Sports for use of The Garden are reported as operating lease revenues in accordance with ASC Topic 842, Leases. With The Garden closed by government mandate, the Company did not recognize operating lease revenue under the Arena License Agreements for the year ended June 30, 2020. Revenue Sharing Expenses As discussed above, MSG Sports ’ share of the Company’s suites license, venue signage and sponsorship revenue, and in-venue food and beverage sales has been reflected within direct operating expense as revenue sharing expenses. After the Entertainment Distribution Date, such revenue sharing expenses are determined based on contractual agreements between the Company and MSG Sports. For periods prior to the Entertainment Distribution Date, such amounts were either specifically identified where possible or allocated proportionally. Advertising Expenses Advertising costs are typically charged to expense when incurred, however, advertising for productions and other live entertainment events are generally deferred within interim periods and expensed over the run of the show, but by no later than the end of the fiscal year. Total advertising costs classified in direct operating and selling, general and administrative expenses were $10,579 , $13,106 and $14,756 for the years ended June 30, 2020 , 2019 and 2018 , respectively. Income Taxes The Company accounts for income taxes in accordance with ASC Topic 740, Income Taxes (“ASC Topic 740”).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Share-based Compensation For periods prior to the Entertainment Distribution Date , the Company’s employees participated in MSG Sports ’ share-based compensation plans. Share-based compensation expense has been attributed to the Company based on the awards and terms previously granted to MSG Sports ’ employees. For purposes of the combined financial statements, an allocation of share-based compensation expense related to corporate employees was recorded in addition to the expense attributed to the Company’s direct employees. The allocated expense includes both directors and corporate executives of MSG Sports , allocated using a proportional allocation method which management has deemed to be reasonable. Following the Entertainment Distribution ,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In connection with the adoption of ASU No. 2016-09, Compensation - Stock Compensation (Topic 718): Improvements to Employee Share-based Payment Accounting in the first quarter of fiscal year 2018, the Company elected on a prospective basis effective July 1, 2017, to account for forfeitures as they occur, rather than estimating expected forfeitures as was required under the prior guidance. Earnings (Loss) Per Common Share On the Entertainment Distribution Date , 23,992 shares of the Company’s Class A Common Stock were distributed to MSG Sports’ stockholders as of the Record Date and were outstanding as of April 17, 2020. This share amount was being utilized for the calculation of basic earnings (loss) per share for the periods prior to the Entertainment Distribution because the Company was a wholly-owned subsidiary of MSG Sports prior to the Entertainment Distribution Date . In addition, the computation of diluted earnings per share equals the basic earnings (loss) per common share calculation since there was no stock trading information available to compute the dilutive effect of shares issuable under share-based compensation plans needed under the treasury method in accordance with ASC Topic 260, Earnings Per Share . For the periods after the Entertainment Distribution Date , basic earnings (loss) per common share (“ EPS ”)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see Note 15 ) only in the periods in which such effect would have been dilutive. For the periods when a net loss is reported, the computation of diluted EPS equals the basic EPS calculation since common stock equivalents were antidilutive due to losses from continuing operations.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and combined balance sheets. The Company presents the change in these book cash overdrafts as cash flows from operating activities. Restricted Cash The Company’s restricted cash includes cash deposited in escrow accounts. For example, the Company has deposited cash in an interest-bearing escrow account as credit support and collateral to its workers compensation and general liability insurance obligations. The carrying amount of restricted cash approximates fair value due to the short-term maturity of these instruments. Changes in restricted cash are reflected on the accompanying consolidated and combined statement of cash flows in accordance with ASU No. 2016-18, Statement of Cash Flows (Topic 230), which is included with cash and cash equivalents when reconciling the beginning-of-period and end-of-period total amounts shown on the Company’s consolidated and combined statements of cash flows. Short-Term Investments Short-term investments consist of investments that (i) have original maturities of greater than three months and (ii) the Company has the ability to convert into cash within one year. The Company classifies its short-term investments at the time of purchase as “held-to-maturity” and re-evaluates its classification quarterly based on whether the Company has the intent and ability to hold until maturity. Short-term investments, which are recorded at cost and adjusted for accrued interest, approximate fair value. Cash inflows and outflows related to the sale and purchase of short-term investments are classified as investing activities in the Company’s consolidated and combined statements of cash flows. Accounts Receivable Accounts receivable is recorded at net realizable value. The Company maintains an allowance for doubtful accounts to reserve for potentially uncollectible receivables. The allowance for doubtful accounts is estimated based on the Company’s analysis of receivables aging, specific identification of certain receivables that are at risk of not being paid, past collection experience and other factors. The Company’s allowance for doubtful accounts was $9,135 and $1,814 as of June 30, 2020 and 2019 , respectively. Investments in and Loans to Nonconsolidated Affiliat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companies are required to allocate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nsolidated and combin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In addition to the equity method investments, the Company also has other equity investments with and without readily determinable fair values. Upon adoption of ASU No. 2016-01 effective July 1, 2018 , the Company elected to measure the equity investments without readily determinable fair values at cost, less any impairment, adjusted for observable price changes from orderly transactions for identical or similar investments of the same issuer. Changes in observable price are reflected within Miscellaneous income (expense), net in the accompanying consolidated and combined statement of operations. For equity investments with readily determinable fair values, changes in the fair value of those investments are measured monthly and are recorded within Miscellaneous income (expense), net in the accompanying consolidated and combined statement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See Note 7 for further discussion of impairments of investments. Long-Lived and Indefinite-Lived Assets The Company’s long-lived and indefinite-lived assets consist of property and equipment, right-of-use assets,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n July 2013, the permit for The Garden was renewed for ten years and these financial statements have been prepared assuming further renewal of that permit.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s well as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first step of the goodwill impairment test is used to identify potential impairment by comparing the fair value of a reporting unit with its carrying amount, including goodwill. The Company generally determines the fair value of a reporting unit using an income approach, such as the discounted cash flow method, in instances when it does not perform the qualitative assessment of goodwill. Subsequent to the adoption of ASU No. 2017-04 in the third quarter of Fiscal Year 2020, the amount of an impairment loss is measured as the amount by which a reporting unit’s carrying value exceeds its fair value determined in step one, not to exceed the carrying amount of goodwill. Prior to the adoption of ASU No. 2017-04, if the carrying amount of a reporting unit exceeded its fair value, the second step of the goodwill impairment test was performed to measure the amount of impairment loss, if any. The second step of the goodwill impairment test compared the implied fair value of the reporting unit’s goodwill with the carrying amount of that goodwill. If the carrying amount of the reporting unit’s goodwill exceeded the implied fair value of that goodwill, an impairment loss was recognized in an amount equal to that excess. The implied fair value of goodwill was determined in the same manner as the amount of goodwill that would be recognized in a business combination. The Company performs its goodwill impairment test at the reporting unit level, which is one level below the operating segment level. The Company has two operating and reportable segments, Entertainment and Tao Group Hospitality, consistent with the way management makes decisions and allocates resources to the business. For Fiscal Year 2020, the Company had two reporting units for goodwill impairment testing purposes: Entertainment and Tao Group Hospitality. During the first quarter of Fiscal Year 2020 , the Company performed its annual impairment test of goodwill and determined that there were no impairments of goodwill identified for any of its reporting units as of the impairment test date. As a result of operating disruptions due to the COVID-19 pandemic beginning in the third quarter of Fiscal Year 2020, the Company’s projected cash flows were directly impacted. These disruptions along with the deteriorating macroeconomic conditions and industry/market considerations, were considered a “triggering event” for the Tao Group Hospitality reporting unit at the end of the third quarter of Fiscal Year 2020, which required the Company to assess the carrying value of Tao Group Hospitality’s intangible assets, long-lived assets and goodwill, in that order, in accordance with ASC Subtopic 350-30, for impairment. Based on this evaluation, the Company recorded a non-cash goodwill impairment charge of $88,583 during Fiscal Year 2020 for the Tao Group Hospitality reporting unit.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right-of-use lease assets and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During Fiscal Year 2020 , the Company recorded non-cash impairment charges of $8,047 , $5,646 , and $3,541 , for property and equipment assets, right-of-use assets net of related lease liabilities, and certain intangible assets, respectively, which were associated with two venues within the Company’s Tao Group Hospitality reportable segment. Contingencies Liabilities for loss contingencies arising from claims, assessments, litigation, fines and penalties and other sources are recorded when it is probable that a liability has been incurred and the amount of the assessment can be reasona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hare-Based Compensation Overview (Narrative) (Details)</t>
        </is>
      </c>
      <c r="B1" s="2" t="inlineStr">
        <is>
          <t>Apr. 17, 2020shares</t>
        </is>
      </c>
      <c r="C1" s="2" t="inlineStr">
        <is>
          <t>Jun. 30, 2020shares</t>
        </is>
      </c>
    </row>
    <row r="2">
      <c r="A2" s="6" t="inlineStr">
        <is>
          <t>Share-based Compensation Arrangement by Share-based Payment Award [Line Items]</t>
        </is>
      </c>
    </row>
    <row r="3">
      <c r="A3" s="3" t="inlineStr">
        <is>
          <t>Number Of Share-Based Compensation Plans</t>
        </is>
      </c>
      <c r="B3" s="5" t="n">
        <v>2</v>
      </c>
    </row>
    <row r="4">
      <c r="A4" s="3" t="inlineStr">
        <is>
          <t>Share-based payment award, vesting period</t>
        </is>
      </c>
      <c r="C4" s="3" t="inlineStr">
        <is>
          <t>3 years</t>
        </is>
      </c>
    </row>
    <row r="5">
      <c r="A5" s="3" t="inlineStr">
        <is>
          <t>Adjustment of exercise price, rate</t>
        </is>
      </c>
      <c r="C5" s="9" t="n">
        <v>0.305</v>
      </c>
    </row>
    <row r="6">
      <c r="A6" s="3" t="inlineStr">
        <is>
          <t>2020 Employee Stock Plan | Class A Common Stock</t>
        </is>
      </c>
    </row>
    <row r="7">
      <c r="A7" s="6" t="inlineStr">
        <is>
          <t>Share-based Compensation Arrangement by Share-based Payment Award [Line Items]</t>
        </is>
      </c>
    </row>
    <row r="8">
      <c r="A8" s="3" t="inlineStr">
        <is>
          <t>Awards granted (in shares)</t>
        </is>
      </c>
      <c r="C8" s="5" t="n">
        <v>3000000</v>
      </c>
    </row>
    <row r="9">
      <c r="A9" s="3" t="inlineStr">
        <is>
          <t>2020 for Non-Employee Directors | Class A Common Stock</t>
        </is>
      </c>
    </row>
    <row r="10">
      <c r="A10" s="6" t="inlineStr">
        <is>
          <t>Share-based Compensation Arrangement by Share-based Payment Award [Line Items]</t>
        </is>
      </c>
    </row>
    <row r="11">
      <c r="A11" s="3" t="inlineStr">
        <is>
          <t>Share-based payment award, expiration period</t>
        </is>
      </c>
      <c r="C11" s="3" t="inlineStr">
        <is>
          <t>10 years</t>
        </is>
      </c>
    </row>
    <row r="12">
      <c r="A12" s="3" t="inlineStr">
        <is>
          <t>MSG Sports Corp</t>
        </is>
      </c>
    </row>
    <row r="13">
      <c r="A13" s="6" t="inlineStr">
        <is>
          <t>Share-based Compensation Arrangement by Share-based Payment Award [Line Items]</t>
        </is>
      </c>
    </row>
    <row r="14">
      <c r="A14" s="3" t="inlineStr">
        <is>
          <t>Adjustment of exercise price, rate</t>
        </is>
      </c>
      <c r="C14" s="9" t="n">
        <v>0.695</v>
      </c>
    </row>
    <row r="15">
      <c r="A15" s="3" t="inlineStr">
        <is>
          <t>Share-based Payment Arrangement, Option | 2015 Stock Plan for Non-Employee Directors | Class A Common Stock</t>
        </is>
      </c>
    </row>
    <row r="16">
      <c r="A16" s="6" t="inlineStr">
        <is>
          <t>Share-based Compensation Arrangement by Share-based Payment Award [Line Items]</t>
        </is>
      </c>
    </row>
    <row r="17">
      <c r="A17" s="3" t="inlineStr">
        <is>
          <t>Awards granted (in shares)</t>
        </is>
      </c>
      <c r="C17" s="5" t="n">
        <v>150000</v>
      </c>
    </row>
    <row r="18">
      <c r="A18" s="3" t="inlineStr">
        <is>
          <t>Share-based payment award, expiration period</t>
        </is>
      </c>
      <c r="C18" s="3" t="inlineStr">
        <is>
          <t>10 years</t>
        </is>
      </c>
    </row>
    <row r="19">
      <c r="A19" s="3" t="inlineStr">
        <is>
          <t>Share-based Payment Arrangement, Option | Expiration Triggered By The Death of the Grantee | 2015 Employee Stock Plan | Class A Common Stock</t>
        </is>
      </c>
    </row>
    <row r="20">
      <c r="A20" s="6" t="inlineStr">
        <is>
          <t>Share-based Compensation Arrangement by Share-based Payment Award [Line Items]</t>
        </is>
      </c>
    </row>
    <row r="21">
      <c r="A21" s="3" t="inlineStr">
        <is>
          <t>Share-based payment award, expiration period</t>
        </is>
      </c>
      <c r="C21" s="3" t="inlineStr">
        <is>
          <t>1 year</t>
        </is>
      </c>
    </row>
    <row r="22">
      <c r="A22" s="3" t="inlineStr">
        <is>
          <t>Share-based Payment Arrangement, Option | Expiration Triggered By The Death of the Grantee | 2015 Stock Plan for Non-Employee Directors | Class A Common Stock</t>
        </is>
      </c>
    </row>
    <row r="23">
      <c r="A23" s="6" t="inlineStr">
        <is>
          <t>Share-based Compensation Arrangement by Share-based Payment Award [Line Items]</t>
        </is>
      </c>
    </row>
    <row r="24">
      <c r="A24" s="3" t="inlineStr">
        <is>
          <t>Share-based payment award, expiration period</t>
        </is>
      </c>
      <c r="C24" s="3" t="inlineStr">
        <is>
          <t>1 year</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Share-based Compensation Expense (Details) - USD ($) $ in Thousands</t>
        </is>
      </c>
      <c r="B1" s="2" t="inlineStr">
        <is>
          <t>12 Months Ended</t>
        </is>
      </c>
    </row>
    <row r="2">
      <c r="B2" s="2" t="inlineStr">
        <is>
          <t>Jun. 30, 2020</t>
        </is>
      </c>
      <c r="C2" s="2" t="inlineStr">
        <is>
          <t>Jun. 30, 2019</t>
        </is>
      </c>
      <c r="D2" s="2" t="inlineStr">
        <is>
          <t>Jun. 30, 2018</t>
        </is>
      </c>
    </row>
    <row r="3">
      <c r="A3" s="6" t="inlineStr">
        <is>
          <t>Schedule of Share-based Compensation Expense [Line Items]</t>
        </is>
      </c>
    </row>
    <row r="4">
      <c r="A4" s="3" t="inlineStr">
        <is>
          <t>Share-based compensation expense</t>
        </is>
      </c>
      <c r="B4" s="4" t="n">
        <v>42190</v>
      </c>
      <c r="C4" s="4" t="n">
        <v>35401</v>
      </c>
      <c r="D4" s="4" t="n">
        <v>27286</v>
      </c>
    </row>
    <row r="5">
      <c r="A5" s="3" t="inlineStr">
        <is>
          <t>Share-based payment arrangement, amount capitalized</t>
        </is>
      </c>
      <c r="B5" s="5" t="n">
        <v>5051</v>
      </c>
      <c r="C5" s="5" t="n">
        <v>3946</v>
      </c>
      <c r="D5" s="5" t="n">
        <v>0</v>
      </c>
    </row>
    <row r="6">
      <c r="A6" s="3" t="inlineStr">
        <is>
          <t>The Madison Square Garden Company | Performance Stock Units and Performance Restricted Stock Units</t>
        </is>
      </c>
    </row>
    <row r="7">
      <c r="A7" s="6" t="inlineStr">
        <is>
          <t>Schedule of Share-based Compensation Expense [Line Items]</t>
        </is>
      </c>
    </row>
    <row r="8">
      <c r="A8" s="3" t="inlineStr">
        <is>
          <t>Share-based compensation expense</t>
        </is>
      </c>
      <c r="B8" s="5" t="n">
        <v>36811</v>
      </c>
      <c r="C8" s="5" t="n">
        <v>31509</v>
      </c>
      <c r="D8" s="5" t="n">
        <v>26780</v>
      </c>
    </row>
    <row r="9">
      <c r="A9" s="3" t="inlineStr">
        <is>
          <t>The Madison Square Garden Company | Share-based Payment Arrangement, Option</t>
        </is>
      </c>
    </row>
    <row r="10">
      <c r="A10" s="6" t="inlineStr">
        <is>
          <t>Schedule of Share-based Compensation Expense [Line Items]</t>
        </is>
      </c>
    </row>
    <row r="11">
      <c r="A11" s="3" t="inlineStr">
        <is>
          <t>Share-based compensation expense</t>
        </is>
      </c>
      <c r="B11" s="5" t="n">
        <v>5379</v>
      </c>
      <c r="C11" s="4" t="n">
        <v>3892</v>
      </c>
      <c r="D11" s="4" t="n">
        <v>506</v>
      </c>
    </row>
    <row r="12">
      <c r="A12" s="3" t="inlineStr">
        <is>
          <t>Employee | The Madison Square Garden Company | Performance Stock Units and Performance Restricted Stock Units</t>
        </is>
      </c>
    </row>
    <row r="13">
      <c r="A13" s="6" t="inlineStr">
        <is>
          <t>Schedule of Share-based Compensation Expense [Line Items]</t>
        </is>
      </c>
    </row>
    <row r="14">
      <c r="A14" s="3" t="inlineStr">
        <is>
          <t>Share-based compensation cost not yet recognized</t>
        </is>
      </c>
      <c r="B14" s="4" t="n">
        <v>59660</v>
      </c>
    </row>
    <row r="15">
      <c r="A15" s="3" t="inlineStr">
        <is>
          <t>Share-based compensation cost not yet recognized, period for recognition</t>
        </is>
      </c>
      <c r="B15" s="3" t="inlineStr">
        <is>
          <t>2 years 3 months 18 days</t>
        </is>
      </c>
    </row>
    <row r="16">
      <c r="A16" s="3" t="inlineStr">
        <is>
          <t>Employee | The Madison Square Garden Company | Share-based Payment Arrangement, Option</t>
        </is>
      </c>
    </row>
    <row r="17">
      <c r="A17" s="6" t="inlineStr">
        <is>
          <t>Schedule of Share-based Compensation Expense [Line Items]</t>
        </is>
      </c>
    </row>
    <row r="18">
      <c r="A18" s="3" t="inlineStr">
        <is>
          <t>Share-based compensation cost not yet recognized</t>
        </is>
      </c>
      <c r="B18" s="4" t="n">
        <v>10373</v>
      </c>
    </row>
    <row r="19">
      <c r="A19" s="3" t="inlineStr">
        <is>
          <t>Share-based compensation cost not yet recognized, period for recognition</t>
        </is>
      </c>
      <c r="B19" s="3" t="inlineStr">
        <is>
          <t>2 years 2 months 12 day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chedule of Share-based Compensation, Restricted Stock Units Award Activities (Details) $ / shares in Units, shares in Thousands, $ in Thousands</t>
        </is>
      </c>
      <c r="B1" s="2" t="inlineStr">
        <is>
          <t>12 Months Ended</t>
        </is>
      </c>
    </row>
    <row r="2">
      <c r="B2" s="2" t="inlineStr">
        <is>
          <t>Jun. 30, 2020USD ($)$ / sharesshares</t>
        </is>
      </c>
    </row>
    <row r="3">
      <c r="A3" s="6" t="inlineStr">
        <is>
          <t>Unvested Share Units Awards [Roll Forward]</t>
        </is>
      </c>
    </row>
    <row r="4">
      <c r="A4" s="3" t="inlineStr">
        <is>
          <t>Equity Instruments vested in period, fair value | $</t>
        </is>
      </c>
      <c r="B4" s="4" t="n">
        <v>340</v>
      </c>
    </row>
    <row r="5">
      <c r="A5" s="3" t="inlineStr">
        <is>
          <t>Restricted Stock Units (RSUs)</t>
        </is>
      </c>
    </row>
    <row r="6">
      <c r="A6" s="6" t="inlineStr">
        <is>
          <t>Unvested Share Units Awards [Roll Forward]</t>
        </is>
      </c>
    </row>
    <row r="7">
      <c r="A7" s="3" t="inlineStr">
        <is>
          <t>Unvested award balance as of April 17, 2020 (in usd per share) | $ / shares</t>
        </is>
      </c>
      <c r="B7" s="7" t="n">
        <v>75.34</v>
      </c>
    </row>
    <row r="8">
      <c r="A8" s="3" t="inlineStr">
        <is>
          <t>Granted (in usd per share) | $ / shares</t>
        </is>
      </c>
      <c r="B8" s="8" t="n">
        <v>74.5</v>
      </c>
    </row>
    <row r="9">
      <c r="A9" s="3" t="inlineStr">
        <is>
          <t>Vested (in usd per share) | $ / shares</t>
        </is>
      </c>
      <c r="B9" s="8" t="n">
        <v>76.54000000000001</v>
      </c>
    </row>
    <row r="10">
      <c r="A10" s="3" t="inlineStr">
        <is>
          <t>Forfeited (in usd per share) | $ / shares</t>
        </is>
      </c>
      <c r="B10" s="8" t="n">
        <v>72.66</v>
      </c>
    </row>
    <row r="11">
      <c r="A11" s="3" t="inlineStr">
        <is>
          <t>Unvested award balance as of June 30, 2002 (in usd per share) | $ / shares</t>
        </is>
      </c>
      <c r="B11" s="7" t="n">
        <v>75.34</v>
      </c>
    </row>
    <row r="12">
      <c r="A12" s="3" t="inlineStr">
        <is>
          <t>Shares withheld for tax withholding obligation (in shares)</t>
        </is>
      </c>
      <c r="B12" s="5" t="n">
        <v>2</v>
      </c>
    </row>
    <row r="13">
      <c r="A13" s="3" t="inlineStr">
        <is>
          <t>Payment, tax withholding | $</t>
        </is>
      </c>
      <c r="B13" s="4" t="n">
        <v>165</v>
      </c>
    </row>
    <row r="14">
      <c r="A14" s="3" t="inlineStr">
        <is>
          <t>Nonperformance Based Vesting RSUs | Restricted Stock Units (RSUs)</t>
        </is>
      </c>
    </row>
    <row r="15">
      <c r="A15" s="6" t="inlineStr">
        <is>
          <t>Unvested Share Units Awards [Roll Forward]</t>
        </is>
      </c>
    </row>
    <row r="16">
      <c r="A16" s="3" t="inlineStr">
        <is>
          <t>Unvested award balance as of April 17, 2020 (in shares)</t>
        </is>
      </c>
      <c r="B16" s="5" t="n">
        <v>282</v>
      </c>
    </row>
    <row r="17">
      <c r="A17" s="3" t="inlineStr">
        <is>
          <t>Granted (in shares)</t>
        </is>
      </c>
      <c r="B17" s="5" t="n">
        <v>26</v>
      </c>
    </row>
    <row r="18">
      <c r="A18" s="3" t="inlineStr">
        <is>
          <t>Vested (in shares)</t>
        </is>
      </c>
      <c r="B18" s="5" t="n">
        <v>-21</v>
      </c>
    </row>
    <row r="19">
      <c r="A19" s="3" t="inlineStr">
        <is>
          <t>Forfeited (in shares)</t>
        </is>
      </c>
      <c r="B19" s="5" t="n">
        <v>-10</v>
      </c>
    </row>
    <row r="20">
      <c r="A20" s="3" t="inlineStr">
        <is>
          <t>Unvested award balance as of June 30, 2020 (in shares)</t>
        </is>
      </c>
      <c r="B20" s="5" t="n">
        <v>277</v>
      </c>
    </row>
    <row r="21">
      <c r="A21" s="3" t="inlineStr">
        <is>
          <t>Performance Based Vesting RSUs | Restricted Stock Units (RSUs)</t>
        </is>
      </c>
    </row>
    <row r="22">
      <c r="A22" s="6" t="inlineStr">
        <is>
          <t>Unvested Share Units Awards [Roll Forward]</t>
        </is>
      </c>
    </row>
    <row r="23">
      <c r="A23" s="3" t="inlineStr">
        <is>
          <t>Unvested award balance as of April 17, 2020 (in shares)</t>
        </is>
      </c>
      <c r="B23" s="5" t="n">
        <v>330</v>
      </c>
    </row>
    <row r="24">
      <c r="A24" s="3" t="inlineStr">
        <is>
          <t>Granted (in shares)</t>
        </is>
      </c>
      <c r="B24" s="5" t="n">
        <v>10</v>
      </c>
    </row>
    <row r="25">
      <c r="A25" s="3" t="inlineStr">
        <is>
          <t>Vested (in shares)</t>
        </is>
      </c>
      <c r="B25" s="5" t="n">
        <v>-1</v>
      </c>
    </row>
    <row r="26">
      <c r="A26" s="3" t="inlineStr">
        <is>
          <t>Forfeited (in shares)</t>
        </is>
      </c>
      <c r="B26" s="5" t="n">
        <v>-11</v>
      </c>
    </row>
    <row r="27">
      <c r="A27" s="3" t="inlineStr">
        <is>
          <t>Unvested award balance as of June 30, 2020 (in shares)</t>
        </is>
      </c>
      <c r="B27" s="5" t="n">
        <v>32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chedule of Share-based Compensation Activities, Stock Option (Details)</t>
        </is>
      </c>
      <c r="B1" s="2" t="inlineStr">
        <is>
          <t>12 Months Ended</t>
        </is>
      </c>
    </row>
    <row r="2">
      <c r="B2" s="2" t="inlineStr">
        <is>
          <t>Jun. 30, 2020USD ($)$ / sharesshares</t>
        </is>
      </c>
    </row>
    <row r="3">
      <c r="A3" s="6" t="inlineStr">
        <is>
          <t>Share-based Compensation Arrangement by Share-based Payment Award, Options, Outstanding [Roll Forward]</t>
        </is>
      </c>
    </row>
    <row r="4">
      <c r="A4" s="3" t="inlineStr">
        <is>
          <t>Balance as of April 17, 2020 (in usd per share) | $ / shares</t>
        </is>
      </c>
      <c r="B4" s="7" t="n">
        <v>99.27</v>
      </c>
    </row>
    <row r="5">
      <c r="A5" s="3" t="inlineStr">
        <is>
          <t>Granted (in usd per share) | $ / shares</t>
        </is>
      </c>
      <c r="B5" s="5" t="n">
        <v>0</v>
      </c>
    </row>
    <row r="6">
      <c r="A6" s="3" t="inlineStr">
        <is>
          <t>Balance as of June 30, 2020 (in usd per share) | $ / shares</t>
        </is>
      </c>
      <c r="B6" s="8" t="n">
        <v>99.27</v>
      </c>
    </row>
    <row r="7">
      <c r="A7" s="3" t="inlineStr">
        <is>
          <t>Exercisable as of June 30, 2020 (in usd per share) | $ / shares</t>
        </is>
      </c>
      <c r="B7" s="7" t="n">
        <v>91.40000000000001</v>
      </c>
    </row>
    <row r="8">
      <c r="A8" s="3" t="inlineStr">
        <is>
          <t>Weighted average remaining contractual term</t>
        </is>
      </c>
      <c r="B8" s="3" t="inlineStr">
        <is>
          <t>6 years 21 days</t>
        </is>
      </c>
    </row>
    <row r="9">
      <c r="A9" s="3" t="inlineStr">
        <is>
          <t>Exercisable weighted average remaining contractual term</t>
        </is>
      </c>
      <c r="B9" s="3" t="inlineStr">
        <is>
          <t>6 years 4 months 13 days</t>
        </is>
      </c>
    </row>
    <row r="10">
      <c r="A10" s="3" t="inlineStr">
        <is>
          <t>Aggregate intrinsic value as of June 30, 2020 | $</t>
        </is>
      </c>
      <c r="B10" s="4" t="n">
        <v>337000</v>
      </c>
    </row>
    <row r="11">
      <c r="A11" s="3" t="inlineStr">
        <is>
          <t>Exercisable intrinsic value as of June 30, 2020 | $</t>
        </is>
      </c>
      <c r="B11" s="4" t="n">
        <v>224000</v>
      </c>
    </row>
    <row r="12">
      <c r="A12" s="3" t="inlineStr">
        <is>
          <t>Nonperformance Based Vesting RSUs</t>
        </is>
      </c>
    </row>
    <row r="13">
      <c r="A13" s="6" t="inlineStr">
        <is>
          <t>Share-based Compensation Arrangement by Share-based Payment Award, Options, Outstanding [Roll Forward]</t>
        </is>
      </c>
    </row>
    <row r="14">
      <c r="A14" s="3" t="inlineStr">
        <is>
          <t>Balance as of April 17, 2020 (in shares) | shares</t>
        </is>
      </c>
      <c r="B14" s="5" t="n">
        <v>543000</v>
      </c>
    </row>
    <row r="15">
      <c r="A15" s="3" t="inlineStr">
        <is>
          <t>Granted (in shares) | shares</t>
        </is>
      </c>
      <c r="B15" s="5" t="n">
        <v>0</v>
      </c>
    </row>
    <row r="16">
      <c r="A16" s="3" t="inlineStr">
        <is>
          <t>Balance as of June 30, 2020 (in shares) | shares</t>
        </is>
      </c>
      <c r="B16" s="5" t="n">
        <v>543000</v>
      </c>
    </row>
    <row r="17">
      <c r="A17" s="3" t="inlineStr">
        <is>
          <t>Exercisable as of June 30, 2020 (in shares) | shares</t>
        </is>
      </c>
      <c r="B17" s="5" t="n">
        <v>175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 Repurchase Program (Details) - USD ($)</t>
        </is>
      </c>
      <c r="B1" s="2" t="inlineStr">
        <is>
          <t>12 Months Ended</t>
        </is>
      </c>
    </row>
    <row r="2">
      <c r="B2" s="2" t="inlineStr">
        <is>
          <t>Jun. 30, 2020</t>
        </is>
      </c>
      <c r="C2" s="2" t="inlineStr">
        <is>
          <t>Mar. 31, 2020</t>
        </is>
      </c>
    </row>
    <row r="3">
      <c r="A3" s="6" t="inlineStr">
        <is>
          <t>Equity, Class of Treasury Stock [Line Items]</t>
        </is>
      </c>
    </row>
    <row r="4">
      <c r="A4" s="3" t="inlineStr">
        <is>
          <t>Treasury Stock shares acquired (in shares)</t>
        </is>
      </c>
      <c r="B4" s="5" t="n">
        <v>0</v>
      </c>
    </row>
    <row r="5">
      <c r="A5" s="3" t="inlineStr">
        <is>
          <t>Class A Common Stock | 2015 share repurchase program [Member]</t>
        </is>
      </c>
    </row>
    <row r="6">
      <c r="A6" s="6" t="inlineStr">
        <is>
          <t>Equity, Class of Treasury Stock [Line Items]</t>
        </is>
      </c>
    </row>
    <row r="7">
      <c r="A7" s="3" t="inlineStr">
        <is>
          <t>Stock repurchase program, authorized amount</t>
        </is>
      </c>
      <c r="C7" s="4" t="n">
        <v>3500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6" customWidth="1" min="2" max="2"/>
    <col width="14" customWidth="1" min="3" max="3"/>
    <col width="46" customWidth="1" min="4" max="4"/>
  </cols>
  <sheetData>
    <row r="1">
      <c r="A1" s="1" t="inlineStr">
        <is>
          <t>Accumulated Other Comprehensive Income (Loss) (Details) - USD ($) $ in Thousands</t>
        </is>
      </c>
      <c r="B1" s="2" t="inlineStr">
        <is>
          <t>12 Months Ended</t>
        </is>
      </c>
    </row>
    <row r="2">
      <c r="B2" s="2" t="inlineStr">
        <is>
          <t>Jun. 30, 2020</t>
        </is>
      </c>
      <c r="C2" s="2" t="inlineStr">
        <is>
          <t>Jun. 30, 2019</t>
        </is>
      </c>
      <c r="D2" s="2" t="inlineStr">
        <is>
          <t>Jun. 30, 2018</t>
        </is>
      </c>
    </row>
    <row r="3">
      <c r="A3" s="6" t="inlineStr">
        <is>
          <t>AOCI Attributable to Parent, Net of Tax [Roll Forward]</t>
        </is>
      </c>
    </row>
    <row r="4">
      <c r="A4" s="3" t="inlineStr">
        <is>
          <t>Beginning balance</t>
        </is>
      </c>
      <c r="B4" s="4" t="n">
        <v>2585838</v>
      </c>
      <c r="C4" s="4" t="n">
        <v>2489618</v>
      </c>
      <c r="D4" s="4" t="n">
        <v>2454116</v>
      </c>
    </row>
    <row r="5">
      <c r="A5" s="3" t="inlineStr">
        <is>
          <t>Reclassification of unrealized loss on available-for sale securities</t>
        </is>
      </c>
      <c r="C5" s="5" t="n">
        <v>5570</v>
      </c>
    </row>
    <row r="6">
      <c r="A6" s="3" t="inlineStr">
        <is>
          <t>Reclassification of stranded tax effects</t>
        </is>
      </c>
      <c r="D6" s="5" t="n">
        <v>1840</v>
      </c>
    </row>
    <row r="7">
      <c r="A7" s="3" t="inlineStr">
        <is>
          <t>Other comprehensive loss before reclassifications</t>
        </is>
      </c>
      <c r="B7" s="5" t="n">
        <v>-7737</v>
      </c>
      <c r="C7" s="5" t="n">
        <v>-6906</v>
      </c>
      <c r="D7" s="5" t="n">
        <v>-16012</v>
      </c>
    </row>
    <row r="8">
      <c r="A8" s="3" t="inlineStr">
        <is>
          <t>Net changes related to available-for-sale securities</t>
        </is>
      </c>
      <c r="D8" s="5" t="n">
        <v>-12095</v>
      </c>
    </row>
    <row r="9">
      <c r="A9" s="3" t="inlineStr">
        <is>
          <t>Amounts reclassified from accumulated other comprehensive loss</t>
        </is>
      </c>
      <c r="B9" s="5" t="n">
        <v>1409</v>
      </c>
      <c r="C9" s="5" t="n">
        <v>1331</v>
      </c>
      <c r="D9" s="5" t="n">
        <v>1369</v>
      </c>
    </row>
    <row r="10">
      <c r="A10" s="3" t="inlineStr">
        <is>
          <t>Other comprehensive income (loss)</t>
        </is>
      </c>
      <c r="B10" s="5" t="n">
        <v>-6328</v>
      </c>
      <c r="C10" s="5" t="n">
        <v>-5575</v>
      </c>
      <c r="D10" s="5" t="n">
        <v>-14643</v>
      </c>
    </row>
    <row r="11">
      <c r="A11" s="3" t="inlineStr">
        <is>
          <t>Adjustment related to the transfer of Pension Plans and Postretirement Plan liabilities as a result of the Entertainment Distribution</t>
        </is>
      </c>
      <c r="B11" s="5" t="n">
        <v>1394</v>
      </c>
    </row>
    <row r="12">
      <c r="A12" s="3" t="inlineStr">
        <is>
          <t>Ending balance</t>
        </is>
      </c>
      <c r="B12" s="5" t="n">
        <v>2853840</v>
      </c>
      <c r="C12" s="5" t="n">
        <v>2585838</v>
      </c>
      <c r="D12" s="4" t="n">
        <v>2489618</v>
      </c>
    </row>
    <row r="13">
      <c r="A13" s="3" t="inlineStr">
        <is>
          <t>Accounting Standards Update [Extensible List]</t>
        </is>
      </c>
      <c r="D13" s="3" t="inlineStr">
        <is>
          <t>us-gaap:AccountingStandardsUpdate201802Member</t>
        </is>
      </c>
    </row>
    <row r="14">
      <c r="A14" s="3" t="inlineStr">
        <is>
          <t>Pension Plans and Postretirement Plan</t>
        </is>
      </c>
    </row>
    <row r="15">
      <c r="A15" s="6" t="inlineStr">
        <is>
          <t>AOCI Attributable to Parent, Net of Tax [Roll Forward]</t>
        </is>
      </c>
    </row>
    <row r="16">
      <c r="A16" s="3" t="inlineStr">
        <is>
          <t>Beginning balance</t>
        </is>
      </c>
      <c r="B16" s="5" t="n">
        <v>-42080</v>
      </c>
      <c r="C16" s="5" t="n">
        <v>-40846</v>
      </c>
      <c r="D16" s="4" t="n">
        <v>-39408</v>
      </c>
    </row>
    <row r="17">
      <c r="A17" s="3" t="inlineStr">
        <is>
          <t>Reclassification of unrealized loss on available-for sale securities</t>
        </is>
      </c>
      <c r="C17" s="5" t="n">
        <v>0</v>
      </c>
    </row>
    <row r="18">
      <c r="A18" s="3" t="inlineStr">
        <is>
          <t>Reclassification of stranded tax effects</t>
        </is>
      </c>
      <c r="D18" s="5" t="n">
        <v>608</v>
      </c>
    </row>
    <row r="19">
      <c r="A19" s="3" t="inlineStr">
        <is>
          <t>Other comprehensive loss before reclassifications</t>
        </is>
      </c>
      <c r="B19" s="5" t="n">
        <v>-45</v>
      </c>
      <c r="C19" s="5" t="n">
        <v>-2565</v>
      </c>
      <c r="D19" s="5" t="n">
        <v>-3415</v>
      </c>
    </row>
    <row r="20">
      <c r="A20" s="3" t="inlineStr">
        <is>
          <t>Amounts reclassified from accumulated other comprehensive loss</t>
        </is>
      </c>
      <c r="B20" s="5" t="n">
        <v>1409</v>
      </c>
      <c r="C20" s="5" t="n">
        <v>1331</v>
      </c>
      <c r="D20" s="5" t="n">
        <v>1369</v>
      </c>
    </row>
    <row r="21">
      <c r="A21" s="3" t="inlineStr">
        <is>
          <t>Other comprehensive income (loss)</t>
        </is>
      </c>
      <c r="B21" s="5" t="n">
        <v>1364</v>
      </c>
      <c r="C21" s="5" t="n">
        <v>-1234</v>
      </c>
      <c r="D21" s="5" t="n">
        <v>-2046</v>
      </c>
    </row>
    <row r="22">
      <c r="A22" s="3" t="inlineStr">
        <is>
          <t>Ending balance</t>
        </is>
      </c>
      <c r="B22" s="5" t="n">
        <v>-39322</v>
      </c>
      <c r="C22" s="5" t="n">
        <v>-42080</v>
      </c>
      <c r="D22" s="5" t="n">
        <v>-40846</v>
      </c>
    </row>
    <row r="23">
      <c r="A23" s="3" t="inlineStr">
        <is>
          <t>Cumulative Translation Adjustments</t>
        </is>
      </c>
    </row>
    <row r="24">
      <c r="A24" s="6" t="inlineStr">
        <is>
          <t>AOCI Attributable to Parent, Net of Tax [Roll Forward]</t>
        </is>
      </c>
    </row>
    <row r="25">
      <c r="A25" s="3" t="inlineStr">
        <is>
          <t>Beginning balance</t>
        </is>
      </c>
      <c r="B25" s="5" t="n">
        <v>-4843</v>
      </c>
      <c r="C25" s="5" t="n">
        <v>-502</v>
      </c>
      <c r="D25" s="5" t="n">
        <v>0</v>
      </c>
    </row>
    <row r="26">
      <c r="A26" s="3" t="inlineStr">
        <is>
          <t>Reclassification of unrealized loss on available-for sale securities</t>
        </is>
      </c>
      <c r="C26" s="5" t="n">
        <v>0</v>
      </c>
    </row>
    <row r="27">
      <c r="A27" s="3" t="inlineStr">
        <is>
          <t>Reclassification of stranded tax effects</t>
        </is>
      </c>
      <c r="D27" s="5" t="n">
        <v>0</v>
      </c>
    </row>
    <row r="28">
      <c r="A28" s="3" t="inlineStr">
        <is>
          <t>Other comprehensive loss before reclassifications</t>
        </is>
      </c>
      <c r="B28" s="5" t="n">
        <v>-7692</v>
      </c>
      <c r="C28" s="5" t="n">
        <v>-4341</v>
      </c>
      <c r="D28" s="5" t="n">
        <v>-502</v>
      </c>
    </row>
    <row r="29">
      <c r="A29" s="3" t="inlineStr">
        <is>
          <t>Amounts reclassified from accumulated other comprehensive loss</t>
        </is>
      </c>
      <c r="B29" s="5" t="n">
        <v>0</v>
      </c>
      <c r="C29" s="5" t="n">
        <v>0</v>
      </c>
      <c r="D29" s="5" t="n">
        <v>0</v>
      </c>
    </row>
    <row r="30">
      <c r="A30" s="3" t="inlineStr">
        <is>
          <t>Other comprehensive income (loss)</t>
        </is>
      </c>
      <c r="B30" s="5" t="n">
        <v>-7692</v>
      </c>
      <c r="C30" s="5" t="n">
        <v>-4341</v>
      </c>
      <c r="D30" s="5" t="n">
        <v>-502</v>
      </c>
    </row>
    <row r="31">
      <c r="A31" s="3" t="inlineStr">
        <is>
          <t>Adjustment related to the transfer of Pension Plans and Postretirement Plan liabilities as a result of the Entertainment Distribution</t>
        </is>
      </c>
      <c r="B31" s="5" t="n">
        <v>0</v>
      </c>
    </row>
    <row r="32">
      <c r="A32" s="3" t="inlineStr">
        <is>
          <t>Ending balance</t>
        </is>
      </c>
      <c r="B32" s="5" t="n">
        <v>-12535</v>
      </c>
      <c r="C32" s="5" t="n">
        <v>-4843</v>
      </c>
      <c r="D32" s="5" t="n">
        <v>-502</v>
      </c>
    </row>
    <row r="33">
      <c r="A33" s="3" t="inlineStr">
        <is>
          <t>Unrealized Loss on Available-for-sale Securities</t>
        </is>
      </c>
    </row>
    <row r="34">
      <c r="A34" s="6" t="inlineStr">
        <is>
          <t>AOCI Attributable to Parent, Net of Tax [Roll Forward]</t>
        </is>
      </c>
    </row>
    <row r="35">
      <c r="A35" s="3" t="inlineStr">
        <is>
          <t>Beginning balance</t>
        </is>
      </c>
      <c r="B35" s="5" t="n">
        <v>0</v>
      </c>
      <c r="C35" s="5" t="n">
        <v>-5570</v>
      </c>
      <c r="D35" s="5" t="n">
        <v>5293</v>
      </c>
    </row>
    <row r="36">
      <c r="A36" s="3" t="inlineStr">
        <is>
          <t>Reclassification of unrealized loss on available-for sale securities</t>
        </is>
      </c>
      <c r="C36" s="5" t="n">
        <v>5570</v>
      </c>
    </row>
    <row r="37">
      <c r="A37" s="3" t="inlineStr">
        <is>
          <t>Reclassification of stranded tax effects</t>
        </is>
      </c>
      <c r="D37" s="5" t="n">
        <v>1232</v>
      </c>
    </row>
    <row r="38">
      <c r="A38" s="3" t="inlineStr">
        <is>
          <t>Other comprehensive loss before reclassifications</t>
        </is>
      </c>
      <c r="D38" s="5" t="n">
        <v>-12095</v>
      </c>
    </row>
    <row r="39">
      <c r="A39" s="3" t="inlineStr">
        <is>
          <t>Amounts reclassified from accumulated other comprehensive loss</t>
        </is>
      </c>
      <c r="C39" s="5" t="n">
        <v>0</v>
      </c>
      <c r="D39" s="5" t="n">
        <v>0</v>
      </c>
    </row>
    <row r="40">
      <c r="A40" s="3" t="inlineStr">
        <is>
          <t>Other comprehensive income (loss)</t>
        </is>
      </c>
      <c r="C40" s="5" t="n">
        <v>0</v>
      </c>
      <c r="D40" s="5" t="n">
        <v>-12095</v>
      </c>
    </row>
    <row r="41">
      <c r="A41" s="3" t="inlineStr">
        <is>
          <t>Ending balance</t>
        </is>
      </c>
      <c r="C41" s="5" t="n">
        <v>0</v>
      </c>
      <c r="D41" s="5" t="n">
        <v>-5570</v>
      </c>
    </row>
    <row r="42">
      <c r="A42" s="3" t="inlineStr">
        <is>
          <t>Accumulated Other Comprehensive Loss</t>
        </is>
      </c>
    </row>
    <row r="43">
      <c r="A43" s="6" t="inlineStr">
        <is>
          <t>AOCI Attributable to Parent, Net of Tax [Roll Forward]</t>
        </is>
      </c>
    </row>
    <row r="44">
      <c r="A44" s="3" t="inlineStr">
        <is>
          <t>Beginning balance</t>
        </is>
      </c>
      <c r="B44" s="5" t="n">
        <v>-46923</v>
      </c>
      <c r="C44" s="5" t="n">
        <v>-46918</v>
      </c>
      <c r="D44" s="5" t="n">
        <v>-34115</v>
      </c>
    </row>
    <row r="45">
      <c r="A45" s="3" t="inlineStr">
        <is>
          <t>Ending balance</t>
        </is>
      </c>
      <c r="B45" s="5" t="n">
        <v>-51857</v>
      </c>
      <c r="C45" s="4" t="n">
        <v>-46923</v>
      </c>
      <c r="D45" s="4" t="n">
        <v>-46918</v>
      </c>
    </row>
    <row r="46">
      <c r="A46" s="3" t="inlineStr">
        <is>
          <t>Cumulative Effect, Period of Adoption, Adjustment</t>
        </is>
      </c>
    </row>
    <row r="47">
      <c r="A47" s="6" t="inlineStr">
        <is>
          <t>AOCI Attributable to Parent, Net of Tax [Roll Forward]</t>
        </is>
      </c>
    </row>
    <row r="48">
      <c r="A48" s="3" t="inlineStr">
        <is>
          <t>Amounts reclassified from accumulated other comprehensive loss</t>
        </is>
      </c>
      <c r="B48" s="5" t="n">
        <v>-5570</v>
      </c>
    </row>
    <row r="49">
      <c r="A49" s="3" t="inlineStr">
        <is>
          <t>Adjustment to reclassify accumulated other comprehensive loss associated with investment in Townsquare, pre-tax</t>
        </is>
      </c>
      <c r="B49" s="4" t="n">
        <v>2466</v>
      </c>
    </row>
    <row r="50">
      <c r="A50" s="3" t="inlineStr">
        <is>
          <t>ASU No. 2016-01</t>
        </is>
      </c>
    </row>
    <row r="51">
      <c r="A51" s="6" t="inlineStr">
        <is>
          <t>AOCI Attributable to Parent, Net of Tax [Roll Forward]</t>
        </is>
      </c>
    </row>
    <row r="52">
      <c r="A52" s="3" t="inlineStr">
        <is>
          <t>Accounting Standards Update [Extensible List]</t>
        </is>
      </c>
      <c r="B52" s="3" t="inlineStr">
        <is>
          <t>us-gaap:AccountingStandardsUpdate201601Member</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 $ in Thousands</t>
        </is>
      </c>
      <c r="B1" s="2" t="inlineStr">
        <is>
          <t>Dec. 22, 2017</t>
        </is>
      </c>
      <c r="C1" s="2" t="inlineStr">
        <is>
          <t>Jun. 30, 2020</t>
        </is>
      </c>
      <c r="D1" s="2" t="inlineStr">
        <is>
          <t>Jun. 30, 2018</t>
        </is>
      </c>
      <c r="E1" s="2" t="inlineStr">
        <is>
          <t>Jun. 30, 2020</t>
        </is>
      </c>
      <c r="F1" s="2" t="inlineStr">
        <is>
          <t>Jun. 30, 2019</t>
        </is>
      </c>
      <c r="G1" s="2" t="inlineStr">
        <is>
          <t>Jun. 30, 2018</t>
        </is>
      </c>
    </row>
    <row r="2">
      <c r="A2" s="6" t="inlineStr">
        <is>
          <t>Operating Loss Carryforwards [Line Items]</t>
        </is>
      </c>
    </row>
    <row r="3">
      <c r="A3" s="3" t="inlineStr">
        <is>
          <t>Federal income tax rate</t>
        </is>
      </c>
      <c r="B3" s="3" t="inlineStr">
        <is>
          <t>35.00%</t>
        </is>
      </c>
      <c r="G3" s="3" t="inlineStr">
        <is>
          <t>28.00%</t>
        </is>
      </c>
    </row>
    <row r="4">
      <c r="A4" s="3" t="inlineStr">
        <is>
          <t>Effective income tax rate reconciliation, percent</t>
        </is>
      </c>
      <c r="D4" s="3" t="inlineStr">
        <is>
          <t>21.00%</t>
        </is>
      </c>
      <c r="G4" s="3" t="inlineStr">
        <is>
          <t>21.00%</t>
        </is>
      </c>
    </row>
    <row r="5">
      <c r="A5" s="3" t="inlineStr">
        <is>
          <t>NOLs and tax credits</t>
        </is>
      </c>
      <c r="C5" s="4" t="n">
        <v>105794</v>
      </c>
      <c r="E5" s="4" t="n">
        <v>105794</v>
      </c>
    </row>
    <row r="6">
      <c r="A6" s="3" t="inlineStr">
        <is>
          <t>Corresponding valuation allowance</t>
        </is>
      </c>
      <c r="C6" s="5" t="n">
        <v>34646</v>
      </c>
      <c r="E6" s="5" t="n">
        <v>34646</v>
      </c>
      <c r="F6" s="4" t="n">
        <v>117679</v>
      </c>
    </row>
    <row r="7">
      <c r="A7" s="3" t="inlineStr">
        <is>
          <t>Deferred tax asset for deferred revenue</t>
        </is>
      </c>
      <c r="C7" s="5" t="n">
        <v>57230</v>
      </c>
      <c r="E7" s="5" t="n">
        <v>57230</v>
      </c>
    </row>
    <row r="8">
      <c r="A8" s="3" t="inlineStr">
        <is>
          <t>Deferred tax assets</t>
        </is>
      </c>
      <c r="C8" s="5" t="n">
        <v>45050</v>
      </c>
      <c r="E8" s="5" t="n">
        <v>45050</v>
      </c>
    </row>
    <row r="9">
      <c r="A9" s="3" t="inlineStr">
        <is>
          <t>Decrease in deferred tax assets</t>
        </is>
      </c>
      <c r="C9" s="5" t="n">
        <v>12180</v>
      </c>
      <c r="F9" s="5" t="n">
        <v>22721</v>
      </c>
    </row>
    <row r="10">
      <c r="A10" s="3" t="inlineStr">
        <is>
          <t>Decrease in valuation allowance for deferred tax assets</t>
        </is>
      </c>
      <c r="E10" s="5" t="n">
        <v>-7495</v>
      </c>
      <c r="G10" s="4" t="n">
        <v>66200</v>
      </c>
    </row>
    <row r="11">
      <c r="A11" s="3" t="inlineStr">
        <is>
          <t>NOLs and tax credits</t>
        </is>
      </c>
    </row>
    <row r="12">
      <c r="A12" s="6" t="inlineStr">
        <is>
          <t>Operating Loss Carryforwards [Line Items]</t>
        </is>
      </c>
    </row>
    <row r="13">
      <c r="A13" s="3" t="inlineStr">
        <is>
          <t>Corresponding valuation allowance</t>
        </is>
      </c>
      <c r="C13" s="5" t="n">
        <v>105794</v>
      </c>
      <c r="E13" s="5" t="n">
        <v>105794</v>
      </c>
    </row>
    <row r="14">
      <c r="A14" s="3" t="inlineStr">
        <is>
          <t>Deferred income</t>
        </is>
      </c>
    </row>
    <row r="15">
      <c r="A15" s="6" t="inlineStr">
        <is>
          <t>Operating Loss Carryforwards [Line Items]</t>
        </is>
      </c>
    </row>
    <row r="16">
      <c r="A16" s="3" t="inlineStr">
        <is>
          <t>Corresponding valuation allowance</t>
        </is>
      </c>
      <c r="C16" s="4" t="n">
        <v>57230</v>
      </c>
      <c r="E16" s="4" t="n">
        <v>57230</v>
      </c>
    </row>
    <row r="17">
      <c r="A17" s="3" t="inlineStr">
        <is>
          <t>Higher tax deductions for depreciation and acceleration of certain technology costs</t>
        </is>
      </c>
    </row>
    <row r="18">
      <c r="A18" s="6" t="inlineStr">
        <is>
          <t>Operating Loss Carryforwards [Line Items]</t>
        </is>
      </c>
    </row>
    <row r="19">
      <c r="A19" s="3" t="inlineStr">
        <is>
          <t>Decrease in valuation allowance for deferred tax assets</t>
        </is>
      </c>
      <c r="F19" s="4" t="n">
        <v>2263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Jun. 30, 2020</t>
        </is>
      </c>
      <c r="C2" s="2" t="inlineStr">
        <is>
          <t>Jun. 30, 2019</t>
        </is>
      </c>
      <c r="D2" s="2" t="inlineStr">
        <is>
          <t>Jun. 30, 2018</t>
        </is>
      </c>
    </row>
    <row r="3">
      <c r="A3" s="6" t="inlineStr">
        <is>
          <t>Current expense:</t>
        </is>
      </c>
    </row>
    <row r="4">
      <c r="A4" s="3" t="inlineStr">
        <is>
          <t>Federal</t>
        </is>
      </c>
      <c r="B4" s="4" t="n">
        <v>8558</v>
      </c>
      <c r="C4" s="4" t="n">
        <v>0</v>
      </c>
      <c r="D4" s="4" t="n">
        <v>0</v>
      </c>
    </row>
    <row r="5">
      <c r="A5" s="3" t="inlineStr">
        <is>
          <t>State and other</t>
        </is>
      </c>
      <c r="B5" s="5" t="n">
        <v>7009</v>
      </c>
      <c r="C5" s="5" t="n">
        <v>814</v>
      </c>
      <c r="D5" s="5" t="n">
        <v>440</v>
      </c>
    </row>
    <row r="6">
      <c r="A6" s="3" t="inlineStr">
        <is>
          <t>Current expense</t>
        </is>
      </c>
      <c r="B6" s="5" t="n">
        <v>15567</v>
      </c>
      <c r="C6" s="5" t="n">
        <v>814</v>
      </c>
      <c r="D6" s="5" t="n">
        <v>440</v>
      </c>
    </row>
    <row r="7">
      <c r="A7" s="6" t="inlineStr">
        <is>
          <t>Deferred expense (benefit):</t>
        </is>
      </c>
    </row>
    <row r="8">
      <c r="A8" s="3" t="inlineStr">
        <is>
          <t>Federal</t>
        </is>
      </c>
      <c r="B8" s="5" t="n">
        <v>-6083</v>
      </c>
      <c r="C8" s="5" t="n">
        <v>-350</v>
      </c>
      <c r="D8" s="5" t="n">
        <v>-17288</v>
      </c>
    </row>
    <row r="9">
      <c r="A9" s="3" t="inlineStr">
        <is>
          <t>State and other</t>
        </is>
      </c>
      <c r="B9" s="5" t="n">
        <v>-4438</v>
      </c>
      <c r="C9" s="5" t="n">
        <v>-21</v>
      </c>
      <c r="D9" s="5" t="n">
        <v>-13982</v>
      </c>
    </row>
    <row r="10">
      <c r="A10" s="3" t="inlineStr">
        <is>
          <t>Deferred expense (benefit)</t>
        </is>
      </c>
      <c r="B10" s="5" t="n">
        <v>-10521</v>
      </c>
      <c r="C10" s="5" t="n">
        <v>-371</v>
      </c>
      <c r="D10" s="5" t="n">
        <v>-31270</v>
      </c>
    </row>
    <row r="11">
      <c r="A11" s="3" t="inlineStr">
        <is>
          <t>Income tax expense (benefit)</t>
        </is>
      </c>
      <c r="B11" s="4" t="n">
        <v>5046</v>
      </c>
      <c r="C11" s="4" t="n">
        <v>443</v>
      </c>
      <c r="D11" s="4" t="n">
        <v>-3083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Jun. 30, 2020</t>
        </is>
      </c>
      <c r="C2" s="2" t="inlineStr">
        <is>
          <t>Jun. 30, 2019</t>
        </is>
      </c>
      <c r="D2" s="2" t="inlineStr">
        <is>
          <t>Jun. 30, 2018</t>
        </is>
      </c>
    </row>
    <row r="3">
      <c r="A3" s="6" t="inlineStr">
        <is>
          <t>Income Tax Disclosure [Abstract]</t>
        </is>
      </c>
    </row>
    <row r="4">
      <c r="A4" s="3" t="inlineStr">
        <is>
          <t>Federal tax expense (benefit) at statutory federal rate</t>
        </is>
      </c>
      <c r="B4" s="4" t="n">
        <v>-2024</v>
      </c>
      <c r="C4" s="4" t="n">
        <v>-6236</v>
      </c>
      <c r="D4" s="4" t="n">
        <v>-6078</v>
      </c>
    </row>
    <row r="5">
      <c r="A5" s="3" t="inlineStr">
        <is>
          <t>State income taxes, net of federal benefit</t>
        </is>
      </c>
      <c r="B5" s="5" t="n">
        <v>4016</v>
      </c>
      <c r="C5" s="5" t="n">
        <v>951</v>
      </c>
      <c r="D5" s="5" t="n">
        <v>-2741</v>
      </c>
    </row>
    <row r="6">
      <c r="A6" s="3" t="inlineStr">
        <is>
          <t>Change in the estimated applicable tax rate used to determine deferred taxes</t>
        </is>
      </c>
      <c r="B6" s="5" t="n">
        <v>1237</v>
      </c>
      <c r="C6" s="5" t="n">
        <v>-454</v>
      </c>
      <c r="D6" s="5" t="n">
        <v>0</v>
      </c>
    </row>
    <row r="7">
      <c r="A7" s="3" t="inlineStr">
        <is>
          <t>Nondeductible transaction costs</t>
        </is>
      </c>
      <c r="B7" s="5" t="n">
        <v>6961</v>
      </c>
      <c r="C7" s="5" t="n">
        <v>0</v>
      </c>
      <c r="D7" s="5" t="n">
        <v>0</v>
      </c>
    </row>
    <row r="8">
      <c r="A8" s="3" t="inlineStr">
        <is>
          <t>Federal tax credits</t>
        </is>
      </c>
      <c r="B8" s="5" t="n">
        <v>-1480</v>
      </c>
      <c r="C8" s="5" t="n">
        <v>-1900</v>
      </c>
      <c r="D8" s="5" t="n">
        <v>0</v>
      </c>
    </row>
    <row r="9">
      <c r="A9" s="3" t="inlineStr">
        <is>
          <t>Impact of federal tax reform on deferred taxes</t>
        </is>
      </c>
      <c r="B9" s="5" t="n">
        <v>0</v>
      </c>
      <c r="C9" s="5" t="n">
        <v>0</v>
      </c>
      <c r="D9" s="5" t="n">
        <v>33852</v>
      </c>
    </row>
    <row r="10">
      <c r="A10" s="3" t="inlineStr">
        <is>
          <t>GAAP income of consolidated partnership attributable to non-controlling interest</t>
        </is>
      </c>
      <c r="B10" s="5" t="n">
        <v>6701</v>
      </c>
      <c r="C10" s="5" t="n">
        <v>2571</v>
      </c>
      <c r="D10" s="5" t="n">
        <v>1053</v>
      </c>
    </row>
    <row r="11">
      <c r="A11" s="3" t="inlineStr">
        <is>
          <t>Tax effect of indefinite intangible amortization</t>
        </is>
      </c>
      <c r="B11" s="5" t="n">
        <v>993</v>
      </c>
      <c r="C11" s="5" t="n">
        <v>449</v>
      </c>
      <c r="D11" s="5" t="n">
        <v>492</v>
      </c>
    </row>
    <row r="12">
      <c r="A12" s="3" t="inlineStr">
        <is>
          <t>Change in valuation allowance</t>
        </is>
      </c>
      <c r="B12" s="5" t="n">
        <v>-14220</v>
      </c>
      <c r="C12" s="5" t="n">
        <v>-71</v>
      </c>
      <c r="D12" s="5" t="n">
        <v>-58705</v>
      </c>
    </row>
    <row r="13">
      <c r="A13" s="3" t="inlineStr">
        <is>
          <t>Nondeductible officers’ compensation</t>
        </is>
      </c>
      <c r="B13" s="5" t="n">
        <v>4407</v>
      </c>
      <c r="C13" s="5" t="n">
        <v>7655</v>
      </c>
      <c r="D13" s="5" t="n">
        <v>0</v>
      </c>
    </row>
    <row r="14">
      <c r="A14" s="3" t="inlineStr">
        <is>
          <t>Nondeductible expenses</t>
        </is>
      </c>
      <c r="B14" s="5" t="n">
        <v>690</v>
      </c>
      <c r="C14" s="5" t="n">
        <v>809</v>
      </c>
      <c r="D14" s="5" t="n">
        <v>758</v>
      </c>
    </row>
    <row r="15">
      <c r="A15" s="3" t="inlineStr">
        <is>
          <t>Excess tax benefit related to shared based-payments awards</t>
        </is>
      </c>
      <c r="B15" s="5" t="n">
        <v>-2276</v>
      </c>
      <c r="C15" s="5" t="n">
        <v>-3376</v>
      </c>
      <c r="D15" s="5" t="n">
        <v>-1306</v>
      </c>
    </row>
    <row r="16">
      <c r="A16" s="3" t="inlineStr">
        <is>
          <t>Other</t>
        </is>
      </c>
      <c r="B16" s="5" t="n">
        <v>41</v>
      </c>
      <c r="C16" s="5" t="n">
        <v>45</v>
      </c>
      <c r="D16" s="5" t="n">
        <v>1845</v>
      </c>
    </row>
    <row r="17">
      <c r="A17" s="3" t="inlineStr">
        <is>
          <t>Income tax expense (benefit)</t>
        </is>
      </c>
      <c r="B17" s="4" t="n">
        <v>5046</v>
      </c>
      <c r="C17" s="4" t="n">
        <v>443</v>
      </c>
      <c r="D17" s="5" t="n">
        <v>-30830</v>
      </c>
    </row>
    <row r="18">
      <c r="A18" s="3" t="inlineStr">
        <is>
          <t>Change in enacted tax rate, amount</t>
        </is>
      </c>
      <c r="D18" s="5" t="n">
        <v>66199</v>
      </c>
    </row>
    <row r="19">
      <c r="A19" s="3" t="inlineStr">
        <is>
          <t>Other reconciling items, amount</t>
        </is>
      </c>
      <c r="D19" s="4" t="n">
        <v>749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Jun. 30, 2020</t>
        </is>
      </c>
      <c r="C1" s="2" t="inlineStr">
        <is>
          <t>Jun. 30, 2019</t>
        </is>
      </c>
    </row>
    <row r="2">
      <c r="A2" s="6" t="inlineStr">
        <is>
          <t>Deferred tax asset:</t>
        </is>
      </c>
    </row>
    <row r="3">
      <c r="A3" s="3" t="inlineStr">
        <is>
          <t>Net operating loss carryforwards</t>
        </is>
      </c>
      <c r="B3" s="4" t="n">
        <v>1575</v>
      </c>
      <c r="C3" s="4" t="n">
        <v>121525</v>
      </c>
    </row>
    <row r="4">
      <c r="A4" s="3" t="inlineStr">
        <is>
          <t>Tax credit carryforwards</t>
        </is>
      </c>
      <c r="B4" s="5" t="n">
        <v>532</v>
      </c>
      <c r="C4" s="5" t="n">
        <v>6190</v>
      </c>
    </row>
    <row r="5">
      <c r="A5" s="3" t="inlineStr">
        <is>
          <t>Accrued employee benefits</t>
        </is>
      </c>
      <c r="B5" s="5" t="n">
        <v>26538</v>
      </c>
      <c r="C5" s="5" t="n">
        <v>30627</v>
      </c>
    </row>
    <row r="6">
      <c r="A6" s="3" t="inlineStr">
        <is>
          <t>Restricted stock units and stock options</t>
        </is>
      </c>
      <c r="B6" s="5" t="n">
        <v>14267</v>
      </c>
      <c r="C6" s="5" t="n">
        <v>12280</v>
      </c>
    </row>
    <row r="7">
      <c r="A7" s="3" t="inlineStr">
        <is>
          <t>Deferred revenue</t>
        </is>
      </c>
      <c r="B7" s="5" t="n">
        <v>45050</v>
      </c>
    </row>
    <row r="8">
      <c r="A8" s="3" t="inlineStr">
        <is>
          <t>Investments</t>
        </is>
      </c>
      <c r="B8" s="5" t="n">
        <v>39737</v>
      </c>
      <c r="C8" s="5" t="n">
        <v>0</v>
      </c>
    </row>
    <row r="9">
      <c r="A9" s="3" t="inlineStr">
        <is>
          <t>Other</t>
        </is>
      </c>
      <c r="B9" s="5" t="n">
        <v>1062</v>
      </c>
      <c r="C9" s="5" t="n">
        <v>0</v>
      </c>
    </row>
    <row r="10">
      <c r="A10" s="3" t="inlineStr">
        <is>
          <t>Total deferred tax assets</t>
        </is>
      </c>
      <c r="B10" s="5" t="n">
        <v>128761</v>
      </c>
      <c r="C10" s="5" t="n">
        <v>170622</v>
      </c>
    </row>
    <row r="11">
      <c r="A11" s="3" t="inlineStr">
        <is>
          <t>Less valuation allowance</t>
        </is>
      </c>
      <c r="B11" s="5" t="n">
        <v>-34646</v>
      </c>
      <c r="C11" s="5" t="n">
        <v>-117679</v>
      </c>
    </row>
    <row r="12">
      <c r="A12" s="3" t="inlineStr">
        <is>
          <t>Net deferred tax assets</t>
        </is>
      </c>
      <c r="B12" s="5" t="n">
        <v>94115</v>
      </c>
      <c r="C12" s="5" t="n">
        <v>52943</v>
      </c>
    </row>
    <row r="13">
      <c r="A13" s="6" t="inlineStr">
        <is>
          <t>Deferred tax liabilities:</t>
        </is>
      </c>
    </row>
    <row r="14">
      <c r="A14" s="3" t="inlineStr">
        <is>
          <t>Intangible and other assets</t>
        </is>
      </c>
      <c r="B14" s="5" t="n">
        <v>-39893</v>
      </c>
      <c r="C14" s="5" t="n">
        <v>-40220</v>
      </c>
    </row>
    <row r="15">
      <c r="A15" s="3" t="inlineStr">
        <is>
          <t>Property and equipment</t>
        </is>
      </c>
      <c r="B15" s="5" t="n">
        <v>-59077</v>
      </c>
      <c r="C15" s="5" t="n">
        <v>-18596</v>
      </c>
    </row>
    <row r="16">
      <c r="A16" s="3" t="inlineStr">
        <is>
          <t>Prepaid expenses</t>
        </is>
      </c>
      <c r="B16" s="5" t="n">
        <v>-7595</v>
      </c>
      <c r="C16" s="5" t="n">
        <v>-4329</v>
      </c>
    </row>
    <row r="17">
      <c r="A17" s="3" t="inlineStr">
        <is>
          <t>Investments</t>
        </is>
      </c>
      <c r="B17" s="5" t="n">
        <v>0</v>
      </c>
      <c r="C17" s="5" t="n">
        <v>-10921</v>
      </c>
    </row>
    <row r="18">
      <c r="A18" s="3" t="inlineStr">
        <is>
          <t>Other</t>
        </is>
      </c>
      <c r="B18" s="5" t="n">
        <v>0</v>
      </c>
      <c r="C18" s="5" t="n">
        <v>-1850</v>
      </c>
    </row>
    <row r="19">
      <c r="A19" s="3" t="inlineStr">
        <is>
          <t>Total deferred tax liabilities</t>
        </is>
      </c>
      <c r="B19" s="5" t="n">
        <v>-106565</v>
      </c>
      <c r="C19" s="5" t="n">
        <v>-75916</v>
      </c>
    </row>
    <row r="20">
      <c r="A20" s="3" t="inlineStr">
        <is>
          <t>Net deferred tax liability</t>
        </is>
      </c>
      <c r="B20" s="5" t="n">
        <v>-12450</v>
      </c>
      <c r="C20" s="5" t="n">
        <v>-22973</v>
      </c>
    </row>
    <row r="21">
      <c r="A21" s="3" t="inlineStr">
        <is>
          <t>Unrecognized Tax Benefits</t>
        </is>
      </c>
      <c r="B21" s="4" t="n">
        <v>0</v>
      </c>
      <c r="C21" s="4"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sposition</t>
        </is>
      </c>
      <c r="B1" s="2" t="inlineStr">
        <is>
          <t>12 Months Ended</t>
        </is>
      </c>
    </row>
    <row r="2">
      <c r="B2" s="2" t="inlineStr">
        <is>
          <t>Jun. 30, 2020</t>
        </is>
      </c>
    </row>
    <row r="3">
      <c r="A3" s="6" t="inlineStr">
        <is>
          <t>Business Combinations [Abstract]</t>
        </is>
      </c>
    </row>
    <row r="4">
      <c r="A4" s="3" t="inlineStr">
        <is>
          <t>Acquisition and Disposition</t>
        </is>
      </c>
      <c r="B4" s="3" t="inlineStr">
        <is>
          <t>Acquisition and Disposition Tao Group Hospitality Additional Interest Acquisition The Tao Group Hospitality purchase agreement entered into January 2017 contains a put option to require the Company to purchase the other owners’ equity interests under certain circumstances. The noncontrolling interest combined with the put option is classified as redeemable noncontrolling interest in the consolidated and combined balance sheet, separate from equity. The relevant amounts attributable to investors other than the Company are reflected under “Redeemable noncontrolling interests,” “Net income (loss) attributable to redeemable noncontrolling interests” and “Comprehensive income (loss) attributable to redeemable noncontrolling interests” on the accompanying consolidated and combined balance sheets, consolidated and combined statements of operations and consolidated and combined statements of comprehensive income (loss), respectively. The put option can be settled, at the Company’s option, in cash, debt or shares of the Company’s Class A Common Stock. The ultimate amount paid upon the exercise of the put option will likely be different from the estimated fair value, given the calculation required pursuant to the Tao Group Hospitality operating agreement. On January 22, 2020, the Company acquired an additional 15% of common equity interest in Tao Group Hospitality from its noncontrolling interest holders through a pre-Entertainment Distribution issuance of 102 shares of MSG Sports Class A common stock. The Company now owns 77.5% of common equity interest in Tao Group Hospitality. In connection with the acquisition of the additional 15% of common equity interest in Tao Group Hospitality, the Company recorded a decrease of $37,715 in the carrying value of the redeemable noncontrolling interests and an offset of the same amount in the MSG Sports Corp. Investment in the accompanying consolidated and combined statements of equity and redeemable noncontrolling interests. In connection with the Entertainment Distribution , the Company entered into amended employment agreements with two noncontrolling interest holders in the fourth quarter of Fiscal Year 2020, which provided the noncontrolling interest holders put rights exercisable that require the Company to purchase the remaining equity interest. Upon the exercise of the put options by the noncontrolling interest holders, the price to be paid for the redeemable noncontrolling interest is the then-current fair market value of the redeemable noncontrolling interest, subject to a minimum price (“floor”). For Fiscal Year 2020 , the Company recorded (i) $20,586 of adjustment to the redemption fair value of $20,600 of redeemable noncontrolling interest for Tao Group Hospitality as of June 30, 2020 , and (ii) $489 of expense associated with the put options in connection with the Entertainment Distribution to the noncontrolling interest holders of Tao Group Hospitality during the fourth quarter of Fiscal Year 2020 . Disposition of The Forum On March 24, 2020 , the Company entered into a Membership Interest Purchase Agreement (the “MIPA”) with CAPSS LLC pursuant to which the Company agreed to sell the Forum in Inglewood, CA to CAPSS LLC and settle related litigation for cash consideration in the amount of $400,000 , subject to regulatory and other customary closing conditions. The transaction subsequently closed on May 1, 2020 , resulting in a total gain on sale of $240,783 , net of transaction costs of $50,806 during the year ended June 30, 2020 of which $140,495 was attributable to the settlement of the related litigation. The transaction cost included a fee of $48,742 to The Azoff Company Holdings (“ Azoff Music ”), in connection with an agreement made by the Former Parent when the remaining 50% interest of Azoff Music was sold on December 5, 2018. The Forum meets the definition of a business under SEC Regulation S-X Rule 11-01(d)-1 and FASB ASC Topic 805 — Business Combinations . This disposition does not represent a strategic shift with a major effect on the Company’s operations, and as such, has not been reflected as a discontinued operation under FASB ASC Subtopic 205-20 — Discontinued Operations. The gain of disposition of the Forum was reported under the Entertainment segment. See Note 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14" customWidth="1" min="2" max="2"/>
  </cols>
  <sheetData>
    <row r="1">
      <c r="A1" s="1" t="inlineStr">
        <is>
          <t>Related Party Transactions (Ownership Percentage) (Details)</t>
        </is>
      </c>
      <c r="B1" s="2" t="inlineStr">
        <is>
          <t>Jun. 30, 2020</t>
        </is>
      </c>
    </row>
    <row r="2">
      <c r="A2" s="6" t="inlineStr">
        <is>
          <t>Related Party Ownership Percentage [Line Items]</t>
        </is>
      </c>
    </row>
    <row r="3">
      <c r="A3" s="3" t="inlineStr">
        <is>
          <t>Percentage of aggregate voting power represented</t>
        </is>
      </c>
      <c r="B3" s="3" t="inlineStr">
        <is>
          <t>70.90%</t>
        </is>
      </c>
    </row>
    <row r="4">
      <c r="A4" s="3" t="inlineStr">
        <is>
          <t>Class A Common Stock</t>
        </is>
      </c>
    </row>
    <row r="5">
      <c r="A5" s="6" t="inlineStr">
        <is>
          <t>Related Party Ownership Percentage [Line Items]</t>
        </is>
      </c>
    </row>
    <row r="6">
      <c r="A6" s="3" t="inlineStr">
        <is>
          <t>Percentage of common stock owned by related party</t>
        </is>
      </c>
      <c r="B6" s="3" t="inlineStr">
        <is>
          <t>4.20%</t>
        </is>
      </c>
    </row>
    <row r="7">
      <c r="A7" s="3" t="inlineStr">
        <is>
          <t>Class B Common Stock</t>
        </is>
      </c>
    </row>
    <row r="8">
      <c r="A8" s="6" t="inlineStr">
        <is>
          <t>Related Party Ownership Percentage [Line Items]</t>
        </is>
      </c>
    </row>
    <row r="9">
      <c r="A9" s="3" t="inlineStr">
        <is>
          <t>Percentage of common stock owned by related party</t>
        </is>
      </c>
      <c r="B9" s="3" t="inlineStr">
        <is>
          <t>10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Other Discussion) (Details) - USD ($) $ in Thousands</t>
        </is>
      </c>
      <c r="B1" s="2" t="inlineStr">
        <is>
          <t>12 Months Ended</t>
        </is>
      </c>
    </row>
    <row r="2">
      <c r="B2" s="2" t="inlineStr">
        <is>
          <t>Jun. 30, 2020</t>
        </is>
      </c>
      <c r="C2" s="2" t="inlineStr">
        <is>
          <t>Apr. 17, 2020</t>
        </is>
      </c>
      <c r="D2" s="2" t="inlineStr">
        <is>
          <t>Jun. 30, 2019</t>
        </is>
      </c>
    </row>
    <row r="3">
      <c r="A3" s="6" t="inlineStr">
        <is>
          <t>Related Party Transaction [Line Items]</t>
        </is>
      </c>
    </row>
    <row r="4">
      <c r="A4" s="3" t="inlineStr">
        <is>
          <t>Initial stated term</t>
        </is>
      </c>
      <c r="B4" s="3" t="inlineStr">
        <is>
          <t>10 years</t>
        </is>
      </c>
    </row>
    <row r="5">
      <c r="A5" s="3" t="inlineStr">
        <is>
          <t>Term of right to use The Garden</t>
        </is>
      </c>
      <c r="B5" s="3" t="inlineStr">
        <is>
          <t>35 years</t>
        </is>
      </c>
    </row>
    <row r="6">
      <c r="A6" s="3" t="inlineStr">
        <is>
          <t>BCE</t>
        </is>
      </c>
    </row>
    <row r="7">
      <c r="A7" s="6" t="inlineStr">
        <is>
          <t>Related Party Transaction [Line Items]</t>
        </is>
      </c>
    </row>
    <row r="8">
      <c r="A8" s="3" t="inlineStr">
        <is>
          <t>Notes payable due to related parties</t>
        </is>
      </c>
      <c r="B8" s="4" t="n">
        <v>637</v>
      </c>
      <c r="D8" s="4" t="n">
        <v>637</v>
      </c>
    </row>
    <row r="9">
      <c r="A9" s="3" t="inlineStr">
        <is>
          <t>Nonconsolidated affiliates</t>
        </is>
      </c>
    </row>
    <row r="10">
      <c r="A10" s="6" t="inlineStr">
        <is>
          <t>Related Party Transaction [Line Items]</t>
        </is>
      </c>
    </row>
    <row r="11">
      <c r="A11" s="3" t="inlineStr">
        <is>
          <t>Capital expenditures</t>
        </is>
      </c>
      <c r="B11" s="4" t="n">
        <v>16726</v>
      </c>
    </row>
    <row r="12">
      <c r="A12" s="3" t="inlineStr">
        <is>
          <t>DDTL Facilities | Knicks</t>
        </is>
      </c>
    </row>
    <row r="13">
      <c r="A13" s="6" t="inlineStr">
        <is>
          <t>Related Party Transaction [Line Items]</t>
        </is>
      </c>
    </row>
    <row r="14">
      <c r="A14" s="3" t="inlineStr">
        <is>
          <t>Maximum borrowing capacity</t>
        </is>
      </c>
      <c r="C14" s="4" t="n">
        <v>110</v>
      </c>
    </row>
    <row r="15">
      <c r="A15" s="3" t="inlineStr">
        <is>
          <t>DDTL Facilities | Rangers</t>
        </is>
      </c>
    </row>
    <row r="16">
      <c r="A16" s="6" t="inlineStr">
        <is>
          <t>Related Party Transaction [Line Items]</t>
        </is>
      </c>
    </row>
    <row r="17">
      <c r="A17" s="3" t="inlineStr">
        <is>
          <t>Maximum borrowing capacity</t>
        </is>
      </c>
      <c r="C17" s="4" t="n">
        <v>9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ransactions by Type) (Details) - USD ($) $ in Thousands</t>
        </is>
      </c>
      <c r="B1" s="2" t="inlineStr">
        <is>
          <t>12 Months Ended</t>
        </is>
      </c>
    </row>
    <row r="2">
      <c r="B2" s="2" t="inlineStr">
        <is>
          <t>Jun. 30, 2020</t>
        </is>
      </c>
      <c r="C2" s="2" t="inlineStr">
        <is>
          <t>Jun. 30, 2019</t>
        </is>
      </c>
      <c r="D2" s="2" t="inlineStr">
        <is>
          <t>Jun. 30, 2018</t>
        </is>
      </c>
    </row>
    <row r="3">
      <c r="A3" s="6" t="inlineStr">
        <is>
          <t>Related Party Transaction [Line Items]</t>
        </is>
      </c>
    </row>
    <row r="4">
      <c r="A4" s="3" t="inlineStr">
        <is>
          <t>Revenues</t>
        </is>
      </c>
      <c r="B4" s="4" t="n">
        <v>18408</v>
      </c>
      <c r="C4" s="4" t="n">
        <v>18259</v>
      </c>
      <c r="D4" s="4" t="n">
        <v>16187</v>
      </c>
    </row>
    <row r="5">
      <c r="A5" s="3" t="inlineStr">
        <is>
          <t>Revenue sharing expenses</t>
        </is>
      </c>
      <c r="B5" s="5" t="n">
        <v>110002</v>
      </c>
      <c r="C5" s="5" t="n">
        <v>145723</v>
      </c>
      <c r="D5" s="5" t="n">
        <v>141897</v>
      </c>
    </row>
    <row r="6">
      <c r="A6" s="3" t="inlineStr">
        <is>
          <t>Consulting fees</t>
        </is>
      </c>
      <c r="B6" s="5" t="n">
        <v>214</v>
      </c>
      <c r="C6" s="5" t="n">
        <v>1792</v>
      </c>
      <c r="D6" s="5" t="n">
        <v>3929</v>
      </c>
    </row>
    <row r="7">
      <c r="A7" s="3" t="inlineStr">
        <is>
          <t>Advertising expenses</t>
        </is>
      </c>
      <c r="B7" s="5" t="n">
        <v>506</v>
      </c>
      <c r="C7" s="5" t="n">
        <v>1037</v>
      </c>
      <c r="D7" s="5" t="n">
        <v>993</v>
      </c>
    </row>
    <row r="8">
      <c r="A8" s="3" t="inlineStr">
        <is>
          <t>Other operating expenses, net</t>
        </is>
      </c>
      <c r="B8" s="5" t="n">
        <v>420</v>
      </c>
      <c r="C8" s="5" t="n">
        <v>-198</v>
      </c>
      <c r="D8" s="5" t="n">
        <v>647</v>
      </c>
    </row>
    <row r="9">
      <c r="A9" s="3" t="inlineStr">
        <is>
          <t>MSG Networks</t>
        </is>
      </c>
    </row>
    <row r="10">
      <c r="A10" s="6" t="inlineStr">
        <is>
          <t>Related Party Transaction [Line Items]</t>
        </is>
      </c>
    </row>
    <row r="11">
      <c r="A11" s="3" t="inlineStr">
        <is>
          <t>Corporate general and administrative, net</t>
        </is>
      </c>
      <c r="B11" s="5" t="n">
        <v>-9772</v>
      </c>
      <c r="C11" s="5" t="n">
        <v>-10362</v>
      </c>
      <c r="D11" s="5" t="n">
        <v>-9961</v>
      </c>
    </row>
    <row r="12">
      <c r="A12" s="3" t="inlineStr">
        <is>
          <t>Venue Usage | MSG Sports Corp</t>
        </is>
      </c>
    </row>
    <row r="13">
      <c r="A13" s="6" t="inlineStr">
        <is>
          <t>Related Party Transaction [Line Items]</t>
        </is>
      </c>
    </row>
    <row r="14">
      <c r="A14" s="3" t="inlineStr">
        <is>
          <t>Related party transaction, amounts of transaction</t>
        </is>
      </c>
      <c r="B14" s="5" t="n">
        <v>-46072</v>
      </c>
      <c r="C14" s="5" t="n">
        <v>-47093</v>
      </c>
      <c r="D14" s="5" t="n">
        <v>-48728</v>
      </c>
    </row>
    <row r="15">
      <c r="A15" s="3" t="inlineStr">
        <is>
          <t>General and Administrative Expense | MSG Sports Corp</t>
        </is>
      </c>
    </row>
    <row r="16">
      <c r="A16" s="6" t="inlineStr">
        <is>
          <t>Related Party Transaction [Line Items]</t>
        </is>
      </c>
    </row>
    <row r="17">
      <c r="A17" s="3" t="inlineStr">
        <is>
          <t>Related party transaction, amounts of transaction</t>
        </is>
      </c>
      <c r="B17" s="4" t="n">
        <v>-116946</v>
      </c>
      <c r="C17" s="4" t="n">
        <v>-116551</v>
      </c>
      <c r="D17" s="4" t="n">
        <v>-11067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lated Party Transactions (Narrative) (Details) - USD ($) $ in Thousands</t>
        </is>
      </c>
      <c r="B1" s="2" t="inlineStr">
        <is>
          <t>12 Months Ended</t>
        </is>
      </c>
    </row>
    <row r="2">
      <c r="B2" s="2" t="inlineStr">
        <is>
          <t>Jun. 30, 2020</t>
        </is>
      </c>
      <c r="C2" s="2" t="inlineStr">
        <is>
          <t>Jun. 30, 2019</t>
        </is>
      </c>
      <c r="D2" s="2" t="inlineStr">
        <is>
          <t>Jun. 30, 2018</t>
        </is>
      </c>
      <c r="E2" s="2" t="inlineStr">
        <is>
          <t>Apr. 17, 2020</t>
        </is>
      </c>
    </row>
    <row r="3">
      <c r="A3" s="3" t="inlineStr">
        <is>
          <t>MSG Networks</t>
        </is>
      </c>
    </row>
    <row r="4">
      <c r="A4" s="6" t="inlineStr">
        <is>
          <t>Related Party Transaction [Line Items]</t>
        </is>
      </c>
    </row>
    <row r="5">
      <c r="A5" s="3" t="inlineStr">
        <is>
          <t>Related party transaction, services agreement</t>
        </is>
      </c>
      <c r="B5" s="4" t="n">
        <v>9910</v>
      </c>
      <c r="C5" s="4" t="n">
        <v>10467</v>
      </c>
      <c r="D5" s="4" t="n">
        <v>9969</v>
      </c>
    </row>
    <row r="6">
      <c r="A6" s="3" t="inlineStr">
        <is>
          <t>Other assets | Azoff MSG Entertainment LLC</t>
        </is>
      </c>
    </row>
    <row r="7">
      <c r="A7" s="6" t="inlineStr">
        <is>
          <t>Related Party Transaction [Line Items]</t>
        </is>
      </c>
    </row>
    <row r="8">
      <c r="A8" s="3" t="inlineStr">
        <is>
          <t>Deferred costs</t>
        </is>
      </c>
      <c r="B8" s="5" t="n">
        <v>5000</v>
      </c>
      <c r="C8" s="5" t="n">
        <v>5000</v>
      </c>
    </row>
    <row r="9">
      <c r="A9" s="3" t="inlineStr">
        <is>
          <t>DDTL Facilities | Knicks</t>
        </is>
      </c>
    </row>
    <row r="10">
      <c r="A10" s="6" t="inlineStr">
        <is>
          <t>Related Party Transaction [Line Items]</t>
        </is>
      </c>
    </row>
    <row r="11">
      <c r="A11" s="3" t="inlineStr">
        <is>
          <t>Maximum borrowing capacity</t>
        </is>
      </c>
      <c r="E11" s="4" t="n">
        <v>110</v>
      </c>
    </row>
    <row r="12">
      <c r="A12" s="3" t="inlineStr">
        <is>
          <t>DDTL Facilities | Rangers</t>
        </is>
      </c>
    </row>
    <row r="13">
      <c r="A13" s="6" t="inlineStr">
        <is>
          <t>Related Party Transaction [Line Items]</t>
        </is>
      </c>
    </row>
    <row r="14">
      <c r="A14" s="3" t="inlineStr">
        <is>
          <t>Maximum borrowing capacity</t>
        </is>
      </c>
      <c r="E14" s="4" t="n">
        <v>90</v>
      </c>
    </row>
    <row r="15">
      <c r="A15" s="3" t="inlineStr">
        <is>
          <t>Nonoperating Income (Expense) | MSG Sports Corp</t>
        </is>
      </c>
    </row>
    <row r="16">
      <c r="A16" s="6" t="inlineStr">
        <is>
          <t>Related Party Transaction [Line Items]</t>
        </is>
      </c>
    </row>
    <row r="17">
      <c r="A17" s="3" t="inlineStr">
        <is>
          <t>Related party transaction, amounts of transaction</t>
        </is>
      </c>
      <c r="B17" s="4" t="n">
        <v>178</v>
      </c>
      <c r="C17" s="4" t="n">
        <v>451</v>
      </c>
      <c r="D17" s="4" t="n">
        <v>77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egment Information - Narrative (Details) - segment</t>
        </is>
      </c>
      <c r="B1" s="2" t="inlineStr">
        <is>
          <t>Apr. 17, 2020</t>
        </is>
      </c>
      <c r="C1" s="2" t="inlineStr">
        <is>
          <t>Jun. 30, 2020</t>
        </is>
      </c>
    </row>
    <row r="2">
      <c r="A2" s="6" t="inlineStr">
        <is>
          <t>Segment Reporting Information [Line Items]</t>
        </is>
      </c>
    </row>
    <row r="3">
      <c r="A3" s="3" t="inlineStr">
        <is>
          <t>Number of segments</t>
        </is>
      </c>
      <c r="B3" s="5" t="n">
        <v>2</v>
      </c>
      <c r="C3" s="5" t="n">
        <v>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Schedule of Segment Reporting Information by Segment (Details) - USD ($) $ in Thousands</t>
        </is>
      </c>
      <c r="C1" s="2" t="inlineStr">
        <is>
          <t>3 Months Ended</t>
        </is>
      </c>
      <c r="K1" s="2" t="inlineStr">
        <is>
          <t>12 Months Ended</t>
        </is>
      </c>
    </row>
    <row r="2">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6" t="inlineStr">
        <is>
          <t>Segment Reporting Information [Line Items]</t>
        </is>
      </c>
    </row>
    <row r="4">
      <c r="A4" s="3" t="inlineStr">
        <is>
          <t>Revenues</t>
        </is>
      </c>
      <c r="K4" s="4" t="n">
        <v>762936</v>
      </c>
      <c r="L4" s="4" t="n">
        <v>1048909</v>
      </c>
      <c r="M4" s="4" t="n">
        <v>988990</v>
      </c>
    </row>
    <row r="5">
      <c r="A5" s="3" t="inlineStr">
        <is>
          <t>Direct operating expenses</t>
        </is>
      </c>
      <c r="B5" s="3" t="inlineStr">
        <is>
          <t>[1]</t>
        </is>
      </c>
      <c r="K5" s="5" t="n">
        <v>508122</v>
      </c>
      <c r="L5" s="5" t="n">
        <v>670641</v>
      </c>
      <c r="M5" s="5" t="n">
        <v>635218</v>
      </c>
    </row>
    <row r="6">
      <c r="A6" s="3" t="inlineStr">
        <is>
          <t>Selling, general and administrative expenses</t>
        </is>
      </c>
      <c r="B6" s="3" t="inlineStr">
        <is>
          <t>[2]</t>
        </is>
      </c>
      <c r="K6" s="5" t="n">
        <v>344637</v>
      </c>
      <c r="L6" s="5" t="n">
        <v>314522</v>
      </c>
      <c r="M6" s="5" t="n">
        <v>272996</v>
      </c>
    </row>
    <row r="7">
      <c r="A7" s="3" t="inlineStr">
        <is>
          <t>Depreciation and amortization</t>
        </is>
      </c>
      <c r="K7" s="5" t="n">
        <v>104899</v>
      </c>
      <c r="L7" s="5" t="n">
        <v>109343</v>
      </c>
      <c r="M7" s="5" t="n">
        <v>112058</v>
      </c>
    </row>
    <row r="8">
      <c r="A8" s="3" t="inlineStr">
        <is>
          <t>Impairment for intangibles, long-lived assets, and goodwill</t>
        </is>
      </c>
      <c r="K8" s="5" t="n">
        <v>105817</v>
      </c>
      <c r="L8" s="5" t="n">
        <v>0</v>
      </c>
      <c r="M8" s="5" t="n">
        <v>0</v>
      </c>
    </row>
    <row r="9">
      <c r="A9" s="3" t="inlineStr">
        <is>
          <t>Gain on disposal of assets held for sale</t>
        </is>
      </c>
      <c r="K9" s="5" t="n">
        <v>-240783</v>
      </c>
      <c r="L9" s="5" t="n">
        <v>0</v>
      </c>
      <c r="M9" s="5" t="n">
        <v>0</v>
      </c>
    </row>
    <row r="10">
      <c r="A10" s="3" t="inlineStr">
        <is>
          <t>Operating income (loss)</t>
        </is>
      </c>
      <c r="C10" s="4" t="n">
        <v>94366</v>
      </c>
      <c r="D10" s="4" t="n">
        <v>-153175</v>
      </c>
      <c r="E10" s="4" t="n">
        <v>67199</v>
      </c>
      <c r="F10" s="4" t="n">
        <v>-68146</v>
      </c>
      <c r="G10" s="4" t="n">
        <v>-57213</v>
      </c>
      <c r="H10" s="4" t="n">
        <v>-21286</v>
      </c>
      <c r="I10" s="4" t="n">
        <v>84506</v>
      </c>
      <c r="J10" s="4" t="n">
        <v>-51604</v>
      </c>
      <c r="K10" s="5" t="n">
        <v>-59756</v>
      </c>
      <c r="L10" s="5" t="n">
        <v>-45597</v>
      </c>
      <c r="M10" s="5" t="n">
        <v>-31282</v>
      </c>
    </row>
    <row r="11">
      <c r="A11" s="3" t="inlineStr">
        <is>
          <t>Earnings (loss) in equity method investments</t>
        </is>
      </c>
      <c r="K11" s="5" t="n">
        <v>-4433</v>
      </c>
      <c r="L11" s="5" t="n">
        <v>7062</v>
      </c>
      <c r="M11" s="5" t="n">
        <v>-3758</v>
      </c>
    </row>
    <row r="12">
      <c r="A12" s="3" t="inlineStr">
        <is>
          <t>Interest income</t>
        </is>
      </c>
      <c r="B12" s="3" t="inlineStr">
        <is>
          <t>[3]</t>
        </is>
      </c>
      <c r="K12" s="5" t="n">
        <v>17993</v>
      </c>
      <c r="L12" s="5" t="n">
        <v>30163</v>
      </c>
      <c r="M12" s="5" t="n">
        <v>21348</v>
      </c>
    </row>
    <row r="13">
      <c r="A13" s="3" t="inlineStr">
        <is>
          <t>Interest expense</t>
        </is>
      </c>
      <c r="K13" s="5" t="n">
        <v>-2300</v>
      </c>
      <c r="L13" s="5" t="n">
        <v>-15262</v>
      </c>
      <c r="M13" s="5" t="n">
        <v>-12150</v>
      </c>
    </row>
    <row r="14">
      <c r="A14" s="3" t="inlineStr">
        <is>
          <t>Miscellaneous income, net</t>
        </is>
      </c>
      <c r="B14" s="3" t="inlineStr">
        <is>
          <t>[4]</t>
        </is>
      </c>
      <c r="K14" s="5" t="n">
        <v>38855</v>
      </c>
      <c r="L14" s="5" t="n">
        <v>-6061</v>
      </c>
      <c r="M14" s="5" t="n">
        <v>-3101</v>
      </c>
    </row>
    <row r="15">
      <c r="A15" s="3" t="inlineStr">
        <is>
          <t>Loss from operations before income taxes</t>
        </is>
      </c>
      <c r="K15" s="5" t="n">
        <v>-9641</v>
      </c>
      <c r="L15" s="5" t="n">
        <v>-29695</v>
      </c>
      <c r="M15" s="5" t="n">
        <v>-28943</v>
      </c>
    </row>
    <row r="16">
      <c r="A16" s="6" t="inlineStr">
        <is>
          <t>Reconciliation of operating income (loss) to adjusted operating income (loss):</t>
        </is>
      </c>
    </row>
    <row r="17">
      <c r="A17" s="3" t="inlineStr">
        <is>
          <t>Operating income (loss)</t>
        </is>
      </c>
      <c r="C17" s="4" t="n">
        <v>94366</v>
      </c>
      <c r="D17" s="4" t="n">
        <v>-153175</v>
      </c>
      <c r="E17" s="4" t="n">
        <v>67199</v>
      </c>
      <c r="F17" s="4" t="n">
        <v>-68146</v>
      </c>
      <c r="G17" s="4" t="n">
        <v>-57213</v>
      </c>
      <c r="H17" s="4" t="n">
        <v>-21286</v>
      </c>
      <c r="I17" s="4" t="n">
        <v>84506</v>
      </c>
      <c r="J17" s="4" t="n">
        <v>-51604</v>
      </c>
      <c r="K17" s="5" t="n">
        <v>-59756</v>
      </c>
      <c r="L17" s="5" t="n">
        <v>-45597</v>
      </c>
      <c r="M17" s="5" t="n">
        <v>-31282</v>
      </c>
    </row>
    <row r="18">
      <c r="A18" s="3" t="inlineStr">
        <is>
          <t>Share-based compensation expense</t>
        </is>
      </c>
      <c r="K18" s="5" t="n">
        <v>42190</v>
      </c>
      <c r="L18" s="5" t="n">
        <v>35401</v>
      </c>
      <c r="M18" s="5" t="n">
        <v>27286</v>
      </c>
    </row>
    <row r="19">
      <c r="A19" s="3" t="inlineStr">
        <is>
          <t>Depreciation and amortization</t>
        </is>
      </c>
      <c r="K19" s="5" t="n">
        <v>104899</v>
      </c>
      <c r="L19" s="5" t="n">
        <v>109343</v>
      </c>
      <c r="M19" s="5" t="n">
        <v>112058</v>
      </c>
    </row>
    <row r="20">
      <c r="A20" s="3" t="inlineStr">
        <is>
          <t>Other purchase accounting adjustments</t>
        </is>
      </c>
      <c r="K20" s="5" t="n">
        <v>4367</v>
      </c>
      <c r="L20" s="5" t="n">
        <v>4764</v>
      </c>
      <c r="M20" s="5" t="n">
        <v>4768</v>
      </c>
    </row>
    <row r="21">
      <c r="A21" s="3" t="inlineStr">
        <is>
          <t>Adjusted operating income (loss)</t>
        </is>
      </c>
      <c r="K21" s="5" t="n">
        <v>-43266</v>
      </c>
      <c r="L21" s="5" t="n">
        <v>103911</v>
      </c>
      <c r="M21" s="5" t="n">
        <v>112830</v>
      </c>
    </row>
    <row r="22">
      <c r="A22" s="6" t="inlineStr">
        <is>
          <t>Other Information:</t>
        </is>
      </c>
    </row>
    <row r="23">
      <c r="A23" s="3" t="inlineStr">
        <is>
          <t>Capital expenditures</t>
        </is>
      </c>
      <c r="K23" s="5" t="n">
        <v>452426</v>
      </c>
      <c r="L23" s="5" t="n">
        <v>184002</v>
      </c>
      <c r="M23" s="5" t="n">
        <v>187362</v>
      </c>
    </row>
    <row r="24">
      <c r="A24" s="3" t="inlineStr">
        <is>
          <t>Operating Segments | Entertainment</t>
        </is>
      </c>
    </row>
    <row r="25">
      <c r="A25" s="6" t="inlineStr">
        <is>
          <t>Segment Reporting Information [Line Items]</t>
        </is>
      </c>
    </row>
    <row r="26">
      <c r="A26" s="3" t="inlineStr">
        <is>
          <t>Revenues</t>
        </is>
      </c>
      <c r="K26" s="5" t="n">
        <v>585208</v>
      </c>
      <c r="L26" s="5" t="n">
        <v>797058</v>
      </c>
      <c r="M26" s="5" t="n">
        <v>746540</v>
      </c>
    </row>
    <row r="27">
      <c r="A27" s="3" t="inlineStr">
        <is>
          <t>Direct operating expenses</t>
        </is>
      </c>
      <c r="K27" s="5" t="n">
        <v>388643</v>
      </c>
      <c r="L27" s="5" t="n">
        <v>513305</v>
      </c>
      <c r="M27" s="5" t="n">
        <v>493224</v>
      </c>
    </row>
    <row r="28">
      <c r="A28" s="3" t="inlineStr">
        <is>
          <t>Selling, general and administrative expenses</t>
        </is>
      </c>
      <c r="K28" s="5" t="n">
        <v>282043</v>
      </c>
      <c r="L28" s="5" t="n">
        <v>239321</v>
      </c>
      <c r="M28" s="5" t="n">
        <v>202255</v>
      </c>
    </row>
    <row r="29">
      <c r="A29" s="3" t="inlineStr">
        <is>
          <t>Depreciation and amortization</t>
        </is>
      </c>
      <c r="K29" s="5" t="n">
        <v>84289</v>
      </c>
      <c r="L29" s="5" t="n">
        <v>87005</v>
      </c>
      <c r="M29" s="5" t="n">
        <v>89629</v>
      </c>
    </row>
    <row r="30">
      <c r="A30" s="3" t="inlineStr">
        <is>
          <t>Impairment for intangibles, long-lived assets, and goodwill</t>
        </is>
      </c>
      <c r="K30" s="5" t="n">
        <v>0</v>
      </c>
    </row>
    <row r="31">
      <c r="A31" s="3" t="inlineStr">
        <is>
          <t>Gain on disposal of assets held for sale</t>
        </is>
      </c>
      <c r="K31" s="5" t="n">
        <v>-240783</v>
      </c>
    </row>
    <row r="32">
      <c r="A32" s="3" t="inlineStr">
        <is>
          <t>Operating income (loss)</t>
        </is>
      </c>
      <c r="K32" s="5" t="n">
        <v>71016</v>
      </c>
      <c r="L32" s="5" t="n">
        <v>-42573</v>
      </c>
      <c r="M32" s="5" t="n">
        <v>-38568</v>
      </c>
    </row>
    <row r="33">
      <c r="A33" s="6" t="inlineStr">
        <is>
          <t>Reconciliation of operating income (loss) to adjusted operating income (loss):</t>
        </is>
      </c>
    </row>
    <row r="34">
      <c r="A34" s="3" t="inlineStr">
        <is>
          <t>Operating income (loss)</t>
        </is>
      </c>
      <c r="K34" s="5" t="n">
        <v>71016</v>
      </c>
      <c r="L34" s="5" t="n">
        <v>-42573</v>
      </c>
      <c r="M34" s="5" t="n">
        <v>-38568</v>
      </c>
    </row>
    <row r="35">
      <c r="A35" s="3" t="inlineStr">
        <is>
          <t>Share-based compensation expense</t>
        </is>
      </c>
      <c r="K35" s="5" t="n">
        <v>41227</v>
      </c>
      <c r="L35" s="5" t="n">
        <v>35264</v>
      </c>
      <c r="M35" s="5" t="n">
        <v>27118</v>
      </c>
    </row>
    <row r="36">
      <c r="A36" s="3" t="inlineStr">
        <is>
          <t>Depreciation and amortization</t>
        </is>
      </c>
      <c r="K36" s="5" t="n">
        <v>84289</v>
      </c>
      <c r="L36" s="5" t="n">
        <v>87005</v>
      </c>
      <c r="M36" s="5" t="n">
        <v>89629</v>
      </c>
    </row>
    <row r="37">
      <c r="A37" s="3" t="inlineStr">
        <is>
          <t>Adjusted operating income (loss)</t>
        </is>
      </c>
      <c r="K37" s="5" t="n">
        <v>-44251</v>
      </c>
      <c r="L37" s="5" t="n">
        <v>79696</v>
      </c>
      <c r="M37" s="5" t="n">
        <v>78179</v>
      </c>
    </row>
    <row r="38">
      <c r="A38" s="6" t="inlineStr">
        <is>
          <t>Other Information:</t>
        </is>
      </c>
    </row>
    <row r="39">
      <c r="A39" s="3" t="inlineStr">
        <is>
          <t>Capital expenditures</t>
        </is>
      </c>
      <c r="K39" s="5" t="n">
        <v>448944</v>
      </c>
      <c r="L39" s="5" t="n">
        <v>168981</v>
      </c>
      <c r="M39" s="5" t="n">
        <v>175078</v>
      </c>
    </row>
    <row r="40">
      <c r="A40" s="3" t="inlineStr">
        <is>
          <t>Operating Segments | MSG Sports Corp</t>
        </is>
      </c>
    </row>
    <row r="41">
      <c r="A41" s="6" t="inlineStr">
        <is>
          <t>Segment Reporting Information [Line Items]</t>
        </is>
      </c>
    </row>
    <row r="42">
      <c r="A42" s="3" t="inlineStr">
        <is>
          <t>Revenues</t>
        </is>
      </c>
      <c r="K42" s="5" t="n">
        <v>180201</v>
      </c>
      <c r="L42" s="5" t="n">
        <v>253651</v>
      </c>
      <c r="M42" s="5" t="n">
        <v>242814</v>
      </c>
    </row>
    <row r="43">
      <c r="A43" s="3" t="inlineStr">
        <is>
          <t>Direct operating expenses</t>
        </is>
      </c>
      <c r="K43" s="5" t="n">
        <v>116638</v>
      </c>
      <c r="L43" s="5" t="n">
        <v>153969</v>
      </c>
      <c r="M43" s="5" t="n">
        <v>137723</v>
      </c>
    </row>
    <row r="44">
      <c r="A44" s="3" t="inlineStr">
        <is>
          <t>Selling, general and administrative expenses</t>
        </is>
      </c>
      <c r="K44" s="5" t="n">
        <v>63049</v>
      </c>
      <c r="L44" s="5" t="n">
        <v>75529</v>
      </c>
      <c r="M44" s="5" t="n">
        <v>70608</v>
      </c>
    </row>
    <row r="45">
      <c r="A45" s="3" t="inlineStr">
        <is>
          <t>Depreciation and amortization</t>
        </is>
      </c>
      <c r="K45" s="5" t="n">
        <v>8156</v>
      </c>
      <c r="L45" s="5" t="n">
        <v>6437</v>
      </c>
      <c r="M45" s="5" t="n">
        <v>7241</v>
      </c>
    </row>
    <row r="46">
      <c r="A46" s="3" t="inlineStr">
        <is>
          <t>Impairment for intangibles, long-lived assets, and goodwill</t>
        </is>
      </c>
      <c r="K46" s="5" t="n">
        <v>94946</v>
      </c>
    </row>
    <row r="47">
      <c r="A47" s="3" t="inlineStr">
        <is>
          <t>Gain on disposal of assets held for sale</t>
        </is>
      </c>
      <c r="K47" s="5" t="n">
        <v>0</v>
      </c>
    </row>
    <row r="48">
      <c r="A48" s="3" t="inlineStr">
        <is>
          <t>Operating income (loss)</t>
        </is>
      </c>
      <c r="K48" s="5" t="n">
        <v>-102588</v>
      </c>
      <c r="L48" s="5" t="n">
        <v>17716</v>
      </c>
      <c r="M48" s="5" t="n">
        <v>27242</v>
      </c>
    </row>
    <row r="49">
      <c r="A49" s="6" t="inlineStr">
        <is>
          <t>Reconciliation of operating income (loss) to adjusted operating income (loss):</t>
        </is>
      </c>
    </row>
    <row r="50">
      <c r="A50" s="3" t="inlineStr">
        <is>
          <t>Operating income (loss)</t>
        </is>
      </c>
      <c r="K50" s="5" t="n">
        <v>-102588</v>
      </c>
      <c r="L50" s="5" t="n">
        <v>17716</v>
      </c>
      <c r="M50" s="5" t="n">
        <v>27242</v>
      </c>
    </row>
    <row r="51">
      <c r="A51" s="3" t="inlineStr">
        <is>
          <t>Share-based compensation expense</t>
        </is>
      </c>
      <c r="K51" s="5" t="n">
        <v>963</v>
      </c>
      <c r="L51" s="5" t="n">
        <v>137</v>
      </c>
      <c r="M51" s="5" t="n">
        <v>168</v>
      </c>
    </row>
    <row r="52">
      <c r="A52" s="3" t="inlineStr">
        <is>
          <t>Depreciation and amortization</t>
        </is>
      </c>
      <c r="K52" s="5" t="n">
        <v>8156</v>
      </c>
      <c r="L52" s="5" t="n">
        <v>6437</v>
      </c>
      <c r="M52" s="5" t="n">
        <v>7241</v>
      </c>
    </row>
    <row r="53">
      <c r="A53" s="3" t="inlineStr">
        <is>
          <t>Adjusted operating income (loss)</t>
        </is>
      </c>
      <c r="K53" s="5" t="n">
        <v>1477</v>
      </c>
      <c r="L53" s="5" t="n">
        <v>24290</v>
      </c>
      <c r="M53" s="5" t="n">
        <v>34651</v>
      </c>
    </row>
    <row r="54">
      <c r="A54" s="6" t="inlineStr">
        <is>
          <t>Other Information:</t>
        </is>
      </c>
    </row>
    <row r="55">
      <c r="A55" s="3" t="inlineStr">
        <is>
          <t>Capital expenditures</t>
        </is>
      </c>
      <c r="K55" s="5" t="n">
        <v>3482</v>
      </c>
      <c r="L55" s="5" t="n">
        <v>15021</v>
      </c>
      <c r="M55" s="5" t="n">
        <v>12284</v>
      </c>
    </row>
    <row r="56">
      <c r="A56" s="3" t="inlineStr">
        <is>
          <t>Segment Reconciling Items (Purchase Accounting Adjustments) [Member]</t>
        </is>
      </c>
    </row>
    <row r="57">
      <c r="A57" s="6" t="inlineStr">
        <is>
          <t>Segment Reporting Information [Line Items]</t>
        </is>
      </c>
    </row>
    <row r="58">
      <c r="A58" s="3" t="inlineStr">
        <is>
          <t>Direct operating expenses</t>
        </is>
      </c>
      <c r="K58" s="5" t="n">
        <v>4361</v>
      </c>
      <c r="L58" s="5" t="n">
        <v>4240</v>
      </c>
      <c r="M58" s="5" t="n">
        <v>4635</v>
      </c>
    </row>
    <row r="59">
      <c r="A59" s="3" t="inlineStr">
        <is>
          <t>Selling, general and administrative expenses</t>
        </is>
      </c>
      <c r="K59" s="5" t="n">
        <v>6</v>
      </c>
      <c r="L59" s="5" t="n">
        <v>524</v>
      </c>
      <c r="M59" s="5" t="n">
        <v>133</v>
      </c>
    </row>
    <row r="60">
      <c r="A60" s="3" t="inlineStr">
        <is>
          <t>Depreciation and amortization</t>
        </is>
      </c>
      <c r="K60" s="5" t="n">
        <v>12454</v>
      </c>
      <c r="L60" s="5" t="n">
        <v>15901</v>
      </c>
      <c r="M60" s="5" t="n">
        <v>15188</v>
      </c>
    </row>
    <row r="61">
      <c r="A61" s="3" t="inlineStr">
        <is>
          <t>Impairment for intangibles, long-lived assets, and goodwill</t>
        </is>
      </c>
      <c r="K61" s="5" t="n">
        <v>10871</v>
      </c>
    </row>
    <row r="62">
      <c r="A62" s="3" t="inlineStr">
        <is>
          <t>Gain on disposal of assets held for sale</t>
        </is>
      </c>
      <c r="K62" s="5" t="n">
        <v>0</v>
      </c>
    </row>
    <row r="63">
      <c r="A63" s="3" t="inlineStr">
        <is>
          <t>Operating income (loss)</t>
        </is>
      </c>
      <c r="K63" s="5" t="n">
        <v>-27692</v>
      </c>
      <c r="L63" s="5" t="n">
        <v>-20665</v>
      </c>
      <c r="M63" s="5" t="n">
        <v>-19956</v>
      </c>
    </row>
    <row r="64">
      <c r="A64" s="6" t="inlineStr">
        <is>
          <t>Reconciliation of operating income (loss) to adjusted operating income (loss):</t>
        </is>
      </c>
    </row>
    <row r="65">
      <c r="A65" s="3" t="inlineStr">
        <is>
          <t>Operating income (loss)</t>
        </is>
      </c>
      <c r="K65" s="5" t="n">
        <v>-27692</v>
      </c>
      <c r="L65" s="5" t="n">
        <v>-20665</v>
      </c>
      <c r="M65" s="5" t="n">
        <v>-19956</v>
      </c>
    </row>
    <row r="66">
      <c r="A66" s="3" t="inlineStr">
        <is>
          <t>Share-based compensation expense</t>
        </is>
      </c>
      <c r="K66" s="5" t="n">
        <v>0</v>
      </c>
      <c r="L66" s="5" t="n">
        <v>0</v>
      </c>
      <c r="M66" s="5" t="n">
        <v>0</v>
      </c>
    </row>
    <row r="67">
      <c r="A67" s="3" t="inlineStr">
        <is>
          <t>Depreciation and amortization</t>
        </is>
      </c>
      <c r="K67" s="5" t="n">
        <v>12454</v>
      </c>
      <c r="L67" s="5" t="n">
        <v>15901</v>
      </c>
      <c r="M67" s="5" t="n">
        <v>15188</v>
      </c>
    </row>
    <row r="68">
      <c r="A68" s="3" t="inlineStr">
        <is>
          <t>Other purchase accounting adjustments</t>
        </is>
      </c>
      <c r="K68" s="5" t="n">
        <v>4367</v>
      </c>
      <c r="L68" s="5" t="n">
        <v>4764</v>
      </c>
      <c r="M68" s="5" t="n">
        <v>4768</v>
      </c>
    </row>
    <row r="69">
      <c r="A69" s="3" t="inlineStr">
        <is>
          <t>Adjusted operating income (loss)</t>
        </is>
      </c>
      <c r="K69" s="5" t="n">
        <v>0</v>
      </c>
      <c r="L69" s="5" t="n">
        <v>0</v>
      </c>
      <c r="M69" s="5" t="n">
        <v>0</v>
      </c>
    </row>
    <row r="70">
      <c r="A70" s="6" t="inlineStr">
        <is>
          <t>Other Information:</t>
        </is>
      </c>
    </row>
    <row r="71">
      <c r="A71" s="3" t="inlineStr">
        <is>
          <t>Capital expenditures</t>
        </is>
      </c>
      <c r="K71" s="5" t="n">
        <v>0</v>
      </c>
      <c r="L71" s="5" t="n">
        <v>0</v>
      </c>
      <c r="M71" s="5" t="n">
        <v>0</v>
      </c>
    </row>
    <row r="72">
      <c r="A72" s="3" t="inlineStr">
        <is>
          <t>Eliminations</t>
        </is>
      </c>
    </row>
    <row r="73">
      <c r="A73" s="6" t="inlineStr">
        <is>
          <t>Segment Reporting Information [Line Items]</t>
        </is>
      </c>
    </row>
    <row r="74">
      <c r="A74" s="3" t="inlineStr">
        <is>
          <t>Revenues</t>
        </is>
      </c>
      <c r="K74" s="5" t="n">
        <v>-2473</v>
      </c>
      <c r="L74" s="5" t="n">
        <v>-1800</v>
      </c>
      <c r="M74" s="5" t="n">
        <v>-364</v>
      </c>
    </row>
    <row r="75">
      <c r="A75" s="3" t="inlineStr">
        <is>
          <t>Direct operating expenses</t>
        </is>
      </c>
      <c r="K75" s="5" t="n">
        <v>-1520</v>
      </c>
      <c r="L75" s="5" t="n">
        <v>-873</v>
      </c>
      <c r="M75" s="5" t="n">
        <v>-364</v>
      </c>
    </row>
    <row r="76">
      <c r="A76" s="3" t="inlineStr">
        <is>
          <t>Selling, general and administrative expenses</t>
        </is>
      </c>
      <c r="K76" s="5" t="n">
        <v>-461</v>
      </c>
      <c r="L76" s="5" t="n">
        <v>-852</v>
      </c>
    </row>
    <row r="77">
      <c r="A77" s="3" t="inlineStr">
        <is>
          <t>Depreciation and amortization</t>
        </is>
      </c>
      <c r="K77" s="5" t="n">
        <v>0</v>
      </c>
      <c r="L77" s="5" t="n">
        <v>0</v>
      </c>
      <c r="M77" s="5" t="n">
        <v>0</v>
      </c>
    </row>
    <row r="78">
      <c r="A78" s="3" t="inlineStr">
        <is>
          <t>Impairment for intangibles, long-lived assets, and goodwill</t>
        </is>
      </c>
      <c r="K78" s="5" t="n">
        <v>0</v>
      </c>
    </row>
    <row r="79">
      <c r="A79" s="3" t="inlineStr">
        <is>
          <t>Gain on disposal of assets held for sale</t>
        </is>
      </c>
      <c r="K79" s="5" t="n">
        <v>0</v>
      </c>
    </row>
    <row r="80">
      <c r="A80" s="3" t="inlineStr">
        <is>
          <t>Operating income (loss)</t>
        </is>
      </c>
      <c r="K80" s="5" t="n">
        <v>-492</v>
      </c>
      <c r="L80" s="5" t="n">
        <v>-75</v>
      </c>
      <c r="M80" s="5" t="n">
        <v>0</v>
      </c>
    </row>
    <row r="81">
      <c r="A81" s="6" t="inlineStr">
        <is>
          <t>Reconciliation of operating income (loss) to adjusted operating income (loss):</t>
        </is>
      </c>
    </row>
    <row r="82">
      <c r="A82" s="3" t="inlineStr">
        <is>
          <t>Operating income (loss)</t>
        </is>
      </c>
      <c r="K82" s="5" t="n">
        <v>-492</v>
      </c>
      <c r="L82" s="5" t="n">
        <v>-75</v>
      </c>
      <c r="M82" s="5" t="n">
        <v>0</v>
      </c>
    </row>
    <row r="83">
      <c r="A83" s="3" t="inlineStr">
        <is>
          <t>Share-based compensation expense</t>
        </is>
      </c>
      <c r="K83" s="5" t="n">
        <v>0</v>
      </c>
      <c r="L83" s="5" t="n">
        <v>0</v>
      </c>
      <c r="M83" s="5" t="n">
        <v>0</v>
      </c>
    </row>
    <row r="84">
      <c r="A84" s="3" t="inlineStr">
        <is>
          <t>Depreciation and amortization</t>
        </is>
      </c>
      <c r="K84" s="5" t="n">
        <v>0</v>
      </c>
      <c r="L84" s="5" t="n">
        <v>0</v>
      </c>
      <c r="M84" s="5" t="n">
        <v>0</v>
      </c>
    </row>
    <row r="85">
      <c r="A85" s="3" t="inlineStr">
        <is>
          <t>Adjusted operating income (loss)</t>
        </is>
      </c>
      <c r="K85" s="4" t="n">
        <v>-492</v>
      </c>
      <c r="L85" s="4" t="n">
        <v>-75</v>
      </c>
      <c r="M85" s="4" t="n">
        <v>0</v>
      </c>
    </row>
    <row r="86"/>
    <row r="87">
      <c r="A87" s="3" t="inlineStr">
        <is>
          <t>[1]</t>
        </is>
      </c>
      <c r="B87" s="3" t="inlineStr">
        <is>
          <t>Includes net charges from related parties of $57,741 , $94,014 and $89,656 for the years ended June 30, 2020 , 2019 and 2018 , respectively.</t>
        </is>
      </c>
    </row>
    <row r="88">
      <c r="A88" s="3" t="inlineStr">
        <is>
          <t>[2]</t>
        </is>
      </c>
      <c r="B88" s="3" t="inlineStr">
        <is>
          <t>Includes net charges to related parties of $(119,389) , $(119,666) and $(111,553) for the years ended June 30, 2020 , 2019 and 2018 , respectively.</t>
        </is>
      </c>
    </row>
    <row r="89">
      <c r="A89" s="3" t="inlineStr">
        <is>
          <t>[3]</t>
        </is>
      </c>
      <c r="B89" s="3" t="inlineStr">
        <is>
          <t>Interest income includes interest income from nonconsolidated affiliates of $3,105 and $5,696 for the years ended June 30, 2019 and 2018</t>
        </is>
      </c>
    </row>
    <row r="90">
      <c r="A90" s="3" t="inlineStr">
        <is>
          <t>[4]</t>
        </is>
      </c>
      <c r="B90" s="3" t="inlineStr">
        <is>
          <t xml:space="preserve">Miscellaneous expense, net includes charges to related parties of $(178) , $(451) and $(777) for the years ended June 30, 2020 , 2019 and 2018 , respectively. </t>
        </is>
      </c>
    </row>
  </sheetData>
  <mergeCells count="8">
    <mergeCell ref="A1:B2"/>
    <mergeCell ref="C1:J1"/>
    <mergeCell ref="K1:M1"/>
    <mergeCell ref="A86:L86"/>
    <mergeCell ref="B87:L87"/>
    <mergeCell ref="B88:L88"/>
    <mergeCell ref="B89:L89"/>
    <mergeCell ref="B90:L9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Misc Income (Expense) (Details) - USD ($) $ in Thousands</t>
        </is>
      </c>
      <c r="C1" s="2" t="inlineStr">
        <is>
          <t>12 Months Ended</t>
        </is>
      </c>
    </row>
    <row r="2">
      <c r="C2" s="2" t="inlineStr">
        <is>
          <t>Jun. 30, 2020</t>
        </is>
      </c>
      <c r="D2" s="2" t="inlineStr">
        <is>
          <t>Jun. 30, 2019</t>
        </is>
      </c>
      <c r="E2" s="2" t="inlineStr">
        <is>
          <t>Jun. 30, 2018</t>
        </is>
      </c>
    </row>
    <row r="3">
      <c r="A3" s="6" t="inlineStr">
        <is>
          <t>Segment Reporting [Abstract]</t>
        </is>
      </c>
    </row>
    <row r="4">
      <c r="A4" s="3" t="inlineStr">
        <is>
          <t>Realized / unrealized gain (loss) on equity investments with readily determinable fair value</t>
        </is>
      </c>
      <c r="C4" s="4" t="n">
        <v>37628</v>
      </c>
      <c r="D4" s="4" t="n">
        <v>-3497</v>
      </c>
      <c r="E4" s="4" t="n">
        <v>0</v>
      </c>
    </row>
    <row r="5">
      <c r="A5" s="3" t="inlineStr">
        <is>
          <t>Non-service cost components of net periodic pension and postretirement benefit costs</t>
        </is>
      </c>
      <c r="C5" s="5" t="n">
        <v>-1239</v>
      </c>
      <c r="D5" s="5" t="n">
        <v>-2276</v>
      </c>
      <c r="E5" s="5" t="n">
        <v>-3398</v>
      </c>
    </row>
    <row r="6">
      <c r="A6" s="3" t="inlineStr">
        <is>
          <t>Dividend income from equity investments</t>
        </is>
      </c>
      <c r="C6" s="5" t="n">
        <v>722</v>
      </c>
      <c r="D6" s="5" t="n">
        <v>1202</v>
      </c>
      <c r="E6" s="5" t="n">
        <v>241</v>
      </c>
    </row>
    <row r="7">
      <c r="A7" s="3" t="inlineStr">
        <is>
          <t>Loss on extinguishment of debt associated with Tao Group Hospitality</t>
        </is>
      </c>
      <c r="C7" s="5" t="n">
        <v>0</v>
      </c>
      <c r="D7" s="5" t="n">
        <v>-3977</v>
      </c>
      <c r="E7" s="5" t="n">
        <v>0</v>
      </c>
    </row>
    <row r="8">
      <c r="A8" s="3" t="inlineStr">
        <is>
          <t>Measurement alternative adjustments for equity investments without readily determinable fair value</t>
        </is>
      </c>
      <c r="C8" s="5" t="n">
        <v>-532</v>
      </c>
      <c r="D8" s="5" t="n">
        <v>3340</v>
      </c>
      <c r="E8" s="5" t="n">
        <v>-250</v>
      </c>
    </row>
    <row r="9">
      <c r="A9" s="3" t="inlineStr">
        <is>
          <t>Others, net, primarily reflects the impact of Tao Group Hospitality</t>
        </is>
      </c>
      <c r="C9" s="5" t="n">
        <v>2276</v>
      </c>
      <c r="D9" s="5" t="n">
        <v>-853</v>
      </c>
      <c r="E9" s="5" t="n">
        <v>306</v>
      </c>
    </row>
    <row r="10">
      <c r="A10" s="3" t="inlineStr">
        <is>
          <t>Miscellaneous income, net</t>
        </is>
      </c>
      <c r="B10" s="3" t="inlineStr">
        <is>
          <t>[1]</t>
        </is>
      </c>
      <c r="C10" s="4" t="n">
        <v>38855</v>
      </c>
      <c r="D10" s="4" t="n">
        <v>-6061</v>
      </c>
      <c r="E10" s="4" t="n">
        <v>-3101</v>
      </c>
    </row>
    <row r="11"/>
    <row r="12">
      <c r="A12" s="3" t="inlineStr">
        <is>
          <t>[1]</t>
        </is>
      </c>
      <c r="B12" s="3" t="inlineStr">
        <is>
          <t xml:space="preserve">Miscellaneous expense, net includes charges to related parties of $(178) , $(451) and $(777) for the years ended June 30, 2020 , 2019 and 2018 , respectively. </t>
        </is>
      </c>
    </row>
  </sheetData>
  <mergeCells count="4">
    <mergeCell ref="A1:B2"/>
    <mergeCell ref="C1:E1"/>
    <mergeCell ref="A11:D11"/>
    <mergeCell ref="B12:D1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centration of Risk - Schedules of Concentration of Risk (Details)</t>
        </is>
      </c>
      <c r="B1" s="2" t="inlineStr">
        <is>
          <t>12 Months Ended</t>
        </is>
      </c>
    </row>
    <row r="2">
      <c r="B2" s="2" t="inlineStr">
        <is>
          <t>Jun. 30, 2020</t>
        </is>
      </c>
      <c r="C2" s="2" t="inlineStr">
        <is>
          <t>Jun. 30, 2019</t>
        </is>
      </c>
    </row>
    <row r="3">
      <c r="A3" s="3" t="inlineStr">
        <is>
          <t>Customer A | Accounts Receivable | Credit Concentration Risk</t>
        </is>
      </c>
    </row>
    <row r="4">
      <c r="A4" s="6" t="inlineStr">
        <is>
          <t>Concentration Risk [Line Items]</t>
        </is>
      </c>
    </row>
    <row r="5">
      <c r="A5" s="3" t="inlineStr">
        <is>
          <t>Concentration risk, percentage</t>
        </is>
      </c>
      <c r="B5" s="3" t="inlineStr">
        <is>
          <t>0.00%</t>
        </is>
      </c>
      <c r="C5" s="3" t="inlineStr">
        <is>
          <t>14.0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centration of Risk - Narrative (Details)</t>
        </is>
      </c>
      <c r="B1" s="2" t="inlineStr">
        <is>
          <t>12 Months Ended</t>
        </is>
      </c>
    </row>
    <row r="2">
      <c r="B2" s="2" t="inlineStr">
        <is>
          <t>Jun. 30, 2020employee</t>
        </is>
      </c>
    </row>
    <row r="3">
      <c r="A3" s="6" t="inlineStr">
        <is>
          <t>Concentration Risk [Line Items]</t>
        </is>
      </c>
    </row>
    <row r="4">
      <c r="A4" s="3" t="inlineStr">
        <is>
          <t>Number of employees subject to CBAs</t>
        </is>
      </c>
      <c r="B4" s="5" t="n">
        <v>4800</v>
      </c>
    </row>
    <row r="5">
      <c r="A5" s="3" t="inlineStr">
        <is>
          <t>Employees subject to CBAs (as a percent)</t>
        </is>
      </c>
      <c r="B5" s="3" t="inlineStr">
        <is>
          <t>62.00%</t>
        </is>
      </c>
    </row>
    <row r="6">
      <c r="A6" s="3" t="inlineStr">
        <is>
          <t>Workforce Subject to Collective Bargaining Arrangements Expiring within One Year | Unionized Employees Concentration Risk</t>
        </is>
      </c>
    </row>
    <row r="7">
      <c r="A7" s="6" t="inlineStr">
        <is>
          <t>Concentration Risk [Line Items]</t>
        </is>
      </c>
    </row>
    <row r="8">
      <c r="A8" s="3" t="inlineStr">
        <is>
          <t>Concentration risk, percentage</t>
        </is>
      </c>
      <c r="B8" s="3" t="inlineStr">
        <is>
          <t>25.00%</t>
        </is>
      </c>
    </row>
    <row r="9">
      <c r="A9" s="3" t="inlineStr">
        <is>
          <t>Already Expired As of The Current Year End | Workforce Subject to Collective Bargaining Arrangements | Unionized Employees Concentration Risk</t>
        </is>
      </c>
    </row>
    <row r="10">
      <c r="A10" s="6" t="inlineStr">
        <is>
          <t>Concentration Risk [Line Items]</t>
        </is>
      </c>
    </row>
    <row r="11">
      <c r="A11" s="3" t="inlineStr">
        <is>
          <t>Concentration risk, percentage</t>
        </is>
      </c>
      <c r="B11" s="3" t="inlineStr">
        <is>
          <t>25.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Interim Financial Information (Unaudited)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L2" s="2" t="inlineStr">
        <is>
          <t>Jun. 30, 2019</t>
        </is>
      </c>
      <c r="N2" s="2" t="inlineStr">
        <is>
          <t>Jun. 30, 2018</t>
        </is>
      </c>
    </row>
    <row r="3">
      <c r="A3" s="6" t="inlineStr">
        <is>
          <t>New Accounting Pronouncements or Change in Accounting Principle [Line Items]</t>
        </is>
      </c>
    </row>
    <row r="4">
      <c r="A4" s="3" t="inlineStr">
        <is>
          <t>Revenues</t>
        </is>
      </c>
      <c r="B4" s="4" t="n">
        <v>8999</v>
      </c>
      <c r="C4" s="4" t="n">
        <v>181902</v>
      </c>
      <c r="D4" s="4" t="n">
        <v>394072</v>
      </c>
      <c r="E4" s="4" t="n">
        <v>177963</v>
      </c>
      <c r="F4" s="4" t="n">
        <v>215197</v>
      </c>
      <c r="G4" s="4" t="n">
        <v>239067</v>
      </c>
      <c r="H4" s="4" t="n">
        <v>415332</v>
      </c>
      <c r="I4" s="4" t="n">
        <v>179313</v>
      </c>
      <c r="J4" s="4" t="n">
        <v>762936</v>
      </c>
      <c r="K4" s="3" t="inlineStr">
        <is>
          <t>[1]</t>
        </is>
      </c>
      <c r="L4" s="4" t="n">
        <v>1048909</v>
      </c>
      <c r="M4" s="3" t="inlineStr">
        <is>
          <t>[1]</t>
        </is>
      </c>
      <c r="N4" s="4" t="n">
        <v>988990</v>
      </c>
      <c r="O4" s="3" t="inlineStr">
        <is>
          <t>[1]</t>
        </is>
      </c>
    </row>
    <row r="5">
      <c r="A5" s="3" t="inlineStr">
        <is>
          <t>Operating expenses</t>
        </is>
      </c>
      <c r="B5" s="5" t="n">
        <v>-85367</v>
      </c>
      <c r="C5" s="5" t="n">
        <v>335077</v>
      </c>
      <c r="D5" s="5" t="n">
        <v>326873</v>
      </c>
      <c r="E5" s="5" t="n">
        <v>246109</v>
      </c>
      <c r="F5" s="5" t="n">
        <v>272410</v>
      </c>
      <c r="G5" s="5" t="n">
        <v>260353</v>
      </c>
      <c r="H5" s="5" t="n">
        <v>330826</v>
      </c>
      <c r="I5" s="5" t="n">
        <v>230917</v>
      </c>
      <c r="J5" s="5" t="n">
        <v>822692</v>
      </c>
      <c r="L5" s="5" t="n">
        <v>1094506</v>
      </c>
    </row>
    <row r="6">
      <c r="A6" s="3" t="inlineStr">
        <is>
          <t>Operating income (loss)</t>
        </is>
      </c>
      <c r="B6" s="5" t="n">
        <v>94366</v>
      </c>
      <c r="C6" s="5" t="n">
        <v>-153175</v>
      </c>
      <c r="D6" s="5" t="n">
        <v>67199</v>
      </c>
      <c r="E6" s="5" t="n">
        <v>-68146</v>
      </c>
      <c r="F6" s="5" t="n">
        <v>-57213</v>
      </c>
      <c r="G6" s="5" t="n">
        <v>-21286</v>
      </c>
      <c r="H6" s="5" t="n">
        <v>84506</v>
      </c>
      <c r="I6" s="5" t="n">
        <v>-51604</v>
      </c>
      <c r="J6" s="5" t="n">
        <v>-59756</v>
      </c>
      <c r="L6" s="5" t="n">
        <v>-45597</v>
      </c>
      <c r="N6" s="5" t="n">
        <v>-31282</v>
      </c>
    </row>
    <row r="7">
      <c r="A7" s="3" t="inlineStr">
        <is>
          <t>Net income (loss)</t>
        </is>
      </c>
      <c r="B7" s="5" t="n">
        <v>120095</v>
      </c>
      <c r="C7" s="5" t="n">
        <v>-158472</v>
      </c>
      <c r="D7" s="5" t="n">
        <v>80253</v>
      </c>
      <c r="E7" s="5" t="n">
        <v>-56563</v>
      </c>
      <c r="F7" s="5" t="n">
        <v>-65098</v>
      </c>
      <c r="G7" s="5" t="n">
        <v>-15332</v>
      </c>
      <c r="H7" s="5" t="n">
        <v>83957</v>
      </c>
      <c r="I7" s="5" t="n">
        <v>-33665</v>
      </c>
      <c r="J7" s="5" t="n">
        <v>-14687</v>
      </c>
      <c r="L7" s="5" t="n">
        <v>-30138</v>
      </c>
      <c r="N7" s="5" t="n">
        <v>1887</v>
      </c>
    </row>
    <row r="8">
      <c r="A8" s="3" t="inlineStr">
        <is>
          <t>Net income (loss) attributable to Madison Square Garden Entertainment Corp.’s stockholders</t>
        </is>
      </c>
      <c r="B8" s="4" t="n">
        <v>126626</v>
      </c>
      <c r="C8" s="4" t="n">
        <v>-132340</v>
      </c>
      <c r="D8" s="4" t="n">
        <v>78915</v>
      </c>
      <c r="E8" s="4" t="n">
        <v>-55967</v>
      </c>
      <c r="F8" s="4" t="n">
        <v>-59289</v>
      </c>
      <c r="G8" s="4" t="n">
        <v>-14869</v>
      </c>
      <c r="H8" s="4" t="n">
        <v>87609</v>
      </c>
      <c r="I8" s="4" t="n">
        <v>-31345</v>
      </c>
      <c r="J8" s="4" t="n">
        <v>17234</v>
      </c>
      <c r="L8" s="4" t="n">
        <v>-17894</v>
      </c>
      <c r="N8" s="4" t="n">
        <v>6898</v>
      </c>
    </row>
    <row r="9">
      <c r="A9" s="3" t="inlineStr">
        <is>
          <t>Basic earnings (loss) per common share attributable to Madison Square Garden Entertainment Corp.’s stockholders (in usd per share)</t>
        </is>
      </c>
      <c r="B9" s="7" t="n">
        <v>5.27</v>
      </c>
      <c r="C9" s="7" t="n">
        <v>-5.52</v>
      </c>
      <c r="D9" s="7" t="n">
        <v>3.29</v>
      </c>
      <c r="E9" s="7" t="n">
        <v>-2.33</v>
      </c>
      <c r="J9" s="7" t="n">
        <v>0.72</v>
      </c>
    </row>
    <row r="10">
      <c r="A10" s="3" t="inlineStr">
        <is>
          <t>Diluted earnings (loss) per common share attributable to Madison Square Garden Entertainment Corp.’s stockholders (in usd per share)</t>
        </is>
      </c>
      <c r="F10" s="7" t="n">
        <v>5.26</v>
      </c>
      <c r="G10" s="7" t="n">
        <v>-5.52</v>
      </c>
      <c r="H10" s="7" t="n">
        <v>3.29</v>
      </c>
      <c r="I10" s="7" t="n">
        <v>-2.33</v>
      </c>
      <c r="J10" s="8" t="n">
        <v>0.72</v>
      </c>
    </row>
    <row r="11">
      <c r="A11" s="3" t="inlineStr">
        <is>
          <t>Basic and diluted earnings (loss) per common share attributable to Madison Square Garden Entertainment Corp.’s stockholders (in usd per share)</t>
        </is>
      </c>
      <c r="F11" s="7" t="n">
        <v>-2.47</v>
      </c>
      <c r="G11" s="7" t="n">
        <v>-0.62</v>
      </c>
      <c r="H11" s="7" t="n">
        <v>3.65</v>
      </c>
      <c r="I11" s="7" t="n">
        <v>-1.31</v>
      </c>
      <c r="J11" s="7" t="n">
        <v>0.72</v>
      </c>
      <c r="K11" s="3" t="inlineStr">
        <is>
          <t>[2]</t>
        </is>
      </c>
      <c r="L11" s="7" t="n">
        <v>-0.75</v>
      </c>
      <c r="M11" s="3" t="inlineStr">
        <is>
          <t>[2]</t>
        </is>
      </c>
      <c r="N11" s="7" t="n">
        <v>0.29</v>
      </c>
      <c r="O11" s="3" t="inlineStr">
        <is>
          <t>[2]</t>
        </is>
      </c>
    </row>
    <row r="12">
      <c r="A12" s="3" t="inlineStr">
        <is>
          <t>Previously Reported</t>
        </is>
      </c>
    </row>
    <row r="13">
      <c r="A13" s="6" t="inlineStr">
        <is>
          <t>New Accounting Pronouncements or Change in Accounting Principle [Line Items]</t>
        </is>
      </c>
    </row>
    <row r="14">
      <c r="A14" s="3" t="inlineStr">
        <is>
          <t>Revenues</t>
        </is>
      </c>
      <c r="C14" s="4" t="n">
        <v>199861</v>
      </c>
      <c r="D14" s="4" t="n">
        <v>383586</v>
      </c>
      <c r="E14" s="4" t="n">
        <v>183591</v>
      </c>
      <c r="F14" s="4" t="n">
        <v>216525</v>
      </c>
      <c r="G14" s="4" t="n">
        <v>250018</v>
      </c>
      <c r="H14" s="4" t="n">
        <v>395654</v>
      </c>
      <c r="I14" s="4" t="n">
        <v>186712</v>
      </c>
      <c r="L14" s="4" t="n">
        <v>1048909</v>
      </c>
    </row>
    <row r="15">
      <c r="A15" s="3" t="inlineStr">
        <is>
          <t>Operating expenses</t>
        </is>
      </c>
      <c r="C15" s="5" t="n">
        <v>345402</v>
      </c>
      <c r="D15" s="5" t="n">
        <v>319104</v>
      </c>
      <c r="E15" s="5" t="n">
        <v>248528</v>
      </c>
      <c r="F15" s="5" t="n">
        <v>274613</v>
      </c>
      <c r="G15" s="5" t="n">
        <v>268637</v>
      </c>
      <c r="H15" s="5" t="n">
        <v>321932</v>
      </c>
      <c r="I15" s="5" t="n">
        <v>229324</v>
      </c>
      <c r="L15" s="5" t="n">
        <v>1094506</v>
      </c>
    </row>
    <row r="16">
      <c r="A16" s="3" t="inlineStr">
        <is>
          <t>Operating income (loss)</t>
        </is>
      </c>
      <c r="C16" s="5" t="n">
        <v>-145541</v>
      </c>
      <c r="D16" s="5" t="n">
        <v>64482</v>
      </c>
      <c r="E16" s="5" t="n">
        <v>-64937</v>
      </c>
      <c r="F16" s="5" t="n">
        <v>-58088</v>
      </c>
      <c r="G16" s="5" t="n">
        <v>-18619</v>
      </c>
      <c r="H16" s="5" t="n">
        <v>73722</v>
      </c>
      <c r="I16" s="5" t="n">
        <v>-42612</v>
      </c>
      <c r="L16" s="5" t="n">
        <v>-45597</v>
      </c>
    </row>
    <row r="17">
      <c r="A17" s="3" t="inlineStr">
        <is>
          <t>Net income (loss)</t>
        </is>
      </c>
      <c r="C17" s="5" t="n">
        <v>-150838</v>
      </c>
      <c r="D17" s="5" t="n">
        <v>77779</v>
      </c>
      <c r="E17" s="5" t="n">
        <v>-55495</v>
      </c>
      <c r="F17" s="5" t="n">
        <v>-66333</v>
      </c>
      <c r="G17" s="5" t="n">
        <v>-12616</v>
      </c>
      <c r="H17" s="5" t="n">
        <v>73774</v>
      </c>
      <c r="I17" s="5" t="n">
        <v>-24963</v>
      </c>
      <c r="L17" s="5" t="n">
        <v>-30138</v>
      </c>
    </row>
    <row r="18">
      <c r="A18" s="3" t="inlineStr">
        <is>
          <t>Net income (loss) attributable to Madison Square Garden Entertainment Corp.’s stockholders</t>
        </is>
      </c>
      <c r="C18" s="4" t="n">
        <v>-128586</v>
      </c>
      <c r="D18" s="4" t="n">
        <v>79104</v>
      </c>
      <c r="E18" s="4" t="n">
        <v>-55259</v>
      </c>
      <c r="F18" s="4" t="n">
        <v>-60872</v>
      </c>
      <c r="G18" s="4" t="n">
        <v>-11929</v>
      </c>
      <c r="H18" s="4" t="n">
        <v>78618</v>
      </c>
      <c r="I18" s="4" t="n">
        <v>-23711</v>
      </c>
      <c r="L18" s="4" t="n">
        <v>-17894</v>
      </c>
    </row>
    <row r="19">
      <c r="A19" s="3" t="inlineStr">
        <is>
          <t>Basic and diluted earnings (loss) per common share attributable to Madison Square Garden Entertainment Corp.’s stockholders (in usd per share)</t>
        </is>
      </c>
      <c r="C19" s="7" t="n">
        <v>-5.36</v>
      </c>
      <c r="D19" s="7" t="n">
        <v>3.3</v>
      </c>
      <c r="E19" s="7" t="n">
        <v>-2.3</v>
      </c>
      <c r="F19" s="7" t="n">
        <v>-2.54</v>
      </c>
      <c r="G19" s="7" t="n">
        <v>-0.5</v>
      </c>
      <c r="H19" s="7" t="n">
        <v>3.28</v>
      </c>
      <c r="I19" s="7" t="n">
        <v>-0.99</v>
      </c>
      <c r="L19" s="7" t="n">
        <v>-0.75</v>
      </c>
      <c r="M19" s="3" t="inlineStr">
        <is>
          <t>[2]</t>
        </is>
      </c>
    </row>
    <row r="20"/>
    <row r="21">
      <c r="A21" s="3" t="inlineStr">
        <is>
          <t>[1]</t>
        </is>
      </c>
      <c r="B21" s="3" t="inlineStr">
        <is>
          <t>Includes revenues from related parties of $18,408 , $18,259 and $16,187 for the years ended June 30, 2020 , 2019 and 2018 , respectively.</t>
        </is>
      </c>
    </row>
    <row r="22">
      <c r="A22" s="3" t="inlineStr">
        <is>
          <t>[2]</t>
        </is>
      </c>
      <c r="B22" s="3" t="inlineStr">
        <is>
          <t>On April 17, 2020 (the “ Entertainment Distribution Date ”), 23,992 shares of common stock were distributed to Madison Square Garden Sports Corp. (formerly known as The Madison Square Garden Company) stockholders as of April 13, 2020. This share amount is being utilized for the calculation of basic and diluted earnings (loss) per share for both the years ended June 30, 2019 and 2018 and for period prior to April 17, 2020 in the year ended June 30, 2020 because Madison Square Garden Entertainment Corp. was a wholly-owned subsidiary of Madison Square Garden Sports Corp. prior to the Entertainment Distribution Date.</t>
        </is>
      </c>
    </row>
  </sheetData>
  <mergeCells count="9">
    <mergeCell ref="A1:A2"/>
    <mergeCell ref="B1:I1"/>
    <mergeCell ref="J1:O1"/>
    <mergeCell ref="J2:K2"/>
    <mergeCell ref="L2:M2"/>
    <mergeCell ref="N2:O2"/>
    <mergeCell ref="A20:O20"/>
    <mergeCell ref="B21:O21"/>
    <mergeCell ref="B22:O2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0</t>
        </is>
      </c>
    </row>
    <row r="3">
      <c r="A3" s="6" t="inlineStr">
        <is>
          <t>Revenue from Contract with Customer [Abstract]</t>
        </is>
      </c>
    </row>
    <row r="4">
      <c r="A4" s="3" t="inlineStr">
        <is>
          <t>Revenue Recognition</t>
        </is>
      </c>
      <c r="B4" s="3" t="inlineStr">
        <is>
          <t>Revenue Recognition Contracts with Customers For the years ended June 30, 2020 , 2019 and 2018 , all revenue recognized in the consolidated and combined statements of operations is considered to be revenue from contracts with customers in accordance with ASC Topic 606.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In connection with the Entertainment Distribution, the Company entered into Arena License Agreements with MSG Sports that require the Knicks and the Rangers to play their home games at The Garden. These agreements also provide for the provision of certain services by the Company to MSG Sports in connection with MSG Sports events that are held at The Garden and include revenue-sharing provisions for certain agreements entered into by both the Company and MSG Sports. The Arena License Agreements contain both lease and non-lease components. The revenue to be recognized with respect to the lease components of the Arena License Agreements is accounted for as operating lease revenue in accordance with ASC 842 - Leases. The non-lease components are accounted for in accordance with ASC Topic 606 as further discussed below. Arrangements with Multiple Performance Obligations The Company enters into arrangements with multiple performance obligations, such as multi-year sponsorship agreements which may derive revenues for both the Company as well as MSG Sports within a single arrangement. The Company also derives revenue from similar types of arrangements which are entered into by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 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Revenue for the Company’s suite license arrangements is recorded on a gross basis, as the Company is the principal in such transactions and controls the related goods or services before transfer to the customer. MSG Sports is entitled to a share of the Company’s suite license revenue pursuant to the terms of the Arena License Agreements, which is recognized in the consolidated and combined statements of operations as a component of direct operating expenses. For sponsorship agreements entered into by the Company or by MSG Sports that contain performance obligations satisfied solely by the Company, revenue is generally recorded on a gross basis as the Company is the principal with respect to such performance obligations and controls the related goods or services before transfer to the customer. In accordance with the Arena License Agreements, MSG Sports is entitled to a share of the revenue generated from certain signage performance obligations where the Company is the principal. The Company records this signage revenue on a gross basis and MSG Sports’ share of such revenue as a component of direct operating expenses within the combined statement of operations. For the years ended June 30, 2020 , 2019 and 2018 , the Company recorded revenue-sharing expense of $110,002 (for the period of July 1, 2019 to April 17, 2020), $145,723 , and $141,897 , respectively, for MSG Sports’ share of the Company’s suite license and sponsorship revenue based upon the provisions of the underlying contractual arrangements for the period subsequent to the Entertainment Distribution, and on the basis of direct usage when specifically identified or allocated proportionally for all prior periods. In connection with the Entertainment Distribution, the Company entered into advertising sales representation agreements with certain subsidiaries of MSG Sports. Pursuant to these agreements, the Company has the exclusive right and obligation to sell sponsorship assets on behalf of the respective subsidiaries of MSG Sports. The Company is entitled to both fixed and variable commissions under the terms of these agreements. The Company recognizes the fixed component ratably over the term of the arrangement which corresponds with Company’s satisfaction of its service-based performance obligations. Variable commissions are earned and recognized as the related sponsorship performance obligations are satisfied by MSG Sports. The Company is not the principal in such arrangements as it does not control the related goods or services prior to transfer to the customer. Since the Company acts as an agent under these arrangements, the Company recognizes the advertising commission revenue on a net basis. The Company is also party to an advertising sales representation agreement with MSG Networks. Pursuant to the agreement, the Company has the exclusive right and obligation to sell advertising on behalf of MSG Networks. The Company is entitled to and earns commission revenue as the advertisements are aired on MSG Networks. Since the Company acts as an agent, the Company recognizes the advertising commission revenue on a net basis. The Company’s revenue recognition policies that summarize the nature, amount, timing and uncertainty associated with each of the Company’s revenue sources are discussed further in each respective segment discussion below. Entertainment Segment The Company earns event related revenues principally from the sale of tickets for events that the Company produces or promotes/co-promotes, and from venue license fees charged to third-party promoters for events held at the Company’s venues that the Company does not produce or promote/co-promote. The Company’s performance obligations with respect to event-related revenues from the sale of tickets, venue license fees from third-party promoters, sponsorships, concessions and merchandise are satisfied at the point of sale or as the related event occurs. As a result of the agreements entered into in connection with the Entertainment Distribution, the Company also earns revenue from the provision of various event-related services that are incremental to MSG Sports’ general use of The Garden. The Company’s performance obligations with respect to these event-related services are satisfied as the related event occurs. The Company’s revenues also include revenue from the license of The Garden’s suites. Suite license arrangements are generally multi-year fixed-fee arrangements that include annual fee increases. Payment terms for suite license arrangements can vary by contract, but payments are generally due in installments prior to each license year. The Company’s performance obligations under such arrangements is to provide the licensee with access to the suite when events occur at The Garden. The population of events generally includes both the Company’s events as well as MSG Sports ’ events.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annual suite license performance obligations is measured as access to the suite is provided to the licensee for each event throughout the contractual term of the license. The Company also earns revenues from the sale of advertising in the form of venue signage and other forms of sponsorship, which are not related to any specific event of the Company or MSG Sports . The Company’s performance obligations with respect to this advertising are satisfied as the related benefits are delivered over the term of the respective agreements. The Company’s advertising sales representation commissions are reported within the Entertainment segment.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on the accompanying consolidated and combined balance sheet. Tao Group Hospitality Segment Revenues from dining, nightlife and hospitality offerings through Tao Group Hospitality are recognized when food, beverages and/or services are provided to the customer as that is the point in which the related performance obligation is satisfied. In addition, management fee revenues which are earned in accordance with specific venue management agreements are recorded over the period in which the management services are performed as that reflects the measure of progress toward satisfaction of the Company’s venue management performance obligations. Disaggregation of Revenue The following table disaggregates the Company’s revenue by major source and reportable segment based upon the timing of transfer of goods or services to the customer, in accordance with ASC Subtopic 606-10-50-5, for the years ended June 30, 2020 and 2019 : Year ended June 30, 2020 Entertainment Tao Group Hospitality Eliminations Total Event-related and entertainment dining and nightlife offerings (a) $ 390,691 $ 161,663 $ (507 ) $ 551,847 Sponsorship, signage and suite licenses 176,798 1,640 (1,091 ) 177,347 Other (b) 17,719 16,898 (875 ) 33,742 Total revenues from contracts with customers $ 585,208 $ 180,201 $ (2,473 ) $ 762,936 Year ended June 30, 2019 Entertainment Tao Group Hospitality Eliminations Total Event-related and entertainment dining and nightlife offerings (a) $ 529,737 $ 234,205 $ (852 ) $ 763,090 Sponsorship, signage and suite licenses 243,843 1,788 (873 ) 244,758 Other (b) 23,478 17,658 (75 ) 41,061 Total revenues from contracts with customers $ 797,058 $ 253,651 $ (1,800 ) $ 1,048,909 _________________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Primarily consists of (i) advertising commission revenue from MSG Networks and MSG Sports and (ii) Tao Group Hospitality’s managed venue revenues. The Company’s other revenues also included revenues from Obscura Digital’s (“Obscura”) third-party production business, which the Company decided to wind down to focus on the development of MSG Sphere. After the Entertainment Distribution , the amount also includes revenues from advertising agency arrangement with MSG Sports . In addition to the disaggregation of the Company’s revenue by major source based upon the timing of transfer of goods or services to the customer disclosed above, the following table disaggregates the Company’s combined revenues by type of goods or services in accordance with the required entity-wide disclosure requirements of FASB ASC Subtopic 280-10-50-38 to 40 and the disaggregation of revenue required disclosures in accordance with ASC Subtopic 606-10-50-5 for the years ended June 30, 2020 , 2019 and 2018 . Year ended June 30, 2020 Entertainment Tao Group Hospitality Eliminations Total Ticketing and venue license fee revenues (a) $ 310,971 $ — $ — $ 310,971 Sponsorship and signage, suite, and advertising commission / agency revenues 200,092 — (1,091 ) 199,001 Revenues from entertainment dining and nightlife offerings (b) — 180,201 (1,382 ) 178,819 Food, beverage and merchandise revenues 62,341 — — 62,341 Other (c) 11,804 — — 11,804 Total revenues from contracts with customers $ 585,208 $ 180,201 $ (2,473 ) $ 762,936 Year ended June 30, 2019 Entertainment Tao Group Hospitality Eliminations Total Ticketing and venue license fee revenues (a) $ 420,285 $ — $ — $ 420,285 Sponsorship and signage, suite, and advertising commission revenues 266,204 — (873 ) 265,331 Revenues from entertainment dining and nightlife offerings (b) — 253,651 (927 ) 252,724 Food, beverage and merchandise revenues 83,307 — — 83,307 Other (c) 27,262 — — 27,262 Total revenues from contracts with customers $ 797,058 $ 253,651 $ (1,800 ) $ 1,048,909 Year ended June 30, 2018 Entertainment Tao Group Hospitality Eliminations Total Ticketing and venue license fee revenues (a) $ 372,574 $ — $ — $ 372,574 Sponsorship and signage, suite, and advertising commission revenues 252,371 — (364 ) 252,007 Revenues from entertainment dining and nightlife offerings (b) — 242,814 — 242,814 Food, beverage and merchandise revenues 101,850 — — 101,850 Other (c) 19,745 — — 19,745 Total revenues from contracts with customers $ 746,540 $ 242,814 $ (364 ) $ 988,990 _________________ (a) Amounts include ticket sales, including other ticket-related revenue, and venue license fees from the Company’s events such as (i) concerts, (ii) the presentation of the Christmas Spectacular, and (iii) other live entertainment and sporting events. In addition, the amount for the years ended June 30, 2019 and 2018 includes revenues from the booking agreement with the Wang Theatre, which expired in February 2019. (b) Primarily consist of revenues from (i) entertainment dining and nightlife offerings and (ii) venue management agreements. (c) Amounts include revenues from Obscura’s third-party production business, which decreased significantly for Fiscal Year 2020 as compared to the prior year periods due to the Company’s decision to wind down Obscura’s third-party production business to focus those resources on the MSG Sphere development. Contract Balances The timing of revenue recognition, billings and cash collections results in billed receivables, contract assets and contract liabilities on the consolidated and combined balance sheet. For Fiscal Year 2020 , the Company did not have any material impairment losses on contract assets arising from contracts with customers. The following table provides information about contract balances from the Company’s contracts with customers as of June 30, 2020 and July 1, 2018. June 30, 2020 2019 Receivables from contracts with customers, net (a) $ 59,828 $ 81,170 Contract assets, current (b) 3,850 6,873 Deferred revenue, including non-current portion (c) 193,112 197,047 _________________ (a) Receivables from contracts with customers, which are reported in Accounts receivable, net and Net related party receivables in the Company’s consolidated and combined balance sheets, represent the Company’s unconditional rights to consideration under its contracts with customers. As of June 30, 2020 and 2019 , the Company’s receivables from contracts with customers above included $2,644 and $126 , respectively, related to various related parties. See Note 19 for further details on these related party arrangements. (b) Contract assets, which are reported as Other current assets in the Company’s consolidated and combin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a customer in advance of the Company’s transfer of goods or services to that customer. Deferred revenue is reduced and the related revenue is recognized once the underlying goods or services are transferred to the customer. Revenue recognized for the year ended June 30, 2020 relating to the deferred revenue balance as of June 30, 2019 was $164,297 . Transaction Price Allocated to the Remaining Performance Obligations The following table depicts the estimated revenue expected to be recognized in the future related to performance obligations that are unsatisfied (or partially unsatisfied) as of June 30, 2020 . This primarily relates to performance obligations under sponsorship and suite license agreements. In developing the estimated revenue, the Company applies the allowable practical expedient and does not disclose information about remaining performance obligations that have original expected durations of one year or less. Fiscal year ending June 30, 2021 $ 101,542 Fiscal year ending June 30, 2022 147,709 Fiscal year ending June 30, 2023 95,968 Fiscal year ending June 30, 2024 51,912 Fiscal year ending June 30, 2025 40,446 Thereafter 62,870 $ 500,44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SCHEDULE II VALUATION AND QUALIFYING ACCOUNTS (Details) - USD ($) $ in Thousands</t>
        </is>
      </c>
      <c r="B1" s="2" t="inlineStr">
        <is>
          <t>12 Months Ended</t>
        </is>
      </c>
    </row>
    <row r="2">
      <c r="B2" s="2" t="inlineStr">
        <is>
          <t>Jun. 30, 2020</t>
        </is>
      </c>
      <c r="D2" s="2" t="inlineStr">
        <is>
          <t>Jun. 30, 2019</t>
        </is>
      </c>
      <c r="E2" s="2" t="inlineStr">
        <is>
          <t>Jun. 30, 2018</t>
        </is>
      </c>
    </row>
    <row r="3">
      <c r="A3" s="6" t="inlineStr">
        <is>
          <t>SEC Schedule, 12-09, Movement in Valuation Allowances and Reserves [Roll Forward]</t>
        </is>
      </c>
    </row>
    <row r="4">
      <c r="A4" s="3" t="inlineStr">
        <is>
          <t>Balance at Beginning of Period</t>
        </is>
      </c>
      <c r="B4" s="4" t="n">
        <v>-119493</v>
      </c>
      <c r="D4" s="4" t="n">
        <v>-131881</v>
      </c>
      <c r="E4" s="4" t="n">
        <v>-190712</v>
      </c>
    </row>
    <row r="5">
      <c r="A5" s="3" t="inlineStr">
        <is>
          <t>(Additions) / Deductions Charged to Costs and Expenses</t>
        </is>
      </c>
      <c r="B5" s="5" t="n">
        <v>3407</v>
      </c>
      <c r="D5" s="5" t="n">
        <v>-1831</v>
      </c>
      <c r="E5" s="5" t="n">
        <v>57651</v>
      </c>
    </row>
    <row r="6">
      <c r="A6" s="3" t="inlineStr">
        <is>
          <t>(Additions) / Deductions Charged to Other Accounts</t>
        </is>
      </c>
      <c r="B6" s="5" t="n">
        <v>69681</v>
      </c>
      <c r="D6" s="5" t="n">
        <v>13800</v>
      </c>
      <c r="E6" s="5" t="n">
        <v>809</v>
      </c>
    </row>
    <row r="7">
      <c r="A7" s="3" t="inlineStr">
        <is>
          <t>Deductions</t>
        </is>
      </c>
      <c r="B7" s="5" t="n">
        <v>2624</v>
      </c>
      <c r="D7" s="5" t="n">
        <v>419</v>
      </c>
      <c r="E7" s="5" t="n">
        <v>371</v>
      </c>
    </row>
    <row r="8">
      <c r="A8" s="3" t="inlineStr">
        <is>
          <t>Balance at End of Period</t>
        </is>
      </c>
      <c r="B8" s="5" t="n">
        <v>-43781</v>
      </c>
      <c r="D8" s="5" t="n">
        <v>-119493</v>
      </c>
      <c r="E8" s="5" t="n">
        <v>-131881</v>
      </c>
    </row>
    <row r="9">
      <c r="A9" s="3" t="inlineStr">
        <is>
          <t>Deferred tax asset</t>
        </is>
      </c>
      <c r="B9" s="5" t="n">
        <v>128761</v>
      </c>
      <c r="D9" s="5" t="n">
        <v>170622</v>
      </c>
    </row>
    <row r="10">
      <c r="A10" s="3" t="inlineStr">
        <is>
          <t>Valuation allowance</t>
        </is>
      </c>
      <c r="B10" s="5" t="n">
        <v>34646</v>
      </c>
      <c r="D10" s="5" t="n">
        <v>117679</v>
      </c>
    </row>
    <row r="11">
      <c r="A11" s="3" t="inlineStr">
        <is>
          <t>(Reduction) increase in valuation allowance</t>
        </is>
      </c>
      <c r="B11" s="5" t="n">
        <v>7495</v>
      </c>
      <c r="E11" s="5" t="n">
        <v>-66200</v>
      </c>
    </row>
    <row r="12">
      <c r="A12" s="3" t="inlineStr">
        <is>
          <t>Allowance for doubtful accounts</t>
        </is>
      </c>
    </row>
    <row r="13">
      <c r="A13" s="6" t="inlineStr">
        <is>
          <t>SEC Schedule, 12-09, Movement in Valuation Allowances and Reserves [Roll Forward]</t>
        </is>
      </c>
    </row>
    <row r="14">
      <c r="A14" s="3" t="inlineStr">
        <is>
          <t>Balance at Beginning of Period</t>
        </is>
      </c>
      <c r="B14" s="5" t="n">
        <v>-1814</v>
      </c>
      <c r="D14" s="5" t="n">
        <v>-777</v>
      </c>
      <c r="E14" s="5" t="n">
        <v>-587</v>
      </c>
    </row>
    <row r="15">
      <c r="A15" s="3" t="inlineStr">
        <is>
          <t>(Additions) / Deductions Charged to Costs and Expenses</t>
        </is>
      </c>
      <c r="B15" s="5" t="n">
        <v>-9945</v>
      </c>
      <c r="D15" s="5" t="n">
        <v>-1456</v>
      </c>
      <c r="E15" s="5" t="n">
        <v>-561</v>
      </c>
    </row>
    <row r="16">
      <c r="A16" s="3" t="inlineStr">
        <is>
          <t>(Additions) / Deductions Charged to Other Accounts</t>
        </is>
      </c>
      <c r="B16" s="5" t="n">
        <v>0</v>
      </c>
      <c r="D16" s="5" t="n">
        <v>0</v>
      </c>
      <c r="E16" s="5" t="n">
        <v>0</v>
      </c>
    </row>
    <row r="17">
      <c r="A17" s="3" t="inlineStr">
        <is>
          <t>Deductions</t>
        </is>
      </c>
      <c r="B17" s="5" t="n">
        <v>2624</v>
      </c>
      <c r="D17" s="5" t="n">
        <v>419</v>
      </c>
      <c r="E17" s="5" t="n">
        <v>371</v>
      </c>
    </row>
    <row r="18">
      <c r="A18" s="3" t="inlineStr">
        <is>
          <t>Balance at End of Period</t>
        </is>
      </c>
      <c r="B18" s="5" t="n">
        <v>-9135</v>
      </c>
      <c r="D18" s="5" t="n">
        <v>-1814</v>
      </c>
      <c r="E18" s="5" t="n">
        <v>-777</v>
      </c>
    </row>
    <row r="19">
      <c r="A19" s="3" t="inlineStr">
        <is>
          <t>Deferred tax valuation allowance</t>
        </is>
      </c>
    </row>
    <row r="20">
      <c r="A20" s="6" t="inlineStr">
        <is>
          <t>SEC Schedule, 12-09, Movement in Valuation Allowances and Reserves [Roll Forward]</t>
        </is>
      </c>
    </row>
    <row r="21">
      <c r="A21" s="3" t="inlineStr">
        <is>
          <t>Balance at Beginning of Period</t>
        </is>
      </c>
      <c r="B21" s="5" t="n">
        <v>-117679</v>
      </c>
      <c r="D21" s="5" t="n">
        <v>-131104</v>
      </c>
      <c r="E21" s="5" t="n">
        <v>-190125</v>
      </c>
    </row>
    <row r="22">
      <c r="A22" s="3" t="inlineStr">
        <is>
          <t>(Additions) / Deductions Charged to Costs and Expenses</t>
        </is>
      </c>
      <c r="B22" s="5" t="n">
        <v>13352</v>
      </c>
      <c r="D22" s="5" t="n">
        <v>-375</v>
      </c>
      <c r="E22" s="5" t="n">
        <v>58212</v>
      </c>
      <c r="F22" s="3" t="inlineStr">
        <is>
          <t>[1]</t>
        </is>
      </c>
    </row>
    <row r="23">
      <c r="A23" s="3" t="inlineStr">
        <is>
          <t>(Additions) / Deductions Charged to Other Accounts</t>
        </is>
      </c>
      <c r="B23" s="5" t="n">
        <v>69681</v>
      </c>
      <c r="C23" s="3" t="inlineStr">
        <is>
          <t>[2]</t>
        </is>
      </c>
      <c r="D23" s="5" t="n">
        <v>13800</v>
      </c>
      <c r="E23" s="5" t="n">
        <v>809</v>
      </c>
    </row>
    <row r="24">
      <c r="A24" s="3" t="inlineStr">
        <is>
          <t>Deductions</t>
        </is>
      </c>
      <c r="B24" s="5" t="n">
        <v>0</v>
      </c>
      <c r="D24" s="5" t="n">
        <v>0</v>
      </c>
      <c r="E24" s="5" t="n">
        <v>0</v>
      </c>
    </row>
    <row r="25">
      <c r="A25" s="3" t="inlineStr">
        <is>
          <t>Balance at End of Period</t>
        </is>
      </c>
      <c r="B25" s="5" t="n">
        <v>-34646</v>
      </c>
      <c r="D25" s="4" t="n">
        <v>-117679</v>
      </c>
      <c r="E25" s="4" t="n">
        <v>-131104</v>
      </c>
    </row>
    <row r="26">
      <c r="A26" s="3" t="inlineStr">
        <is>
          <t>Deferred tax asset</t>
        </is>
      </c>
      <c r="B26" s="5" t="n">
        <v>57230</v>
      </c>
    </row>
    <row r="27">
      <c r="A27" s="3" t="inlineStr">
        <is>
          <t>Valuation allowance</t>
        </is>
      </c>
      <c r="B27" s="4" t="n">
        <v>57230</v>
      </c>
    </row>
    <row r="28"/>
    <row r="29">
      <c r="A29" s="3" t="inlineStr">
        <is>
          <t>[1]</t>
        </is>
      </c>
      <c r="B29" s="3" t="inlineStr">
        <is>
          <t>For the year ended June 30, 2018, the valuation allowance was revalued under provisions contained in the Tax Cuts and Jobs Act, including a reduction in the valuation allowance of $66,200 resulting from the change which provides that future federal net operating losses have an unlimited carry forward period. This reduction in the valuation allowance was partially offset by an increase of $7,495 relating to current operations.</t>
        </is>
      </c>
    </row>
    <row r="30">
      <c r="A30" s="3" t="inlineStr">
        <is>
          <t>[2]</t>
        </is>
      </c>
      <c r="B30" s="3" t="inlineStr">
        <is>
          <t xml:space="preserve">Prior to the Entertainment Distribution, the Company’s collection for ticket sales, sponsorships and suite rentals in advance were recorded as deferred revenue and were recognized as revenues when earned for both accounting and tax purposes. The tax recognition on most of these deferred revenues was accelerated to the date of the Entertainment Distribution and is the responsibility of MSG Sports. The Company will not reimburse MSG Sports for such taxes. At the time of the Entertainment Distribution, the Company recorded a deferred tax asset of $57,230 and a corresponding valuation allowance of $57,230 with regard to the deferred revenue acceleration for income tax purposes. </t>
        </is>
      </c>
    </row>
  </sheetData>
  <mergeCells count="7">
    <mergeCell ref="A1:A2"/>
    <mergeCell ref="B1:F1"/>
    <mergeCell ref="B2:C2"/>
    <mergeCell ref="E2:F2"/>
    <mergeCell ref="A28:F28"/>
    <mergeCell ref="B29:F29"/>
    <mergeCell ref="B30:F3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Loss) per Common Share</t>
        </is>
      </c>
      <c r="B1" s="2" t="inlineStr">
        <is>
          <t>12 Months Ended</t>
        </is>
      </c>
    </row>
    <row r="2">
      <c r="B2" s="2" t="inlineStr">
        <is>
          <t>Jun. 30, 2020</t>
        </is>
      </c>
    </row>
    <row r="3">
      <c r="A3" s="6" t="inlineStr">
        <is>
          <t>Computation of Earnings (Loss) per Common Share [Abstract]</t>
        </is>
      </c>
    </row>
    <row r="4">
      <c r="A4" s="3" t="inlineStr">
        <is>
          <t>Computation of Earnings (Loss) per Common Share</t>
        </is>
      </c>
      <c r="B4" s="3" t="inlineStr">
        <is>
          <t>Computation of Earnings (Loss) per Common Share On the Entertainment Distribution Date , 23,992 shares of the Company’s Class A Common Stock were distributed to MSG Sports stockholders as of the Record Date and were outstanding as of April 17, 2020. This share amount was being utilized for the calculation of basic earnings (loss) per share for the periods prior to the Entertainment Distribution because the Company was a wholly-owned subsidiary of MSG Sports prior to the Entertainment Distribution Date . In addition, the computation of diluted earnings per share equals the basic earnings (loss) per common share calculation since there was no stock trading information available to compute dilutive effect of shares issuable under share-based compensation plans needed under the treasury method in accordance with ASC Topic 260, Earnings Per Share . The following table presents a reconciliation of weighted-average shares used in the calculations of basic and diluted earnings (loss) per common share attributable to the Company’s stockholders. Years Ended June 30, 2020 2019 2018 Weighted-average shares (denominator): Weighted-average shares for basic EPS (a) 23,998 23,992 23,992 Dilutive effect of shares issuable under share-based compensation plans 19 — — Weighted-average shares for diluted EPS (a) 24,017 23,992 23,992 Weighted-average anti-dilutive shares 522 — — _________________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 and Restricted Cash</t>
        </is>
      </c>
      <c r="B1" s="2" t="inlineStr">
        <is>
          <t>12 Months Ended</t>
        </is>
      </c>
    </row>
    <row r="2">
      <c r="B2" s="2" t="inlineStr">
        <is>
          <t>Jun. 30, 2020</t>
        </is>
      </c>
    </row>
    <row r="3">
      <c r="A3" s="6" t="inlineStr">
        <is>
          <t>Cash, Cash Equivalents and Restricted Cash [Abstract]</t>
        </is>
      </c>
    </row>
    <row r="4">
      <c r="A4" s="3" t="inlineStr">
        <is>
          <t>Cash, Cash Equivalent and Restricted Cash</t>
        </is>
      </c>
      <c r="B4" s="3" t="inlineStr">
        <is>
          <t>Cash, Cash Equivalent and Restricted Cash The following table provides a summary of the amounts recorded as cash, cash equivalents and restricted cash. As of June 30, June 30, June 30, June 30, Captions on the consolidated and combined balance sheets: Cash and cash equivalents $ 906,555 $ 1,082,055 $ 1,225,645 $ 1,237,183 Restricted cash (a) 17,749 10,010 6,711 4,725 Cash, cash equivalents and restricted cash on the consolidated and combined statements of cash flows $ 924,304 $ 1,092,065 $ 1,232,356 $ 1,241,908 _________________ (a) See Note 2 for more information regarding the nature of restricted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and Loans to Nonconsolidated Affiliates</t>
        </is>
      </c>
      <c r="B1" s="2" t="inlineStr">
        <is>
          <t>12 Months Ended</t>
        </is>
      </c>
    </row>
    <row r="2">
      <c r="B2" s="2" t="inlineStr">
        <is>
          <t>Jun. 30, 2020</t>
        </is>
      </c>
    </row>
    <row r="3">
      <c r="A3" s="6" t="inlineStr">
        <is>
          <t>Investments in and Advances to Affiliates [Abstract]</t>
        </is>
      </c>
    </row>
    <row r="4">
      <c r="A4" s="3" t="inlineStr">
        <is>
          <t>Investments and Loans to Nonconsolidated Affiliates</t>
        </is>
      </c>
      <c r="B4" s="3" t="inlineStr">
        <is>
          <t>Investments and Loans to Nonconsolidated Affiliates The Company’s investments and loans to nonconsolidated affiliates which are accounted for under the equity method of accounting and equity investments without readily determinable fair values in accordance with ASC Topic 323, Investments - Equity Method and Joint Ventures and ASC Topic 321, Investments - Equity Securities , respectively, consisted of the following: Ownership Percentage Investment Loan Total June 30, 2020 Equity method investments: SACO Technologies Inc. (“SACO”) 30% $ 40,461 $ — $ 40,461 Others 8,661 — 8,661 Equity investments without readily determinable fair values (a) (d) 3,500 — 3,500 Total investments and loans to nonconsolidated affiliates $ 52,622 $ — $ 52,622 June 30, 2019 Equity method investments: SACO 30% $ 44,321 $ — $ 44,321 Tribeca Enterprises LLC (“Tribeca Enterprises”) (b) 50% — 18,000 18,000 Others 8,372 — 8,372 Equity investments without readily determinable fair values (a) (c) (d) 13,867 — 13,867 Total investments and loans to nonconsolidated affiliates $ 66,560 $ 18,000 $ 84,560 _________________ (a) In accordance with the ASC Topic 321, Investments - 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 which is classified within Level III of the fair value hierarchy. For Fiscal Year 2020 , the Company recorded an impairment charge of $533 . For Fiscal Year 2019 , the Company recorded a $3,738 increase in carrying value from observable price fluctuations and an impairment charge of $398 . (b) On August 5, 2019 , immediately prior to the sale of the Company’s equity capital in Tribeca Enterprises for $18,000 , the Company contributed the $18,000 of indebtedness under the Company’s revolving credit facility to the Company’s equity capital in Tribeca Enterprises . (c) As of June 30, 2019, the Company’s equity investment in equity without readily determinable fair value included a $9,834 investment in DraftKings Inc. (“ DraftKings ”). DraftKings became a publicly traded company in April 2020. Accordingly, the Company began accounting for its investment in DraftKings as an equity investment with a readily determinable fair value in accordance the ASC Topic 321, Investments - Equity Securities. See section “Equity Investment with Readily Determinable Fair Values” below for further discussion. (d) The following tables summarize the changes in the Company’s equity investments without readily determinable fair values for which the Company has used Level III inputs to determine fair value: Balance, beginning of period $ 13,867 Transfer out of Level III to Level I for investment in DraftKings (9,834 ) Impairment charge (533 ) Balance, end of period $ 3,500 Equity Method Investments The Company determined that these investments are not VIEs and therefore each were analyzed under the voting model. The Company determined that due to a lack of a voting majority and consistent with the accounting for partnership (or similar entities) interests, it does not control these entities. Accordingly, the Company accounts for these investments under the equity method of accounting in accordance with ASC Topic 323. For investments in limited liability companies in which the Company has an ownership interests that exceeds 3-5%, the Company also accounts for such investments under the equity method of accounting. Tribeca Enterprises In March 2014, the Company acquired a 50% interest in Tribeca Enterprises for $22,500 . Tribeca Enterprises owns and operates the Tribeca Film Festival and certain other businesses. The Company sold its equity capital in Tribeca Enterprises on August 5, 2019 for $18,000 . In connection with accepting the offer to sell its 50% ownership interest in Tribeca Enterprises, including the $17,500 loan outstanding under the revolving credit facility extended by the Company to Tribeca Enterprises and related payments-in-kind (“PIK”) interest, the Company recorded an impairment charge of $8,133 during the three months ended June 30, 2019. The impairment charge, which is reported as Earnings (loss) in equity method investments in the accompanying combined statement of operations for Fiscal Year 2019 , consisted of $3,016 in the carrying value of PIK interest and $5,117 in the carrying value of the equity method investment. On August 5, 2019 , the Company contributed to Tribeca Enterprises the $18,000 of indebtedness under the Company’s revolving credit facility to the Company’s equity capital in Tribeca Enterprises immediately prior to the sale of the Company’s equity capital in Tribeca Enterprises for $18,000 . SACO In July 2018, the Company acquired a 30% interest in SACO, a global provider of high-performance LED video lighting and media solutions, for a total consideration of approximately $47,244 . The Company is utilizing SACO as a preferred display technology provider for MSG Spheres and is benefiting from agreed upon commercial terms. The total consideration consisted of a $42,444 payment at closing and a $4,800 deferred payment, which was made in October 2018. As of the acquisition date, the carrying amount of the investment was greater than the Company’s equity interest in the underlying net assets of SACO. As such, the Company allocated the difference to amortizable intangible assets of $25,350 and is amortizing these intangible assets on a straight-line basis over the expected useful lives ranging from 6 years to 12 years . In addition, the Company also has other investments in various entertainment and hospitality companies and related technologies, accounted for either under the equity method or at fair value. Equity Investment with Readily Determinable Fair Value In addition to the investments discussed above, the Company holds investments of (i) 3,208 shares of the common stock of Townsquare Media, Inc. (“Townsquare”), (ii) 1,280 shares of common stock of DraftKings , and (iii) 9 warrants to purchase common stock of DraftKings . Townsquare is a media, entertainment and digital marketing solutions company that is listed on the New York Stock Exchange (“NYSE”) under the symbol “TSQ.” DraftKings is a fantasy sports contest and sports gambling provider that was listed on the NASDAQ Stock Market (“ NASDAQ ”) under the symbol “DKNG” for its common stock and under the symbol “DKNGZ” for its warrants as of June 30, 2020. The fair value of the Company’s investments in Townsquare and DraftKings are determined based on quoted market prices in active markets on the NYSE and NASDAQ, respectively, which are classified within Level I of the fair value hierarchy. The cost basis and the carrying fair value of these investments, which are reported under Other assets in the accompanying consolidated and combined balance sheets as of June 30, 2020 and 2019 , are as follow: Balance as of June 30, 2020 Equity Investment with Readily Determinable Fair Values Units / Shares Held Cost Basis Carrying value / Fair value Townsquare common stock 3,208 $ 23,222 $ 14,340 DraftKings common stock 1,280 8,798 42,589 DraftKings warrant 9 22 132 Total $ 32,042 $ 57,061 Balance as of June 30, 2019 Equity Investment with Readily Determinable Fair Value Units / Shares Held Cost Basis Carrying value / fair value Townsquare common stock 3,208 $ 23,222 $ 17,260 Total $ 23,222 $ 17,260 For Fiscal Year 2020 , the Company recorded an unrealized gain of 34,197 on the investments in DraftKings and an unrealized loss of $2,920 on the investment in Townsquare. In addition, the Company sold 197 shares of DraftKings common stock, resulting in net proceeds of $7,659 and a realized gain of $6,531 for Fiscal Year 2020 . The realized and unrealized gains and losses on investments discussed above are reported under Miscellaneous income (expense), net in the accompanying consolidated and combined statement of operations. See Note 20 . Segment Information for addition information. Summarized Financial Information for Equity Method Investments The following is summarized financial information for all of the Company’s equity method investments as required by the guidance in SEC Regulation S-X Rule 4-08(g). The amounts shown below represent 100% of these equity method investments’ financial position and results of operations. As of Balance Sheet (a) June 30, June 30, 2019 Current assets $ 53,700 $ 83,635 Noncurrent assets 235,154 341,457 $ 288,854 $ 425,092 Current liabilities $ 31,416 $ 335,533 Noncurrent liabilities 126,489 33,588 Noncontrolling interests — 27,347 Shareholders’ equity 130,949 28,624 $ 288,854 $ 425,092 Years Ended June 30, Results of Operations (a) 2020 2019 (a) 2018 Revenues $ 86,968 $ 305,145 $ 308,070 Income (loss) from continuing operations (9,505 ) 8,461 (19,016 ) Net income (loss) (9,505 ) 8,816 (19,016 ) Net income (loss) attributable to controlling interest (9,505 ) 5,281 (21,845 ) _________________ (a) Balance sheet information above did not include equity method investees that were sold during the respective fiscal year. For equity method investments that were sold in Fiscal Yea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6" t="inlineStr">
        <is>
          <t>Property, Plant and Equipment [Abstract]</t>
        </is>
      </c>
    </row>
    <row r="4">
      <c r="A4" s="3" t="inlineStr">
        <is>
          <t>Property and Equipment</t>
        </is>
      </c>
      <c r="B4" s="3" t="inlineStr">
        <is>
          <t>Property and Equipment As of June 30, 2020 and 2019 , property and equipment consisted of the following assets: June 30, 2020 (a) June 30, Estimated Useful Lives Land $ 141,638 $ 167,405 Buildings 993,206 1,091,851 Up to 40 years Equipment 345,314 318,301 1 year to 20 years Aircraft 38,090 38,090 20 years Furniture and fixtures 42,389 53,242 1 year to 10 years Leasehold improvements 170,585 180,111 Shorter of term of lease or life of improvement Construction in progress 685,382 232,390 2,416,604 2,081,390 Less accumulated depreciation and amortization (b) (770,489 ) (732,268 ) $ 1,646,115 $ 1,349,122 _________________ (a) In connection with the execution of the MIPA on March 24, 2020, and subsequent sale of the Forum in Inglewood to CAPSS LLC (see Note 3 ) on May 1, 2020 , the Company disposed of $103,065 of property and equipment, net of accumulated depreciation and amortization of $49,490 , which substantially consisted of buildings and, to a lesser extent, land. (b) During Fiscal Year 2020 , the Company recorded a non-cash impairment charge of $8,047 for long-lived assets associated with two venues within the Company’s Tao Group Hospitality reportable segment. See Note 1 for further details. The increase in Construction in progress is primarily associated with the development and construction of MSG Spheres in Las Vegas and London. The property and equipment balances above include $78,618 and $32,238 of capital expenditure accruals as of June 30, 2020 and 2019 , respectively, which are reflected in “Other accrued liabilities” in the accompanying consolidated and combined balance sheets. Depreciation and amortization expense on property and equipment was $91,148 , $95,904 and $98,145 for the years ended June 30, 2020 , 2019 and 2018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6" t="inlineStr">
        <is>
          <t>Leases [Abstract]</t>
        </is>
      </c>
    </row>
    <row r="4">
      <c r="A4" s="3" t="inlineStr">
        <is>
          <t>Leases</t>
        </is>
      </c>
      <c r="B4" s="3" t="inlineStr">
        <is>
          <t>Leases The Company’s leases primarily consist of certain live-performance venues, entertainment dining and nightlife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 also determines lease classification as either operating or finance at lease commencement, which governs the pattern of expense recognition and the presentation reflected in the consolidated and combined statements of operations and statements of cash flows over the lease term. For leases with a term exceeding 12 months, a lease liability is recorded on the Company’s consolidated and combin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mbined balance sheet.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mbined balance sheet. Variable lease costs for both operating and finance leases, if any, are recognized as incurred and such costs are excluded from lease balances recorded on the combined balance sheet. In addition, the Company excluded its ground lease with Las Vegas Sands Corp. (“ Sands ”) associated with MSG Sphere in Las Vegas from the ROU asset and lease liability balance recorded on the combined balance sheet as the ground lease will have no fixed rent. Under the ground lease agreement, Sands will receive priority access to purchase tickets to events at the venue for inclusion in hotel packages or other uses, as well as certain rent-free use of the venue to support its Expo Center business. However, if certain return objectives are achieved, Sands will receive 25% of the after-tax cash flow in excess of such objectives. The ground lease is for a term of 50 years , commencing upon substantial completion of the MSG Sphere. As of June 30, 2020 , the Company’s existing operating leases, which are recorded on the accompanying financial statements, have remaining lease terms ranging from 6 months to 18.25 years . In certain instances, leases include options to renew, with varying option terms in each case. The exercise of lease renewal options is generally at the Company’s discretion and is considered in the Company’s assessment of the respective lease term. The Company’s lease agreements do not contain material residual value guarantees or material restrictive covenants. The following table summarizes the ROU assets and lease liabilities recorded on the Company’s consolidated balance sheet as of June 30, 2020 : Line Item in the Company’s Consolidated Balance Sheet Right-of-use assets: Operating leases Right-of-use lease assets $ 220,328 Lease liabilities: Operating leases, current Operating lease liabilities, current $ 53,388 Operating leases, noncurrent Operating lease liabilities, noncurrent 174,219 Total lease liabilities $ 227,607 The following table summarizes the activity recorded within the Company’s consolidated and combined statement of operations for the year ended June 30, 2020 : Line Item in the Company’s Consolidated and Combined Statement of Operations Operating lease cost Direct operating expenses $ 32,348 Operating lease cost Selling, general and administrative expenses 19,525 Short-term lease cost Direct operating expenses 348 Variable lease cost Direct operating expenses 4,008 Variable lease cost Selling, general and administrative expenses 61 Total lease cost $ 56,290 Supplemental Information For Fiscal Year 2020 , cash paid for lease arrangements totaled $54,980 . For the year ended June 30, 2020 , the Company obtained $16,765 of ROU assets in exchange for operating lease liabilities related to three leases. During Fiscal Year 2020 , a net non-cash impairment charge of $5,646 was recorded for the right-of-use lease assets, net of related lease liabilities, associated with two venues within the Company’s Tao Group Hospitality reportable segment, upon the decision to close the venues and the Company being released from the obligation to make future payments under the respective lease agreements. See Note 1 for further details. In addition, in connection with COVID-19 related shutdown of its venues, Tao Group Hospitality has negotiated, and continues to negotiate, rent concessions with landlords for certain of its leased venues. The Company has elected to apply the temporary practical expedient to account for such rent abatement concessions as if they were contemplated as part of the existing venue lease contracts. Accordingly, the Company accounted for such concessions as negative variable lease cost in the amount of the rent abatement concessions received during the fourth quarter of Fiscal Year 2020 . The weighted average remaining lease term for operating leases recorded on the accompanying consolidated balance sheet as of June 30, 2020 was 6.0 years . The weighted average discount rate was 9.12% as of June 30, 2020 and represented the Company’s estimated incremental borrowing rate, assuming a secured borrowing, based on the remaining lease term at the time of either (i) adoption of the standard or (ii) the period in which the lease term expectation was modified. Maturities of operating lease liabilities as of June 30, 2020 are as follows: Fiscal year ending June 30, 2021 $ 56,829 Fiscal year ending June 30, 2022 57,644 Fiscal year ending June 30, 2023 53,291 Fiscal year ending June 30, 2024 38,204 Fiscal year ending June 30, 2025 22,356 Thereafter 91,152 Total lease payments 319,476 Less imputed interest 91,869 Total lease liabilities (a) $ 227,607 ________________ (a) Operating lease payments exclude minimum lease payments related to a location associated with the entertainment dining and nightlife offerings as the Company has not yet taken possession of the space. Lessor Arrangements In connection with the Entertainment Distribution, the Company entered into Arena License Agreements with MSG Sports that, among other things, require the Knicks and the Rangers to play their home games at The Garden in exchange for fixed monthly license fees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Operating lease revenue is recognized on a straight-line basis over the lease term. In the case of the Arena License Agreements, the lease terms relate to non-consecutive periods of use when MSG Sports uses The Garden for their home games, and operating lease revenue is therefore recognized ratably as events occur. The Arena License Agreements provide that license fees are not required to be paid by MSG Sports during periods when The Garden is unavailable for use due to a force majeure event. As a result of government-mandated suspension of events at The Garden beginning on March 13, 2020 due to the impact of the COVID-19 pandemic, The Garden has not been available for use by MSG Sports since the effective date of the Arena License Agreements, and, accordingly, the Company did not record any operating lease revenue for this arrangement during Fiscal Year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6" t="inlineStr">
        <is>
          <t>Goodwill and Intangible Assets Disclosure [Abstract]</t>
        </is>
      </c>
    </row>
    <row r="4">
      <c r="A4" s="3" t="inlineStr">
        <is>
          <t>Goodwill And Intangible Assets</t>
        </is>
      </c>
      <c r="B4" s="3" t="inlineStr">
        <is>
          <t>Goodwill and Intangible Assets The carrying amounts and activity of goodwill from June 30, 2018 through June 30, 2020 are as follows: Entertainment Tao Group Hospitality Total Balance as of June 30, 2018 $ 58,979 $ 88,583 $ 147,562 Acquisition of BCE 12,728 — 12,728 Acquisition of Obscura 5,268 — 5,268 Balance as of June 30, 2019 $ 76,975 $ 88,583 $ 165,558 Allocation to the assets held for sale, subsequently sold (a) (2,666 ) — (2,666 ) Goodwill impairment (b) — (88,583 ) (88,583 ) Balance as of June 30, 2020 $ 74,309 $ — $ 74,309 ________________ (a) In connection with the execution of the MIPA on March 24, 2020, pursuant to which the Company agreed to sell the Forum in Inglewood to CAPSS LLC (see Note 3 ), the Company allocated $2,666 of goodwill associated with the Forum to assets held for sale in accordance with FASB ASC Topic 350, Intangibles - Goodwill and Other, ASC Subtopics 350-20-40-1 to 350-20-40-7. The allocation of goodwill to the Forum was based on the fair value of the Forum compared to the fair value of the Company’s reporting unit. The fair value of the Company’s reporting unit and the Forum were based on unobservable inputs classified within Level III of the fair value hierarchy, primarily from utilizing the discounted cash flow model, which is an income-based approach. Subsequent to this reclassification, the transaction closed on May 1, 2020 . (b) During the first quarter of Fiscal Year 2020 , the Company performed its annual impairment test of goodwill and determined that there were no impairments of goodwill identified for any of its reporting units as of the impairment test date. During the third quarter of Fiscal Year 2020 , the Company’s operating results have been, and continue to be, materially impacted by the COVID-19 pandemic (see Note 1 “Impact of the COVID-19 Pandemic”). While the Company concluded that the effects of the COVID-19 pandemic would not more likely than not reduce the fair value of its Entertainment reporting unit below its carrying amount, the Company concluded that a triggering event had occurred for its Tao Group Hospitality reporting unit as of March 31, 2020 and performed an interim impairment test. For the interim impairment test, the Company estimated the fair value of the Tao Group Hospitality reporting unit based on a discounted cash flow model (income approach). This approach relied on numerous assumptions and judgments that were subject to various risks and uncertainties. Principal assumptions utilized, all of which are considered Level III inputs under the fair value hierarchy, include the Company’s estimates of future revenue and terminal growth rates, margin assumptions and the discount rate applied to estimate future cash flows. In the fourth quarter of Fiscal Year 2020 , the Company completed an evaluation of the subsequent activity. As a result, the Company recorded a non-cash goodwill impairment charge of $88,583 during Fiscal Year 2020 . The Company’s indefinite-lived intangible assets, all of which are within the Entertainment segment, as of June 30, 2020 and 2019 are as follows: June 30, June 30, Trademarks (a) 61,881 62,421 Photographic related rights (b) 1,920 3,000 $ 63,801 $ 65,421 _________________ (a) In connection with the execution of the MIPA on March 24, 2020, pursuant to which the Company agreed to sell the Forum in Inglewood to CAPSS LLC (see Note 3 ), the Company reclassified $540 of indefinite-lived intangible assets associated with the Forum to the assets held for sale in accordance with FASB ASC Topic 350, Intangibles - Goodwill and Other, ASC Subtopics 350-20-40-1 to 350-20-40-7. Subsequent to this reclassification, the transaction closed on May 1, 2020 . (b) The decrease was due to a balance transfer of photographic related rights to MSG Sports made in connection with the Entertainment Distribution . During the first quarter of Fiscal Year 2020 , the Company performed its annual impairment test of identifiable indefinite-lived intangible assets and determined that there were no impairments identified as of the impairment test date. The Company’s intangible assets subject to amortization are as follows: June 30, 2020 Estimated Useful Lives Gross Accumulated Amortization Net Trade names (a) 10 years to 25 years $ 97,530 $ (20,774 ) $ 76,756 Venue management contracts 12 years to 25 years 79,000 (15,590 ) 63,410 Favorable lease assets (b) — — — Non-compete agreements 5.75 years 9,000 (5,348 ) 3,652 Festival rights 15 years 8,080 (2,156 ) 5,924 Other intangibles (c) 15 years 4,217 (3,533 ) 684 $ 197,827 $ (47,401 ) $ 150,426 June 30, 2019 Gross Accumulated Amortization Net Trade names (a) $ 98,530 $ (11,346 ) $ 87,184 Venue management contracts 79,000 (9,887 ) 69,113 Favorable lease assets (b) 54,253 (10,382 ) 43,871 Non-compete agreements 9,000 (3,391 ) 5,609 Festival rights 8,080 (1,617 ) 6,463 Other intangibles (c) 6,717 (4,566 ) 2,151 $ 255,580 $ (41,189 ) $ 214,391 _________________ (a) During Fiscal Year 2020 , the Company recorded a non-cash impairment charge of $3,541 associated with one venue within Tao Group Hospitality (see Note 1 “Impact of the COVID-19 Pandemic”). (b) Upon adoption of ASC Topic 842, the Company reclassified favorable lease assets net balance of $43,871 , which was recognized in connection with the acquisition of Tao Group Hospitality, from Amortizable intangible assets, net, to Right-of-use lease assets in the accompanying combined balance sheet as of July 1, 2019. In addition, the Company also reclassified an unfavorable lease liability of $6,841 , which was reported in Other liabilities in the accompanying combined balance sheet, to Right-of-use lease assets as of July 1, 2019. (c) The decreases in the Other intangibles gross and accumulated amortization balances related to the retirement of an Obscura asset after it was fully amortized on an accelerated basis. Amortization expense for intangible assets, excluding the amortization of favorable lease assets of $4,696 and $4,874 for the years ended June 30, 2019 and 2018 , respectively, which is reported in rent expense, was $13,751 , $13,439 and $13,913 for the years ended June 30, 2020 , 2019 and 2018 , respectively. The Company expects its annual amortization expense for existing intangible assets subject to amortization for each fiscal year from 2021 through 2025 to be as follows: Fiscal year ending June 30, 2021 $ 11,536 Fiscal year ending June 30, 2022 $ 11,536 Fiscal year ending June 30, 2023 $ 10,334 Fiscal year ending June 30, 2024 $ 9,690 Fiscal year ending June 30, 2025 $ 9,6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6" t="inlineStr">
        <is>
          <t>Commitments and Contingencies Disclosure [Abstract]</t>
        </is>
      </c>
    </row>
    <row r="4">
      <c r="A4" s="3" t="inlineStr">
        <is>
          <t>Commitments and Contingencies</t>
        </is>
      </c>
      <c r="B4" s="3" t="inlineStr">
        <is>
          <t>Commitments and Contingencies Contractual Obligations and Off Balance Sheet Arrangements The Company has various long-term noncancelable operating lease agreements, primarily for Company venues, including Tao Group Hospitality venues, and various corporate offices expiring at various dates through 2038 . Certain leases include renewal provisions at the Company’s option and provide for additional rent based on sales. Prior to ASC Subtopic 842, the rent expense associated with such operating leases was recognized on a straight-line basis over the initial lease term. The difference between rent expense and rent paid was recorded as deferred rent. Under this treatment, rent expense including amortization of favorable lease assets and an unfavorable lease liability under these lease agreements totaled $57,037 and $52,804 for the years ended June 30, 2019 and 2018 , respectively. Pursuant to the adoption of ASC Subtopic 842 on July 1, 2019, rent expense totaled to $56,290 for Fiscal Year 2020 . The accounting treatment of rent expense under ASC Subtopic 842 is further detailed in Note 9 . In addition, the Company has certain future cash payments required under contracts entered into by the Company in the normal course of business and outstanding letters of credit. As of June 30, 2020 , future minimum rental payments under leases having noncancelable initial lease terms, other cash payments required under contracts entered into by the Company in the normal course of business in excess of one year and outstanding letters of credit are as follows: Off-Balance Sheet Commitments On-Balance Sheet Commitments Contractual Obligations Letters of Credits (a) Total (b) Leases (c) Debt Repayments (d) Other (e) Total (f) (g) Fiscal year ending June 30, 2021 $ 2,926 $ 9,664 $ 12,590 $ 56,829 $ 5,637 $ 89,149 $ 164,205 Fiscal year ending June 30, 2022 190 — 190 57,644 6,250 118 64,202 Fiscal year ending June 30, 2023 — — — 53,291 10,000 118 63,409 Fiscal year ending June 30, 2024 — — — 38,204 12,500 118 50,822 Fiscal year ending June 30, 2025 — — — 22,356 — 60 22,416 Thereafter — — — 91,152 — — 91,152 $ 3,116 $ 9,664 $ 12,780 $ 319,476 $ 34,387 $ 89,563 $ 456,206 _________________ (a) Consists of letters of credit obtained by the Company as collateral for development of MSG Sphere in Las Vegas and lease agreements of the Company and Tao Group Hospitality. (b) Off balance sheet arrangements disclosed in the table above do not include MSG Sphere related commitments of approximately $1,220,000 that are not reflected on the balance sheet. Such arrangements are associated with the development and construction of MSG Sphere in Las Vegas. The timing of the future cash payments disclosed is uncertain and may change as the development and construction of MSG Sphere in Las Vegas progresses. (c) Includes contractually obligated minimum lease payments for operating leases having an initial noncancelable term in excess of one year for the Company’s venues, including the Tao Group Hospitality venues and various corporate offices. These commitments are presented exclusive of the imputed interest used to reflect the payment’s present value. See Note 9 for more information. (d) See Note 13 for more information surrounding the principal repayments required under the Tao Senior Secured Credit Facilities and a note with respect to a loan received by BCE from its noncontrolling interest holder that is due in April 2021 . (e) Includes MSG Sphere related commitments of approximately $74,955 associated with the development and construction of MSG Sphere in Las Vegas, all due within fiscal year 2021. (f) Pension obligations have been excluded from the table above as the timing of the future cash payments is uncertain. See Note 14 for information on the future funding requirements under our pension obligations. (g) In connection with the Entertainment Distribution , the Company entered into delayed draw term loan credit agreements with subsidiaries of MSG Sports (“ DDTL Facilities ”). Pursuant to the DDTL Facilities , two of MSG Sports ’ subsidiaries, MSG NYK Holdings, LLC and MSG NYR Holdings, LLC, may draw up to $110,000 and $90,000 , respectively, until October 17, 2021 subject to certain conditions. The lending requirements under DDTL Facilities have been excluded from the table above as the timing of the future cash payments is uncertain. Under the terms of lease agreements and related guaranties, subsidiaries of the Company have certain operating requirements, with one of these subsidiaries being also required to meet a certain net worth obligation. In the event that these subsidiaries were to fail to meet the required obligations and were unable to avail themselves of the cure options, the landlord could terminate the lease. The Company and a subsidiary of the Sands entered into a 50-year ground lease in Las Vegas pursuant to which the Company has agreed to construct a large-scale venue. The Company has announced plans to construct an MSG Sphere on that site. The ground lease has no fixed rent; however, if certain return objectives are achieved, Sands will receive 25% of the after-tax cash flow in excess of such objectives. Tao Group Hospitality equityholders have the right to put their equity interests in Tao Group Hospitality to a subsidiary of the Company. The purchase price is at fair market value subject to a floor. Consideration paid upon exercise of such put right shall be, at the Company’s option, in cash, debt, or our Class A Common Stock, subject to certain limitations. Legal Matters The Company is a defendant in various lawsuits. Although the outcome of these lawsuits cannot be predicted with certainty (including the extent of available insurance, if any),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Jun. 30, 2020</t>
        </is>
      </c>
      <c r="C1" s="2" t="inlineStr">
        <is>
          <t>Jun. 30, 2019</t>
        </is>
      </c>
    </row>
    <row r="2">
      <c r="A2" s="6" t="inlineStr">
        <is>
          <t>Current Assets:</t>
        </is>
      </c>
    </row>
    <row r="3">
      <c r="A3" s="3" t="inlineStr">
        <is>
          <t>Cash and cash equivalents</t>
        </is>
      </c>
      <c r="B3" s="4" t="n">
        <v>906555</v>
      </c>
      <c r="C3" s="4" t="n">
        <v>1082055</v>
      </c>
    </row>
    <row r="4">
      <c r="A4" s="3" t="inlineStr">
        <is>
          <t>Restricted cash</t>
        </is>
      </c>
      <c r="B4" s="5" t="n">
        <v>17749</v>
      </c>
      <c r="C4" s="5" t="n">
        <v>10010</v>
      </c>
    </row>
    <row r="5">
      <c r="A5" s="3" t="inlineStr">
        <is>
          <t>Short-term investments</t>
        </is>
      </c>
      <c r="B5" s="5" t="n">
        <v>337192</v>
      </c>
      <c r="C5" s="5" t="n">
        <v>108416</v>
      </c>
    </row>
    <row r="6">
      <c r="A6" s="3" t="inlineStr">
        <is>
          <t>Accounts receivable, net</t>
        </is>
      </c>
      <c r="B6" s="5" t="n">
        <v>57184</v>
      </c>
      <c r="C6" s="5" t="n">
        <v>81044</v>
      </c>
    </row>
    <row r="7">
      <c r="A7" s="3" t="inlineStr">
        <is>
          <t>Net related party receivables</t>
        </is>
      </c>
      <c r="B7" s="5" t="n">
        <v>23062</v>
      </c>
      <c r="C7" s="5" t="n">
        <v>1722</v>
      </c>
    </row>
    <row r="8">
      <c r="A8" s="3" t="inlineStr">
        <is>
          <t>Prepaid expenses</t>
        </is>
      </c>
      <c r="B8" s="5" t="n">
        <v>62127</v>
      </c>
      <c r="C8" s="5" t="n">
        <v>24067</v>
      </c>
    </row>
    <row r="9">
      <c r="A9" s="3" t="inlineStr">
        <is>
          <t>Other current assets</t>
        </is>
      </c>
      <c r="B9" s="5" t="n">
        <v>22633</v>
      </c>
      <c r="C9" s="5" t="n">
        <v>39430</v>
      </c>
    </row>
    <row r="10">
      <c r="A10" s="3" t="inlineStr">
        <is>
          <t>Total current assets</t>
        </is>
      </c>
      <c r="B10" s="5" t="n">
        <v>1426502</v>
      </c>
      <c r="C10" s="5" t="n">
        <v>1346744</v>
      </c>
    </row>
    <row r="11">
      <c r="A11" s="3" t="inlineStr">
        <is>
          <t>Investments and loans to nonconsolidated affiliates</t>
        </is>
      </c>
      <c r="B11" s="5" t="n">
        <v>52622</v>
      </c>
      <c r="C11" s="5" t="n">
        <v>84560</v>
      </c>
    </row>
    <row r="12">
      <c r="A12" s="3" t="inlineStr">
        <is>
          <t>Property and equipment, net</t>
        </is>
      </c>
      <c r="B12" s="5" t="n">
        <v>1646115</v>
      </c>
      <c r="C12" s="5" t="n">
        <v>1349122</v>
      </c>
    </row>
    <row r="13">
      <c r="A13" s="3" t="inlineStr">
        <is>
          <t>Right-of-use lease assets</t>
        </is>
      </c>
      <c r="B13" s="5" t="n">
        <v>220328</v>
      </c>
      <c r="C13" s="5" t="n">
        <v>0</v>
      </c>
    </row>
    <row r="14">
      <c r="A14" s="3" t="inlineStr">
        <is>
          <t>Amortizable intangible assets, net</t>
        </is>
      </c>
      <c r="B14" s="5" t="n">
        <v>150426</v>
      </c>
      <c r="C14" s="5" t="n">
        <v>214391</v>
      </c>
    </row>
    <row r="15">
      <c r="A15" s="3" t="inlineStr">
        <is>
          <t>Indefinite-lived intangible assets</t>
        </is>
      </c>
      <c r="B15" s="5" t="n">
        <v>63801</v>
      </c>
      <c r="C15" s="5" t="n">
        <v>65421</v>
      </c>
    </row>
    <row r="16">
      <c r="A16" s="3" t="inlineStr">
        <is>
          <t>Goodwill</t>
        </is>
      </c>
      <c r="B16" s="5" t="n">
        <v>74309</v>
      </c>
      <c r="C16" s="5" t="n">
        <v>165558</v>
      </c>
    </row>
    <row r="17">
      <c r="A17" s="3" t="inlineStr">
        <is>
          <t>Other assets</t>
        </is>
      </c>
      <c r="B17" s="5" t="n">
        <v>85103</v>
      </c>
      <c r="C17" s="5" t="n">
        <v>89963</v>
      </c>
    </row>
    <row r="18">
      <c r="A18" s="3" t="inlineStr">
        <is>
          <t>Total assets</t>
        </is>
      </c>
      <c r="B18" s="5" t="n">
        <v>3719206</v>
      </c>
      <c r="C18" s="5" t="n">
        <v>3315759</v>
      </c>
    </row>
    <row r="19">
      <c r="A19" s="6" t="inlineStr">
        <is>
          <t>Current Liabilities:</t>
        </is>
      </c>
    </row>
    <row r="20">
      <c r="A20" s="3" t="inlineStr">
        <is>
          <t>Accounts payable</t>
        </is>
      </c>
      <c r="B20" s="5" t="n">
        <v>17258</v>
      </c>
      <c r="C20" s="5" t="n">
        <v>23974</v>
      </c>
    </row>
    <row r="21">
      <c r="A21" s="3" t="inlineStr">
        <is>
          <t>Net related party payables, current</t>
        </is>
      </c>
      <c r="B21" s="5" t="n">
        <v>18418</v>
      </c>
      <c r="C21" s="5" t="n">
        <v>18911</v>
      </c>
    </row>
    <row r="22">
      <c r="A22" s="3" t="inlineStr">
        <is>
          <t>Current portion of long-term debt, net of deferred financing costs</t>
        </is>
      </c>
      <c r="B22" s="5" t="n">
        <v>5429</v>
      </c>
      <c r="C22" s="5" t="n">
        <v>6042</v>
      </c>
    </row>
    <row r="23">
      <c r="A23" s="6" t="inlineStr">
        <is>
          <t>Accrued liabilities:</t>
        </is>
      </c>
    </row>
    <row r="24">
      <c r="A24" s="3" t="inlineStr">
        <is>
          <t>Employee related costs</t>
        </is>
      </c>
      <c r="B24" s="5" t="n">
        <v>68837</v>
      </c>
      <c r="C24" s="5" t="n">
        <v>82411</v>
      </c>
    </row>
    <row r="25">
      <c r="A25" s="3" t="inlineStr">
        <is>
          <t>Other accrued liabilities</t>
        </is>
      </c>
      <c r="B25" s="5" t="n">
        <v>125452</v>
      </c>
      <c r="C25" s="5" t="n">
        <v>88614</v>
      </c>
    </row>
    <row r="26">
      <c r="A26" s="3" t="inlineStr">
        <is>
          <t>Operating lease liabilities, current</t>
        </is>
      </c>
      <c r="B26" s="5" t="n">
        <v>53388</v>
      </c>
      <c r="C26" s="5" t="n">
        <v>0</v>
      </c>
    </row>
    <row r="27">
      <c r="A27" s="3" t="inlineStr">
        <is>
          <t>Collections due to promoters</t>
        </is>
      </c>
      <c r="B27" s="5" t="n">
        <v>31879</v>
      </c>
      <c r="C27" s="5" t="n">
        <v>67212</v>
      </c>
    </row>
    <row r="28">
      <c r="A28" s="3" t="inlineStr">
        <is>
          <t>Deferred revenue</t>
        </is>
      </c>
      <c r="B28" s="5" t="n">
        <v>189308</v>
      </c>
      <c r="C28" s="5" t="n">
        <v>186883</v>
      </c>
    </row>
    <row r="29">
      <c r="A29" s="3" t="inlineStr">
        <is>
          <t>Total current liabilities</t>
        </is>
      </c>
      <c r="B29" s="5" t="n">
        <v>509969</v>
      </c>
      <c r="C29" s="5" t="n">
        <v>474047</v>
      </c>
    </row>
    <row r="30">
      <c r="A30" s="3" t="inlineStr">
        <is>
          <t>Related party payables, noncurrent</t>
        </is>
      </c>
      <c r="B30" s="5" t="n">
        <v>0</v>
      </c>
      <c r="C30" s="5" t="n">
        <v>172</v>
      </c>
    </row>
    <row r="31">
      <c r="A31" s="3" t="inlineStr">
        <is>
          <t>Long-term debt, net of deferred financing costs</t>
        </is>
      </c>
      <c r="B31" s="5" t="n">
        <v>28126</v>
      </c>
      <c r="C31" s="5" t="n">
        <v>48556</v>
      </c>
    </row>
    <row r="32">
      <c r="A32" s="3" t="inlineStr">
        <is>
          <t>Operating lease liabilities, noncurrent</t>
        </is>
      </c>
      <c r="B32" s="5" t="n">
        <v>174219</v>
      </c>
      <c r="C32" s="5" t="n">
        <v>0</v>
      </c>
    </row>
    <row r="33">
      <c r="A33" s="3" t="inlineStr">
        <is>
          <t>Defined benefit and other postretirement obligations</t>
        </is>
      </c>
      <c r="B33" s="5" t="n">
        <v>26132</v>
      </c>
      <c r="C33" s="5" t="n">
        <v>41318</v>
      </c>
    </row>
    <row r="34">
      <c r="A34" s="3" t="inlineStr">
        <is>
          <t>Other employee related costs</t>
        </is>
      </c>
      <c r="B34" s="5" t="n">
        <v>15591</v>
      </c>
      <c r="C34" s="5" t="n">
        <v>15703</v>
      </c>
    </row>
    <row r="35">
      <c r="A35" s="3" t="inlineStr">
        <is>
          <t>Deferred tax liabilities, net</t>
        </is>
      </c>
      <c r="B35" s="5" t="n">
        <v>12450</v>
      </c>
      <c r="C35" s="5" t="n">
        <v>22973</v>
      </c>
    </row>
    <row r="36">
      <c r="A36" s="3" t="inlineStr">
        <is>
          <t>Other liabilities</t>
        </is>
      </c>
      <c r="B36" s="5" t="n">
        <v>78279</v>
      </c>
      <c r="C36" s="5" t="n">
        <v>59525</v>
      </c>
    </row>
    <row r="37">
      <c r="A37" s="3" t="inlineStr">
        <is>
          <t>Total liabilities</t>
        </is>
      </c>
      <c r="B37" s="5" t="n">
        <v>844766</v>
      </c>
      <c r="C37" s="5" t="n">
        <v>662294</v>
      </c>
    </row>
    <row r="38">
      <c r="A38" s="3" t="inlineStr">
        <is>
          <t>Commitments and contingencies (see Note 11)</t>
        </is>
      </c>
      <c r="B38" s="3" t="inlineStr">
        <is>
          <t xml:space="preserve"> </t>
        </is>
      </c>
      <c r="C38" s="3" t="inlineStr">
        <is>
          <t xml:space="preserve"> </t>
        </is>
      </c>
    </row>
    <row r="39">
      <c r="A39" s="3" t="inlineStr">
        <is>
          <t>Redeemable noncontrolling interests</t>
        </is>
      </c>
      <c r="B39" s="5" t="n">
        <v>20600</v>
      </c>
      <c r="C39" s="5" t="n">
        <v>67627</v>
      </c>
    </row>
    <row r="40">
      <c r="A40" s="6" t="inlineStr">
        <is>
          <t>Madison Square Garden Entertainment Corp. Stockholders’ Equity:</t>
        </is>
      </c>
    </row>
    <row r="41">
      <c r="A41" s="3" t="inlineStr">
        <is>
          <t>Preferred stock, par value $0.01, 15,000 shares authorized; none outstanding as of June 30, 2020</t>
        </is>
      </c>
      <c r="B41" s="5" t="n">
        <v>0</v>
      </c>
      <c r="C41" s="5" t="n">
        <v>0</v>
      </c>
    </row>
    <row r="42">
      <c r="A42" s="3" t="inlineStr">
        <is>
          <t>Additional paid-in capital</t>
        </is>
      </c>
      <c r="B42" s="5" t="n">
        <v>2751318</v>
      </c>
      <c r="C42" s="5" t="n">
        <v>0</v>
      </c>
    </row>
    <row r="43">
      <c r="A43" s="3" t="inlineStr">
        <is>
          <t>Treasury stock, at cost, no shares as of June 30, 2020</t>
        </is>
      </c>
      <c r="B43" s="5" t="n">
        <v>0</v>
      </c>
      <c r="C43" s="5" t="n">
        <v>0</v>
      </c>
    </row>
    <row r="44">
      <c r="A44" s="3" t="inlineStr">
        <is>
          <t>Retained earnings</t>
        </is>
      </c>
      <c r="B44" s="5" t="n">
        <v>141936</v>
      </c>
      <c r="C44" s="5" t="n">
        <v>0</v>
      </c>
    </row>
    <row r="45">
      <c r="A45" s="3" t="inlineStr">
        <is>
          <t>Madison Square Garden Sports Corp. Investment</t>
        </is>
      </c>
      <c r="B45" s="5" t="n">
        <v>0</v>
      </c>
      <c r="C45" s="5" t="n">
        <v>2618971</v>
      </c>
    </row>
    <row r="46">
      <c r="A46" s="3" t="inlineStr">
        <is>
          <t>Accumulated other comprehensive loss</t>
        </is>
      </c>
      <c r="B46" s="5" t="n">
        <v>-51857</v>
      </c>
      <c r="C46" s="5" t="n">
        <v>-46923</v>
      </c>
    </row>
    <row r="47">
      <c r="A47" s="3" t="inlineStr">
        <is>
          <t>Total Madison Square Garden Entertainment Corp. stockholders’ equity</t>
        </is>
      </c>
      <c r="B47" s="5" t="n">
        <v>2841637</v>
      </c>
      <c r="C47" s="5" t="n">
        <v>2572048</v>
      </c>
    </row>
    <row r="48">
      <c r="A48" s="3" t="inlineStr">
        <is>
          <t>Nonredeemable noncontrolling interests</t>
        </is>
      </c>
      <c r="B48" s="5" t="n">
        <v>12203</v>
      </c>
      <c r="C48" s="5" t="n">
        <v>13790</v>
      </c>
    </row>
    <row r="49">
      <c r="A49" s="3" t="inlineStr">
        <is>
          <t>Total equity</t>
        </is>
      </c>
      <c r="B49" s="5" t="n">
        <v>2853840</v>
      </c>
      <c r="C49" s="5" t="n">
        <v>2585838</v>
      </c>
    </row>
    <row r="50">
      <c r="A50" s="3" t="inlineStr">
        <is>
          <t>Total liabilities, redeemable noncontrolling interests and equity</t>
        </is>
      </c>
      <c r="B50" s="5" t="n">
        <v>3719206</v>
      </c>
      <c r="C50" s="5" t="n">
        <v>3315759</v>
      </c>
    </row>
    <row r="51">
      <c r="A51" s="3" t="inlineStr">
        <is>
          <t>Class A common stock, par value $0.01, 120,000 shares authorized; 19,493 shares outstanding as of June 30, 2020</t>
        </is>
      </c>
    </row>
    <row r="52">
      <c r="A52" s="6" t="inlineStr">
        <is>
          <t>Madison Square Garden Entertainment Corp. Stockholders’ Equity:</t>
        </is>
      </c>
    </row>
    <row r="53">
      <c r="A53" s="3" t="inlineStr">
        <is>
          <t>Common stock</t>
        </is>
      </c>
      <c r="B53" s="5" t="n">
        <v>195</v>
      </c>
      <c r="C53" s="5" t="n">
        <v>0</v>
      </c>
    </row>
    <row r="54">
      <c r="A54" s="3" t="inlineStr">
        <is>
          <t>Class B common stock, par value $0.01, 30,000 shares authorized; 4,530 shares outstanding as of June 30, 2020</t>
        </is>
      </c>
    </row>
    <row r="55">
      <c r="A55" s="6" t="inlineStr">
        <is>
          <t>Madison Square Garden Entertainment Corp. Stockholders’ Equity:</t>
        </is>
      </c>
    </row>
    <row r="56">
      <c r="A56" s="3" t="inlineStr">
        <is>
          <t>Common stock</t>
        </is>
      </c>
      <c r="B56" s="4" t="n">
        <v>45</v>
      </c>
      <c r="C56" s="4"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6" t="inlineStr">
        <is>
          <t>Fair Value Disclosures [Abstract]</t>
        </is>
      </c>
    </row>
    <row r="4">
      <c r="A4" s="3" t="inlineStr">
        <is>
          <t>Fair Value Measurements</t>
        </is>
      </c>
      <c r="B4" s="3" t="inlineStr">
        <is>
          <t>Fair Value Measurements The following table presents the Company’s assets that are measured at fair value within Level I of the fair value hierarchy on a recurring basis, which include cash equivalents, short-term investments and an equity investment with readily determinable fair value: Fair Value Hierarchy June 30, 2020 2019 Assets: Commercial paper I $ — $ 169,707 Money market accounts I — 101,517 Time deposits I 777 789,833 U.S. treasury bills I 999,887 — Equity investment with readily determinable fair value I 57,061 17,260 Total assets measured at fair value $ 1,057,725 $ 1,078,317 All assets listed above are classified within Level I of the fair value hierarchy as they are valued using observable inputs that reflect quoted prices for identical assets in active markets. The carrying amount of the Company’s commercial paper , money market accounts , time deposits and U.S. treasury bills approximates fair value due to their short-term maturities. See Note 7 for for more information on the Company’s equity investment with readily determinable fair value. The carrying value and fair value of the Company’s financial instruments reported in the accompanying consolidated and combined balance sheets are as follows: June 30, 2020 June 30, 2019 Carrying Value Fair Value Carrying Fair Assets Notes receivable, including interest accruals (a) $ 6,328 $ 6,328 $ 13,348 $ 13,348 Short-term investments (a) 337,192 337,192 108,416 108,416 Equity investment with readily determinable fair value (b) 57,061 57,061 17,260 17,260 Subordinated term loan receivable (c) — — 58,735 57,711 Liabilities Long-term debt, including current portion (d) 33,750 32,367 55,000 54,883 _________________ (a) The Company’s notes receivable are invested with banking institutions as collateral for issuances of letters of credit. In addition, the Company’s short-term investments consist of investments that (i) have original maturities of greater than three months and (ii) can be converted into cash by the Company within one year. As of June 30, 2020 , the Company’s short-term investments included $299,942 in U.S. treasury bills and $37,250 in term deposits. The Company’s short-term investments as of June 30, 2019 were in term deposits. The short-term investments in U.S. treasury bills are classified within Level I of the fair value hierarchy. The Company’s notes receivable and short-term investments in term deposits are carried at cost, including interest accruals, which approximate fair value and are classified within Level III of the fair value hierarchy. (b) See Note 7 . Investments and Loans to Nonconsolidated Affiliates — Equity Investment with Readily Determinable Fair Value for more information on the Company’s equity investment with readily determinable fair value. (c) In connection with the sale of the Company’s joint venture interest in AMSGE in December 2018, the $63,500 outstanding balance under the revolving credit facility extended by the Company to AMSGE was converted to a subordinated term loan with an original maturity date of September 20, 2021. The subordinated loan was assumed by an affiliate of AMSGE. During Fiscal Year 2019 , the Company received a $4,765 principal repayment. In December 2019, the Company received a $58,735 principal repayment for the remaining outstanding balance. The Company’s subordinated term loan receivable was classified within Level II of the fair value hierarchy as it was valued using quoted indices of similar securities for which the inputs are readily observable. (d) On May 23, 2019, Tao Group Intermediate Holdings LLC and Tao Group Operating LLC entered into a $40,000 five -year term loan facility and a $25,000 five -year revolving facility. The Company’s long-term debt is classified within Level II of the fair value hierarchy as it is valued using quoted indices of similar securities for which the inputs are readily observable. See Note 13 for more information and outstanding balances on this long-term debt. Contingent Consideration Liabilities In connection with the Tao Group Hospitality acquisition on January 31, 2017, the Company may be required to pay an earn-out of up to approximately $25,500 , if certain performance conditions based upon earnings growth are met during the first five years following the transaction. The Company recorded $7,900 as the initial fair value of contingent consideration liabilities as a part of the purchase price. The fair value was estimated using a Monte-Carlo simulation model which included significant unobservable Level III inputs such as projected financial performance over the earn-out period ( five years ) along with estimates for market volatility and the discount rate applicable to potential cash payouts. The following table provides a reconciliation of the contingent consideration liabilities in connection with the Tao Group Hospitality acquisition discussed above: Balance as of June 30, 2018 $ 5,540 Change in fair value of contingent consideration (a) (4,330 ) Balance as of June 30, 2019 $ 1,210 Change in fair value of contingent consideration (a) (1,210 ) Balance as of June 30, 2020 $ — _________________ (a) The change in fair value of contingent consideration was recorded within Selling, general and administrative expenses in the accompanying consolidated and combined statements of operations for the years ended June 30, 2020 and 2019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un. 30, 2020</t>
        </is>
      </c>
    </row>
    <row r="3">
      <c r="A3" s="6" t="inlineStr">
        <is>
          <t>Debt Disclosure [Abstract]</t>
        </is>
      </c>
    </row>
    <row r="4">
      <c r="A4" s="3" t="inlineStr">
        <is>
          <t>Credit Facilities</t>
        </is>
      </c>
      <c r="B4" s="3" t="inlineStr">
        <is>
          <t>Credit Facilities Tao Credit Facilities On May 23, 2019, Tao Group Intermediate Holdings LLC (“ TAOIH ” or “Intermediate Holdings”) and Tao Group Operating LLC (“ TAOG ” or “Senior Borrower”), entered into a credit agreement (the “ Tao Senior Credit Agreement ” ) with JPMorgan Chase Bank, N.A., as administrative agent, collateral agent and a letter of credit issuer, and the lenders party thereto. Together the Tao Senior Credit Agreement and a $49,000 intercompany subordinated credit agreement (the “ Tao Subordinated Credit Agreement ”) between a subsidiary of the Company and Tao Group Sub-Holdings LLC, a subsidiary of Tao Group Hospitality that matures in August 2024, replaced the Senior Borrower’s prior credit agreement dated January 31, 2017 (“ 2017 Tao Credit Agreement ”). On June 15, 2020, the Company entered into the second amendment to the Tao Subordinated Credit Agreement , which provided an additional $22,000 of intercompany loans borrowing availability under the Tao Subordinated Credit Agreement . During the year ended June 30, 2020 , Tao Group Hospitality repaid $5,000 under the Tao Subordinated Credit Agreement and borrowed $5,000 under the availability provided under the second amendment to the Tao Subordinated Credit Agreement . The net intercompany loan payable outstanding balance under the Tao Subordinated Credit Agreement , as amended, was $49,000 as of June 30, 2020 . The balances and interest-related activities pertaining the Tao Subordinated Credit Agreement , as amended, have been eliminated in the consolidated and combined financial statements in accordance with ASC Topic 810, Consolidation . In connection with the early termination of the 2017 Tao Credit Agreement , the Company recorded $3,977 of loss on extinguishment of debt in the fourth quarter of fiscal year 2019, which is reported as Miscellaneous income (expense) in the accompanying combined statement of operations for the year ended June 30, 2019. The loss on extinguishment of debt consisted of a write-off of deferred financing costs and prepayment penalties paid in connection with the 2017 Tao Credit Agreement . See Note 20 . Segment Information for further details. The Tao Senior Credit Agreement provides TAOG with senior secured credit facilities (the “ Tao Senior Secured Credit Facilities ”) consisting of: (i) an initial $40,000 term loan facility with a term of five years (the “ Tao Term Loan Facility ”) and (ii) a $25,000 revolving credit facility with a term of five years (the “ Tao Revolving Credit Facility ”). Up to $5,000 of the Tao Revolving Credit Facility is available for the issuance of letters of credit. All borrowings under the Tao Revolving Credit Facility , including, without limitation, amounts drawn under the revolving line of credit are subject to the satisfaction of customary conditions. The Tao Senior Secured Credit Facilities were obtained without recourse to the Company or any of its affiliates (other than TAOG , TAOIH and its subsidiaries and in respect of a certain reserve account, each as discussed below). The Tao Senior Credit Agreement requires Intermediate Holdings to comply with a maximum total leverage ratio of 4.00 :1.00 and a maximum senior leverage ratio of 3.00 :1.00 from the closing date until December 31, 2021 and a maximum total leverage ratio of 3.50 :1.00 and a maximum senior leverage ratio of 2.50 :1.00 from and after December 31, 2021. In addition, there is a minimum fixed charge coverage ratio of 1.25 :1.00 for TAOIH. On August 6, 2020, TAOG and TAOIH entered into an amendment to the Tao Senior Credit Agreement , which suspended the application of the financial maintenance covenants thereunder, modified certain restrictive covenants therein through December 31, 2021, modified the applicable interest rates and increased the minimum liquidity requirement for the outstanding balance of $33,750 under the Tao Term Loan Facility and for the $25,000 availability under the Tao Revolving Credit Facility . In addition, in connection with the amendment, the Company, through its direct subsidiary, MSG Entertainment Group, LLC, entered into a guarantee and reserve account agreement to guarantee the obligations of TAOG under the Tao Senior Credit Agreement, establish and grant a security interest in a reserve account that will initially hold a deposit of approximately $9,800 and maintain a minimum liquidity requirement of no less than $75,000 at all times. All obligations under the Tao Senior Credit Agreement are guaranteed by MSG Entertainment Group, LLC, TAOIH and TAOIH ’s existing and future direct and indirect domestic subsidiaries (other than (i) TAOG , (ii) domestic subsidiaries substantially all of whose assets consist of controlled foreign corporations and (iii) subsidiaries designated as immaterial subsidiaries or unrestricted subsidiaries) (the “ Tao Subsidiary Guarantors ”, and together with TAOIH , the “ Tao Guarantors ”). All obligations under the Tao Senior Credit Agreement , including the guarantees of those obligations, are secured by the reserve account noted above and substantially all of the assets of TAOG and each Tao Guarantor (collectively, “ Tao Collateral ”), including, but not limited to, a pledge of the equity interests in TAOG held directly by TAOIH and the equity interests in each Tao Subsidiary Guarantor held directly or indirectly by TAOIH . Borrowings under the Tao Senior Credit Agreement bear interest at a floating rate, which at the option of the Senior Borrower may be either (a) a base rate plus an additional rate ranging from 1.50% to 2.50% per annum (determined based on a total leverage ratio) (the “Base Rate”), or (b) a Eurocurrency rate plus an additional rate ranging from 2.50% to 3.50% per annum (determined based on a total leverage ratio) (the “Eurocurrency Rate”) , provided that for the period following the closing date until the delivery of the compliance certificate for the fiscal quarter of TAOIH ending on or about June 30, 2019 and for the period from June 30, 2019 through December 31, 2021, the additional rate used in calculating the floating rate is (i) 1.50% per annum for borrowings bearing the Base Rate, and (ii) 2.50% per annum for borrowings bearing the Eurocurrency Rate . The Tao Senior Credit Agreement requires TAOG to pay a commitment fee of 0.50% in respect of the daily unused commitments under the Tao Revolving Credit Facility . TAOG is also required to pay customary letter of credit fees, as well as fronting fees, to banks that issue letters of credit pursuant to the Tao Senior Credit Agreement . The interest rate on the Tao Senior Credit Agreement as of June 30, 2020 was 3.25% . The outstanding amount drawn on the Tao Revolving Credit Facility was $15,000 as of June 30, 2019, which is reported under Long-term debt, net of deferred financing costs in the accompanying combined balance sheet. In addition to scheduled repayments required under the Tao Term Loan Facility , Tao Group Hospitality repaid the $15,000 outstanding balance under the Tao Revolving Credit Facility during the year ended June 30, 2020. There was no borrowing outstanding under the Tao Revolving Credit Facility as of June 30, 2020 . During the year ended June 30, 2020, Tao Group Hospitality utilized $ 750 of the Tao Revolving Credit Facility for issuance of letters of credit and the remaining borrowing available as of June 30, 2020 was $24,250 . During the years ended June 30, 2020 , 2019 and 2018 , the Company made interest payments of $1,817 , $13,084 and $11,278 , respectively, under the Tao Senior Credit Agreement and 2017 Tao Credit Agreement . In addition to the financial covenants described above, the Tao Senior Credit Agreement and the related security agreements contain certain customary representations and warranties, affirmative covenants and events of default. The Tao Senior Credit Agreement contains certain restrictions on the ability of TAOIH,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 Intermediate Holdings is subject to a customary passive holding company covenant. Subject to customary notice and minimum amount conditions, TAOG may voluntarily prepay outstanding loans under the Tao Senior Credit Agreement at any time, in whole or in part, without premium or penalty (except for customary breakage costs with respect to Eurocurrency loans). The initial Tao Term Loan Facility amortizes quarterly in accordance with its terms from June 30, 2019 through March 31, 2024 with a final maturity date on May 23, 2024. TAOG is required to make mandatory prepayments of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 Long-term debt maturities over the next five years for the outstanding balance under the Tao Term Loan Facility (a) as of June 30, 2020 are: Fiscal year ending June 30, 2021 $ 5,000 Fiscal year ending June 30, 2021 (a) 6,250 Fiscal year ending June 30, 2023 10,000 Fiscal year ending June 30, 2024 12,500 Fiscal year ending June 30, 2025 — Thereafter — _________________ (a) See Business Combinations and Noncontrolling Interests section under Note 2 . Summary of Significant Accounting Policies for further discussion on consolidation of Tao Group Hospitality . In addition, the long-term debt maturities reported above did not include $637 of a note with respect to a loan received by BCE from its noncontrolling interest holder that is due in April 2021 . Deferred Financing Costs The following table summarizes the presentation of the Tao Term Loan Facility and the related deferred financing costs as of June 30, 2020 and 2019 in the accompanying consolidated and combined balance sheets. June 30, 2020 Tao Term Loan Facility Deferred Financing Costs (b) Total Current portion of long-term debt, net of deferred financing costs (a) $ 5,000 $ (208 ) $ 4,792 Long-term debt, net of deferred financing costs 28,750 (624 ) 28,126 Total $ 33,750 $ (832 ) $ 32,918 June 30, 2019 Tao Term Loan Facility Deferred Financing Costs (b) Total Current portion of long-term debt, net of deferred financing costs $ 6,250 $ (208 ) $ 6,042 Long-term debt, net of deferred financing costs (a) 33,750 (831 ) 32,919 Total $ 40,000 $ (1,039 ) $ 38,961 _________________ (a) In addition to the outstanding balance associated with the Tao Term Loan Facility disclosed above, the Company’ s Current portion of long-term debt, net of deferred finan cing costs of $5,429 in th e accompanying consolidated balance sheet as of June 30, 2020 also includes $637 related to a note with respect to a loan received by BCE from its noncontrolling interest holder that is due in April 2021. As of June 30, 2019 , the Company’ s Long-term debt, net of deferred financing costs of $48,556 in the accompanying combined balance sheet included $637 of the note with respect to a loan received by BCE from its noncontrolling interest holder that is due in April 2021 and $15,000 outstanding balance under the Tao Revolving Credit Facility . (b) With respect to the Tao Term Loan Facility, the deferred financing costs are amortized on a straight-line basis over the five-year term of the facility, which approximates the effective interest method. The following table summarizes deferred financing costs, net of amortization, related to the Tao Revolving Credit Facility as reported on the accompanying consolidated and combined balance sheets: June 30, June 30, Other current assets $ 85 $ 85 Other assets 248 3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lans and Other Postretirement Benefit Plan</t>
        </is>
      </c>
      <c r="B1" s="2" t="inlineStr">
        <is>
          <t>12 Months Ended</t>
        </is>
      </c>
    </row>
    <row r="2">
      <c r="B2" s="2" t="inlineStr">
        <is>
          <t>Jun. 30, 2020</t>
        </is>
      </c>
    </row>
    <row r="3">
      <c r="A3" s="6" t="inlineStr">
        <is>
          <t>Retirement Benefits [Abstract]</t>
        </is>
      </c>
    </row>
    <row r="4">
      <c r="A4" s="3" t="inlineStr">
        <is>
          <t>Pension Plans And Other Postretirement Benefit Plan</t>
        </is>
      </c>
      <c r="B4" s="3" t="inlineStr">
        <is>
          <t xml:space="preserve"> Pension Plans and Other Postretirement Benefit Plan Defined Benefit Pension Plans and Postretirement Benefit Plans The Company sponsors a non-contributory, qualified cash balance retirement plan covering its non-union employees (the “Cash Balance Pension Plan”) and an unfunded non-contributory, non-qualified excess cash balance plan covering certain employees who participate in the underlying qualified plan (collectively, the “ Cash Balance Plan s”). Since March 1, 2011, the Cash Balance Pension Plan has also included the assets and liabilities of a frozen (as of December 31, 2007) non-contributory qualified defined benefit pension plan covering non-union employees hired prior to January 1, 2001. These plans are considered “ Shared Plan s” as previously defined. The Company also sponsors an unfunded non-contributory, non-qualified defined benefit pension plan for the benefit of certain employees who participate in an underlying qualified plan which was merged into the Cash Balance Pension Plan on March 1, 2011 (the “Excess Plan”). As of December 31, 2007, the Excess Plan was amended to freeze all benefits earned through December 31, 2007 and to eliminate the ability of participants to earn benefits for future service under these plans. This plan is considered a Shared Plan . The Cash Balance Plan s were amended to freeze participation and future benefit accruals effective December 31, 2015 for all employees. Therefore, after December 31, 2015, no employee of the Company or MSG Sports who was not already a participant may become a participant in the plans and no further annual pay credits will be made for any future year. Existing account balances under the plans will continue to be credited with monthly interest in accordance with the terms of the plans. Lastly, the Company sponsors a non-contributory, qualified defined benefit pension plan covering certain of its union employees (the “Union Plan”). Benefits payable to retirees under the Union Plan are based upon years of Benefit Service (as defined in the Union Plan document). The Cash Balance Plans, Union Plan, and Excess Plan are collectively referred to as the “Pension Plans.” The Company also sponsors a contributory welfare plan which provides certain postretirement healthcare benefits to certain employees hired prior to January 1, 2001 who are eligible to commence receipt of early or normal benefits under the Cash Balance Pension Plan and their dependents, as well as certain union employees (“Postretirement Plan”). For purposes of the combined financial statements it was determined that the Company was the obligor for these plans’ liabilities for the historical periods presented herein. Therefore, the combined financial statements reflect the full impact of the Shared Plans and Direct Plan on both the combined statements of operations and combined balance sheets. The pension expense related to employees of MSG Sports participating in any of these plans is reflected as a contributory charge from the Company to MSG Sports , resulting in a decrease to the expense recognized in the consolidated and combined statements of operations. The following table summarizes the projected benefit obligations, assets, funded status and the amounts recorded on the Company’s consolidated and combined balance sheets as of June 30, 2020 and 2019 , associated with the Pension Plans and Postretirement Plan based upon actuarial valuations as of those measurement dates. Pension Plans Postretirement Plan June 30, June 30, 2020 2019 2020 2019 Change in benefit obligation: Benefit obligation at beginning of period $ 173,569 $ 161,236 $ 4,307 $ 6,750 Service cost 95 91 56 57 Interest cost 5,261 5,895 108 150 Actuarial loss (gain) 12,670 12,376 277 (572 ) Benefits paid (6,698 ) (5,686 ) (1,090 ) (565 ) Plan settlements paid (551 ) (343 ) — — Other (74 ) — — (1,513 ) Transfer of liabilities (a) (9,380 ) — — — Benefit obligation at end of period 174,892 173,569 3,658 4,307 Change in plan assets: Fair value of plan assets at beginning of period 132,965 115,054 — — Actual return on plan assets 18,221 12,372 — — Employer contributions 7,260 11,568 — — Benefits paid (6,690 ) (5,686 ) — — Plan settlements paid — (343 ) — — Fair value of plan assets at end of period 151,756 132,965 — — Funded status at end of period $ (23,136 ) $ (40,604 ) $ (3,658 ) $ (4,307 ) _________________ (a) Represents the benefit obligation related to the MSG Sports Non-Qualified Plans as of April 17, 2020, the date of the Entertainment Distribution. Amounts recognized in the consolidated and combined balance sheets as of June 30, 2020 and 2019 consist of: Pension Plans Postretirement Plan June 30, June 30, 2020 2019 2020 2019 Current liabilities (included in accrued employee related costs) $ (331 ) $ (3,248 ) $ (331 ) $ (345 ) Non-current liabilities (included in defined benefit and other postretirement obligations) (22,805 ) (37,356 ) (3,327 ) (3,962 ) $ (23,136 ) $ (40,604 ) $ (3,658 ) $ (4,307 ) Accumulated other comprehensive loss, before income tax, as of June 30, 2020 and 2019 consists of the following amounts that have not yet been recognized in net periodic benefit cost: Pension Plans Postretirement Plan June 30, June 30, 2020 2019 2020 2019 Actuarial loss $ (36,704 ) $ (39,793 ) $ (1,025 ) $ (754 ) The following table presents components of net periodic benefit cost for the Pension Plans and Postretirement Plan included in the accompanying consolidated and combined statements of operations for the years ended June 30, 2020 , 2019 and 2018 . Service cost is recognized in direct operating expenses and selling, general and administrative expenses. All other components of net periodic benefit cost are reported in Miscellaneous income (expense), net . Pension Plans Postretirement Plan Years Ended June 30, Years Ended June 30, 2020 2019 2018 2020 2019 2018 Service cost $ 95 $ 91 $ 85 $ 56 $ 57 $ 120 Interest cost 5,261 5,895 5,231 108 150 215 Expected return on plan assets (5,319 ) (3,133 ) (2,634 ) — — — Recognized actuarial loss 1,336 1,281 1,219 6 5 100 Amortization of unrecognized prior service cost (credit) — — — — (7 ) (37 ) Settlement loss recognized (a) 67 52 87 — — — Other — — — — (1,513 ) — Net periodic benefit cost $ 1,440 $ 4,186 $ 3,988 $ 170 $ (1,308 ) $ 398 Contributory charge to Madison Square Garden Sports Corp. for participation in the Shared Plans and all allocation of costs related to the corporate employees (173 ) (692 ) (724 ) (26 ) 231 (77 ) Net periodic benefit cost reported in the consolidated and combined statements of operations $ 1,267 $ 3,494 $ 3,264 $ 144 $ (1,077 ) $ 321 _________________ (a) For the years ended June 30, 2020 , 2019 and 2018 , lump-sum payments totaling $551 , $343 and $506 , respectively, were distributed to vested participants of the non-qualified excess cash balance plan , triggering the recognition of settlement losses in accordance with ASC Topic 715. Due to these pension settlements, the Company was required to remeasure its pension plan liability as of June 30, 2020 and 2019 and March 31, 2018 for the years ended June 30, 2020 , 2019 and 2018 , respectively. Discount rates used for the projected benefit obligation and interest cost were 2.95% and 2.83% as of June 30, 2020 , respectively, 3.75% and 3.18% as of June 30, 2019 , respectively, and 3.53% and 2.16% as of March 31, 2018, respectively. Additionally, settlement charges of $67 , $52 and $87 were recognized in Miscellaneous income (expense), net for the years ended June 30, 2020 , 2019 and 2018 . Other pre-tax changes in plan assets and benefit obligations recognized in other comprehensive income (loss) for the years ended June 30, 2020 , 2019 and 2018 are as follows: Pension Plans Postretirement Plan Years Ended June 30, Years Ended June 30, 2020 2019 2018 2020 2019 2018 Actuarial gain (loss), net $ 232 $ (3,137 ) $ (1,978 ) $ (277 ) $ 572 $ (1,437 ) Recognized actuarial loss 1,336 1,281 1,219 6 5 100 Recognized prior service credit — — — — (7 ) (37 ) Settlement loss recognized 67 52 87 — — — Total recognized in other comprehensive income (loss) $ 1,635 $ (1,804 ) $ (672 ) $ (271 ) $ 570 $ (1,374 ) The estimated net loss for the Pension Plans and Postretirement Plan expected to be amortized from accumulated other comprehensive income (loss) and recognized as a component of net periodic benefit cost over the next fiscal year is $1,141 and $95 , respectively. Funded Status The accumulated benefit obligation for the Pension Plans aggregated to $174,775 and $173,569 at June 30, 2020 and 2019 , respectively. As of June 30, 2020 and 2019 , each of the Pension Plans had accumulated benefit obligations and projected benefit obligations in excess of plan assets. Pension Plans and Postretirement Plan Assumptions Weighted-average assumptions used to determine benefit obligations (made at the end of the period) as of June 30, 2020 and 2019 are as follows: Pension Plans Postretirement Plan June 30, June 30, 2020 2019 2020 2019 Discount rate 3.21 % 3.58 % 2.09 % 3.18 % Healthcare cost trend rate assumed for next year n/a n/a 6.50 % 6.75 % Rate to which the cost trend rate is assumed to decline (the ultimate trend rate) n/a n/a 5.00 % 5.00 % Year that the rate reaches the ultimate trend rate n/a n/a 2027 2027 Weighted-average assumptions used to determine net periodic benefit cost (made at the beginning of the period) for the years ended June 30, 2020 , 2019 and 2018 are as follows: Pension Plans Postretirement Plan Years Ended June 30, Years Ended June 30, 2020 2019 2018 2020 2019 2018 Discount rate - projected benefit obligation 3.58 % 4.19 % 3.81 % 3.18 % 4.06 % 3.54 % Discount rate - service cost 3.78 % 4.25 % 3.93 % 3.45 % 4.25 % 3.83 % Discount rate - interest cost 3.21 % 3.90 % 3.32 % 2.84 % 3.67 % 3.05 % Expected long-term return on plan assets 5.28 % 3.72 % 3.46 % n/a n/a n/a Healthcare cost trend rate assumed for next year n/a n/a n/a 6.75 % 7.00 % 7.25 % Rate to which the cost trend rate is assumed to decline (the ultimate trend rate) n/a n/a n/a 5.00 % 5.00 % 5.00 % Year that the rate reaches the ultimate trend rate n/a n/a n/a 2027 2027 2027 The discount rates were determined (based on the expected duration of the benefit payments for the plans) from the Willis Towers Watson U.S. Rate Link: 40-90 Discount Rate Model as of June 30, 2020 and 2019 to select a rate at which the Company believed the plans’ benefits could be effectively settled. This model was developed by examining the yields on selected highly rated corporate bonds. The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i) historical real returns, net of inflation, for the asset classes covered by the investment policy and (ii) projections of inflation over the long-term period during which benefits are payable to plan participants. Assumed healthcare cost trend rates are a key assumption used for the amounts reported for the Postretirement Plan. A one percentage point change in assumed healthcare cost trend rates would have the following effects: Increase (Decrease) in Total of Service and Interest Cost Components for the Increase (Decrease) in Benefit Obligation at Years Ended June 30, June 30, 2020 2019 2018 2020 2019 One percentage point increase $ 15 $ 19 $ 37 $ 268 $ 335 One percentage point decrease (13 ) (17 ) (33 ) (245 ) (303 ) Plan Assets and Investment Policy The weighted-average asset allocation of the Pension Plans’ assets at June 30, 2020 and 2019 was as follows: June 30, Asset Classes (a) : 2020 2019 Fixed income securities 99 % 81 % Cash equivalents 1 % 19 % 100 % 100 % _____________________ (a) The Company’s target allocation for pension plan assets is 99% fixed income securities and 1% cash equivalents as of June 30, 2020 . Investment allocation decisions have been made by the Company’s Investment and Benefits Committee, which considers investment advice provided by the Company’s external investment consultant. The investment consultant takes into account expected long-term risks, returns, correlation, and other prudent investment assumptions when recommending asset classes and investment managers to the Company’s Investment and Benefits Committee. The investment consultant also considers the pension plans’ liabilities when making investment allocation recommendations. The Company’s Investment and Benefits Committee’s decisions are influenced by asset/liability studies conducted by the external investment consultant who combines actuarial considerations and strategic investment advice. The major investment categories of the pension plan assets are in cash equivalents and long duration fixed income securities that are marked-to-market on a daily basis. As a result, the pension plan assets are subjected to interest-rate risk, specifically to a rising interest rate environment, as the majority of the pension plan assets are invested in long duration fixed income securities. However, the pension plan assets are structured in an asset/liability framework, and consequently, an increase in interest rates would cause a corresponding decrease to the overall liability of the pension plans, thus creating a hedge against rising interest rates. Additional risks involving the asset/liability framework include earning insufficient investment returns to cover future pension plan liabilities and imperfect hedging of such liabilities. In addition, a portion of the long duration fixed income securities portfolio is invested in non-government securities that are subject to credit risk of the issuers who might default on interest and/or principal payments. Investments at Estimated Fair Value The cumulative fair values of the individual plan assets at June 30, 2020 and 2019 by asset class are as follows: Fair Value Hierarchy June 30, 2020 2019 Fixed income securities: U.S. Treasury securities I $ 3,825 $ 26,238 U.S. corporate bonds II 110,542 68,968 Foreign issued corporate bonds II 13,764 11,436 Municipal bonds II 4,146 396 Money market accounts I 1,329 25,927 Mutual funds II 18,150 — Total investments measured at fair value $ 151,756 $ 132,965 Contributions for Qualified Defined Benefit Pension Plans During Fiscal Year 2020 , MSG Sports contributed $7,000 to the Cash Balance Pension Plan and $260 to the Union Plan. The Company does not expect to contribute to the Cash Balance Pension Plan and Union Plan for the remainder of fiscal year 2021 . Estimated Future Benefit Payments The following table presents estimated future fiscal year benefit payments for the Pension Plans and Postretirement Plan: Pension Plans Postretirement Plan Fiscal year ending June 30, 2021 $ 11,830 $ 330 Fiscal year ending June 30, 2022 8,060 310 Fiscal year ending June 30, 2023 7,840 320 Fiscal year ending June 30, 2024 7,950 310 Fiscal year ending June 30, 2025 7,830 330 Fiscal years ending June 30, 2026 – 2029 42,290 1,390 Defined Contribution Pension Plans The Company sponsors The Madison Square Garden 401(k) Savings Plan (the “401(k) Plan”) and the MSG S&amp;E, LLC Excess Savings Plan (collectively referred to as the “Savings Plans”). The 401(k) Plan is a multiple employer plan. For the years ended June 30, 2020 , 2019 and 2018 , expenses related to the Savings Plans, excluding expenses related to MSG Sports employees, that are included in the accompanying combined statements of operations were $5,521 , $8,372 and $6,416 , respectively. These amounts include $1,240 , $3,300 and $2,752 of expenses related to Company’s corporate employees which were allocated to MSG Sports during the years ended June 30, 2020 , 2019 and 2018 , respectively. In addition, the Company sponsors The Madison Square Garden 401(k) Union Plan (the “Union Savings Plan”). The Union Savings Plan is a multiple employer plan. For the years ended June 30, 2020 , 2019 and 2018 , expenses related to the Union Savings Plan included in the accompanying consolidated and combined statements of operations were $539 , $521 and $533 , res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ollective bargaining agreements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following table outlines the Company’s participation in multiemployer defined benefit pension plans for the years ended June 30, 2020 , 2019 and 2018 ,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0 and 2019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adison Square Garden Contributions As of June 30, Years Ended June 30, Plan Name EIN Pension Plan Number 2020 2019 2020 2019 2018 Surcharge Imposed Expiration Date of CBA Pension Fund of Local No. 1 of I.A.T.S.E. 136414973 001 Green Green No $ 1,831 $ 2,529 $ 2,377 No 6/30/2020 - 5/1/2023 All Other Multiemployer Defined Benefit Pension Plans 3,137 3,234 3,055 $ 4,968 $ 5,763 $ 5,432 The Company was listed in the following plans’ Form 5500’s as providing more than 5 percent of the total contributions for the following plans and plan years: Fund Name Year Contributions to Plan Exceeded 5 Percent of Total Contributions (As of Plan’s Year-End) Pension Fund of Local No. 1 of I.A.T.S.E December 31, 2018, 2017 and 2016 32BJ/Broadway League Pension Fund December 31, 2018, 2017 and 2016 Treasurers and Ticket Sellers Local 751 Pension Fund August 31, 2018, 2017 and 2016 I.A.T.S.E Local No. 33 Pension Trust Fund December 31, 2018, 2017 and 2016 Multiemployer Defined Contribution Pension Plans The Company contributed $5,258 , $6,699 and $6,313 for the years ended June 30, 2020 , 2019 and 2018 , respectively, to multiemployer defined contribution pens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0</t>
        </is>
      </c>
    </row>
    <row r="3">
      <c r="A3" s="6" t="inlineStr">
        <is>
          <t>Share-based Payment Arrangement [Abstract]</t>
        </is>
      </c>
    </row>
    <row r="4">
      <c r="A4" s="3" t="inlineStr">
        <is>
          <t>Share-based Compensation</t>
        </is>
      </c>
      <c r="B4" s="3" t="inlineStr">
        <is>
          <t xml:space="preserve"> Share-based Compensation Effective as of the Entertainment Distribution , the Company adopted two share-based compensation plans: the 2020 Employee Stock Plan (the “ Employee Stock Plan ”) and the 2020 Stock Plan for Non-Employee Directors (the “ Non-Employee Director Plan ”). Under the Employee Stock Plan , the Company is authorized to grant incentive stock options, non-qualified stock options, restricted shares, restricted stock units (“RSUs”), stock appreciation rights and other equity-based awards. The Company may grant awards for up to 3,000 shares of MSG Entertainment Class A Common Stock (subject to certain adjustments). Options and stock appreciation rights under the Employee Stock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Employee Stock Plan , including vesting and exercisability, are determined by the Compensation Committee of the Board of Directors (“ Compensation Committee ”) and may include terms or conditions based upon performance criteria. RSUs that were awarded by the Company to its employees will settle in shares of the Company's Class A Common Stock (either from treasury or with newly issued shares), or, at the option of the Compensation Committee , in cash. Under the Non-Employee Director Plan , the Company is authorized to grant non-qualified stock options, restricted stock units, restricted shares, stock appreciation rights and other equity-based awards. The Company may grant awards for up to 150 shares of MSG Entertainment Class A Common Stock (subject to certain adjustments). Option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Non-Employee Director Plan, including vesting and exercisability, are determined by the Compensation Committee . Unless otherwise provided in an applicable award agreement, options granted under this plan will be fully vested and exercisable upon the date of grant. Unless otherwise provided in an applicable award agreement, restricted stock units granted under this plan will be fully vested upon the date of grant and will settle in shares of the Company's Class A Common Stock (either from treasury or with newly issued shares), or, at the option of the Compensation Committee , in cash, on the first business day after ninety days from the date the director's service on the Board of Directors ceases or, if earlier, upon the director’s death. Treatment After the Distribution of Share-based Payment Awards Initially Granted Under MSG Sports Equity Award Programs Prior to the Entertainment Distribution , certain employees and the non-employee directors of MSG Sports (some of whom are now employees or non-employee directors of the Company) participated in MSG Sports equity award programs (the “ MSG Sports Stock Plans ”). In connection with the Entertainment Distribution , each option to purchase MSG Sports’ Class A Common Stock became two options: one option to acquire MSG Sports Class A Common Stock and one an option to acquire the Company Class A Common Stock granted under the Employee Stock Plan. The exercise price of the option was allocated between the existing MSG Sports options and new Company options based upon the weighted average price of each of the MSG Sports Class A common stock and our Class A Common Stock over the ten trading days immediately following the Distribution as reported by Bloomberg, and the underlying share amount was consistent with the one-to-one distribution ratio (one share of our Class A common stock will be issued for every one share of MSG Sports Class A common stock). As a result of this adjustment, 69.5% of the pre-Distribution exercise price of options was allocated to the MSG Sports options and 30.5% was allocated to the Company options. In connection with the Entertainment Distribution , each holder of an MSG Sports employee restricted stock unit received one Company restricted stock unit in respect of every one MSG Sports restricted stock unit owned on the Record Date and continues to be entitled to a share of MSG Sports Class A common stock (or cash or other property) for each MSG Sports restricted stock unit in accordance with the MSG Sports award agreement. Additionally, each holder of an MSG Sports employee performance stock unit received one Company performance stock unit (“ PSU ”) (at target performance) in respect of every one MSG Sports performance stock unit (at target performance) owned on the Record Date and continues to be entitled to a share of MSG Sports Class A common stock (or cash or other property) for each MSG Sports performance stock unit in accordance with the MSG Sports award agreement. Further, in connection with the Entertainment Distribution , each holder of an MSG Sports director restricted stock unit received one share of our Class A Common Stock in respect of every one MSG Sports restricted stock unit owned on the Record Date and continue to be entitled to a share of MSG Sports Class A common stock (or cash or other property) in accordance with the MSG Sports award agreement. Share-based Compensation Expense Share-based compensation expense is generally recognized straight-line over the vesting term of the award, which typically provides for three-year cliff or graded vesting subject to continued employment. For awards that are graded vesting and subject to performance conditions, in addition to continued employment, the Company uses the graded-vesting method to recognize share-based compensation expense. The Company’s RSUs/ PSU s and/or stock options held by individuals who are solely MSG Sports employees will not be expensed by the Company; however, such RSUs/ PSU s and/or stock options do have a dilutive effect on earnings (loss) per share available to the Company’s common stockholders. Share-based compensation expense was recognized in the consolidated and combined statements of operations as a component of direct operating expenses or selling, general and administrative expenses. The following table presents the share-based compensation expense recorded during the years ended June 30, 2020 , 2019 and 2018 . Years Ended June 30, 2020 2019 2018 Nonperformance and performance based RSUs (a) $ 36,811 $ 31,509 $ 26,780 Stock options 5,379 3,892 506 Total share-based compensation expense $ 42,190 $ 35,401 $ 27,286 _________________ (a) The share-based compensation expense reported for Fiscal Year 2018 includes expense associated with MSG Networks’ RSUs granted to the Company’s employees prior to the spin-off of MSG Sports from MSG Networks in 2015. As of June 30, 2020 , there was $59,660 of unrecognized compensation cost related to unvested RSUs and PSUs held by the Company’s employees. The cost is expected to be recognized over a weighted-average period of approximately 2.3 years for unvested RSUs and PSUs. In addition, the Company had $10,373 of unrecognized compensation cost related to unvested stock options, which is expected to be recognized over approximately 2.2 years as of June 30, 2020 . For the years ended June 30, 2020 and 2019 , the Company capitalized $5,051 and $3,946 of share-based compensation expense. There were no costs related to share-based compensation that were capitalized for Fiscal Year 2018. Restricted Stock Units Award Activity The following table summarizes activity related to the Company’s RSUs from the Entertainment Distribution to June 30, 2020 : Number of Weighted-Average Fair Value Per Share At Date of Grant Nonperformance Based Vesting RSUs Performance Based Vesting Unvested award balance as of April 17, 2020 282 330 $ 75.34 Granted 26 10 $ 74.50 Vested (21 ) (1 ) $ 76.54 Forfeited (10 ) (11 ) $ 72.66 Unvested award balance as of June 30, 2020 277 328 $ 75.34 The fair value of RSUs and PSUs that vested and distributed during Fiscal Year 2020 was $340 . Upon delivery, RSUs granted under the MSG Sports Stock Plans were net share-settled to cover the required statutory tax withholding obligations. To fulfill the employees’ statutory minimum tax withholding obligations for the applicable income and other employment taxes, 2 of these RSUs, with an aggregate value of $165 were retained by MSG Sports for Fiscal Year 2020 . Stock Options Award Activity The following table summarizes activity related to the Company’s stock options from the Entertainment Distribution to June 30, 2020 : Number of Weighted-Average Exercise Price Per Share Weighted-Average Remaining Contractual Term (In Years) Aggregate Intrinsic Value Time Vesting Options Balance as of April 17, 2020 543 $ 99.27 Granted — $ — Balance as of June 30, 2020 543 $ 99.27 6.06 $ 337 Exercisable as of June 30, 2020 175 $ 91.40 6.37 $ 2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Jun. 30, 2020</t>
        </is>
      </c>
    </row>
    <row r="3">
      <c r="A3" s="6" t="inlineStr">
        <is>
          <t>Stock Repurchase Program [Abstract]</t>
        </is>
      </c>
    </row>
    <row r="4">
      <c r="A4" s="3" t="inlineStr">
        <is>
          <t>Stock Repurchase Program</t>
        </is>
      </c>
      <c r="B4" s="3" t="inlineStr">
        <is>
          <t>Stock Repurchase Program On March 31, 2020, the Company’s Board of Directors authorized the repurchase of up to $350,000 of the Company’s Class A Common Stock once the shares of the Company’s Class A Common Stock began “regular way” trading on April 20, 2020 . Under the authorization, shares of Class A Common Stock may be purchased from time to time in accordance with applicable insider trading and other securities laws and regulations. The timing and amount of purchases will depend on market conditions and other factors. The Company did not engage in any share repurchase activities under its share repurchase program to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0</t>
        </is>
      </c>
    </row>
    <row r="3">
      <c r="A3" s="6" t="inlineStr">
        <is>
          <t>Stockholders' Equity Note [Abstract]</t>
        </is>
      </c>
    </row>
    <row r="4">
      <c r="A4" s="3" t="inlineStr">
        <is>
          <t>Accumulated Other Comprehensive Loss</t>
        </is>
      </c>
      <c r="B4" s="3" t="inlineStr">
        <is>
          <t>Accumulated Other Comprehensive Loss The following table details the components of accumulated other comprehensive loss: Pension Plans and Postretirement Plan Cumulative Translation Adjustments Accumulated Other Comprehensive Loss Balance as of June 30, 2019 $ (42,080 ) $ (4,843 ) $ (46,923 ) Other comprehensive loss before reclassifications (45 ) (7,692 ) (7,737 ) Amounts reclassified from accumulated other comprehensive loss (a) 1,409 — 1,409 Other comprehensive income (loss) 1,364 (7,692 ) (6,328 ) Adjustment related to the transfer of Pension Plans and Postretirement Plan liabilities as a result of the Entertainment Distribution 1,394 — 1,394 Balance as of June 30, 2020 $ (39,322 ) $ (12,535 ) $ (51,857 ) Pension Plans and Postretirement Plan Cumulative Translation Adjustments Unrealized Loss on Available-for-sale Securities (b) Accumulated Other Comprehensive Loss Balance as of June 30, 2018 $ (40,846 ) $ (502 ) $ (5,570 ) $ (46,918 ) Reclassification of unrealized loss on available-for sale securities — — 5,570 5,570 Other comprehensive loss before reclassifications (2,565 ) (4,341 ) — (6,906 ) Amounts reclassified from accumulated other comprehensive loss (a) 1,331 — — 1,331 Other comprehensive loss (1,234 ) (4,341 ) — (5,575 ) Balance as of June 30, 2019 $ (42,080 ) $ (4,843 ) $ — $ (46,923 ) Pension Plans and Postretirement Plan Cumulative Translation Adjustments Unrealized Gain (Loss) on Available-for-sale Securities (b) Accumulated Other Comprehensive Loss Balance as of June 30, 2017 $ (39,408 ) $ — $ 5,293 $ (34,115 ) Reclassification of stranded tax effects (c) 608 — 1,232 1,840 Other comprehensive loss before reclassifications (3,415 ) (502 ) (12,095 ) (16,012 ) Amounts reclassified from accumulated other comprehensive loss (a) 1,369 — — 1,369 Other comprehensive loss (2,046 ) (502 ) (12,095 ) (14,643 ) Balance as of June 30, 2018 $ (40,846 ) $ (502 ) $ (5,570 ) $ (46,918 ) ________________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and combined statements of operations (see Note 14 ). (b) As of July 1, 2018, upon adoption of ASU No. 2016-01, the Company recorded a transition adjustment to reclassify accumulated other comprehensive loss associated with its investment in Townsquare in the amount of $2,466 pre-tax ( $5,570 , net of tax) to Madison Square Garden Sports Corp. Investment . See Note 7 for more information related to its investment in Townsquare. (c) During the fourth quarter of 2018, the Company elected to early adopt ASU No. 2018-02, Income Statement - Reporting Comprehensive Income (Topic 220): Reclassification of Certain Tax Effects from Accumulated Other Comprehensive Income, which allowed the Company to reclassify the stranded income tax effects resulting from the Tax Cuts and Jobs Act from accumulated other comprehensive income (loss) to Madison Square Garden Sports Corp. Inves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6" t="inlineStr">
        <is>
          <t>Income Tax Disclosure [Abstract]</t>
        </is>
      </c>
    </row>
    <row r="4">
      <c r="A4" s="3" t="inlineStr">
        <is>
          <t>Income Taxes</t>
        </is>
      </c>
      <c r="B4" s="3" t="inlineStr">
        <is>
          <t>Income Taxes For the periods prior to the Entertainment Distribution, the Company did not file separate tax returns as the Company was included in the tax grouping of other MSG Sports entities within the respective entity’s tax jurisdiction. The income tax provision included in these periods has been calculated using the separate return basis, as if the Company filed a separate tax return. On December 22, 2017, new tax legislation, commonly referred to as the Tax Cuts and Jobs Act (“ TCJA ”), was enacted, which significantly changed the existing U.S. tax laws, including a reduction in the corporate federal income tax rate from 35% to 21% effective January 1, 2018. During the second quarter of fiscal year 2018, the Company was required to recognize the effect of tax law changes in the period of enactment even though certain key aspects of the new law became effective January 1, 2018. For the year ended June 30, 2018, the Company used a blended statutory Federal income rate of 28% based upon the number of days that it will be taxed at the former rate of 35% and the number of days it will be taxed at the new rate of 21% . Income tax expense (benefit) is comprised of the following components: Years Ended June 30, 2020 2019 2018 Current expense: Federal $ 8,558 $ — $ — State and other 7,009 814 440 15,567 814 440 Deferred expense (benefit): Federal (6,083 ) (350 ) (17,288 ) State and other (4,438 ) (21 ) (13,982 ) (10,521 ) (371 ) (31,270 ) Income tax expense (benefit) $ 5,046 $ 443 $ (30,830 ) The income tax expense (benefit) differs from the amount derived by applying the statutory federal rate to pre-tax income (loss) principally due to the effect of the following items: Years Ended June 30, 2020 2019 2018 Federal tax expense (benefit) at statutory federal rate $ (2,024 ) $ (6,236 ) $ (6,078 ) State income taxes, net of federal benefit 4,016 951 (2,741 ) Change in the estimated applicable tax rate used to determine deferred taxes 1,237 (454 ) — Nondeductible transaction costs 6,961 — — Federal tax credits (1,480 ) (1,900 ) — Impact of federal tax reform on deferred taxes — — 33,852 GAAP income of consolidated partnership attributable to non-controlling interest 6,701 2,571 1,053 Tax effect of indefinite intangible amortization 993 449 492 Change in valuation allowance (a) (14,220 ) (71 ) (58,705 ) Nondeductible officers’ compensation (b) 4,407 7,655 — Nondeductible expenses 690 809 758 Excess tax benefit related to shared based-payments awards (2,276 ) (3,376 ) (1,306 ) Other 41 45 1,845 Income tax expense (benefit) $ 5,046 $ 443 $ (30,830 ) _________________ (a) For the year ended June 30, 2018, the valuation allowance was revalued under provisions contained in the TCJA, including a reduction in the valuation allowance of $66,199 resulting from the change which provides that future federal NOLs have an unlimited carry forward period. This reduction in the valuation allowance was partially offset by an increase of $7,494 relating to current operations. (b) The TCJA included changes to Internal Revenue Code Section 162(m), including elimination of the exception for qualified performance-based compensation over the $1,000 annual limit. Accordingly, effective January 1, 2018, all compensation for certain officers in excess of $1,000 is generally nondeductible. The tax effects of temporary differences which give rise to significant portions of the deferred tax assets and liabilities at June 30, 2020 and 2019 are as follows: June 30, 2020 2019 Deferred tax asset: Net operating loss carryforwards $ 1,575 $ 121,525 Tax credit carryforwards 532 6,190 Accrued employee benefits 26,538 30,627 Restricted stock units and stock options 14,267 12,280 Deferred revenue 45,050 — Investments 39,737 — Other 1,062 — Total deferred tax assets $ 128,761 $ 170,622 Less valuation allowance (34,646 ) (117,679 ) Net deferred tax assets $ 94,115 $ 52,943 Deferred tax liabilities: Intangible and other assets $ (39,893 ) $ (40,220 ) Property and equipment (59,077 ) (18,596 ) Prepaid expenses (7,595 ) (4,329 ) Investments — (10,921 ) Other — (1,850 ) Total deferred tax liabilities $ (106,565 ) $ (75,916 ) Net deferred tax liability $ (12,450 ) $ (22,973 )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utilization of its federal net operating loss carryforward (“ NOL ”) and its future deductible temporary differences. At this time, based on current facts and circumstances, management believes that it is more likely than not that the Company will not realize the benefit for a portion of its deferred tax asset. Accordingly. a partial valuation allowance has been recorded. The Company will continue to assess the realizability of its deferred tax assets on a quarterly basis. Prior to the Entertainment Distribution, the Company and MSG Sports entered into a Tax Disaffiliation Agreement (“ TDA ”) that governs the parties’ respective rights, responsibilities and obligations with respect to taxes and tax benefits. Under the TDA , MSG Sports will generally be responsible for all U.S. federal, state, local and other applicable income taxes of the Company for any taxable period or portion of such period ending on or before the Entertainment Distribution Date. The Company does not have any recorded tax benefit for uncertain tax positions as of June 30, 2020 and 2019 . The Company’s historical combined financial statements reflect NOLs and tax credits calculated on a separate return basis. These NOL carryforwards were calculated as if the Company operated as a separate stand-alone entity for the periods presented in the historical annual and interim combined financial statements of the Company. Because the Entertainment Distribution involved a spin-off of the Company, substantially all of these NOLs and tax credits do not carry over to the Company. The deferred tax assets of $105,794 for NOLs and tax credits and the corresponding valuation allowance of $105,794 were eliminated at the time of the Entertainment Distribution. Therefore, NOLs from prior years were not available to offset the remaining tax gain on the sale of the Forum. Prior to the Entertainment Distribution, the Company’s collection for ticket sales, sponsorships and suite rentals in advance were recorded as deferred revenue and were recognized as revenues when earned for both accounting and tax purposes. The tax recognition on most of these deferred revenues was accelerated to the date of the Entertainment Distribution and is the responsibility of MSG Sports. The Company will not reimburse MSG Sports for such taxes. At the time of the Entertainment Distribution, the Company recorded a deferred tax asset of $57,230 and a corresponding valuation allowance of $57,230 with regard to the deferred revenue acceleration for income tax purposes. As of June 30, 2020 , the Company has a deferred tax asset of $45,050 with regard to the deferred revenue acceleration. The decrease in the deferred tax asset of $12,180 from April 17, 2020 to June 30, 2020 is due to the deduction of deferred revenues related to the Forum, which was sold on May 1, 2020, and refunds paid. The remaining tax deduction will be recorded as deferred revenue that was accelerated for tax purposes on April 17, 2020 is earned as the associated events occur or upon payment of refunds. The tax return to provision adjustment for the year ended June 30, 2019 decreased the deferred tax asset and the associated valuation allowance by $22,721 primarily due to higher tax deductions for depreciation and acceleration of certain technology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6" t="inlineStr">
        <is>
          <t>Related Party Transactions [Abstract]</t>
        </is>
      </c>
    </row>
    <row r="4">
      <c r="A4" s="3" t="inlineStr">
        <is>
          <t>Related Party Transactions</t>
        </is>
      </c>
      <c r="B4" s="3" t="inlineStr">
        <is>
          <t>Related Party Transactions As of July 31, 2020 , members of the Dolan family including trusts for member of the Dolan family (collectively, the “ Dolan Family Group ”), for purposes of Section 13(d) of the Securities Exchange Act of 1934, as amended, collectively beneficially owned all of the Company’s outstanding Class B Common Stock and approximately 4.2% of the Company’s outstanding Class A Common Stock (inclusive of options exercisable and RSUs vesting within 60 days of the date hereof). Such shares of the Company’s Class A Common Stock and Class B Common Stock, collectively, represent approximately 70.9% of the aggregate voting power of Company’s outstanding common stock. Members of the Dolan family are also the controlling stockholders of MSG Sports , MSG Networks and AMC Networks Inc. (“ AMC Networks ”). Current Related Party Arrangements The Company is party to the following agreements and/or arrangements with MSG Sports : • Sponsorship sales and service representation agreements pursuant to which the Company has the exclusive right and obligation to sell MSG Sports ’ sponsorships for an initial stated term of ten years for a commission; • Team sponsorship allocation agreement with MSG Sports , pursuant to which MSG Sports continues receiving an allocation of sponsorship and signage revenues associated with the sponsorship agreements that existed at the Entertainment Distribution Date; • Arena License Agreements pursuant to which the Company (i) provides MSG Sports the right to use The Garden for games of the Knicks and Rangers for a 35 -year term in exchange for venue license fees, (ii) shares revenues collected for suite licenses, (iii) operates and manages the sale of the sports teams merchandise at The Garden for a commission, (iv) operates and manages the sale of food and beverage concessions and catering services during the Knicks and Rangers games, (v) provides day of game services that were historically provided prior to the Entertainment Distribution , and (vi) provides other general services within The Garden; • Transition Services Agreement (the “ TSA ”) pursuant to which the Company provides certain corporate and other transition services to MSG Sports , such as information technology,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MSG Sports also provides certain transition services to the Company, in exchange for service fees. • Sublease agreement, pursuant to which the Company subleases office space to MSG Sports ; • Group ticket sales representation agreement, pursuant to which the Company appointed MSG Sports as its sales and service representative to sell group ticket packages related to Company events in exchange for a commission; • Single night rental commission agreement, pursuant to which MSG Sports may, from time to time, sell (or make referrals for sales of) licenses for the use of suites at The Garden for individual Company events in exchange for a commission; • The DDTL Facilities that provide for a $110,000 and $90,000 senior unsecured delayed draw term loan facilities, for the Knicks and Rangers, respectively; • Aircraft time sharing agreements (discussed below); and; • Other agreements with MSG Sports entered into in connection with the Entertainment Distribution such as a distribution agreement, a tax disaffiliation agreement, an employee matters agreement, a trademark license agreement and certain other arrangements. In addition, the Company has various agreements with MSG Networks , including an advertising sales representation agreement, and a services agreement (“ MSG Networks Services Agreement ”). Pursuant to the advertising sales representation agreement, the Company has the exclusive right and obligation to sell advertising on behalf of MSG Networks in exchange for a commission. Pursuant to the MSG Networks Services Agreement , effective July 1, 2019, the Company provides certain services to MSG Networks, such as information technology, accounts payable and payroll, human resources, and other corporate functions, as well as the executive support services described below, in exchange for service fees. MSG Networks also provides certain services to the Company, in exchange for service fees. Further, the Company shares certain executive support costs, including office space, executive assistants, security and transportation costs, for (i) the Company’s Executive Chairman and Chief Executive Officer with MSG Sports and MSG Networks and (ii) the Company’s Vice Chairman with MSG Sports , MSG Networks and AMC Networks. The Company is a party to various aircraft arrangements. Pursuant to certain Aircraft Support Services Agreements (the “Support Agreements”), the Company provides certain aircraft support services to entities controlled by (i) James L. Dolan, the Company’s Executive Chairman, Chief Executive Officer and a director, (ii) Charles F. Dolan, a director, and certain of his children, who are siblings of James L. Dolan, specifically: Thomas C. Dolan (a director of the Company), Deborah Dolan-Sweeney, Patrick F. Dolan, Marianne Dolan Weber (a director of the Company), and Kathleen M. Dolan, and (iii) Patrick F. Dolan, the son of Charles F. Dolan and brother of James L. Dolan. The Company entered into reciprocal time sharing/dry lease agreements with each of (i) Quart 2C, LLC (“Q2C”), a company controlled by James L. Dolan and Kristin A. Dolan, his spouse and a director of the Company, and (ii) Charles F. Dolan and Sterling2k LLC (collectively, “CFD”), an entity owned and controlled by Deborah Dolan-Sweeney, the daughter of Charles F. Dolan and the sister of James L. Dolan, pursuant to which the Company has agreed from time to time to make its aircraft available to each of Q2C and CFD, and Q2C, and CFD have agreed from time to time to make their aircraft available to the Company. Pursuant to the terms of the agreements, Q2C and/or CFD may lease on a non-exclusive, “time sharing” basis, the Company’s Gulfstream Aerospace G550 aircraft. The Company is also party to a dry lease agreement with Brighid Air, LLC (“Brighid Air”), a company owned and controlled by Patrick F. Dolan, the son of Charles F. Dolan and the brother of James L. Dolan, pursuant to which the Company may lease on a non-exclusive basis Brighid Air’s Bombardier BD100-1A10 Challenger 350 aircraft (the “Challenger”). In connection with the dry lease agreement, the Company also entered into a Flight Crew Services Agreement (the “Flight Crew Agreement”) with Dolan Family Office, LLC (“DFO”), an entity owned and controlled by Charles F. Dolan, pursuant to which the Company may utilize pilots employed by DFO for purposes of flying the Challenger when the Company is leasing that aircraft under the Company’s dry lease agreement with Brighid Air. The Company and each of MSG Sports , MSG Networks and AMC Networks are party to certain aircraft time sharing agreements, pursuant to which the Company has agreed from time to time to make aircraft available to MSG Sports , MSG Networks and/or AMC Networks for lease on a “time sharing” basis. Additionally, the Company, MSG Sports , MSG Networks and AMC Networks have agreed on an allocation of the costs of certain aircraft and helicopter use by their shared executives. In addition to the aircraft arrangements described above, certain executives of the Company are party to aircraft time sharing agreements, pursuant to which the Company has agreed from time to time to make certain aircraft available for lease on a “time sharing” basis for personal use in exchange for payment of actual expenses of the flight (as listed in the agreement). From time to time the Company enters into arrangements with 605, LLC. James L. Dolan, the Company’s Executive Chairman, Chief Executive Officer and a director, and his spouse, Kristin A. Dolan (a director of the Company), own 50% of 605, LLC. Kristin A. Dolan is also the founder and Chief Executive Officer of 605, LLC. 605, LLC provides audience measurement and data analytics services to the Company and its subsidiaries in the ordinary course of business. As of June 30, 2020 and 2019 , BCE had $637 of notes payable. See Note 13 for further information. The Company has also entered into certain commercial agreements with its nonconsolidated affiliates in connection with MSG Sphere. As of June 30, 2020 , the Company recorded approximately $16,726 of capital expenditures in connection with services provided to the Company under these agreements. Revenues and Operating Expenses The following table summarizes the composition and amounts of the transactions with the Company’s affiliates. These amounts are reflected in revenues and operating expenses in the accompanying consolidated and combined statements of operations for the years ended June 30, 2020 , 2019 and 2018 : Years Ended June 30, 2020 2019 2018 Revenues $ 18,408 $ 18,259 $ 16,187 Operating expenses (credits): Revenue sharing expenses $ 110,002 $ 145,723 $ 141,897 Allocation of charges for venue usage to MSG Sports (46,072 ) (47,093 ) (48,728 ) Corporate general and administrative expenses, net — MSG Sports (116,946 ) (116,551 ) (110,674 ) Corporate general and administrative expenses, net — MSG Networks (9,772 ) (10,362 ) (9,961 ) Consulting fees 214 1,792 3,929 Advertising expenses 506 1,037 993 Other operating expenses, net 420 (198 ) 647 Revenues Revenues from related parties primarily consist of commissions earned in connection with the advertising sales representation agreement pursuant to which the Company has the exclusive right and obligation to sell MSG Networks’ advertising availabilities. In addition, amounts disclosed above include the Company’s share of revenues earned from sponsorship agreements that were entered into by MSG Sports and include performance obligations satisfied by both the Company and MSG Sports . In addition, the Company and Tribeca Enterprises have a service agreement pursuant to which the Company provides marketing inventory, advertising sales and consulting services to Tribeca Enterprises for a fee. On August 5, 2019, the Company sold its equity capital in Tribeca Enterprises. Accordingly, Tribeca Enterprises is no longer a related party of the Company, and thus the related party transactions disclosed herein that relate to Tribeca Enterprises were recognized prior to August 5, 2019. The Company is also a party to certain commercial arrangements with AMC Networks and its subsidiaries. Revenue sharing expenses Revenue for the Company’s suite license arrangements and venue signage and sponsorship agreements entered into by the Company and sales of in-venue food and beverages are recorded on a gross basis. MSG Sports ’ share of the Company’s revenue related to such arrangements is recognized as a component of direct operating expenses. Allocation of Charges for Venue Usage to MSG Sports For purposes of the Company’s combined financial statements, the Company allocates to MSG Sports certain expenses for the usage of The Garden, which are reported as a reduction of direct operating expense in the accompanying consolidated and combined statements of operations. Corporate General and Administrative Expenses, net — MSG Sports Allocations of corporate overhead and shared services expense were recorded by both the Company and MSG Sports for corporate and operational functions based on direct usage or the relative proportion of revenue, headcount or other measures of the Company or MSG Sports . The Company’s corporate overhead expenses primarily related to centralized functions, including executive management, finance, treasury, tax, internal audit, legal, information technology, human resources and risk management functions. Corporate General and Administrative Expenses, net - MSG Networks The Company’s corporate overhead expenses that are charged to MSG Networks are primarily related to centralized functions, including executive compensation, finance, treasury, tax, internal audit, legal, information technology, human resources and risk management functions. For the years ended June 30, 2020 , 2019 and 2018 , Corporate general and administrative expense, net - MSG Networks reflects charges from the Company to MSG Networks under the MSG Networks Services Agreement of $9,910 , $10,467 and $9,969 , respectively. Advertising Expenses The Company incurs advertising expenses for services rendered by its related parties, primarily MSG Networks, most of which are related to the utilization of advertising and promotional benefits by the Company.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and MSG Sports , for office space equal to the allocated cost of such space and the cost of certain technology services. In addition, other operating expenses include net charges relating to (i) reciprocal aircraft arrangements between the Company and each of Q2C and CFD and (ii) time sharing agreements with MSG Networks and AMC Networks. Nonoperating Expense Miscellaneous expense, net includes a contributory charge to MSG Sports related to the participation of MSG Sports and corporate employees in the Shared Plans and Postretirement Plan, of $178 , $451 and $777 for the years ended June 30, 2020 , 2019 and 2018 , respectively. Cash Management MSG Sports uses a centralized approach to cash management and financing of operations. The Company and other MSG Sports or MSG Sports subsidiaries’ cash was available for use and was regularly “swept” historically. Transfers of cash both to and from MSG Sports are included as components of MSG Sports . Investment on the combined statements of divisional equity and redeemable noncontrolling interests. The main components of the net transfers (to)/from MSG Sports are cash pooling/general financing activities, various expense allocations to/from MSG Sports , and receivables/payables from/to MSG Sports deemed to be effectively settled upon the distribution of the Company by MSG Sports . Madison Square Garden Sports Investment All significant balances and transactions among the Company and MSG Sports and its subsidiaries, which include allocations of corporate general and administrative expenses, share-based compensation expense and other historical intercompany activities, are recorded as components of Divisional Equity. As the books and records of the Company were not kept on a separate basis from MSG Sports , the determination of the average net balance due to or from MSG Sports is not practicable. Related Party Transactions In connection with the Entertainment Distribution , the Company and MSG Sports have entered into arrangements with respect to transition services and a number of ongoing commercial relationships, including Arena License Agreements with MSG Sports that will require the Knicks and the Rangers to play their home games at The Garden. Additionally, on April 17, 2020, subsidiaries of MSG Sports , MSG NYK Holdings, LLC and MSG NYR Holdings, LLC, entered into separate delayed draw term loan credit agreements (the “ DDTL Facilities ”) with a wholly-owned subsidiary of the Company as lender. The DDTL Facilities provide for a $110,000 and $90,000 senior unsecured delayed draw term loan facilities, for MSG NYK Holdings, LLC and MSG NYR Holdings, LLC, respectively. The DDTL Facilities will mature and any unused commitments thereunder will expire on October 17,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6" t="inlineStr">
        <is>
          <t>Segment Reporting [Abstract]</t>
        </is>
      </c>
    </row>
    <row r="4">
      <c r="A4" s="3" t="inlineStr">
        <is>
          <t>Segment Information</t>
        </is>
      </c>
      <c r="B4" s="3" t="inlineStr">
        <is>
          <t>Segment Information The Company is comprised of two reportable segments: Entertainment and Tao Group Hospitality . In determining its reportable segments, the Company assessed the guidance of ASC 280-10-50-1, which provides the definition of a reportable segment. In accordance with the FASB’s guidance, the Company takes into account whether two or more operating segments can be aggregated together as one reportable segment as well as the type of discrete financial information that is available and regularly reviewed by its chief operating decision maker. The Company has evaluated this guidance and determined that there are two reportable segments. In addition, the Company incurs non-capitalizable content development and technology costs associated with the Company’s MSG Sphere initiative and are reported in “ Entertainment ”. In addition to event-related operating expenses, Entertainment also includes other expenses such as (a) corporate and supporting department operating costs that are attributable to the Sphere Development and (b) non-event related operating expenses for the Company’s venues such as (i) rent for the Company’s leased venues, (ii) real estate taxes, (iii) insurance, (iv) utilities, (v) repairs and maintenance, (vi) labor related to the overall management of the venues, and (vii) depreciation and amortization expense related to the Company’s performance venues and certain corporate property, equipment and leasehold improvements. Additionally, the Company does not allocate any purchase accounting adjustments related to business acquisitions to the reporting segments. The Company evaluates segment performance based on several factors, of which the key financial measure is operating income (loss) before (i) adjustments to remove the impact of non-cash straight-line leasing revenue associated with the Arena License Agreements with MSG Sports , (ii) depreciation, amortization and impairments of property and equipment, goodwill and other intangible assets, (iii) amortization for capitalized cloud computing arrangement costs (see Note 2 . Summary of Significant Accounting Policies for further details), (iv) share-based compensation expense or benefit, (v) restructuring charges or credits, and (vi) gains or losses on sales or dispositions of businesses and associated settlements , which is referred to as adjusted operating income (loss) , a non-GAAP measure. In addition to excluding the impact of the items discussed above, the impact of purchase accounting adjustments related to business acquisitions is also excluded in evaluating the Company’s consolidated and combined adjusted operating income (loss) . Because it is based upon operating income (loss), adjusted operating income (loss) also excludes interest expense (including cash interest expense) and other non-operating income and expense items. Management believes that the exclusion of share-based compensation expense or benefit allows investors to better track the performance of the various operating units of the Company’s business without regard to the settlement of an obligation that is not expected to be made in cash. In addition, the Company believes that given the length of the arena license agreements and resulting magnitude of the difference in leasing revenue recognized and cash revenue received, the exclusion of non-cash leasing revenue provides investors with a clearer picture of the Company's operating performance.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 Information as to the operations of the Company’s reportable segments is set forth below. Year ended June 30, 2020 Entertainment Tao Group Hospitality Purchase accounting adjustments Inter-segment eliminations Total Revenues $ 585,208 $ 180,201 $ — $ (2,473 ) $ 762,936 Direct operating expenses 388,643 116,638 4,361 (1,520 ) 508,122 Selling, general and administrative expenses 282,043 63,049 6 (461 ) 344,637 Depreciation and amortization 84,289 8,156 12,454 — 104,899 Impairment for intangibles, long-lived assets, and goodwill — 94,946 10,871 — 105,817 Gain on disposal of assets held for sale (240,783 ) — — — (240,783 ) Operating income (loss) 71,016 (102,588 ) (27,692 ) (492 ) (59,756 ) Loss in equity method investments (4,433 ) Interest income 17,993 Interest expense (2,300 ) Miscellaneous income, net (a) 38,855 Loss from operations before income taxes $ (9,641 ) Reconciliation of operating income (loss) to adjusted operating income (loss): Operating income (loss) $ 71,016 $ (102,588 ) $ (27,692 ) $ (492 ) $ (59,756 ) Add back: Share-based compensation expense 41,227 963 — — 42,190 Depreciation and amortization 84,289 8,156 12,454 — 104,899 Impairment for intangibles, long-lived assets, and goodwill — 94,946 10,871 — 105,817 Gain on disposal of assets held for sale (240,783 ) — — — (240,783 ) Other purchase accounting adjustments — — 4,367 — 4,367 Adjusted operating income (loss) $ (44,251 ) $ 1,477 $ — $ (492 ) $ (43,266 ) Other information: Capital expenditures $ 448,944 $ 3,482 $ — $ — $ 452,426 Year ended June 30, 2019 Entertainment Tao Group Hospitality Purchase accounting adjustments Inter-segment eliminations Total Revenues $ 797,058 $ 253,651 $ — $ (1,800 ) $ 1,048,909 Direct operating expenses 513,305 153,969 4,240 (873 ) 670,641 Selling, general and administrative expenses 239,321 75,529 524 (852 ) 314,522 Depreciation and amortization 87,005 6,437 15,901 — 109,343 Operating income (loss) $ (42,573 ) $ 17,716 $ (20,665 ) $ (75 ) $ (45,597 ) Equity in earnings of equity method investments 7,062 Interest income 30,163 Interest expense (15,262 ) Miscellaneous expense, net (a) (6,061 ) Loss from operations before income taxes $ (29,695 ) Reconciliation of operating income (loss) to adjusted operating income (loss): Operating income (loss) $ (42,573 ) $ 17,716 $ (20,665 ) $ (75 ) $ (45,597 ) Add back: Share-based compensation expense 35,264 137 — — 35,401 Depreciation and amortization 87,005 6,437 15,901 — 109,343 Other purchase accounting adjustments — — 4,764 — 4,764 Adjusted operating income (loss) $ 79,696 $ 24,290 $ — $ (75 ) $ 103,911 Other information: Capital expenditures $ 168,981 $ 15,021 $ — $ — $ 184,002 Year ended June 30, 2018 Entertainment Tao Group Hospitality Purchase accounting adjustments Inter-segment eliminations Total Revenues $ 746,540 $ 242,814 $ — $ (364 ) $ 988,990 Direct operating expenses 493,224 137,723 4,635 (364 ) 635,218 Selling, general and administrative expenses 202,255 70,608 133 — 272,996 Depreciation and amortization 89,629 7,241 15,188 — 112,058 Operating income (loss) $ (38,568 ) $ 27,242 $ (19,956 ) $ — $ (31,282 ) Loss in equity method investments (3,758 ) Interest income 21,348 Interest expense (12,150 ) Miscellaneous expense, net (a) (3,101 ) Loss from operations before income taxes $ (28,943 ) Reconciliation of operating income (loss) to adjusted operating income (loss): Operating income (loss) $ (38,568 ) $ 27,242 $ (19,956 ) $ — $ (31,282 ) Add back: Share-based compensation expense 27,118 168 — — 27,286 Depreciation and amortization 89,629 7,241 15,188 — 112,058 Other purchase accounting adjustments — — 4,768 — 4,768 Adjusted operating income $ 78,179 $ 34,651 $ — $ — $ 112,830 Other information: Capital expenditures (b) $ 175,078 $ 12,284 $ — $ — $ 187,362 _________________ (a) Miscellaneous income (expense), net includes the followings: Years Ended June 30, 2020 2019 2018 Realized / unrealized gain (loss) on equity investments with readily determinable fair value $ 37,628 $ (3,497 ) $ — Non-service cost components of net periodic pension and postretirement benefit costs (1,239 ) (2,276 ) (3,398 ) Dividend income from equity investments 722 1,202 241 Loss on extinguishment of debt associated with Tao Group Hospitality — (3,977 ) — Measurement alternative adjustments for equity investments without readily determinable fair value (532 ) 3,340 (250 ) Others, net, primarily reflects the impact of Tao Group Hospitality three-month lag elimination in Fiscal Year 2020. 2,276 (853 ) 306 $ 38,855 $ (6,061 ) $ (3,101 ) See Note 14 for further details on the non-service cost components of net periodic pension and postretirement benefit cost. See Note 2 for further details surrounding the elimination of the Tao Group Hospitality three-month lag. (b) Entertainment’s capital expenditures for the year June 30, 2018 included a purchase of land in London for the Company’s planned MSG Spheres in London. See Note 4 . Revenue Recognition — Disaggregation of Revenue for disclosure related to the Company’s revenues by type of goods or services in accordance with the required entity-wide disclosure requirements per FASB ASC Subtopic 280-10-50-38 for the years end June 30, 2020 , 2019 and 2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un. 30, 2020</t>
        </is>
      </c>
    </row>
    <row r="3">
      <c r="A3" s="6" t="inlineStr">
        <is>
          <t>Risks and Uncertainties [Abstract]</t>
        </is>
      </c>
    </row>
    <row r="4">
      <c r="A4" s="3" t="inlineStr">
        <is>
          <t>Concentrations of Risk</t>
        </is>
      </c>
      <c r="B4" s="3" t="inlineStr">
        <is>
          <t>Concentrations of Risk Financial instruments that may potentially subject the Company to a concentration of credit risk consist primarily of cash and cash equivalents and accounts receivable. Cash and cash equivalents are invested in commercial paper , money market accounts and time deposits .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The following individual non-affiliated customers accounted for the following percentages of the Company’s consolidated and combined accounts receivable balances: June 30, 2020 2019 Customer A — % 14 % _________________ (a) A receivable from Customer A as of June 30, 2019 is primarily due to timing of cash receipts. The Company did not have any non-affiliated customer that represented 10% or more of its consolidated and combined revenues for the years ended June 30, 2020 , 2019 and 2018 . As of June 30, 2020 , approximately 4,800 full-time and part-time employees, who represent approximately 62% of the Company’s workforce, are subject to CBAs. Approximately 25% are subject to CBAs that expired as of June 30, 2020 and approximately 25% are subject to CBAs that will expire by June 30, 2021 if they are not extended prior there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30" customWidth="1" min="2" max="2"/>
  </cols>
  <sheetData>
    <row r="1">
      <c r="A1" s="1" t="inlineStr">
        <is>
          <t>CONSOLIDATED AND COMBINED BALANCE SHEETS (Parenthetical)</t>
        </is>
      </c>
      <c r="B1" s="2" t="inlineStr">
        <is>
          <t>Jun. 30, 2020$ / sharesshares</t>
        </is>
      </c>
    </row>
    <row r="2">
      <c r="A2" s="3" t="inlineStr">
        <is>
          <t>Preferred stock, par value (dollars per share) | $ / shares</t>
        </is>
      </c>
      <c r="B2" s="7" t="n">
        <v>0.01</v>
      </c>
    </row>
    <row r="3">
      <c r="A3" s="3" t="inlineStr">
        <is>
          <t>Preferred stock, shares authorized</t>
        </is>
      </c>
      <c r="B3" s="5" t="n">
        <v>15000000</v>
      </c>
    </row>
    <row r="4">
      <c r="A4" s="3" t="inlineStr">
        <is>
          <t>Preferred stock, shares outstanding</t>
        </is>
      </c>
      <c r="B4" s="5" t="n">
        <v>0</v>
      </c>
    </row>
    <row r="5">
      <c r="A5" s="3" t="inlineStr">
        <is>
          <t>Class A Common Stock</t>
        </is>
      </c>
    </row>
    <row r="6">
      <c r="A6" s="3" t="inlineStr">
        <is>
          <t>Common stock, par value (dollars per share) | $ / shares</t>
        </is>
      </c>
      <c r="B6" s="7" t="n">
        <v>0.01</v>
      </c>
    </row>
    <row r="7">
      <c r="A7" s="3" t="inlineStr">
        <is>
          <t>Common stock, shares authorized</t>
        </is>
      </c>
      <c r="B7" s="5" t="n">
        <v>120000000</v>
      </c>
    </row>
    <row r="8">
      <c r="A8" s="3" t="inlineStr">
        <is>
          <t>Common stock, shares outstanding</t>
        </is>
      </c>
      <c r="B8" s="5" t="n">
        <v>19493000</v>
      </c>
    </row>
    <row r="9">
      <c r="A9" s="3" t="inlineStr">
        <is>
          <t>Class B Common Stock</t>
        </is>
      </c>
    </row>
    <row r="10">
      <c r="A10" s="3" t="inlineStr">
        <is>
          <t>Common stock, par value (dollars per share) | $ / shares</t>
        </is>
      </c>
      <c r="B10" s="7" t="n">
        <v>0.01</v>
      </c>
    </row>
    <row r="11">
      <c r="A11" s="3" t="inlineStr">
        <is>
          <t>Common stock, shares authorized</t>
        </is>
      </c>
      <c r="B11" s="5" t="n">
        <v>30000000</v>
      </c>
    </row>
    <row r="12">
      <c r="A12" s="3" t="inlineStr">
        <is>
          <t>Common stock, shares outstanding</t>
        </is>
      </c>
      <c r="B12" s="5" t="n">
        <v>45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 (Unaudited) (Notes)</t>
        </is>
      </c>
      <c r="B1" s="2" t="inlineStr">
        <is>
          <t>12 Months Ended</t>
        </is>
      </c>
    </row>
    <row r="2">
      <c r="B2" s="2" t="inlineStr">
        <is>
          <t>Jun. 30, 2020</t>
        </is>
      </c>
    </row>
    <row r="3">
      <c r="A3" s="6" t="inlineStr">
        <is>
          <t>Quarterly Financial Information Disclosure [Abstract]</t>
        </is>
      </c>
    </row>
    <row r="4">
      <c r="A4" s="3" t="inlineStr">
        <is>
          <t>Interim Financial Information (Unaudited)</t>
        </is>
      </c>
      <c r="B4" s="3" t="inlineStr">
        <is>
          <t>Interim Financial Information (Unaudited) As discussed in Note 2 , Summary of Significant Accounting Policies — Business Combinations and Noncontrolling Interests , the Company eliminated the three-month lag in the fourth quarter of Fiscal Year 2020 for Tao Group Hospitality in its consolidation policy. As a result of the elimination of the three-month lag, the Company reclassified the quarterly financial data below for periods prior to the three months ended June 30, 2020. The following is a summary of the Company’s selected quarterly financial data for the years ended June 30, 2020 and 2019 : Three Months Ended Year ended June 30, 2020 September 30, December 31, March 31, June 30, 2019 2019 2020 2020 Revenues $ 177,963 $ 394,072 $ 181,902 $ 8,999 $ 762,936 Operating expenses 246,109 326,873 335,077 (85,367 ) 822,692 Operating income (loss) $ (68,146 ) $ 67,199 $ (153,175 ) $ 94,366 $ (59,756 ) Net income (loss) $ (56,563 ) $ 80,253 $ (158,472 ) $ 120,095 $ (14,687 ) Net income (loss) attributable to Madison Square Garden Entertainment Corp.’s stockholders $ (55,967 ) $ 78,915 $ (132,340 ) $ 126,626 $ 17,234 Basic earnings (loss) per common share attributable to Madison Square Garden Entertainment Corp.’s stockholders $ (2.33 ) $ 3.29 $ (5.52 ) $ 5.27 $ 0.72 Diluted earnings (loss) per common share attributable to Madison Square Garden Entertainment Corp.’s stockholders $ (2.33 ) $ 3.29 $ (5.52 ) $ 5.26 $ 0.72 Three Months Ended Year ended June 30, 2019 September 30, December 31, March 31, June 30, 2018 2018 2019 2019 Revenues $ 179,313 $ 415,332 $ 239,067 $ 215,197 $ 1,048,909 Operating expenses 230,917 330,826 260,353 272,410 1,094,506 Operating income (loss) $ (51,604 ) $ 84,506 $ (21,286 ) $ (57,213 ) $ (45,597 ) Net income (loss) $ (33,665 ) $ 83,957 $ (15,332 ) $ (65,098 ) $ (30,138 ) Net income (loss) attributable to Madison Square Garden Entertainment Corp.’s stockholders $ (31,345 ) $ 87,609 $ (14,869 ) $ (59,289 ) $ (17,894 ) Basic and diluted earnings (loss) per common share attributable to Madison Square Garden Entertainment Corp.’s stockholders $ (1.31 ) $ 3.65 $ (0.62 ) $ (2.47 ) $ (0.75 ) The following tables present the amounts reported prior to the application of a change in accounting principle to eliminate the three-month lag for Tao Group Hospitality , see Note 2 for additional details: Three Months Ended Year ended June 30, 2020 September 30, December 31, March 31, June 30, 2019 2019 2020 2020 Revenues $ 183,591 $ 383,586 $ 199,861 N/A N/A Operating expenses 248,528 319,104 345,402 N/A N/A Operating income (loss) $ (64,937 ) $ 64,482 $ (145,541 ) N/A N/A Net income (loss) $ (55,495 ) $ 77,779 $ (150,838 ) N/A N/A Net income (loss) attributable to Madison Square Garden Entertainment Corp.’s stockholders $ (55,259 ) $ 79,104 $ (128,586 ) N/A N/A Basic and diluted earnings (loss) per common share attributable to Madison Square Garden Entertainment Corp.’s stockholders $ (2.30 ) $ 3.30 $ (5.36 ) N/A N/A Three Months Ended Year ended June 30, 2019 September 30, December 31, March 31, June 30, 2018 2018 2019 2019 Revenues $ 186,712 $ 395,654 $ 250,018 $ 216,525 $ 1,048,909 Operating expenses 229,324 321,932 268,637 274,613 1,094,506 Operating income (loss) $ (42,612 ) $ 73,722 $ (18,619 ) $ (58,088 ) $ (45,597 ) Net income (loss) $ (24,963 ) $ 73,774 $ (12,616 ) $ (66,333 ) $ (30,138 ) Net income (loss) attributable to Madison Square Garden Entertainment Corp.’s stockholders $ (23,711 ) $ 78,618 $ (11,929 ) $ (60,872 ) $ (17,894 ) Basic and diluted earnings (loss) per common share attributable to Madison Square Garden Entertainment Corp.’s stockholders $ (0.99 ) $ 3.28 $ (0.50 ) $ (2.54 ) $ (0.75 ) 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0</t>
        </is>
      </c>
    </row>
    <row r="3">
      <c r="A3" s="6" t="inlineStr">
        <is>
          <t>SEC Schedule, 12-09, Valuation and Qualifying Accounts [Abstract]</t>
        </is>
      </c>
    </row>
    <row r="4">
      <c r="A4" s="3" t="inlineStr">
        <is>
          <t>SCHEDULE II VALUATION AND QUALIFYING ACCOUNTS</t>
        </is>
      </c>
      <c r="B4" s="3" t="inlineStr">
        <is>
          <t>SCHEDULE II VALUATION AND QUALIFYING ACCOUNTS (in thousands) (Additions) / Deductions Balance at Beginning of Period Charged to Costs and Expenses Charged to Other Accounts Deductions Balance at End of Period Year ended June 30, 2020 Allowance for doubtful accounts $ (1,814 ) $ (9,945 ) $ — $ 2,624 $ (9,135 ) Deferred tax valuation allowance (117,679 ) 13,352 69,681 (a) — (34,646 ) $ (119,493 ) $ 3,407 $ 69,681 $ 2,624 $ (43,781 ) Year ended June 30, 2019 Allowance for doubtful accounts $ (777 ) $ (1,456 ) $ — $ 419 $ (1,814 ) Deferred tax valuation allowance (131,104 ) (375 ) 13,800 — (117,679 ) $ (131,881 ) $ (1,831 ) $ 13,800 $ 419 $ (119,493 ) Year ended June 30, 2018 Allowance for doubtful accounts $ (587 ) $ (561 ) $ — $ 371 $ (777 ) Deferred tax valuation allowance (190,125 ) 58,212 (b) 809 — (131,104 ) $ (190,712 ) $ 57,651 $ 809 $ 371 $ (131,881 ) _________________ (a) Prior to the Entertainment Distribution, the Company’s collection for ticket sales, sponsorships and suite rentals in advance were recorded as deferred revenue and were recognized as revenues when earned for both accounting and tax purposes. The tax recognition on most of these deferred revenues was accelerated to the date of the Entertainment Distribution and is the responsibility of MSG Sports. The Company will not reimburse MSG Sports for such taxes. At the time of the Entertainment Distribution, the Company recorded a deferred tax asset of $57,230 and a corresponding valuation allowance of $57,230 with regard to the deferred revenue acceleration for income tax purposes. (b) For the year ended June 30, 2018, the valuation allowance was revalued under provisions contained in the Tax Cuts and Jobs Act, including a reduction in the valuation allowance of $66,200 resulting from the change which provides that future federal net operating losses have an unlimited carry forward period. This reduction in the valuation allowance was partially offset by an increase of $7,495 relating to current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6" t="inlineStr">
        <is>
          <t>Accounting Policies [Abstract]</t>
        </is>
      </c>
    </row>
    <row r="4">
      <c r="A4" s="3" t="inlineStr">
        <is>
          <t>Principles of Consolidation and Combination</t>
        </is>
      </c>
      <c r="B4" s="3" t="inlineStr">
        <is>
          <t xml:space="preserve">Principles of Consolidation and Combination For the periods prior to the Entertainment Distribution , the financial statements include certain assets and liabilities that were historically held at Former Parent ’s corporate level but were specifically identifiable or otherwise attributable to the Company. All intercompany transactions between the Company and Former Parent have been included in the combined financial statements as components of MSG Sports Corp.’s investment. All significant intracompany transactions and accounts within the Company's consolidated and combined financial statements have been eliminated. Expenses related to corporate allocations prior to the Entertainment Distribution were considered to be effectively settled in the combined financial statements at the time the transaction was recorded, with the offset recorded against MSG Sports ’ investment. The Company reports on a fiscal year basis ending on June 30 th . In these consolidated and combined financial statements , the years ended on June 30, 2020 , 2019 , and 2018 are referred to as “ Fiscal Year 2020 ,” “ Fiscal Year 2019 ,” and “ Fiscal Year 2018 ,” respectively. The consolidated and combined financial statements of the Company include the accounts of MSG Entertainment and its subsidiaries. All significant intracompany transactions and accounts within the Company’s consolidated and combined financial statements have been eliminated. </t>
        </is>
      </c>
    </row>
    <row r="5">
      <c r="A5" s="3" t="inlineStr">
        <is>
          <t>Business Combinations and Noncontrolling Interests</t>
        </is>
      </c>
      <c r="B5" s="3" t="inlineStr">
        <is>
          <t>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if the consideration is non-cash,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and combined balance sheets. Noncontrolling interests, where the Company may be required to repurchase under put options or other contractual redemption requirements that are not solely within the Company’s control, are reported in the consolidated and combined balance sheets between liabilities and equity, as redeemable noncontrolling interests. In addition, the consolidated and combined financial statements of the Company include accounts from Tao Group Hospitality and BCE , in which the Company has controlling voting interests. The Company’s consolidation criteria are based on authoritative accounting guidance for voting interest, controlling interest or variable interest entities. Tao Group Hospitality and BCE are consolidated with the equity owned by other shareholders shown as redeemable or nonredeemable noncontrolling interests in the accompanying combined balance sheets, and the other shareholders’ portion of net earnings (loss) and other comprehensive income (loss) shown as net income (loss) or comprehensive income (loss) attributable to redeemable or nonredeemable noncontrolling interests in the accompanying consolidated and combined statements of operations and consolidated and combined statements of comprehensive income (loss), respectively. On January 31, 2017, the Company acquired a controlling interest in Tao Group Hospitality . In accordance with FASB ASC Topic 805, Business Combinations (“ASC Topic 805”), and ASC Topic 810, Consolidation (“ASC Topic 810”) the financial position of Tao Group Hospitality has been consolidated with the Company’s consolidated and combined balance sheets as of June 30, 2020 and 2019 . Prior to the Entertainment Distribution , Tao Group Hospitality ’s financial statements were not available within the time constraints the Company required to ensure the financial accuracy of the operating results. Therefore, prior to April 17, 2020, the Company recorded Tao Group Hospitality ’s operating results in its combined statements of operations on a three-month lag basis. Any specific events that had significant financial impact that occurred during the lag period were included in the Company’s current period results. Tao Group Hospitality reports on a fiscal year reflecting the retail-based calendar (containing 4-4-5 week calendar quarters). Accordingly, the Company’s results of operations for the years ended 2019 and 2018 in the Company’s combined statement of operations for the year ended June 30, 2019 and 2018 included Tao Group Hospitality ’s operating results from April 2, 2018 to March 31, 2019 (a 52-week year) and March 27, 2017 to April 1, 2018 (a 53-week year), respectively, as part of the Entertainment segment. In addition, the combined balance sheets as of June 30, 2019 reflected the financial position of Tao Group Hospitality as of March 31, 2019 . In the fourth quarter of Fiscal Year 2020, the Company eliminated the three -month lag to reflect Tao Group Hospitality ’s results in the Company’s consolidated and combined financial statements. The elimination of Tao Group Hospitality ’s reporting lag represented a change in accounting principle which the Company believes to be preferable as it provides our investors the most current information. A change in accounting principle requires retrospective application, if material. As the impact related to the elimination of the reporting lag for the years ended June 30, 2019 and 2018 was deemed immaterial, the Company accounted for the aggregate change in accounting principle in its consolidated and combined results for the year ended June 30, 2020. Accordingly, the results of Tao Group Hospitality from March 30, 2020 to June 28, 2020 were included in the Company’s consolidated and combined statement of operations for the year ended June 30, 2020. The net effect of this change was an increase to net income of $1,898 , which represented the net income from Tao Group Hospitality from April 1, 2019 to June 30, 2019, inclusive of amortization of purchase price adjustments. The net impact from eliminating the Tao Group Hospitality operating results lag for the prior fiscal years has been reported within Miscellaneous income (expense), net on the Company’s consolidated and combined statements of operations for the year ended June 30, 2020. In addition, for the years ended June 30, 2020 and 2019, the Company restated the historic quarterly financial data for the three months ended September 30, 2019, December 31, 2019, and March 31, 2020 for Fiscal Year 2020, as well as September 30, 2018, December 31, 2018 and March 31, 2019 for Fiscal Year 2019. See Note 22 . for further details.</t>
        </is>
      </c>
    </row>
    <row r="6">
      <c r="A6" s="3" t="inlineStr">
        <is>
          <t>Use of Estimates</t>
        </is>
      </c>
      <c r="B6" s="3" t="inlineStr">
        <is>
          <t>Use of Estimates The preparation of the accompanying consolidated and combin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7">
      <c r="A7" s="3" t="inlineStr">
        <is>
          <t>Revenue Recognition</t>
        </is>
      </c>
      <c r="B7" s="3" t="inlineStr">
        <is>
          <t>Revenue Recognition See Note 4 for details of accounting policies related to revenue recognition and other disclosures required under ASC Topic 606. Revenue Recognition Contracts with Customers For the years ended June 30, 2020 , 2019 and 2018 , all revenue recognized in the consolidated and combined statements of operations is considered to be revenue from contracts with customers in accordance with ASC Topic 606.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In connection with the Entertainment Distribution, the Company entered into Arena License Agreements with MSG Sports that require the Knicks and the Rangers to play their home games at The Garden. These agreements also provide for the provision of certain services by the Company to MSG Sports in connection with MSG Sports events that are held at The Garden and include revenue-sharing provisions for certain agreements entered into by both the Company and MSG Sports. The Arena License Agreements contain both lease and non-lease components. The revenue to be recognized with respect to the lease components of the Arena License Agreements is accounted for as operating lease revenue in accordance with ASC 842 - Leases. The non-lease components are accounted for in accordance with ASC Topic 606 as further discussed below. Arrangements with Multiple Performance Obligations The Company enters into arrangements with multiple performance obligations, such as multi-year sponsorship agreements which may derive revenues for both the Company as well as MSG Sports within a single arrangement. The Company also derives revenue from similar types of arrangements which are entered into by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 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Revenue for the Company’s suite license arrangements is recorded on a gross basis, as the Company is the principal in such transactions and controls the related goods or services before transfer to the customer. MSG Sports is entitled to a share of the Company’s suite license revenue pursuant to the terms of the Arena License Agreements, which is recognized in the consolidated and combined statements of operations as a component of direct operating expenses. For sponsorship agreements entered into by the Company or by MSG Sports that contain performance obligations satisfied solely by the Company, revenue is generally recorded on a gross basis as the Company is the principal with respect to such performance obligations and controls the related goods or services before transfer to the customer. In accordance with the Arena License Agreements, MSG Sports is entitled to a share of the revenue generated from certain signage performance obligations where the Company is the principal. The Company records this signage revenue on a gross basis and MSG Sports’ share of such revenue as a component of direct operating expenses within the combined statement of operations. For the years ended June 30, 2020 , 2019 and 2018 , the Company recorded revenue-sharing expense of $110,002 (for the period of July 1, 2019 to April 17, 2020), $145,723 , and $141,897 , respectively, for MSG Sports’ share of the Company’s suite license and sponsorship revenue based upon the provisions of the underlying contractual arrangements for the period subsequent to the Entertainment Distribution, and on the basis of direct usage when specifically identified or allocated proportionally for all prior periods. In connection with the Entertainment Distribution, the Company entered into advertising sales representation agreements with certain subsidiaries of MSG Sports. Pursuant to these agreements, the Company has the exclusive right and obligation to sell sponsorship assets on behalf of the respective subsidiaries of MSG Sports. The Company is entitled to both fixed and variable commissions under the terms of these agreements. The Company recognizes the fixed component ratably over the term of the arrangement which corresponds with Company’s satisfaction of its service-based performance obligations. Variable commissions are earned and recognized as the related sponsorship performance obligations are satisfied by MSG Sports. The Company is not the principal in such arrangements as it does not control the related goods or services prior to transfer to the customer. Since the Company acts as an agent under these arrangements, the Company recognizes the advertising commission revenue on a net basis. The Company is also party to an advertising sales representation agreement with MSG Networks. Pursuant to the agreement, the Company has the exclusive right and obligation to sell advertising on behalf of MSG Networks. The Company is entitled to and earns commission revenue as the advertisements are aired on MSG Networks. Since the Company acts as an agent, the Company recognizes the advertising commission revenue on a net basis. The Company’s revenue recognition policies that summarize the nature, amount, timing and uncertainty associated with each of the Company’s revenue sources are discussed further in each respective segment discussion below. Entertainment Segment The Company earns event related revenues principally from the sale of tickets for events that the Company produces or promotes/co-promotes, and from venue license fees charged to third-party promoters for events held at the Company’s venues that the Company does not produce or promote/co-promote. The Company’s performance obligations with respect to event-related revenues from the sale of tickets, venue license fees from third-party promoters, sponsorships, concessions and merchandise are satisfied at the point of sale or as the related event occurs. As a result of the agreements entered into in connection with the Entertainment Distribution, the Company also earns revenue from the provision of various event-related services that are incremental to MSG Sports’ general use of The Garden. The Company’s performance obligations with respect to these event-related services are satisfied as the related event occurs. The Company’s revenues also include revenue from the license of The Garden’s suites. Suite license arrangements are generally multi-year fixed-fee arrangements that include annual fee increases. Payment terms for suite license arrangements can vary by contract, but payments are generally due in installments prior to each license year. The Company’s performance obligations under such arrangements is to provide the licensee with access to the suite when events occur at The Garden. The population of events generally includes both the Company’s events as well as MSG Sports ’ events.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annual suite license performance obligations is measured as access to the suite is provided to the licensee for each event throughout the contractual term of the license. The Company also earns revenues from the sale of advertising in the form of venue signage and other forms of sponsorship, which are not related to any specific event of the Company or MSG Sports . The Company’s performance obligations with respect to this advertising are satisfied as the related benefits are delivered over the term of the respective agreements. The Company’s advertising sales representation commissions are reported within the Entertainment segment.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on the accompanying consolidated and combined balance sheet. Tao Group Hospitality Segment Revenues from dining, nightlife and hospitality offerings through Tao Group Hospitality are recognized when food, beverages and/or services are provided to the customer as that is the point in which the related performance obligation is satisfied. In addition, management fee revenues which are earned in accordance with specific venue management agreements are recorded over the period in which the management services are performed as that reflects the measure of progress toward satisfaction of the Company’s venue management performance obligations.</t>
        </is>
      </c>
    </row>
    <row r="8">
      <c r="A8" s="3" t="inlineStr">
        <is>
          <t>Direct Operating Expenses</t>
        </is>
      </c>
      <c r="B8" s="3" t="inlineStr">
        <is>
          <t>Direct Operating Expenses Direct operating expenses include, but are not limited to, event costs related to the presentation and production of the Company’s live entertainment and sporting events, revenue sharing expenses associated with signage, sponsorship and suite license fee revenue and in-venue food and beverage sales that are attributable to MSG Sports and venue lease, maintenance, and other operating expenses. In addition, for periods prior to the Entertainment Distribution Date , the direct operating expenses also included revenue sharing expenses associated with the venue-related signage, sponsorship, and suite license fee revenues that are attributable to MSG Sports (See Note 4 for further details) and an allocation of charges for venue usage to MSG Sports for hosting home games of the Knicks of the NBA and the Rangers of the NHL at The Garden. Production Costs for the Company’s Original Productions</t>
        </is>
      </c>
    </row>
    <row r="9">
      <c r="A9" s="3" t="inlineStr">
        <is>
          <t>Allocation of Charges for Venue Usage to MSG Sports Corp.</t>
        </is>
      </c>
      <c r="B9" s="3" t="inlineStr">
        <is>
          <t>Allocation of Charges for Venue Usage to MSG Sports For periods prior to the Entertainment Distribution Date , the Company’s combined financial statements included expenses associated with the ownership, maintenance, and operation of The Garden, which the Company and MSG Sports use in their respective operations. The Knicks and Rangers are the primary recurring occupants of The Garden, playing a combined total of 82 regular season home games. The number of home games increases if the Knicks and Rangers qualify for the playoffs. Historically, the Company did not charge rent expense to MSG Sports for use of The Garden. However, for purposes of the Company’s combined financial statements, the Company allocated expenses to MSG Sports</t>
        </is>
      </c>
    </row>
    <row r="10">
      <c r="A10" s="3" t="inlineStr">
        <is>
          <t>Advertising Expenses</t>
        </is>
      </c>
      <c r="B10" s="3" t="inlineStr">
        <is>
          <t>Advertising Expenses</t>
        </is>
      </c>
    </row>
    <row r="11">
      <c r="A11" s="3" t="inlineStr">
        <is>
          <t>Income Taxes</t>
        </is>
      </c>
      <c r="B11" s="3" t="inlineStr">
        <is>
          <t>Income Taxes The Company accounts for income taxes in accordance with ASC Topic 740, Income Taxes (“ASC Topic 740”).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t>
        </is>
      </c>
    </row>
    <row r="12">
      <c r="A12" s="3" t="inlineStr">
        <is>
          <t>Share-based Compensation</t>
        </is>
      </c>
      <c r="B12" s="3" t="inlineStr">
        <is>
          <t xml:space="preserve">Share-based Compensation For periods prior to the Entertainment Distribution Date , the Company’s employees participated in MSG Sports ’ share-based compensation plans. Share-based compensation expense has been attributed to the Company based on the awards and terms previously granted to MSG Sports ’ employees. For purposes of the combined financial statements, an allocation of share-based compensation expense related to corporate employees was recorded in addition to the expense attributed to the Company’s direct employees. The allocated expense includes both directors and corporate executives of MSG Sports , allocated using a proportional allocation method which management has deemed to be reasonable. Following the Entertainment Distribution ,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In connection with the adoption of ASU No. 2016-09, Compensation - Stock Compensation (Topic 718): Improvements to Employee Share-based Payment Accounting in the first quarter of fiscal year 2018, the Company elected on a prospective basis effective July 1, 2017, to account for forfeitures as they occur, rather than estimating expected forfeitures as was required under the prior guidance. Share-based compensation expense is generally recognized straight-line over the vesting term of the award, which typically provides for three-year cliff or graded vesting subject to continued employment. For awards that are graded vesting and subject to performance conditions, in addition to continued employment, the Company uses the graded-vesting method to recognize share-based compensation expense. </t>
        </is>
      </c>
    </row>
    <row r="13">
      <c r="A13" s="3" t="inlineStr">
        <is>
          <t>Earnings (Loss) Per Common Share</t>
        </is>
      </c>
      <c r="B13" s="3" t="inlineStr">
        <is>
          <t>Earnings (Loss) Per Common Share On the Entertainment Distribution Date , 23,992 shares of the Company’s Class A Common Stock were distributed to MSG Sports’ stockholders as of the Record Date and were outstanding as of April 17, 2020. This share amount was being utilized for the calculation of basic earnings (loss) per share for the periods prior to the Entertainment Distribution because the Company was a wholly-owned subsidiary of MSG Sports prior to the Entertainment Distribution Date . In addition, the computation of diluted earnings per share equals the basic earnings (loss) per common share calculation since there was no stock trading information available to compute the dilutive effect of shares issuable under share-based compensation plans needed under the treasury method in accordance with ASC Topic 260, Earnings Per Share . For the periods after the Entertainment Distribution Date , basic earnings (loss) per common share (“ EPS ”)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see Note 15 ) only in the periods in which such effect would have been dilutive. For the periods when a net loss is reported, the computation of diluted EPS equals the basic EPS calculation since common stock equivalents were antidilutive due to losses from continuing operations.</t>
        </is>
      </c>
    </row>
    <row r="14">
      <c r="A14" s="3" t="inlineStr">
        <is>
          <t>Cash and Cash Equivalents</t>
        </is>
      </c>
      <c r="B14" s="3" t="inlineStr">
        <is>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and combined balance sheets. The Company presents the change in these book cash overdrafts as cash flows from operating activities.</t>
        </is>
      </c>
    </row>
    <row r="15">
      <c r="A15" s="3" t="inlineStr">
        <is>
          <t>Restricted Cash</t>
        </is>
      </c>
      <c r="B15" s="3" t="inlineStr">
        <is>
          <t>Restricted Cash The Company’s restricted cash includes cash deposited in escrow accounts. For example, the Company has deposited cash in an interest-bearing escrow account as credit support and collateral to its workers compensation and general liability insurance obligations. The carrying amount of restricted cash approximates fair value due to the short-term maturity of these instruments. Changes in restricted cash are reflected on the accompanying consolidated and combined statement of cash flows in accordance with ASU No. 2016-18, Statement of Cash Flows (Topic 230), which is included with cash and cash equivalents when reconciling the beginning-of-period and end-of-period total amounts shown on the Company’s consolidated and combined statements of cash flows.</t>
        </is>
      </c>
    </row>
    <row r="16">
      <c r="A16" s="3" t="inlineStr">
        <is>
          <t>Short-Term Investments</t>
        </is>
      </c>
      <c r="B16" s="3" t="inlineStr">
        <is>
          <t>Short-Term Investments Short-term investments consist of investments that (i) have original maturities of greater than three months and (ii) the Company has the ability to convert into cash within one year. The Company classifies its short-term investments at the time of purchase as “held-to-maturity” and re-evaluates its classification quarterly based on whether the Company has the intent and ability to hold until maturity. Short-term investments, which are recorded at cost and adjusted for accrued interest, approximate fair value. Cash inflows and outflows related to the sale and purchase of short-term investments are classified as investing activities in the Company’s consolidated and combined statements of cash flows.</t>
        </is>
      </c>
    </row>
    <row r="17">
      <c r="A17" s="3" t="inlineStr">
        <is>
          <t>Accounts Receivable</t>
        </is>
      </c>
      <c r="B17" s="3" t="inlineStr">
        <is>
          <t>Accounts Receivable</t>
        </is>
      </c>
    </row>
    <row r="18">
      <c r="A18" s="3" t="inlineStr">
        <is>
          <t>Investments in and Loans to Nonconsolidated Affiliates</t>
        </is>
      </c>
      <c r="B18" s="3" t="inlineStr">
        <is>
          <t xml:space="preserve">Investments in and Loans to Nonconsolidated Affiliat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companies are required to allocate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nsolidated and combin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In addition to the equity method investments, the Company also has other equity investments with and without readily determinable fair values. Upon adoption of ASU No. 2016-01 effective July 1, 2018 , the Company elected to measure the equity investments without readily determinable fair values at cost, less any impairment, adjusted for observable price changes from orderly transactions for identical or similar investments of the same issuer. Changes in observable price are reflected within Miscellaneous income (expense), net in the accompanying consolidated and combined statement of operations. For equity investments with readily determinable fair values, changes in the fair value of those investments are measured monthly and are recorded within Miscellaneous income (expense), net in the accompanying consolidated and combined statement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See Note 7 for further discussion of impairments of investments. Equity Method Investments The Company determined that these investments are not VIEs and therefore each were analyzed under the voting model. The Company determined that due to a lack of a voting majority and consistent with the accounting for partnership (or similar entities) interests, it does not control these entities. Accordingly, the Company accounts for these investments under the equity method of accounting in accordance with ASC Topic 323. For investments in limited liability companies in which the Company has an ownership interests that exceeds 3-5%, the Company also accounts for such investments under the equity method of accounting. </t>
        </is>
      </c>
    </row>
    <row r="19">
      <c r="A19" s="3" t="inlineStr">
        <is>
          <t>Long-Lived and Indefinite-Lived Assets</t>
        </is>
      </c>
      <c r="B19" s="3" t="inlineStr">
        <is>
          <t>Long-Lived and Indefinite-Lived Assets The Company’s long-lived and indefinite-lived assets consist of property and equipment, right-of-use assets,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n July 2013, the permit for The Garden was renewed for ten years and these financial statements have been prepared assuming further renewal of that permit.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s well as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first step of the goodwill impairment test is used to identify potential impairment by comparing the fair value of a reporting unit with its carrying amount, including goodwill. The Company generally determines the fair value of a reporting unit using an income approach, such as the discounted cash flow method, in instances when it does not perform the qualitative assessment of goodwill. Subsequent to the adoption of ASU No. 2017-04 in the third quarter of Fiscal Year 2020, the amount of an impairment loss is measured as the amount by which a reporting unit’s carrying value exceeds its fair value determined in step one, not to exceed the carrying amount of goodwill. Prior to the adoption of ASU No. 2017-04, if the carrying amount of a reporting unit exceeded its fair value, the second step of the goodwill impairment test was performed to measure the amount of impairment loss, if any. The second step of the goodwill impairment test compared the implied fair value of the reporting unit’s goodwill with the carrying amount of that goodwill. If the carrying amount of the reporting unit’s goodwill exceeded the implied fair value of that goodwill, an impairment loss was recognized in an amount equal to that excess. The implied fair value of goodwill was determined in the same manner as the amount of goodwill that would be recognized in a business combination. The Company performs its goodwill impairment test at the reporting unit level, which is one level below the operating segment level. The Company has two operating and reportable segments, Entertainment and Tao Group Hospitality, consistent with the way management makes decisions and allocates resources to the business. For Fiscal Year 2020, the Company had two reporting units for goodwill impairment testing purposes: Entertainment and Tao Group Hospitality. During the first quarter of Fiscal Year 2020 , the Company performed its annual impairment test of goodwill and determined that there were no impairments of goodwill identified for any of its reporting units as of the impairment test date. As a result of operating disruptions due to the COVID-19 pandemic beginning in the third quarter of Fiscal Year 2020, the Company’s projected cash flows were directly impacted. These disruptions along with the deteriorating macroeconomic conditions and industry/market considerations, were considered a “triggering event” for the Tao Group Hospitality reporting unit at the end of the third quarter of Fiscal Year 2020, which required the Company to assess the carrying value of Tao Group Hospitality’s intangible assets, long-lived assets and goodwill, in that order, in accordance with ASC Subtopic 350-30, for impairment. Based on this evaluation, the Company recorded a non-cash goodwill impairment charge of $88,583 during Fiscal Year 2020 for the Tao Group Hospitality reporting unit.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t>
        </is>
      </c>
    </row>
    <row r="20">
      <c r="A20" s="3" t="inlineStr">
        <is>
          <t>Contingencies</t>
        </is>
      </c>
      <c r="B20" s="3" t="inlineStr">
        <is>
          <t>Contingencies Liabilities for loss contingencies arising from claims, assessments, litigation, fines and penalties and other sources are recorded when it is probable that a liability has been incurred and the amount of the assessment can be reasonably estimated. Contingent Consideration Some of the Company’s acquisition agreements include contingent earn-out arrangements, which are generally based on the achievement of future operating targets.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that the Company expects to pay to the former owners as a liability in “Other accrued liabilities” and “Other liabilities” on the consolidated and combined balance sheets. The Company measures its contingent earn-out liabilities at fair value on a recurring basis using significant unobservable inputs classified within Level III of the fair value hierarchy, which can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as operating expense. See Note 12 for more information regarding the fair value of the Company’s contingent consideration liabilities related to the acquisitions.</t>
        </is>
      </c>
    </row>
    <row r="21">
      <c r="A21" s="3" t="inlineStr">
        <is>
          <t>Defined Benefit Pension Plans and Other Postretirement Benefit Plan</t>
        </is>
      </c>
      <c r="B21" s="3" t="inlineStr">
        <is>
          <t>Defined Benefit Pension Plans and Other Postretirement Benefit Plan As more fully described in Note 14 , certain employees of the Company participate in defined benefit pension plans (“Shared Plans”) sponsored by the Company, which also have historically included participants of MSG Sports . The Company accounted for the Shared Plans under the guidance of ASC 715, Compensation — Retirement Benefits . Accordingly, the Company recorded an asset or liability to recognize the funded status of the Shared Plans (other than multiemployer plans), as well as a liability only for any required contributions to the Shared Plans that were accrued and unpaid at the balance sheet date. The related pension expenses attributed to the Company were based primarily on pensionable compensation of active participants. For the Shared Plans’ liabilities, the combined financial statements reflected the full impact of such plans on both the combined statements of operations and combined balance sheets. The pension expense related to employees of MSG Sports participating in any of the Shared Plans is reflected as a contributory credit from the Company to MSG Sports , resulting in a decrease to the expense recognized in the combined statements of operations. The plan that was sponsored by the Company and did not include participants of MSG Sports (“Direct Plan”) was accounted for as a defined benefit pension plan. Accordingly, the funded and unfunded position of the Direct Plan was recorded in the Company’s combined balance sheets, as well as all costs related to the Direct Plan which are recorded in the combined statements of operations for periods prior to the Entertainment Distribution Date . Actuarial gains and losses that have not yet been recognized through the combined statements of operations are recorded in accumulated other comprehensive income (loss) until they are amortized as a component of net periodic benefit cost through other comprehensive income (loss). After the Entertainment Distribution Date , the Company has both funded and unfunded defined benefit plans, as well as a contributory other postretirement benefit plan, covering certain full-time employees and retirees. The expense recognized by the Company is determined using certain assumptions, including the expected long-term rate of return and discount rates, among others. The Company recognizes the funded status of its defined benefit pension and other postretirement plans (other than multiemployer plans) as an asset or liability in the consolidated and combined balance sheets and recognizes changes in the funded status in the year in which the changes occur through other comprehensive income (loss).</t>
        </is>
      </c>
    </row>
    <row r="22">
      <c r="A22" s="3" t="inlineStr">
        <is>
          <t>Fair Value Measurement</t>
        </is>
      </c>
      <c r="B22" s="3"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23">
      <c r="A23" s="3" t="inlineStr">
        <is>
          <t>Foreign Currency Translations</t>
        </is>
      </c>
      <c r="B23" s="3" t="inlineStr">
        <is>
          <t>Foreign Currency Translations The consolidated and combined financial statements are presented in U.S. Dollars. Assets and liabilities of non-U.S. subsidiaries and the Company’s foreign-based equity method investments that operate in a local currency environment, where that local currency is the functional currency, are translated to U.S. Dollars at exchange rates in effect at the balance sheet date. Operating results of non-U.S. subsidiaries are translated at weighted-average exchange rates during the year which approximate the rates in effect at the transaction dates. For the Company’s foreign-based equity method investments, the proportionate share of the investee’s income is translated into U.S. dollars at the average exchange rate for the period and the investment is translated using the exchange rate as of the end of the reporting period. Foreign currency translation gains and losses are included as a component of accumulated other comprehensive income (loss) as changes in cumulative translation adjustments in the accompanying consolidated and combined balance sheets.</t>
        </is>
      </c>
    </row>
    <row r="24">
      <c r="A24" s="3" t="inlineStr">
        <is>
          <t>Recently Adopted Accounting Pronouncements</t>
        </is>
      </c>
      <c r="B24" s="3" t="inlineStr">
        <is>
          <t>Recently Issued Accounting Pronouncements Recently Adopted Accounting Pronouncements Adoption of ASC Topic 842 In May 2014 , the FASB issued Accounting Standards Update (“ ASU ”) No. 2016-02, Leases (Topic 842) , which supersedes existing guidance on accounting for leases in ASC Topic 840, Leases. ASU No. 2016-02, among other things, requires (i)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extensive qualitative and quantitative disclosures about leasing activities. The accounting applied by a lessor is largely unchanged from that applied under previous accounting guidance. In January 2018, the FASB issued ASU No. 2018-01, Leases (Topic 842) - Land Easement Practical Expedient for Transition to Topic 842 , which provides a lessee or lessor the option to not assess at transition whether existing land easements, not currently accounted for as leases under the current lease guidance, should be treated as leases under the new standard. In July 2018, the FASB issued ASU No. 2018-10, Codification Improvements to Topic 842, Leases and ASU No. 2018-11, Leases (Topic 842) Targeted improvements , which provides an additional (and optional) transition method whereby the new lease standard is applied at the adoption date and recognized as an adjustment to retained earnings. In December 2018, the FASB issued ASU No. 2018-20, Leases (Topic 842) , Narrow-Scope Improvements for Lessors , which provided clarification for lessors on how to apply the new leases standard when accounting for sales taxes, certain lessor costs, and certain requirements related to variable payments in contracts. In March 2019, the FASB issued ASU No. 2019-01, Leases (Topic 842) (“ASU 2019-01”), Codification Improvements , which aligned the new leases guidance with existing guidance for fair value of the underlying asset by lessors that are not manufacturers or dealers. It also clarified an exemption for lessors and lessees from a certain interim disclosure requirement associated with adopting the board’s new lease accounting standard. The Company adopted ASU No. 2016-02 on July 1, 2019 and elected to apply the standard as of the beginning of the first quarter of Fiscal Year 2020 under the modified-retrospective transition approach. In connection with the adoption of this standard, the Company applied the package of practical expedients intended to ease transition for existing leases by not requiring the Company to reassess (i) its initial lease classification conclusions for existing or expired leases, (ii) whether an existing or expired contract is a lease or contains an embedded lease, and (iii) the capitalization of initial direct costs for existing or expired leases. In addition, the Company elected not to use “hindsight” in accordance with ASC Subtopic 842-10-65-1-(g) in assessing lease terms and impairment of right-of-use (“ROU”) assets for existing or expired leases under the new standard. Upon adoption of this standard, the Company recorded initial (i) operating lease ROU assets of $259,840 , (ii) current operating lease liabilities of $50,996 , and (iii) long-term operating lease liabilities of $206,418 . The Company did not record any adjustment to retained earnings. As of July 1, 2019, there were no material finance leases for which the Company was a lessee. See Note 9 for further details on disclosure required under ASC Topic 842. Adoption of ASU No. 2017-04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e Company adopted this standard in the third quarter of Fiscal Year 2020 and applied it prospectively, beginning with the interim goodwill impairment test performed during the quarter ended March 31, 2020. See Note 10 for further details. Recently Issued Accounting Pronouncements Not Yet Adopted In June 2016, the FASB issued ASU No. 2016-13, Financial Instruments — Credit Losses . ASU No.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In May 2019, the FASB issued ASU No. 2019-05, Targeted Transition Relief , which amends ASC Topic 326 to provide an option to irrevocably elect to measure certain individual financial assets at fair value instead of amortized cost. In November 2019, FASB issued ASU No. 2019-11 to provide clarification guidance in a number of areas, including: (i) expected recoveries for purchased financial assets with credit deterioration, (ii) transition relief for troubled debt restructuring, (iii) disclosures related to accrued interest receivables, and (iv) financial assets secured by collateral maintenance provisions. For most financial instruments, the standard will require the use of a forward-looking expected loss model rather than the incurred loss model for recognizing credit losses, which will generally result in the earlier recognition of credit losses on financial instruments. In February 2020, the FASB issued ASU No. 2020-02, Financial Instruments — Credit Losses and Leases , which includes amendments pursuant to SEC Staff Accounting Bulletin No. 119. This standard will be effective for the Company beginning in the first quarter of fiscal year 2021. The Company is currently evaluating the impact this standard will have on its consolidated financial statements. In August 2018, the FASB issued ASU No. 2018-13, Fair Value Measurement (Topic 820): Disclosure Framework — Changes to the Disclosure Requirements for Fair Value Measurement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standard is effective for the Company beginning in the first quarter of fiscal year 2021, with early adoption permitted. Most of the disclosure requirements in ASU No. 2018-13 would need to be applied on a retrospective basis except for the guidance related to (i) unrealized gains and loss included in other comprehensive income, (ii) disclosure related to range and weighted average Level 3 unobservable inputs and (iii) narrative disclosure requirements on measurement uncertainty, which are required to be applied on a prospective basis. The adoption of this standard, which relates to disclosure, is not expected to have a material impact on the Company’s consolidated financial statements. In August 2018, the FASB issued ASU No. 2018-14, Compensation-Retirement Benefits-Defined Benefit Plans — General (Subtopic 715-20): Disclosure Framework-Changes to the Disclosure Requirements for Defined Benefit Plans . ASU No. 2018-14 removes certain disclosures that are not considered cost beneficial, clarifies certain required disclosures and adds additional disclosures. The standard will be effective for the Company in the fourth quarter of fiscal year 2021, with early adoption permitted. The amendments in ASU No. 2018-14 are required to be applied retrospectively. The adoption of this standard, which relates to disclosure, is not expected to have a material impact on the Company’s consolidated financial statements. In August 2018, the FASB issued ASU No. 2018-15, Intangibles — 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The guidance also specifies that the balance sheet, income statement, and statement of cash flows presentation of capitalized implementation costs and the related amortization should align with the presentation of the hosting (service) element of the arrangement. The standard is effective for the Company in the first quarter of fiscal year 2021, with early adoption permitted. Entities have the option to apply the guidance prospectively to all implementation costs incurred after the date of adoption or retrospectively. The adoption of this standard is not expected to have a material impact on the Company’s consolidated financial statements. However, to the extent future costs incurred in a cloud computing arrangement are capitalizable, the corresponding amortization will be included in “Direct operating expenses” or “Selling, general and administrative expenses” in the consolidated statements of operations, rather than “Depreciation and amortization.” In November 2018, the FASB issued ASU No. 2018-17, Targeted Improvements to Related Party Guidance for Variable Interest Entities . ASU No. 2018-17 amends the variable interest entities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he standard will be effective for the Company in the first quarter of fiscal year 2021, with early adoption permitted. The amendments in ASU No. 2018-17 are required to be applied retrospectively. The adoption of this standard is not expected to have a material impact on the Company’s consolidated financial statements. In November 2018, the FASB issued ASU No. 2018-18, Collaborative Arrangements (Topic 808): Clarifying the Interaction between Topic 808 and Topic 606. ASU No. 2018-18 clarifies that certain transactions between participants in a collaborative arrangement should be accounted for under ASC Topic 606 when the counterparty is a customer. In addition, ASU No. 2018-18 precludes an entity from presenting consideration from a transaction in a collaborative arrangement as revenue from contracts with customers if the counterparty is not a customer for that transaction. The standard will be effective for the Company in the first quarter of fiscal year 2021, with early adoption permitted. The amendments in ASU No. 2018-18 are required to be applied retrospectively to the date when the Company initially adopted ASC Topic 606 . The adoption of this standard is not expected to have a material impact on the Company’s consolidated financial statements. In April 2019, the FASB issued ASU No. 2019-04, Codification Improvements to Topic 326, Financial Instruments — Credit Losses, Topic 815, Derivatives and Hedging, and Topic 825 — Financial Instruments . This ASU provides narrow-scope amendments to help apply these recent standards. The transition requirements and effective date of this ASU will be effective for the Company in the first quarter of fiscal year 2021 with early adoption permitted for certain amendments. The Company is currently evaluating the impact this standard will have on its consolidated financial statements. In April 2019, the FASB issued ASU No. 2019-04, Codification Improvements to Topic 326, Financial Instruments — Credit Losses, Topic 815, Derivatives and Hedging, and Topic 825 — Financial Instruments . This ASU provides narrow-scope amendments to help apply these recent standards. The transition requirements and effective date of this ASU will be effective for the Company in the first quarter of fiscal year 2021 with early adoption permitted for certain amendments. The Company is currently evaluating the impact this standard will have on its consolidated financial statements. In November 2019, the FASB issued ASU No. 2019-08, Compensation — Stock Compensation (Topic 718) and Revenue from Contracts with Customers (Topic 606): Codification Improvements — Share-Based Consideration Payable to a Customer . This ASU requires that share-based payment awards issued to a customer in connection with a revenue arrangement be recorded as a reduction of the transaction price in revenue. The amount recorded as a reduction of the transaction price is measured using the grant-date fair value of the award and is classified in accordance with ASC Topic 718. Changes in the measurement of the share-based payments after the grant date that are due to the form of the consideration are not included in the transaction price and are recorded elsewhere in the statement of operations. The award is measured and classified under ASC Topic 718 for its entire life, unless the award is modified after it vests and the grantee is no longer a customer. The new guidance is effective for the Company in the first quarter of fiscal year 2021, with early adoption permitted. The adoption of this standard is not expected to have an impact on the Company’s consolidated financial statements. In December 2019, the FASB issued ASU No. 2019-12, Income Taxes (Topic 740): Simplifying the Accounting for Income Taxes . This ASU eliminates certain exceptions to the general approach in ASC Topic 740 and includes methods of simplification to the existing guidance. The new guidance is effective for the Company in the first quarter of fiscal year 2022, with early adoption permitted. The Company is currently evaluating the impact this standard will have on its consolidated financial statements. In January 2020, the FASB issued ASU No. 2020-01, Investments-Equity Securities (Topic 321), Investments - Equity Method and Joint Ventures (Topic 323), and Derivatives and Hedging (Topic 815): Clarifying the Interactions between Topic 321, Topic 323, and Topic 815 . The amendments in this ASU clarify that an entity should consider observable transactions that require it to either apply or discontinue the equity method of accounting for the purposes of applying the measurement alternative in accordance with ASC Topic 321 immediately before applying or upon discontinuing the equity method. In addition, the amendments clarify the accounting for certain forward contracts and purchased options accounted for under ASC Topic 815. The new guidance is effective for the Company in the first quarter of fiscal year 2021, with early adoption permitted. The adoption of this standard is not expected to have a material impact on the Company’s consolidated financial statements. In March 2020, the FASB issued ASU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The new guidance was effective upon issuance, and the Company is allowed to elect to apply the amendments prospectively through December 31, 2022. The Company is currently evaluating the impact this standard will have on its consolidated financial statements.</t>
        </is>
      </c>
    </row>
    <row r="25">
      <c r="A25" s="3" t="inlineStr">
        <is>
          <t>Recently Issued Accounting Pronouncements Not Yet Adopted</t>
        </is>
      </c>
      <c r="B25" s="3" t="inlineStr">
        <is>
          <t>Recently Issued Accounting Pronouncements Not Yet Adopted In June 2016, the FASB issued ASU No. 2016-13, Financial Instruments — Credit Losses . ASU No.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In May 2019, the FASB issued ASU No. 2019-05, Targeted Transition Relief , which amends ASC Topic 326 to provide an option to irrevocably elect to measure certain individual financial assets at fair value instead of amortized cost. In November 2019, FASB issued ASU No. 2019-11 to provide clarification guidance in a number of areas, including: (i) expected recoveries for purchased financial assets with credit deterioration, (ii) transition relief for troubled debt restructuring, (iii) disclosures related to accrued interest receivables, and (iv) financial assets secured by collateral maintenance provisions. For most financial instruments, the standard will require the use of a forward-looking expected loss model rather than the incurred loss model for recognizing credit losses, which will generally result in the earlier recognition of credit losses on financial instruments. In February 2020, the FASB issued ASU No. 2020-02, Financial Instruments — Credit Losses and Leases , which includes amendments pursuant to SEC Staff Accounting Bulletin No. 119. This standard will be effective for the Company beginning in the first quarter of fiscal year 2021. The Company is currently evaluating the impact this standard will have on its consolidated financial statements. In August 2018, the FASB issued ASU No. 2018-13, Fair Value Measurement (Topic 820): Disclosure Framework — Changes to the Disclosure Requirements for Fair Value Measurement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standard is effective for the Company beginning in the first quarter of fiscal year 2021, with early adoption permitted. Most of the disclosure requirements in ASU No. 2018-13 would need to be applied on a retrospective basis except for the guidance related to (i) unrealized gains and loss included in other comprehensive income, (ii) disclosure related to range and weighted average Level 3 unobservable inputs and (iii) narrative disclosure requirements on measurement uncertainty, which are required to be applied on a prospective basis. The adoption of this standard, which relates to disclosure, is not expected to have a material impact on the Company’s consolidated financial statements. In August 2018, the FASB issued ASU No. 2018-14, Compensation-Retirement Benefits-Defined Benefit Plans — General (Subtopic 715-20): Disclosure Framework-Changes to the Disclosure Requirements for Defined Benefit Plans . ASU No. 2018-14 removes certain disclosures that are not considered cost beneficial, clarifies certain required disclosures and adds additional disclosures. The standard will be effective for the Company in the fourth quarter of fiscal year 2021, with early adoption permitted. The amendments in ASU No. 2018-14 are required to be applied retrospectively. The adoption of this standard, which relates to disclosure, is not expected to have a material impact on the Company’s consolidated financial statements. In August 2018, the FASB issued ASU No. 2018-15, Intangibles — 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The guidance also specifies that the balance sheet, income statement, and statement of cash flows presentation of capitalized implementation costs and the related amortization should align with the presentation of the hosting (service) element of the arrangement. The standard is effective for the Company in the first quarter of fiscal year 2021, with early adoption permitted. Entities have the option to apply the guidance prospectively to all implementation costs incurred after the date of adoption or retrospectively. The adoption of this standard is not expected to have a material impact on the Company’s consolidated financial statements. However, to the extent future costs incurred in a cloud computing arrangement are capitalizable, the corresponding amortization will be included in “Direct operating expenses” or “Selling, general and administrative expenses” in the consolidated statements of operations, rather than “Depreciation and amortization.” In November 2018, the FASB issued ASU No. 2018-17, Targeted Improvements to Related Party Guidance for Variable Interest Entities . ASU No. 2018-17 amends the variable interest entities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he standard will be effective for the Company in the first quarter of fiscal year 2021, with early adoption permitted. The amendments in ASU No. 2018-17 are required to be applied retrospectively. The adoption of this standard is not expected to have a material impact on the Company’s consolidated financial statements. In November 2018, the FASB issued ASU No. 2018-18, Collaborative Arrangements (Topic 808): Clarifying the Interaction between Topic 808 and Topic 606. ASU No. 2018-18 clarifies that certain transactions between participants in a collaborative arrangement should be accounted for under ASC Topic 606 when the counterparty is a customer. In addition, ASU No. 2018-18 precludes an entity from presenting consideration from a transaction in a collaborative arrangement as revenue from contracts with customers if the counterparty is not a customer for that transaction. The standard will be effective for the Company in the first quarter of fiscal year 2021, with early adoption permitted. The amendments in ASU No. 2018-18 are required to be applied retrospectively to the date when the Company initially adopted ASC Topic 606 . The adoption of this standard is not expected to have a material impact on the Company’s consolidated financial statements. In April 2019, the FASB issued ASU No. 2019-04, Codification Improvements to Topic 326, Financial Instruments — Credit Losses, Topic 815, Derivatives and Hedging, and Topic 825 — Financial Instruments . This ASU provides narrow-scope amendments to help apply these recent standards. The transition requirements and effective date of this ASU will be effective for the Company in the first quarter of fiscal year 2021 with early adoption permitted for certain amendments. The Company is currently evaluating the impact this standard will have on its consolidated financial statements. In April 2019, the FASB issued ASU No. 2019-04, Codification Improvements to Topic 326, Financial Instruments — Credit Losses, Topic 815, Derivatives and Hedging, and Topic 825 — Financial Instruments . This ASU provides narrow-scope amendments to help apply these recent standards. The transition requirements and effective date of this ASU will be effective for the Company in the first quarter of fiscal year 2021 with early adoption permitted for certain amendments. The Company is currently evaluating the impact this standard will have on its consolidated financial statements. In November 2019, the FASB issued ASU No. 2019-08, Compensation — Stock Compensation (Topic 718) and Revenue from Contracts with Customers (Topic 606): Codification Improvements — Share-Based Consideration Payable to a Customer . This ASU requires that share-based payment awards issued to a customer in connection with a revenue arrangement be recorded as a reduction of the transaction price in revenue. The amount recorded as a reduction of the transaction price is measured using the grant-date fair value of the award and is classified in accordance with ASC Topic 718. Changes in the measurement of the share-based payments after the grant date that are due to the form of the consideration are not included in the transaction price and are recorded elsewhere in the statement of operations. The award is measured and classified under ASC Topic 718 for its entire life, unless the award is modified after it vests and the grantee is no longer a customer. The new guidance is effective for the Company in the first quarter of fiscal year 2021, with early adoption permitted. The adoption of this standard is not expected to have an impact on the Company’s consolidated financial statements. In December 2019, the FASB issued ASU No. 2019-12, Income Taxes (Topic 740): Simplifying the Accounting for Income Taxes . This ASU eliminates certain exceptions to the general approach in ASC Topic 740 and includes methods of simplification to the existing guidance. The new guidance is effective for the Company in the first quarter of fiscal year 2022, with early adoption permitted. The Company is currently evaluating the impact this standard will have on its consolidated financial statements. In January 2020, the FASB issued ASU No. 2020-01, Investments-Equity Securities (Topic 321), Investments - Equity Method and Joint Ventures (Topic 323), and Derivatives and Hedging (Topic 815): Clarifying the Interactions between Topic 321, Topic 323, and Topic 815 . The amendments in this ASU clarify that an entity should consider observable transactions that require it to either apply or discontinue the equity method of accounting for the purposes of applying the measurement alternative in accordance with ASC Topic 321 immediately before applying or upon discontinuing the equity method. In addition, the amendments clarify the accounting for certain forward contracts and purchased options accounted for under ASC Topic 815. The new guidance is effective for the Company in the first quarter of fiscal year 2021, with early adoption permitted. The adoption of this standard is not expected to have a material impact on the Company’s consolidated financial statements. In March 2020, the FASB issued ASU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The new guidance was effective upon issuance, and the Company is allowed to elect to apply the amendments prospectively through December 31, 2022. The Company is currently evaluating the impact this standard will have on its consolidated financial statements.</t>
        </is>
      </c>
    </row>
    <row r="26">
      <c r="A26" s="3" t="inlineStr">
        <is>
          <t>Amortization of deferred financing costs</t>
        </is>
      </c>
      <c r="B26" s="3" t="inlineStr">
        <is>
          <t>With respect to the Tao Term Loan Facility, the deferred financing costs are amortized on a straight-line basis over the five-year term of the facility, which approximates the effective interest method</t>
        </is>
      </c>
    </row>
    <row r="27">
      <c r="A27" s="3" t="inlineStr">
        <is>
          <t>Leases</t>
        </is>
      </c>
      <c r="B27" s="3" t="inlineStr">
        <is>
          <t xml:space="preserve">The Company’s leases primarily consist of certain live-performance venues, entertainment dining and nightlife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 also determines lease classification as either operating or finance at lease commencement, which governs the pattern of expense recognition and the presentation reflected in the consolidated and combined statements of operations and statements of cash flows over the lease term. For leases with a term exceeding 12 months, a lease liability is recorded on the Company’s consolidated and combin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mbined balance sheet.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The Company has various long-term noncancelable operating lease agreements, primarily for Company venues, including Tao Group Hospitality venues, and various corporate offices expiring at various dates through 2038 . Certain leases include renewal provisions at the Company’s option and provide for additional rent based on sal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0</t>
        </is>
      </c>
    </row>
    <row r="3">
      <c r="A3" s="6" t="inlineStr">
        <is>
          <t>Revenue from Contract with Customer [Abstract]</t>
        </is>
      </c>
    </row>
    <row r="4">
      <c r="A4" s="3" t="inlineStr">
        <is>
          <t>Disaggregation of Revenue</t>
        </is>
      </c>
      <c r="B4" s="3" t="inlineStr">
        <is>
          <t>The following table disaggregates the Company’s revenue by major source and reportable segment based upon the timing of transfer of goods or services to the customer, in accordance with ASC Subtopic 606-10-50-5, for the years ended June 30, 2020 and 2019 : Year ended June 30, 2020 Entertainment Tao Group Hospitality Eliminations Total Event-related and entertainment dining and nightlife offerings (a) $ 390,691 $ 161,663 $ (507 ) $ 551,847 Sponsorship, signage and suite licenses 176,798 1,640 (1,091 ) 177,347 Other (b) 17,719 16,898 (875 ) 33,742 Total revenues from contracts with customers $ 585,208 $ 180,201 $ (2,473 ) $ 762,936 Year ended June 30, 2019 Entertainment Tao Group Hospitality Eliminations Total Event-related and entertainment dining and nightlife offerings (a) $ 529,737 $ 234,205 $ (852 ) $ 763,090 Sponsorship, signage and suite licenses 243,843 1,788 (873 ) 244,758 Other (b) 23,478 17,658 (75 ) 41,061 Total revenues from contracts with customers $ 797,058 $ 253,651 $ (1,800 ) $ 1,048,909 _________________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Primarily consists of (i) advertising commission revenue from MSG Networks and MSG Sports and (ii) Tao Group Hospitality’s managed venue revenues. The Company’s other revenues also included revenues from Obscura Digital’s (“Obscura”) third-party production business, which the Company decided to wind down to focus on the development of MSG Sphere. After the Entertainment Distribution , the amount also includes revenues from advertising agency arrangement with MSG Sports . In addition to the disaggregation of the Company’s revenue by major source based upon the timing of transfer of goods or services to the customer disclosed above, the following table disaggregates the Company’s combined revenues by type of goods or services in accordance with the required entity-wide disclosure requirements of FASB ASC Subtopic 280-10-50-38 to 40 and the disaggregation of revenue required disclosures in accordance with ASC Subtopic 606-10-50-5 for the years ended June 30, 2020 , 2019 and 2018 . Year ended June 30, 2020 Entertainment Tao Group Hospitality Eliminations Total Ticketing and venue license fee revenues (a) $ 310,971 $ — $ — $ 310,971 Sponsorship and signage, suite, and advertising commission / agency revenues 200,092 — (1,091 ) 199,001 Revenues from entertainment dining and nightlife offerings (b) — 180,201 (1,382 ) 178,819 Food, beverage and merchandise revenues 62,341 — — 62,341 Other (c) 11,804 — — 11,804 Total revenues from contracts with customers $ 585,208 $ 180,201 $ (2,473 ) $ 762,936 Year ended June 30, 2019 Entertainment Tao Group Hospitality Eliminations Total Ticketing and venue license fee revenues (a) $ 420,285 $ — $ — $ 420,285 Sponsorship and signage, suite, and advertising commission revenues 266,204 — (873 ) 265,331 Revenues from entertainment dining and nightlife offerings (b) — 253,651 (927 ) 252,724 Food, beverage and merchandise revenues 83,307 — — 83,307 Other (c) 27,262 — — 27,262 Total revenues from contracts with customers $ 797,058 $ 253,651 $ (1,800 ) $ 1,048,909 Year ended June 30, 2018 Entertainment Tao Group Hospitality Eliminations Total Ticketing and venue license fee revenues (a) $ 372,574 $ — $ — $ 372,574 Sponsorship and signage, suite, and advertising commission revenues 252,371 — (364 ) 252,007 Revenues from entertainment dining and nightlife offerings (b) — 242,814 — 242,814 Food, beverage and merchandise revenues 101,850 — — 101,850 Other (c) 19,745 — — 19,745 Total revenues from contracts with customers $ 746,540 $ 242,814 $ (364 ) $ 988,990 _________________ (a) Amounts include ticket sales, including other ticket-related revenue, and venue license fees from the Company’s events such as (i) concerts, (ii) the presentation of the Christmas Spectacular, and (iii) other live entertainment and sporting events. In addition, the amount for the years ended June 30, 2019 and 2018 includes revenues from the booking agreement with the Wang Theatre, which expired in February 2019. (b) Primarily consist of revenues from (i) entertainment dining and nightlife offerings and (ii) venue management agreements. (c) Amounts include revenues from Obscura’s third-party production business, which decreased significantly for Fiscal Year 2020 as compared to the prior year periods due to the Company’s decision to wind down Obscura’s third-party production business to focus those resources on the MSG Sphere development.</t>
        </is>
      </c>
    </row>
    <row r="5">
      <c r="A5" s="3" t="inlineStr">
        <is>
          <t>Contract Balances</t>
        </is>
      </c>
      <c r="B5" s="3" t="inlineStr">
        <is>
          <t xml:space="preserve">The following table provides information about contract balances from the Company’s contracts with customers as of June 30, 2020 and July 1, 2018. June 30, 2020 2019 Receivables from contracts with customers, net (a) $ 59,828 $ 81,170 Contract assets, current (b) 3,850 6,873 Deferred revenue, including non-current portion (c) 193,112 197,047 _________________ (a) Receivables from contracts with customers, which are reported in Accounts receivable, net and Net related party receivables in the Company’s consolidated and combined balance sheets, represent the Company’s unconditional rights to consideration under its contracts with customers. As of June 30, 2020 and 2019 , the Company’s receivables from contracts with customers above included $2,644 and $126 , respectively, related to various related parties. See Note 19 for further details on these related party arrangements. (b) Contract assets, which are reported as Other current assets in the Company’s consolidated and combin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a customer in advance of the Company’s transfer of goods or services to that customer. Deferred revenue is reduced and the related revenue is recognized once the underlying goods or services are transferred to the customer. Revenue recognized for the year ended June 30, 2020 relating to the deferred revenue balance as of June 30, 2019 was $164,297 . </t>
        </is>
      </c>
    </row>
    <row r="6">
      <c r="A6" s="3" t="inlineStr">
        <is>
          <t>Remaining Performance Obligation</t>
        </is>
      </c>
      <c r="B6" s="3" t="inlineStr">
        <is>
          <t>The following table depicts the estimated revenue expected to be recognized in the future related to performance obligations that are unsatisfied (or partially unsatisfied) as of June 30, 2020 . This primarily relates to performance obligations under sponsorship and suite license agreements. In developing the estimated revenue, the Company applies the allowable practical expedient and does not disclose information about remaining performance obligations that have original expected durations of one year or less. Fiscal year ending June 30, 2021 $ 101,542 Fiscal year ending June 30, 2022 147,709 Fiscal year ending June 30, 2023 95,968 Fiscal year ending June 30, 2024 51,912 Fiscal year ending June 30, 2025 40,446 Thereafter 62,870 $ 500,4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Loss) per Common Share (Tables)</t>
        </is>
      </c>
      <c r="B1" s="2" t="inlineStr">
        <is>
          <t>12 Months Ended</t>
        </is>
      </c>
    </row>
    <row r="2">
      <c r="B2" s="2" t="inlineStr">
        <is>
          <t>Jun. 30, 2020</t>
        </is>
      </c>
    </row>
    <row r="3">
      <c r="A3" s="6" t="inlineStr">
        <is>
          <t>Computation of Earnings (Loss) per Common Share [Abstract]</t>
        </is>
      </c>
    </row>
    <row r="4">
      <c r="A4" s="3" t="inlineStr">
        <is>
          <t>Reconciliation of Weighted-Average Shares Used in Calculation of Basic and Diluted Earnings (Loss) Per Common Share</t>
        </is>
      </c>
      <c r="B4" s="3" t="inlineStr">
        <is>
          <t>The following table presents a reconciliation of weighted-average shares used in the calculations of basic and diluted earnings (loss) per common share attributable to the Company’s stockholders. Years Ended June 30, 2020 2019 2018 Weighted-average shares (denominator): Weighted-average shares for basic EPS (a) 23,998 23,992 23,992 Dilutive effect of shares issuable under share-based compensation plans 19 — — Weighted-average shares for diluted EPS (a) 24,017 23,992 23,992 Weighted-average anti-dilutive shares 522 — — _________________ (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 and Restricted Cash (Tables)</t>
        </is>
      </c>
      <c r="B1" s="2" t="inlineStr">
        <is>
          <t>12 Months Ended</t>
        </is>
      </c>
    </row>
    <row r="2">
      <c r="B2" s="2" t="inlineStr">
        <is>
          <t>Jun. 30, 2020</t>
        </is>
      </c>
    </row>
    <row r="3">
      <c r="A3" s="6" t="inlineStr">
        <is>
          <t>Cash, Cash Equivalents and Restricted Cash [Abstract]</t>
        </is>
      </c>
    </row>
    <row r="4">
      <c r="A4" s="3" t="inlineStr">
        <is>
          <t>Cash, Cash Equivalents and Restricted Cash</t>
        </is>
      </c>
      <c r="B4" s="3" t="inlineStr">
        <is>
          <t>The following table provides a summary of the amounts recorded as cash, cash equivalents and restricted cash. As of June 30, June 30, June 30, June 30, Captions on the consolidated and combined balance sheets: Cash and cash equivalents $ 906,555 $ 1,082,055 $ 1,225,645 $ 1,237,183 Restricted cash (a) 17,749 10,010 6,711 4,725 Cash, cash equivalents and restricted cash on the consolidated and combined statements of cash flows $ 924,304 $ 1,092,065 $ 1,232,356 $ 1,241,908 _________________ (a) See Note 2 for more information regarding the nature of restricted cas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and Loans to Nonconsolidated Affiliates (Tables)</t>
        </is>
      </c>
      <c r="B1" s="2" t="inlineStr">
        <is>
          <t>12 Months Ended</t>
        </is>
      </c>
    </row>
    <row r="2">
      <c r="B2" s="2" t="inlineStr">
        <is>
          <t>Jun. 30, 2020</t>
        </is>
      </c>
    </row>
    <row r="3">
      <c r="A3" s="6" t="inlineStr">
        <is>
          <t>Investments in and Advances to Affiliates [Abstract]</t>
        </is>
      </c>
    </row>
    <row r="4">
      <c r="A4" s="3" t="inlineStr">
        <is>
          <t>Investments and Loans Cost and Equity Method Investees</t>
        </is>
      </c>
      <c r="B4" s="3" t="inlineStr">
        <is>
          <t>The Company’s investments and loans to nonconsolidated affiliates which are accounted for under the equity method of accounting and equity investments without readily determinable fair values in accordance with ASC Topic 323, Investments - Equity Method and Joint Ventures and ASC Topic 321, Investments - Equity Securities , respectively, consisted of the following: Ownership Percentage Investment Loan Total June 30, 2020 Equity method investments: SACO Technologies Inc. (“SACO”) 30% $ 40,461 $ — $ 40,461 Others 8,661 — 8,661 Equity investments without readily determinable fair values (a) (d) 3,500 — 3,500 Total investments and loans to nonconsolidated affiliates $ 52,622 $ — $ 52,622 June 30, 2019 Equity method investments: SACO 30% $ 44,321 $ — $ 44,321 Tribeca Enterprises LLC (“Tribeca Enterprises”) (b) 50% — 18,000 18,000 Others 8,372 — 8,372 Equity investments without readily determinable fair values (a) (c) (d) 13,867 — 13,867 Total investments and loans to nonconsolidated affiliates $ 66,560 $ 18,000 $ 84,560 _________________ (a) In accordance with the ASC Topic 321, Investments - 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 which is classified within Level III of the fair value hierarchy. For Fiscal Year 2020 , the Company recorded an impairment charge of $533 . For Fiscal Year 2019 , the Company recorded a $3,738 increase in carrying value from observable price fluctuations and an impairment charge of $398 . (b) On August 5, 2019 , immediately prior to the sale of the Company’s equity capital in Tribeca Enterprises for $18,000 , the Company contributed the $18,000 of indebtedness under the Company’s revolving credit facility to the Company’s equity capital in Tribeca Enterprises . (c) As of June 30, 2019, the Company’s equity investment in equity without readily determinable fair value included a $9,834 investment in DraftKings Inc. (“ DraftKings ”). DraftKings became a publicly traded company in April 2020. Accordingly, the Company began accounting for its investment in DraftKings as an equity investment with a readily determinable fair value in accordance the ASC Topic 321, Investments - Equity Securities. See section “Equity Investment with Readily Determinable Fair Values” below for further discussion. (d) The following tables summarize the changes in the Company’s equity investments without readily determinable fair values for which the Company has used Level III inputs to determine fair value: Balance, beginning of period $ 13,867 Transfer out of Level III to Level I for investment in DraftKings (9,834 ) Impairment charge (533 ) Balance, end of period $ 3,500</t>
        </is>
      </c>
    </row>
    <row r="5">
      <c r="A5" s="3" t="inlineStr">
        <is>
          <t>Summarized Financial Information of Equity Method Investees</t>
        </is>
      </c>
      <c r="B5" s="3" t="inlineStr">
        <is>
          <t xml:space="preserve"> The following is summarized financial information for all of the Company’s equity method investments as required by the guidance in SEC Regulation S-X Rule 4-08(g). The amounts shown below represent 100% of these equity method investments’ financial position and results of operations. As of Balance Sheet (a) June 30, June 30, 2019 Current assets $ 53,700 $ 83,635 Noncurrent assets 235,154 341,457 $ 288,854 $ 425,092 Current liabilities $ 31,416 $ 335,533 Noncurrent liabilities 126,489 33,588 Noncontrolling interests — 27,347 Shareholders’ equity 130,949 28,624 $ 288,854 $ 425,092 Years Ended June 30, Results of Operations (a) 2020 2019 (a) 2018 Revenues $ 86,968 $ 305,145 $ 308,070 Income (loss) from continuing operations (9,505 ) 8,461 (19,016 ) Net income (loss) (9,505 ) 8,816 (19,016 ) Net income (loss) attributable to controlling interest (9,505 ) 5,281 (21,845 ) _________________ (a) Balance sheet information above did not include equity method investees that were sold during the respective fiscal year. For equity method investments that were sold in Fiscal Year 2019 The cost basis and the carrying fair value of these investments, which are reported under Other assets in the accompanying consolidated and combined balance sheets as of June 30, 2020 and 2019 , are as follow: Balance as of June 30, 2020 Equity Investment with Readily Determinable Fair Values Units / Shares Held Cost Basis Carrying value / Fair value Townsquare common stock 3,208 $ 23,222 $ 14,340 DraftKings common stock 1,280 8,798 42,589 DraftKings warrant 9 22 132 Total $ 32,042 $ 57,061 Balance as of June 30, 2019 Equity Investment with Readily Determinable Fair Value Units / Shares Held Cost Basis Carrying value / fair value Townsquare common stock 3,208 $ 23,222 $ 17,260 Total $ 23,222 $ 17,2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n. 30, 2020</t>
        </is>
      </c>
    </row>
    <row r="3">
      <c r="A3" s="6" t="inlineStr">
        <is>
          <t>Property, Plant and Equipment [Abstract]</t>
        </is>
      </c>
    </row>
    <row r="4">
      <c r="A4" s="3" t="inlineStr">
        <is>
          <t>Schedule of Property, Plant and Equipment</t>
        </is>
      </c>
      <c r="B4" s="3" t="inlineStr">
        <is>
          <t>As of June 30, 2020 and 2019 , property and equipment consisted of the following assets: June 30, 2020 (a) June 30, Estimated Useful Lives Land $ 141,638 $ 167,405 Buildings 993,206 1,091,851 Up to 40 years Equipment 345,314 318,301 1 year to 20 years Aircraft 38,090 38,090 20 years Furniture and fixtures 42,389 53,242 1 year to 10 years Leasehold improvements 170,585 180,111 Shorter of term of lease or life of improvement Construction in progress 685,382 232,390 2,416,604 2,081,390 Less accumulated depreciation and amortization (b) (770,489 ) (732,268 ) $ 1,646,115 $ 1,349,122 _________________ (a) In connection with the execution of the MIPA on March 24, 2020, and subsequent sale of the Forum in Inglewood to CAPSS LLC (see Note 3 ) on May 1, 2020 , the Company disposed of $103,065 of property and equipment, net of accumulated depreciation and amortization of $49,490 , which substantially consisted of buildings and, to a lesser extent, land. (b) During Fiscal Year 2020 , the Company recorded a non-cash impairment charge of $8,047 for long-lived assets associated with two venues within the Company’s Tao Group Hospitality reportable segment. See Note 1 for further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0</t>
        </is>
      </c>
    </row>
    <row r="3">
      <c r="A3" s="6" t="inlineStr">
        <is>
          <t>Leases [Abstract]</t>
        </is>
      </c>
    </row>
    <row r="4">
      <c r="A4" s="3" t="inlineStr">
        <is>
          <t>Summary of ROU Assets and Lease Liabilities</t>
        </is>
      </c>
      <c r="B4" s="3" t="inlineStr">
        <is>
          <t>The following table summarizes the ROU assets and lease liabilities recorded on the Company’s consolidated balance sheet as of June 30, 2020 : Line Item in the Company’s Consolidated Balance Sheet Right-of-use assets: Operating leases Right-of-use lease assets $ 220,328 Lease liabilities: Operating leases, current Operating lease liabilities, current $ 53,388 Operating leases, noncurrent Operating lease liabilities, noncurrent 174,219 Total lease liabilities $ 227,607</t>
        </is>
      </c>
    </row>
    <row r="5">
      <c r="A5" s="3" t="inlineStr">
        <is>
          <t>Lease, Cost</t>
        </is>
      </c>
      <c r="B5" s="3" t="inlineStr">
        <is>
          <t>The following table summarizes the activity recorded within the Company’s consolidated and combined statement of operations for the year ended June 30, 2020 : Line Item in the Company’s Consolidated and Combined Statement of Operations Operating lease cost Direct operating expenses $ 32,348 Operating lease cost Selling, general and administrative expenses 19,525 Short-term lease cost Direct operating expenses 348 Variable lease cost Direct operating expenses 4,008 Variable lease cost Selling, general and administrative expenses 61 Total lease cost $ 56,290</t>
        </is>
      </c>
    </row>
    <row r="6">
      <c r="A6" s="3" t="inlineStr">
        <is>
          <t>Operaing Lease Maturity Schedule</t>
        </is>
      </c>
      <c r="B6" s="3" t="inlineStr">
        <is>
          <t xml:space="preserve">Maturities of operating lease liabilities as of June 30, 2020 are as follows: Fiscal year ending June 30, 2021 $ 56,829 Fiscal year ending June 30, 2022 57,644 Fiscal year ending June 30, 2023 53,291 Fiscal year ending June 30, 2024 38,204 Fiscal year ending June 30, 2025 22,356 Thereafter 91,152 Total lease payments 319,476 Less imputed interest 91,869 Total lease liabilities (a) $ 227,607 ________________ (a) Operating lease payments exclude minimum lease payments related to a location associated with the entertainment dining and nightlife offerings as the Company has not yet taken possession of the spac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0</t>
        </is>
      </c>
    </row>
    <row r="3">
      <c r="A3" s="6" t="inlineStr">
        <is>
          <t>Goodwill and Intangible Assets Disclosure [Abstract]</t>
        </is>
      </c>
    </row>
    <row r="4">
      <c r="A4" s="3" t="inlineStr">
        <is>
          <t>Carrying Amount of Goodwill by Reportable Segment</t>
        </is>
      </c>
      <c r="B4" s="3" t="inlineStr">
        <is>
          <t xml:space="preserve">The carrying amounts and activity of goodwill from June 30, 2018 through June 30, 2020 are as follows: Entertainment Tao Group Hospitality Total Balance as of June 30, 2018 $ 58,979 $ 88,583 $ 147,562 Acquisition of BCE 12,728 — 12,728 Acquisition of Obscura 5,268 — 5,268 Balance as of June 30, 2019 $ 76,975 $ 88,583 $ 165,558 Allocation to the assets held for sale, subsequently sold (a) (2,666 ) — (2,666 ) Goodwill impairment (b) — (88,583 ) (88,583 ) Balance as of June 30, 2020 $ 74,309 $ — $ 74,309 ________________ (a) In connection with the execution of the MIPA on March 24, 2020, pursuant to which the Company agreed to sell the Forum in Inglewood to CAPSS LLC (see Note 3 ), the Company allocated $2,666 of goodwill associated with the Forum to assets held for sale in accordance with FASB ASC Topic 350, Intangibles - Goodwill and Other, ASC Subtopics 350-20-40-1 to 350-20-40-7. The allocation of goodwill to the Forum was based on the fair value of the Forum compared to the fair value of the Company’s reporting unit. The fair value of the Company’s reporting unit and the Forum were based on unobservable inputs classified within Level III of the fair value hierarchy, primarily from utilizing the discounted cash flow model, which is an income-based approach. Subsequent to this reclassification, the transaction closed on May 1, 2020 . (b) During the first quarter of Fiscal Year 2020 , the Company performed its annual impairment test of goodwill and determined that there were no impairments of goodwill identified for any of its reporting units as of the impairment test date. During the third quarter of Fiscal Year 2020 , the Company’s operating results have been, and continue to be, materially impacted by the COVID-19 pandemic (see Note 1 “Impact of the COVID-19 Pandemic”). While the Company concluded that the effects of the COVID-19 pandemic would not more likely than not reduce the fair value of its Entertainment reporting unit below its carrying amount, the Company concluded that a triggering event had occurred for its Tao Group Hospitality reporting unit as of March 31, 2020 and performed an interim impairment test. For the interim impairment test, the Company estimated the fair value of the Tao Group Hospitality reporting unit based on a discounted cash flow model (income approach). This approach relied on numerous assumptions and judgments that were subject to various risks and uncertainties. Principal assumptions utilized, all of which are considered Level III inputs under the fair value hierarchy, include the Company’s estimates of future revenue and terminal growth rates, margin assumptions and the discount rate applied to estimate future cash flows. In the fourth quarter of Fiscal Year 2020 , the Company completed an evaluation of the subsequent activity. As a result, the Company recorded a non-cash goodwill impairment charge of $88,583 during Fiscal Year 2020 . </t>
        </is>
      </c>
    </row>
    <row r="5">
      <c r="A5" s="3" t="inlineStr">
        <is>
          <t>Schedule of Indefinite-Lived Intangible Assets</t>
        </is>
      </c>
      <c r="B5" s="3" t="inlineStr">
        <is>
          <t>The Company’s indefinite-lived intangible assets, all of which are within the Entertainment segment, as of June 30, 2020 and 2019 are as follows: June 30, June 30, Trademarks (a) 61,881 62,421 Photographic related rights (b) 1,920 3,000 $ 63,801 $ 65,421 _________________ (a) In connection with the execution of the MIPA on March 24, 2020, pursuant to which the Company agreed to sell the Forum in Inglewood to CAPSS LLC (see Note 3 ), the Company reclassified $540 of indefinite-lived intangible assets associated with the Forum to the assets held for sale in accordance with FASB ASC Topic 350, Intangibles - Goodwill and Other, ASC Subtopics 350-20-40-1 to 350-20-40-7. Subsequent to this reclassification, the transaction closed on May 1, 2020 . (b) The decrease was due to a balance transfer of photographic related rights to MSG Sports made in connection with the Entertainment Distribution .</t>
        </is>
      </c>
    </row>
    <row r="6">
      <c r="A6" s="3" t="inlineStr">
        <is>
          <t>Schedule of Intangible Assets Subject to Amortization</t>
        </is>
      </c>
      <c r="B6" s="3" t="inlineStr">
        <is>
          <t>The Company’s intangible assets subject to amortization are as follows: June 30, 2020 Estimated Useful Lives Gross Accumulated Amortization Net Trade names (a) 10 years to 25 years $ 97,530 $ (20,774 ) $ 76,756 Venue management contracts 12 years to 25 years 79,000 (15,590 ) 63,410 Favorable lease assets (b) — — — Non-compete agreements 5.75 years 9,000 (5,348 ) 3,652 Festival rights 15 years 8,080 (2,156 ) 5,924 Other intangibles (c) 15 years 4,217 (3,533 ) 684 $ 197,827 $ (47,401 ) $ 150,426 June 30, 2019 Gross Accumulated Amortization Net Trade names (a) $ 98,530 $ (11,346 ) $ 87,184 Venue management contracts 79,000 (9,887 ) 69,113 Favorable lease assets (b) 54,253 (10,382 ) 43,871 Non-compete agreements 9,000 (3,391 ) 5,609 Festival rights 8,080 (1,617 ) 6,463 Other intangibles (c) 6,717 (4,566 ) 2,151 $ 255,580 $ (41,189 ) $ 214,391 _________________ (a) During Fiscal Year 2020 , the Company recorded a non-cash impairment charge of $3,541 associated with one venue within Tao Group Hospitality (see Note 1 “Impact of the COVID-19 Pandemic”). (b) Upon adoption of ASC Topic 842, the Company reclassified favorable lease assets net balance of $43,871 , which was recognized in connection with the acquisition of Tao Group Hospitality, from Amortizable intangible assets, net, to Right-of-use lease assets in the accompanying combined balance sheet as of July 1, 2019. In addition, the Company also reclassified an unfavorable lease liability of $6,841 , which was reported in Other liabilities in the accompanying combined balance sheet, to Right-of-use lease assets as of July 1, 2019. (c) The decreases in the Other intangibles gross and accumulated amortization balances related to the retirement of an Obscura asset after it was fully amortized on an accelerated basis.</t>
        </is>
      </c>
    </row>
    <row r="7">
      <c r="A7" s="3" t="inlineStr">
        <is>
          <t>Schedule of Finite-Lived Intangible Assets, Future Amortization Expense</t>
        </is>
      </c>
      <c r="B7" s="3" t="inlineStr">
        <is>
          <t>The Company expects its annual amortization expense for existing intangible assets subject to amortization for each fiscal year from 2021 through 2025 to be as follows: Fiscal year ending June 30, 2021 $ 11,536 Fiscal year ending June 30, 2022 $ 11,536 Fiscal year ending June 30, 2023 $ 10,334 Fiscal year ending June 30, 2024 $ 9,690 Fiscal year ending June 30, 2025 $ 9,6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AND COMBINED STATEMENTS OF OPERATIONS - USD ($) shares in Thousands, $ in Thousands</t>
        </is>
      </c>
      <c r="C1" s="2" t="inlineStr">
        <is>
          <t>12 Months Ended</t>
        </is>
      </c>
    </row>
    <row r="2">
      <c r="C2" s="2" t="inlineStr">
        <is>
          <t>Jun. 30, 2020</t>
        </is>
      </c>
      <c r="D2" s="2" t="inlineStr">
        <is>
          <t>Jun. 30, 2019</t>
        </is>
      </c>
      <c r="E2" s="2" t="inlineStr">
        <is>
          <t>Jun. 30, 2018</t>
        </is>
      </c>
    </row>
    <row r="3">
      <c r="A3" s="6" t="inlineStr">
        <is>
          <t>Income Statement [Abstract]</t>
        </is>
      </c>
    </row>
    <row r="4">
      <c r="A4" s="3" t="inlineStr">
        <is>
          <t>Revenues</t>
        </is>
      </c>
      <c r="B4" s="3" t="inlineStr">
        <is>
          <t>[1]</t>
        </is>
      </c>
      <c r="C4" s="4" t="n">
        <v>762936</v>
      </c>
      <c r="D4" s="4" t="n">
        <v>1048909</v>
      </c>
      <c r="E4" s="4" t="n">
        <v>988990</v>
      </c>
    </row>
    <row r="5">
      <c r="A5" s="6" t="inlineStr">
        <is>
          <t>Operating expenses:</t>
        </is>
      </c>
    </row>
    <row r="6">
      <c r="A6" s="3" t="inlineStr">
        <is>
          <t>Direct operating expenses</t>
        </is>
      </c>
      <c r="B6" s="3" t="inlineStr">
        <is>
          <t>[2]</t>
        </is>
      </c>
      <c r="C6" s="5" t="n">
        <v>508122</v>
      </c>
      <c r="D6" s="5" t="n">
        <v>670641</v>
      </c>
      <c r="E6" s="5" t="n">
        <v>635218</v>
      </c>
    </row>
    <row r="7">
      <c r="A7" s="3" t="inlineStr">
        <is>
          <t>Selling, general and administrative expenses</t>
        </is>
      </c>
      <c r="B7" s="3" t="inlineStr">
        <is>
          <t>[3]</t>
        </is>
      </c>
      <c r="C7" s="5" t="n">
        <v>344637</v>
      </c>
      <c r="D7" s="5" t="n">
        <v>314522</v>
      </c>
      <c r="E7" s="5" t="n">
        <v>272996</v>
      </c>
    </row>
    <row r="8">
      <c r="A8" s="3" t="inlineStr">
        <is>
          <t>Depreciation and amortization</t>
        </is>
      </c>
      <c r="C8" s="5" t="n">
        <v>104899</v>
      </c>
      <c r="D8" s="5" t="n">
        <v>109343</v>
      </c>
      <c r="E8" s="5" t="n">
        <v>112058</v>
      </c>
    </row>
    <row r="9">
      <c r="A9" s="3" t="inlineStr">
        <is>
          <t>Impairment for intangibles, long-lived assets, and goodwill</t>
        </is>
      </c>
      <c r="C9" s="5" t="n">
        <v>105817</v>
      </c>
      <c r="D9" s="5" t="n">
        <v>0</v>
      </c>
      <c r="E9" s="5" t="n">
        <v>0</v>
      </c>
    </row>
    <row r="10">
      <c r="A10" s="3" t="inlineStr">
        <is>
          <t>Gain on disposal of assets held for sale</t>
        </is>
      </c>
      <c r="C10" s="5" t="n">
        <v>-240783</v>
      </c>
      <c r="D10" s="5" t="n">
        <v>0</v>
      </c>
      <c r="E10" s="5" t="n">
        <v>0</v>
      </c>
    </row>
    <row r="11">
      <c r="A11" s="3" t="inlineStr">
        <is>
          <t>Operating loss</t>
        </is>
      </c>
      <c r="C11" s="5" t="n">
        <v>-59756</v>
      </c>
      <c r="D11" s="5" t="n">
        <v>-45597</v>
      </c>
      <c r="E11" s="5" t="n">
        <v>-31282</v>
      </c>
    </row>
    <row r="12">
      <c r="A12" s="6" t="inlineStr">
        <is>
          <t>Other income (expense):</t>
        </is>
      </c>
    </row>
    <row r="13">
      <c r="A13" s="3" t="inlineStr">
        <is>
          <t>Earnings (loss) in equity method investments</t>
        </is>
      </c>
      <c r="C13" s="5" t="n">
        <v>-4433</v>
      </c>
      <c r="D13" s="5" t="n">
        <v>7062</v>
      </c>
      <c r="E13" s="5" t="n">
        <v>-3758</v>
      </c>
    </row>
    <row r="14">
      <c r="A14" s="3" t="inlineStr">
        <is>
          <t>Interest income</t>
        </is>
      </c>
      <c r="B14" s="3" t="inlineStr">
        <is>
          <t>[4]</t>
        </is>
      </c>
      <c r="C14" s="5" t="n">
        <v>17993</v>
      </c>
      <c r="D14" s="5" t="n">
        <v>30163</v>
      </c>
      <c r="E14" s="5" t="n">
        <v>21348</v>
      </c>
    </row>
    <row r="15">
      <c r="A15" s="3" t="inlineStr">
        <is>
          <t>Interest expense</t>
        </is>
      </c>
      <c r="C15" s="5" t="n">
        <v>-2300</v>
      </c>
      <c r="D15" s="5" t="n">
        <v>-15262</v>
      </c>
      <c r="E15" s="5" t="n">
        <v>-12150</v>
      </c>
    </row>
    <row r="16">
      <c r="A16" s="3" t="inlineStr">
        <is>
          <t>Miscellaneous income, net</t>
        </is>
      </c>
      <c r="B16" s="3" t="inlineStr">
        <is>
          <t>[5]</t>
        </is>
      </c>
      <c r="C16" s="5" t="n">
        <v>38855</v>
      </c>
      <c r="D16" s="5" t="n">
        <v>-6061</v>
      </c>
      <c r="E16" s="5" t="n">
        <v>-3101</v>
      </c>
    </row>
    <row r="17">
      <c r="A17" s="3" t="inlineStr">
        <is>
          <t>Nonoperating income (expense)</t>
        </is>
      </c>
      <c r="C17" s="5" t="n">
        <v>50115</v>
      </c>
      <c r="D17" s="5" t="n">
        <v>15902</v>
      </c>
      <c r="E17" s="5" t="n">
        <v>2339</v>
      </c>
    </row>
    <row r="18">
      <c r="A18" s="3" t="inlineStr">
        <is>
          <t>Loss from operations before income taxes</t>
        </is>
      </c>
      <c r="C18" s="5" t="n">
        <v>-9641</v>
      </c>
      <c r="D18" s="5" t="n">
        <v>-29695</v>
      </c>
      <c r="E18" s="5" t="n">
        <v>-28943</v>
      </c>
    </row>
    <row r="19">
      <c r="A19" s="3" t="inlineStr">
        <is>
          <t>Income tax benefit (expense)</t>
        </is>
      </c>
      <c r="C19" s="5" t="n">
        <v>-5046</v>
      </c>
      <c r="D19" s="5" t="n">
        <v>-443</v>
      </c>
      <c r="E19" s="5" t="n">
        <v>30830</v>
      </c>
    </row>
    <row r="20">
      <c r="A20" s="3" t="inlineStr">
        <is>
          <t>Net income (loss)</t>
        </is>
      </c>
      <c r="C20" s="5" t="n">
        <v>-14687</v>
      </c>
      <c r="D20" s="5" t="n">
        <v>-30138</v>
      </c>
      <c r="E20" s="5" t="n">
        <v>1887</v>
      </c>
    </row>
    <row r="21">
      <c r="A21" s="3" t="inlineStr">
        <is>
          <t>Less: Net loss attributable to nonredeemable noncontrolling interests</t>
        </is>
      </c>
      <c r="C21" s="5" t="n">
        <v>-30387</v>
      </c>
      <c r="D21" s="5" t="n">
        <v>-7299</v>
      </c>
      <c r="E21" s="5" t="n">
        <v>-628</v>
      </c>
    </row>
    <row r="22">
      <c r="A22" s="3" t="inlineStr">
        <is>
          <t>Less: Net loss attributable to redeemable noncontrolling interests</t>
        </is>
      </c>
      <c r="C22" s="5" t="n">
        <v>-1534</v>
      </c>
      <c r="D22" s="5" t="n">
        <v>-4945</v>
      </c>
      <c r="E22" s="5" t="n">
        <v>-4383</v>
      </c>
    </row>
    <row r="23">
      <c r="A23" s="3" t="inlineStr">
        <is>
          <t>Net income (loss)</t>
        </is>
      </c>
      <c r="C23" s="5" t="n">
        <v>15700</v>
      </c>
      <c r="D23" s="5" t="n">
        <v>-22839</v>
      </c>
      <c r="E23" s="5" t="n">
        <v>2515</v>
      </c>
    </row>
    <row r="24">
      <c r="A24" s="3" t="inlineStr">
        <is>
          <t>Net income (loss) attributable to Madison Square Garden Entertainment Corp.’s stockholders</t>
        </is>
      </c>
      <c r="C24" s="4" t="n">
        <v>17234</v>
      </c>
      <c r="D24" s="4" t="n">
        <v>-17894</v>
      </c>
      <c r="E24" s="4" t="n">
        <v>6898</v>
      </c>
    </row>
    <row r="25">
      <c r="A25" s="3" t="inlineStr">
        <is>
          <t>Basic and diluted earnings (loss) per common share attributable to Madison Square Garden Entertainment Corp.’s stockholders (in usd per share)</t>
        </is>
      </c>
      <c r="B25" s="3" t="inlineStr">
        <is>
          <t>[6]</t>
        </is>
      </c>
      <c r="C25" s="7" t="n">
        <v>0.72</v>
      </c>
      <c r="D25" s="7" t="n">
        <v>-0.75</v>
      </c>
      <c r="E25" s="7" t="n">
        <v>0.29</v>
      </c>
    </row>
    <row r="26">
      <c r="A26" s="6" t="inlineStr">
        <is>
          <t>Weighted-average number of common shares outstanding:</t>
        </is>
      </c>
    </row>
    <row r="27">
      <c r="A27" s="3" t="inlineStr">
        <is>
          <t>Basic (in shares)</t>
        </is>
      </c>
      <c r="B27" s="3" t="inlineStr">
        <is>
          <t>[6]</t>
        </is>
      </c>
      <c r="C27" s="5" t="n">
        <v>23998</v>
      </c>
      <c r="D27" s="5" t="n">
        <v>23992</v>
      </c>
      <c r="E27" s="5" t="n">
        <v>23992</v>
      </c>
    </row>
    <row r="28">
      <c r="A28" s="3" t="inlineStr">
        <is>
          <t>Diluted (in shares)</t>
        </is>
      </c>
      <c r="B28" s="3" t="inlineStr">
        <is>
          <t>[6]</t>
        </is>
      </c>
      <c r="C28" s="5" t="n">
        <v>24017</v>
      </c>
      <c r="D28" s="5" t="n">
        <v>23992</v>
      </c>
      <c r="E28" s="5" t="n">
        <v>23992</v>
      </c>
    </row>
    <row r="29"/>
    <row r="30">
      <c r="A30" s="3" t="inlineStr">
        <is>
          <t>[1]</t>
        </is>
      </c>
      <c r="B30" s="3" t="inlineStr">
        <is>
          <t>Includes revenues from related parties of $18,408 , $18,259 and $16,187 for the years ended June 30, 2020 , 2019 and 2018 , respectively.</t>
        </is>
      </c>
    </row>
    <row r="31">
      <c r="A31" s="3" t="inlineStr">
        <is>
          <t>[2]</t>
        </is>
      </c>
      <c r="B31" s="3" t="inlineStr">
        <is>
          <t>Includes net charges from related parties of $57,741 , $94,014 and $89,656 for the years ended June 30, 2020 , 2019 and 2018 , respectively.</t>
        </is>
      </c>
    </row>
    <row r="32">
      <c r="A32" s="3" t="inlineStr">
        <is>
          <t>[3]</t>
        </is>
      </c>
      <c r="B32" s="3" t="inlineStr">
        <is>
          <t>Includes net charges to related parties of $(119,389) , $(119,666) and $(111,553) for the years ended June 30, 2020 , 2019 and 2018 , respectively.</t>
        </is>
      </c>
    </row>
    <row r="33">
      <c r="A33" s="3" t="inlineStr">
        <is>
          <t>[4]</t>
        </is>
      </c>
      <c r="B33" s="3" t="inlineStr">
        <is>
          <t>Interest income includes interest income from nonconsolidated affiliates of $3,105 and $5,696 for the years ended June 30, 2019 and 2018</t>
        </is>
      </c>
    </row>
    <row r="34">
      <c r="A34" s="3" t="inlineStr">
        <is>
          <t>[5]</t>
        </is>
      </c>
      <c r="B34" s="3" t="inlineStr">
        <is>
          <t xml:space="preserve">Miscellaneous expense, net includes charges to related parties of $(178) , $(451) and $(777) for the years ended June 30, 2020 , 2019 and 2018 , respectively. </t>
        </is>
      </c>
    </row>
    <row r="35">
      <c r="A35" s="3" t="inlineStr">
        <is>
          <t>[6]</t>
        </is>
      </c>
      <c r="B35" s="3" t="inlineStr">
        <is>
          <t>On April 17, 2020 (the “ Entertainment Distribution Date ”), 23,992 shares of common stock were distributed to Madison Square Garden Sports Corp. (formerly known as The Madison Square Garden Company) stockholders as of April 13, 2020. This share amount is being utilized for the calculation of basic and diluted earnings (loss) per share for both the years ended June 30, 2019 and 2018 and for period prior to April 17, 2020 in the year ended June 30, 2020 because Madison Square Garden Entertainment Corp. was a wholly-owned subsidiary of Madison Square Garden Sports Corp. prior to the Entertainment Distribution Date.</t>
        </is>
      </c>
    </row>
  </sheetData>
  <mergeCells count="9">
    <mergeCell ref="A1:B2"/>
    <mergeCell ref="C1:E1"/>
    <mergeCell ref="A29:D29"/>
    <mergeCell ref="B30:D30"/>
    <mergeCell ref="B31:D31"/>
    <mergeCell ref="B32:D32"/>
    <mergeCell ref="B33:D33"/>
    <mergeCell ref="B34:D34"/>
    <mergeCell ref="B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0</t>
        </is>
      </c>
    </row>
    <row r="3">
      <c r="A3" s="6" t="inlineStr">
        <is>
          <t>Commitments and Contingencies Disclosure [Abstract]</t>
        </is>
      </c>
    </row>
    <row r="4">
      <c r="A4" s="3" t="inlineStr">
        <is>
          <t>Other Commitments</t>
        </is>
      </c>
      <c r="B4" s="3" t="inlineStr">
        <is>
          <t>As of June 30, 2020 , future minimum rental payments under leases having noncancelable initial lease terms, other cash payments required under contracts entered into by the Company in the normal course of business in excess of one year and outstanding letters of credit are as follows: Off-Balance Sheet Commitments On-Balance Sheet Commitments Contractual Obligations Letters of Credits (a) Total (b) Leases (c) Debt Repayments (d) Other (e) Total (f) (g) Fiscal year ending June 30, 2021 $ 2,926 $ 9,664 $ 12,590 $ 56,829 $ 5,637 $ 89,149 $ 164,205 Fiscal year ending June 30, 2022 190 — 190 57,644 6,250 118 64,202 Fiscal year ending June 30, 2023 — — — 53,291 10,000 118 63,409 Fiscal year ending June 30, 2024 — — — 38,204 12,500 118 50,822 Fiscal year ending June 30, 2025 — — — 22,356 — 60 22,416 Thereafter — — — 91,152 — — 91,152 $ 3,116 $ 9,664 $ 12,780 $ 319,476 $ 34,387 $ 89,563 $ 456,206 _________________ (a) Consists of letters of credit obtained by the Company as collateral for development of MSG Sphere in Las Vegas and lease agreements of the Company and Tao Group Hospitality. (b) Off balance sheet arrangements disclosed in the table above do not include MSG Sphere related commitments of approximately $1,220,000 that are not reflected on the balance sheet. Such arrangements are associated with the development and construction of MSG Sphere in Las Vegas. The timing of the future cash payments disclosed is uncertain and may change as the development and construction of MSG Sphere in Las Vegas progresses. (c) Includes contractually obligated minimum lease payments for operating leases having an initial noncancelable term in excess of one year for the Company’s venues, including the Tao Group Hospitality venues and various corporate offices. These commitments are presented exclusive of the imputed interest used to reflect the payment’s present value. See Note 9 for more information. (d) See Note 13 for more information surrounding the principal repayments required under the Tao Senior Secured Credit Facilities and a note with respect to a loan received by BCE from its noncontrolling interest holder that is due in April 2021 . (e) Includes MSG Sphere related commitments of approximately $74,955 associated with the development and construction of MSG Sphere in Las Vegas, all due within fiscal year 2021. (f) Pension obligations have been excluded from the table above as the timing of the future cash payments is uncertain. See Note 14 for information on the future funding requirements under our pension obligations. (g) In connection with the Entertainment Distribution , the Company entered into delayed draw term loan credit agreements with subsidiaries of MSG Sports (“ DDTL Facilities ”). Pursuant to the DDTL Facilities , two of MSG Sports ’ subsidiaries, MSG NYK Holdings, LLC and MSG NYR Holdings, LLC, may draw up to $110,000 and $90,000 , respectively, until October 17, 2021 subject to certain conditions. The lending requirements under DDTL Facilities have been excluded from the table above as the timing of the future cash payments is uncertai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Jun. 30, 2020</t>
        </is>
      </c>
    </row>
    <row r="3">
      <c r="A3" s="6" t="inlineStr">
        <is>
          <t>Fair Value Disclosures [Abstract]</t>
        </is>
      </c>
    </row>
    <row r="4">
      <c r="A4" s="3" t="inlineStr">
        <is>
          <t>Schedule of Fair Value, Assets Measured on a Recurring Basis</t>
        </is>
      </c>
      <c r="B4" s="3" t="inlineStr">
        <is>
          <t>The following table presents the Company’s assets that are measured at fair value within Level I of the fair value hierarchy on a recurring basis, which include cash equivalents, short-term investments and an equity investment with readily determinable fair value: Fair Value Hierarchy June 30, 2020 2019 Assets: Commercial paper I $ — $ 169,707 Money market accounts I — 101,517 Time deposits I 777 789,833 U.S. treasury bills I 999,887 — Equity investment with readily determinable fair value I 57,061 17,260 Total assets measured at fair value $ 1,057,725 $ 1,078,317</t>
        </is>
      </c>
    </row>
    <row r="5">
      <c r="A5" s="3" t="inlineStr">
        <is>
          <t>Schedule of Financial Instruments</t>
        </is>
      </c>
      <c r="B5" s="3" t="inlineStr">
        <is>
          <t xml:space="preserve">The carrying value and fair value of the Company’s financial instruments reported in the accompanying consolidated and combined balance sheets are as follows: June 30, 2020 June 30, 2019 Carrying Value Fair Value Carrying Fair Assets Notes receivable, including interest accruals (a) $ 6,328 $ 6,328 $ 13,348 $ 13,348 Short-term investments (a) 337,192 337,192 108,416 108,416 Equity investment with readily determinable fair value (b) 57,061 57,061 17,260 17,260 Subordinated term loan receivable (c) — — 58,735 57,711 Liabilities Long-term debt, including current portion (d) 33,750 32,367 55,000 54,883 _________________ (a) The Company’s notes receivable are invested with banking institutions as collateral for issuances of letters of credit. In addition, the Company’s short-term investments consist of investments that (i) have original maturities of greater than three months and (ii) can be converted into cash by the Company within one year. As of June 30, 2020 , the Company’s short-term investments included $299,942 in U.S. treasury bills and $37,250 in term deposits. The Company’s short-term investments as of June 30, 2019 were in term deposits. The short-term investments in U.S. treasury bills are classified within Level I of the fair value hierarchy. The Company’s notes receivable and short-term investments in term deposits are carried at cost, including interest accruals, which approximate fair value and are classified within Level III of the fair value hierarchy. (b) See Note 7 . Investments and Loans to Nonconsolidated Affiliates — Equity Investment with Readily Determinable Fair Value for more information on the Company’s equity investment with readily determinable fair value. (c) In connection with the sale of the Company’s joint venture interest in AMSGE in December 2018, the $63,500 outstanding balance under the revolving credit facility extended by the Company to AMSGE was converted to a subordinated term loan with an original maturity date of September 20, 2021. The subordinated loan was assumed by an affiliate of AMSGE. During Fiscal Year 2019 , the Company received a $4,765 principal repayment. In December 2019, the Company received a $58,735 principal repayment for the remaining outstanding balance. The Company’s subordinated term loan receivable was classified within Level II of the fair value hierarchy as it was valued using quoted indices of similar securities for which the inputs are readily observable. (d) On May 23, 2019, Tao Group Intermediate Holdings LLC and Tao Group Operating LLC entered into a $40,000 five -year term loan facility and a $25,000 five -year revolving facility. The Company’s long-term debt is classified within Level II of the fair value hierarchy as it is valued using quoted indices of similar securities for which the inputs are readily observable. See Note 13 for more information and outstanding balances on this long-term debt. </t>
        </is>
      </c>
    </row>
    <row r="6">
      <c r="A6" s="3" t="inlineStr">
        <is>
          <t>Schedule of Contingent Consideration</t>
        </is>
      </c>
      <c r="B6" s="3" t="inlineStr">
        <is>
          <t>The following table provides a reconciliation of the contingent consideration liabilities in connection with the Tao Group Hospitality acquisition discussed above: Balance as of June 30, 2018 $ 5,540 Change in fair value of contingent consideration (a) (4,330 ) Balance as of June 30, 2019 $ 1,210 Change in fair value of contingent consideration (a) (1,210 ) Balance as of June 30, 2020 $ — _________________ (a) The change in fair value of contingent consideration was recorded within Selling, general and administrative expenses in the accompanying consolidated and combined statements of operations for the years ended June 30, 2020 and 2019 ,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12 Months Ended</t>
        </is>
      </c>
    </row>
    <row r="2">
      <c r="B2" s="2" t="inlineStr">
        <is>
          <t>Jun. 30, 2020</t>
        </is>
      </c>
    </row>
    <row r="3">
      <c r="A3" s="6" t="inlineStr">
        <is>
          <t>Debt Disclosure [Abstract]</t>
        </is>
      </c>
    </row>
    <row r="4">
      <c r="A4" s="3" t="inlineStr">
        <is>
          <t>Schedule of Maturities of Long-term Debt</t>
        </is>
      </c>
      <c r="B4" s="3" t="inlineStr">
        <is>
          <t>Long-term debt maturities over the next five years for the outstanding balance under the Tao Term Loan Facility (a) as of June 30, 2020 are: Fiscal year ending June 30, 2021 $ 5,000 Fiscal year ending June 30, 2021 (a) 6,250 Fiscal year ending June 30, 2023 10,000 Fiscal year ending June 30, 2024 12,500 Fiscal year ending June 30, 2025 — Thereafter — _________________ (a) See Business Combinations and Noncontrolling Interests section under Note 2 . Summary of Significant Accounting Policies for further discussion on consolidation of Tao Group Hospitality . In addition, the long-term debt maturities reported above did not include $637 of a note with respect to a loan received by BCE from its noncontrolling interest holder that is due in April 2021 .</t>
        </is>
      </c>
    </row>
    <row r="5">
      <c r="A5" s="3" t="inlineStr">
        <is>
          <t>Schedule of Long-term Debt Instruments</t>
        </is>
      </c>
      <c r="B5" s="3" t="inlineStr">
        <is>
          <t xml:space="preserve">The following table summarizes the presentation of the Tao Term Loan Facility and the related deferred financing costs as of June 30, 2020 and 2019 in the accompanying consolidated and combined balance sheets. June 30, 2020 Tao Term Loan Facility Deferred Financing Costs (b) Total Current portion of long-term debt, net of deferred financing costs (a) $ 5,000 $ (208 ) $ 4,792 Long-term debt, net of deferred financing costs 28,750 (624 ) 28,126 Total $ 33,750 $ (832 ) $ 32,918 June 30, 2019 Tao Term Loan Facility Deferred Financing Costs (b) Total Current portion of long-term debt, net of deferred financing costs $ 6,250 $ (208 ) $ 6,042 Long-term debt, net of deferred financing costs (a) 33,750 (831 ) 32,919 Total $ 40,000 $ (1,039 ) $ 38,961 _________________ (a) In addition to the outstanding balance associated with the Tao Term Loan Facility disclosed above, the Company’ s Current portion of long-term debt, net of deferred finan cing costs of $5,429 in th e accompanying consolidated balance sheet as of June 30, 2020 also includes $637 related to a note with respect to a loan received by BCE from its noncontrolling interest holder that is due in April 2021. As of June 30, 2019 , the Company’ s Long-term debt, net of deferred financing costs of $48,556 in the accompanying combined balance sheet included $637 of the note with respect to a loan received by BCE from its noncontrolling interest holder that is due in April 2021 and $15,000 outstanding balance under the Tao Revolving Credit Facility . (b) With respect to the Tao Term Loan Facility, the deferred financing costs are amortized on a straight-line basis over the five-year term of the facility, which approximates the effective interest method. </t>
        </is>
      </c>
    </row>
    <row r="6">
      <c r="A6" s="3" t="inlineStr">
        <is>
          <t>Schedule of Deferred Financing Costs</t>
        </is>
      </c>
      <c r="B6" s="3" t="inlineStr">
        <is>
          <t>The following table summarizes deferred financing costs, net of amortization, related to the Tao Revolving Credit Facility as reported on the accompanying consolidated and combined balance sheets: June 30, June 30, Other current assets $ 85 $ 85 Other assets 248 3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12 Months Ended</t>
        </is>
      </c>
    </row>
    <row r="2">
      <c r="B2" s="2" t="inlineStr">
        <is>
          <t>Jun. 30, 2020</t>
        </is>
      </c>
    </row>
    <row r="3">
      <c r="A3" s="6" t="inlineStr">
        <is>
          <t>Retirement Benefits [Abstract]</t>
        </is>
      </c>
    </row>
    <row r="4">
      <c r="A4" s="3" t="inlineStr">
        <is>
          <t>Schedule of Net Funded Status</t>
        </is>
      </c>
      <c r="B4" s="3" t="inlineStr">
        <is>
          <t>The following table summarizes the projected benefit obligations, assets, funded status and the amounts recorded on the Company’s consolidated and combined balance sheets as of June 30, 2020 and 2019 , associated with the Pension Plans and Postretirement Plan based upon actuarial valuations as of those measurement dates. Pension Plans Postretirement Plan June 30, June 30, 2020 2019 2020 2019 Change in benefit obligation: Benefit obligation at beginning of period $ 173,569 $ 161,236 $ 4,307 $ 6,750 Service cost 95 91 56 57 Interest cost 5,261 5,895 108 150 Actuarial loss (gain) 12,670 12,376 277 (572 ) Benefits paid (6,698 ) (5,686 ) (1,090 ) (565 ) Plan settlements paid (551 ) (343 ) — — Other (74 ) — — (1,513 ) Transfer of liabilities (a) (9,380 ) — — — Benefit obligation at end of period 174,892 173,569 3,658 4,307 Change in plan assets: Fair value of plan assets at beginning of period 132,965 115,054 — — Actual return on plan assets 18,221 12,372 — — Employer contributions 7,260 11,568 — — Benefits paid (6,690 ) (5,686 ) — — Plan settlements paid — (343 ) — — Fair value of plan assets at end of period 151,756 132,965 — — Funded status at end of period $ (23,136 ) $ (40,604 ) $ (3,658 ) $ (4,307 ) _________________ (a) Represents the benefit obligation related to the MSG Sports Non-Qualified Plans as of April 17, 2020, the date of the Entertainment Distribution.</t>
        </is>
      </c>
    </row>
    <row r="5">
      <c r="A5" s="3" t="inlineStr">
        <is>
          <t>Schedule of Amounts Recognized in Balance Sheet</t>
        </is>
      </c>
      <c r="B5" s="3" t="inlineStr">
        <is>
          <t>Amounts recognized in the consolidated and combined balance sheets as of June 30, 2020 and 2019 consist of: Pension Plans Postretirement Plan June 30, June 30, 2020 2019 2020 2019 Current liabilities (included in accrued employee related costs) $ (331 ) $ (3,248 ) $ (331 ) $ (345 ) Non-current liabilities (included in defined benefit and other postretirement obligations) (22,805 ) (37,356 ) (3,327 ) (3,962 ) $ (23,136 ) $ (40,604 ) $ (3,658 ) $ (4,307 )</t>
        </is>
      </c>
    </row>
    <row r="6">
      <c r="A6" s="3" t="inlineStr">
        <is>
          <t>Schedule of Net Periodic Benefit Cost Not yet Recognized</t>
        </is>
      </c>
      <c r="B6" s="3" t="inlineStr">
        <is>
          <t>Accumulated other comprehensive loss, before income tax, as of June 30, 2020 and 2019 consists of the following amounts that have not yet been recognized in net periodic benefit cost: Pension Plans Postretirement Plan June 30, June 30, 2020 2019 2020 2019 Actuarial loss $ (36,704 ) $ (39,793 ) $ (1,025 ) $ (754 )</t>
        </is>
      </c>
    </row>
    <row r="7">
      <c r="A7" s="3" t="inlineStr">
        <is>
          <t>Schedule of Net Periodic Benefit Cost</t>
        </is>
      </c>
      <c r="B7" s="3" t="inlineStr">
        <is>
          <t>The following table presents components of net periodic benefit cost for the Pension Plans and Postretirement Plan included in the accompanying consolidated and combined statements of operations for the years ended June 30, 2020 , 2019 and 2018 . Service cost is recognized in direct operating expenses and selling, general and administrative expenses. All other components of net periodic benefit cost are reported in Miscellaneous income (expense), net . Pension Plans Postretirement Plan Years Ended June 30, Years Ended June 30, 2020 2019 2018 2020 2019 2018 Service cost $ 95 $ 91 $ 85 $ 56 $ 57 $ 120 Interest cost 5,261 5,895 5,231 108 150 215 Expected return on plan assets (5,319 ) (3,133 ) (2,634 ) — — — Recognized actuarial loss 1,336 1,281 1,219 6 5 100 Amortization of unrecognized prior service cost (credit) — — — — (7 ) (37 ) Settlement loss recognized (a) 67 52 87 — — — Other — — — — (1,513 ) — Net periodic benefit cost $ 1,440 $ 4,186 $ 3,988 $ 170 $ (1,308 ) $ 398 Contributory charge to Madison Square Garden Sports Corp. for participation in the Shared Plans and all allocation of costs related to the corporate employees (173 ) (692 ) (724 ) (26 ) 231 (77 ) Net periodic benefit cost reported in the consolidated and combined statements of operations $ 1,267 $ 3,494 $ 3,264 $ 144 $ (1,077 ) $ 321 _________________ (a) For the years ended June 30, 2020 , 2019 and 2018 , lump-sum payments totaling $551 , $343 and $506 , respectively, were distributed to vested participants of the non-qualified excess cash balance plan , triggering the recognition of settlement losses in accordance with ASC Topic 715. Due to these pension settlements, the Company was required to remeasure its pension plan liability as of June 30, 2020 and 2019 and March 31, 2018 for the years ended June 30, 2020 , 2019 and 2018 , respectively. Discount rates used for the projected benefit obligation and interest cost were 2.95% and 2.83% as of June 30, 2020 , respectively, 3.75% and 3.18% as of June 30, 2019 , respectively, and 3.53% and 2.16% as of March 31, 2018, respectively. Additionally, settlement charges of $67 , $52 and $87 were recognized in Miscellaneous income (expense), net for the years ended June 30, 2020 , 2019 and 2018 .</t>
        </is>
      </c>
    </row>
    <row r="8">
      <c r="A8" s="3" t="inlineStr">
        <is>
          <t>Schedule of Amounts Recognized in Other Comprehensive Income (Loss)</t>
        </is>
      </c>
      <c r="B8" s="3" t="inlineStr">
        <is>
          <t>Other pre-tax changes in plan assets and benefit obligations recognized in other comprehensive income (loss) for the years ended June 30, 2020 , 2019 and 2018 are as follows: Pension Plans Postretirement Plan Years Ended June 30, Years Ended June 30, 2020 2019 2018 2020 2019 2018 Actuarial gain (loss), net $ 232 $ (3,137 ) $ (1,978 ) $ (277 ) $ 572 $ (1,437 ) Recognized actuarial loss 1,336 1,281 1,219 6 5 100 Recognized prior service credit — — — — (7 ) (37 ) Settlement loss recognized 67 52 87 — — — Total recognized in other comprehensive income (loss) $ 1,635 $ (1,804 ) $ (672 ) $ (271 ) $ 570 $ (1,374 )</t>
        </is>
      </c>
    </row>
    <row r="9">
      <c r="A9" s="3" t="inlineStr">
        <is>
          <t>Schedule of Assumptions Used</t>
        </is>
      </c>
      <c r="B9" s="3" t="inlineStr">
        <is>
          <t>Weighted-average assumptions used to determine benefit obligations (made at the end of the period) as of June 30, 2020 and 2019 are as follows: Pension Plans Postretirement Plan June 30, June 30, 2020 2019 2020 2019 Discount rate 3.21 % 3.58 % 2.09 % 3.18 % Healthcare cost trend rate assumed for next year n/a n/a 6.50 % 6.75 % Rate to which the cost trend rate is assumed to decline (the ultimate trend rate) n/a n/a 5.00 % 5.00 % Year that the rate reaches the ultimate trend rate n/a n/a 2027 2027 Weighted-average assumptions used to determine net periodic benefit cost (made at the beginning of the period) for the years ended June 30, 2020 , 2019 and 2018 are as follows: Pension Plans Postretirement Plan Years Ended June 30, Years Ended June 30, 2020 2019 2018 2020 2019 2018 Discount rate - projected benefit obligation 3.58 % 4.19 % 3.81 % 3.18 % 4.06 % 3.54 % Discount rate - service cost 3.78 % 4.25 % 3.93 % 3.45 % 4.25 % 3.83 % Discount rate - interest cost 3.21 % 3.90 % 3.32 % 2.84 % 3.67 % 3.05 % Expected long-term return on plan assets 5.28 % 3.72 % 3.46 % n/a n/a n/a Healthcare cost trend rate assumed for next year n/a n/a n/a 6.75 % 7.00 % 7.25 % Rate to which the cost trend rate is assumed to decline (the ultimate trend rate) n/a n/a n/a 5.00 % 5.00 % 5.00 % Year that the rate reaches the ultimate trend rate n/a n/a n/a 2027 2027 2027</t>
        </is>
      </c>
    </row>
    <row r="10">
      <c r="A10" s="3" t="inlineStr">
        <is>
          <t>Schedule of Effect of One-Percentage-Point Change in Assumed Health Care Cost Trend Rates</t>
        </is>
      </c>
      <c r="B10" s="3" t="inlineStr">
        <is>
          <t>A one percentage point change in assumed healthcare cost trend rates would have the following effects: Increase (Decrease) in Total of Service and Interest Cost Components for the Increase (Decrease) in Benefit Obligation at Years Ended June 30, June 30, 2020 2019 2018 2020 2019 One percentage point increase $ 15 $ 19 $ 37 $ 268 $ 335 One percentage point decrease (13 ) (17 ) (33 ) (245 ) (303 )</t>
        </is>
      </c>
    </row>
    <row r="11">
      <c r="A11" s="3" t="inlineStr">
        <is>
          <t>Schedule of Allocation of Plan Assets</t>
        </is>
      </c>
      <c r="B11" s="3" t="inlineStr">
        <is>
          <t xml:space="preserve">The weighted-average asset allocation of the Pension Plans’ assets at June 30, 2020 and 2019 was as follows: June 30, Asset Classes (a) : 2020 2019 Fixed income securities 99 % 81 % Cash equivalents 1 % 19 % 100 % 100 % _____________________ (a) The Company’s target allocation for pension plan assets is 99% fixed income securities and 1% cash equivalents as of June 30, 2020 . </t>
        </is>
      </c>
    </row>
    <row r="12">
      <c r="A12" s="3" t="inlineStr">
        <is>
          <t>Schedule of Changes in Fair Value of Plan Assets</t>
        </is>
      </c>
      <c r="B12" s="3" t="inlineStr">
        <is>
          <t>The cumulative fair values of the individual plan assets at June 30, 2020 and 2019 by asset class are as follows: Fair Value Hierarchy June 30, 2020 2019 Fixed income securities: U.S. Treasury securities I $ 3,825 $ 26,238 U.S. corporate bonds II 110,542 68,968 Foreign issued corporate bonds II 13,764 11,436 Municipal bonds II 4,146 396 Money market accounts I 1,329 25,927 Mutual funds II 18,150 — Total investments measured at fair value $ 151,756 $ 132,965</t>
        </is>
      </c>
    </row>
    <row r="13">
      <c r="A13" s="3" t="inlineStr">
        <is>
          <t>Schedule of Expected Benefit Payments</t>
        </is>
      </c>
      <c r="B13" s="3" t="inlineStr">
        <is>
          <t>The following table presents estimated future fiscal year benefit payments for the Pension Plans and Postretirement Plan: Pension Plans Postretirement Plan Fiscal year ending June 30, 2021 $ 11,830 $ 330 Fiscal year ending June 30, 2022 8,060 310 Fiscal year ending June 30, 2023 7,840 320 Fiscal year ending June 30, 2024 7,950 310 Fiscal year ending June 30, 2025 7,830 330 Fiscal years ending June 30, 2026 – 2029 42,290 1,390</t>
        </is>
      </c>
    </row>
    <row r="14">
      <c r="A14" s="3" t="inlineStr">
        <is>
          <t>Schedule of Multiemployer Plans</t>
        </is>
      </c>
      <c r="B14" s="3" t="inlineStr">
        <is>
          <t xml:space="preserve">The following table outlines the Company’s participation in multiemployer defined benefit pension plans for the years ended June 30, 2020 , 2019 and 2018 ,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0 and 2019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adison Square Garden Contributions As of June 30, Years Ended June 30, Plan Name EIN Pension Plan Number 2020 2019 2020 2019 2018 Surcharge Imposed Expiration Date of CBA Pension Fund of Local No. 1 of I.A.T.S.E. 136414973 001 Green Green No $ 1,831 $ 2,529 $ 2,377 No 6/30/2020 - 5/1/2023 All Other Multiemployer Defined Benefit Pension Plans 3,137 3,234 3,055 $ 4,968 $ 5,763 $ 5,432 </t>
        </is>
      </c>
    </row>
    <row r="15">
      <c r="A15" s="3" t="inlineStr">
        <is>
          <t>Plans Providing More Than 5 Percent of Total Contributions</t>
        </is>
      </c>
      <c r="B15" s="3" t="inlineStr">
        <is>
          <t>The Company was listed in the following plans’ Form 5500’s as providing more than 5 percent of the total contributions for the following plans and plan years: Fund Name Year Contributions to Plan Exceeded 5 Percent of Total Contributions (As of Plan’s Year-End) Pension Fund of Local No. 1 of I.A.T.S.E December 31, 2018, 2017 and 2016 32BJ/Broadway League Pension Fund December 31, 2018, 2017 and 2016 Treasurers and Ticket Sellers Local 751 Pension Fund August 31, 2018, 2017 and 2016 I.A.T.S.E Local No. 33 Pension Trust Fund December 31, 2018, 2017 and 20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Jun. 30, 2020</t>
        </is>
      </c>
    </row>
    <row r="3">
      <c r="A3" s="6" t="inlineStr">
        <is>
          <t>Share-based Payment Arrangement [Abstract]</t>
        </is>
      </c>
    </row>
    <row r="4">
      <c r="A4" s="3" t="inlineStr">
        <is>
          <t>Schedule of Share-based Compensation Expense</t>
        </is>
      </c>
      <c r="B4" s="3" t="inlineStr">
        <is>
          <t>The following table presents the share-based compensation expense recorded during the years ended June 30, 2020 , 2019 and 2018 . Years Ended June 30, 2020 2019 2018 Nonperformance and performance based RSUs (a) $ 36,811 $ 31,509 $ 26,780 Stock options 5,379 3,892 506 Total share-based compensation expense $ 42,190 $ 35,401 $ 27,286</t>
        </is>
      </c>
    </row>
    <row r="5">
      <c r="A5" s="3" t="inlineStr">
        <is>
          <t>Share-based Payment Arrangement, Restricted Stock Unit, Activity</t>
        </is>
      </c>
      <c r="B5" s="3" t="inlineStr">
        <is>
          <t>The following table summarizes activity related to the Company’s RSUs from the Entertainment Distribution to June 30, 2020 : Number of Weighted-Average Fair Value Per Share At Date of Grant Nonperformance Based Vesting RSUs Performance Based Vesting Unvested award balance as of April 17, 2020 282 330 $ 75.34 Granted 26 10 $ 74.50 Vested (21 ) (1 ) $ 76.54 Forfeited (10 ) (11 ) $ 72.66 Unvested award balance as of June 30, 2020 277 328 $ 75.34</t>
        </is>
      </c>
    </row>
    <row r="6">
      <c r="A6" s="3" t="inlineStr">
        <is>
          <t>Share-based Payment Arrangement, Option, Activity</t>
        </is>
      </c>
      <c r="B6" s="3" t="inlineStr">
        <is>
          <t>The following table summarizes activity related to the Company’s stock options from the Entertainment Distribution to June 30, 2020 : Number of Weighted-Average Exercise Price Per Share Weighted-Average Remaining Contractual Term (In Years) Aggregate Intrinsic Value Time Vesting Options Balance as of April 17, 2020 543 $ 99.27 Granted — $ — Balance as of June 30, 2020 543 $ 99.27 6.06 $ 337 Exercisable as of June 30, 2020 175 $ 91.40 6.37 $ 2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Jun. 30, 2020</t>
        </is>
      </c>
    </row>
    <row r="3">
      <c r="A3" s="6" t="inlineStr">
        <is>
          <t>Stockholders' Equity Note [Abstract]</t>
        </is>
      </c>
    </row>
    <row r="4">
      <c r="A4" s="3" t="inlineStr">
        <is>
          <t>Schedule of Accumulated Other Comprehensive Income (Loss)</t>
        </is>
      </c>
      <c r="B4" s="3" t="inlineStr">
        <is>
          <t>The following table details the components of accumulated other comprehensive loss: Pension Plans and Postretirement Plan Cumulative Translation Adjustments Accumulated Other Comprehensive Loss Balance as of June 30, 2019 $ (42,080 ) $ (4,843 ) $ (46,923 ) Other comprehensive loss before reclassifications (45 ) (7,692 ) (7,737 ) Amounts reclassified from accumulated other comprehensive loss (a) 1,409 — 1,409 Other comprehensive income (loss) 1,364 (7,692 ) (6,328 ) Adjustment related to the transfer of Pension Plans and Postretirement Plan liabilities as a result of the Entertainment Distribution 1,394 — 1,394 Balance as of June 30, 2020 $ (39,322 ) $ (12,535 ) $ (51,857 ) Pension Plans and Postretirement Plan Cumulative Translation Adjustments Unrealized Loss on Available-for-sale Securities (b) Accumulated Other Comprehensive Loss Balance as of June 30, 2018 $ (40,846 ) $ (502 ) $ (5,570 ) $ (46,918 ) Reclassification of unrealized loss on available-for sale securities — — 5,570 5,570 Other comprehensive loss before reclassifications (2,565 ) (4,341 ) — (6,906 ) Amounts reclassified from accumulated other comprehensive loss (a) 1,331 — — 1,331 Other comprehensive loss (1,234 ) (4,341 ) — (5,575 ) Balance as of June 30, 2019 $ (42,080 ) $ (4,843 ) $ — $ (46,923 ) Pension Plans and Postretirement Plan Cumulative Translation Adjustments Unrealized Gain (Loss) on Available-for-sale Securities (b) Accumulated Other Comprehensive Loss Balance as of June 30, 2017 $ (39,408 ) $ — $ 5,293 $ (34,115 ) Reclassification of stranded tax effects (c) 608 — 1,232 1,840 Other comprehensive loss before reclassifications (3,415 ) (502 ) (12,095 ) (16,012 ) Amounts reclassified from accumulated other comprehensive loss (a) 1,369 — — 1,369 Other comprehensive loss (2,046 ) (502 ) (12,095 ) (14,643 ) Balance as of June 30, 2018 $ (40,846 ) $ (502 ) $ (5,570 ) $ (46,918 ) ________________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and combined statements of operations (see Note 14 ). (b) As of July 1, 2018, upon adoption of ASU No. 2016-01, the Company recorded a transition adjustment to reclassify accumulated other comprehensive loss associated with its investment in Townsquare in the amount of $2,466 pre-tax ( $5,570 , net of tax) to Madison Square Garden Sports Corp. Investment . See Note 7 for more information related to its investment in Townsquare. (c) During the fourth quarter of 2018, the Company elected to early adopt ASU No. 2018-02, Income Statement - Reporting Comprehensive Income (Topic 220): Reclassification of Certain Tax Effects from Accumulated Other Comprehensive Income, which allowed the Company to reclassify the stranded income tax effects resulting from the Tax Cuts and Jobs Act from accumulated other comprehensive income (loss) to Madison Square Garden Sports Corp. Invest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0</t>
        </is>
      </c>
    </row>
    <row r="3">
      <c r="A3" s="6" t="inlineStr">
        <is>
          <t>Income Tax Disclosure [Abstract]</t>
        </is>
      </c>
    </row>
    <row r="4">
      <c r="A4" s="3" t="inlineStr">
        <is>
          <t>Schedule of Components of Income Tax Expense (Benefit)</t>
        </is>
      </c>
      <c r="B4" s="3" t="inlineStr">
        <is>
          <t>Income tax expense (benefit) is comprised of the following components: Years Ended June 30, 2020 2019 2018 Current expense: Federal $ 8,558 $ — $ — State and other 7,009 814 440 15,567 814 440 Deferred expense (benefit): Federal (6,083 ) (350 ) (17,288 ) State and other (4,438 ) (21 ) (13,982 ) (10,521 ) (371 ) (31,270 ) Income tax expense (benefit) $ 5,046 $ 443 $ (30,830 )</t>
        </is>
      </c>
    </row>
    <row r="5">
      <c r="A5" s="3" t="inlineStr">
        <is>
          <t>Schedule of Effective Income Tax Rate Reconciliation</t>
        </is>
      </c>
      <c r="B5" s="3" t="inlineStr">
        <is>
          <t>The income tax expense (benefit) differs from the amount derived by applying the statutory federal rate to pre-tax income (loss) principally due to the effect of the following items: Years Ended June 30, 2020 2019 2018 Federal tax expense (benefit) at statutory federal rate $ (2,024 ) $ (6,236 ) $ (6,078 ) State income taxes, net of federal benefit 4,016 951 (2,741 ) Change in the estimated applicable tax rate used to determine deferred taxes 1,237 (454 ) — Nondeductible transaction costs 6,961 — — Federal tax credits (1,480 ) (1,900 ) — Impact of federal tax reform on deferred taxes — — 33,852 GAAP income of consolidated partnership attributable to non-controlling interest 6,701 2,571 1,053 Tax effect of indefinite intangible amortization 993 449 492 Change in valuation allowance (a) (14,220 ) (71 ) (58,705 ) Nondeductible officers’ compensation (b) 4,407 7,655 — Nondeductible expenses 690 809 758 Excess tax benefit related to shared based-payments awards (2,276 ) (3,376 ) (1,306 ) Other 41 45 1,845 Income tax expense (benefit) $ 5,046 $ 443 $ (30,830 ) _________________ (a) For the year ended June 30, 2018, the valuation allowance was revalued under provisions contained in the TCJA, including a reduction in the valuation allowance of $66,199 resulting from the change which provides that future federal NOLs have an unlimited carry forward period. This reduction in the valuation allowance was partially offset by an increase of $7,494 relating to current operations. (b) The TCJA included changes to Internal Revenue Code Section 162(m), including elimination of the exception for qualified performance-based compensation over the $1,000 annual limit. Accordingly, effective January 1, 2018, all compensation for certain officers in excess of $1,000 is generally nondeductible.</t>
        </is>
      </c>
    </row>
    <row r="6">
      <c r="A6" s="3" t="inlineStr">
        <is>
          <t>Schedule of Deferred Tax Assets and Liabilities</t>
        </is>
      </c>
      <c r="B6" s="3" t="inlineStr">
        <is>
          <t>The tax effects of temporary differences which give rise to significant portions of the deferred tax assets and liabilities at June 30, 2020 and 2019 are as follows: June 30, 2020 2019 Deferred tax asset: Net operating loss carryforwards $ 1,575 $ 121,525 Tax credit carryforwards 532 6,190 Accrued employee benefits 26,538 30,627 Restricted stock units and stock options 14,267 12,280 Deferred revenue 45,050 — Investments 39,737 — Other 1,062 — Total deferred tax assets $ 128,761 $ 170,622 Less valuation allowance (34,646 ) (117,679 ) Net deferred tax assets $ 94,115 $ 52,943 Deferred tax liabilities: Intangible and other assets $ (39,893 ) $ (40,220 ) Property and equipment (59,077 ) (18,596 ) Prepaid expenses (7,595 ) (4,329 ) Investments — (10,921 ) Other — (1,850 ) Total deferred tax liabilities $ (106,565 ) $ (75,916 ) Net deferred tax liability $ (12,450 ) $ (22,9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0</t>
        </is>
      </c>
    </row>
    <row r="3">
      <c r="A3" s="6" t="inlineStr">
        <is>
          <t>Related Party Transactions [Abstract]</t>
        </is>
      </c>
    </row>
    <row r="4">
      <c r="A4" s="3" t="inlineStr">
        <is>
          <t>Schedule of Related Party Transactions</t>
        </is>
      </c>
      <c r="B4" s="3" t="inlineStr">
        <is>
          <t>The following table summarizes the composition and amounts of the transactions with the Company’s affiliates. These amounts are reflected in revenues and operating expenses in the accompanying consolidated and combined statements of operations for the years ended June 30, 2020 , 2019 and 2018 : Years Ended June 30, 2020 2019 2018 Revenues $ 18,408 $ 18,259 $ 16,187 Operating expenses (credits): Revenue sharing expenses $ 110,002 $ 145,723 $ 141,897 Allocation of charges for venue usage to MSG Sports (46,072 ) (47,093 ) (48,728 ) Corporate general and administrative expenses, net — MSG Sports (116,946 ) (116,551 ) (110,674 ) Corporate general and administrative expenses, net — MSG Networks (9,772 ) (10,362 ) (9,961 ) Consulting fees 214 1,792 3,929 Advertising expenses 506 1,037 993 Other operating expenses, net 420 (198 ) 6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Jun. 30, 2020</t>
        </is>
      </c>
    </row>
    <row r="3">
      <c r="A3" s="6" t="inlineStr">
        <is>
          <t>Segment Reporting [Abstract]</t>
        </is>
      </c>
    </row>
    <row r="4">
      <c r="A4" s="3" t="inlineStr">
        <is>
          <t>Schedule of Segment Reporting Information by Segment</t>
        </is>
      </c>
      <c r="B4" s="3" t="inlineStr">
        <is>
          <t xml:space="preserve">Information as to the operations of the Company’s reportable segments is set forth below. Year ended June 30, 2020 Entertainment Tao Group Hospitality Purchase accounting adjustments Inter-segment eliminations Total Revenues $ 585,208 $ 180,201 $ — $ (2,473 ) $ 762,936 Direct operating expenses 388,643 116,638 4,361 (1,520 ) 508,122 Selling, general and administrative expenses 282,043 63,049 6 (461 ) 344,637 Depreciation and amortization 84,289 8,156 12,454 — 104,899 Impairment for intangibles, long-lived assets, and goodwill — 94,946 10,871 — 105,817 Gain on disposal of assets held for sale (240,783 ) — — — (240,783 ) Operating income (loss) 71,016 (102,588 ) (27,692 ) (492 ) (59,756 ) Loss in equity method investments (4,433 ) Interest income 17,993 Interest expense (2,300 ) Miscellaneous income, net (a) 38,855 Loss from operations before income taxes $ (9,641 ) Reconciliation of operating income (loss) to adjusted operating income (loss): Operating income (loss) $ 71,016 $ (102,588 ) $ (27,692 ) $ (492 ) $ (59,756 ) Add back: Share-based compensation expense 41,227 963 — — 42,190 Depreciation and amortization 84,289 8,156 12,454 — 104,899 Impairment for intangibles, long-lived assets, and goodwill — 94,946 10,871 — 105,817 Gain on disposal of assets held for sale (240,783 ) — — — (240,783 ) Other purchase accounting adjustments — — 4,367 — 4,367 Adjusted operating income (loss) $ (44,251 ) $ 1,477 $ — $ (492 ) $ (43,266 ) Other information: Capital expenditures $ 448,944 $ 3,482 $ — $ — $ 452,426 Year ended June 30, 2019 Entertainment Tao Group Hospitality Purchase accounting adjustments Inter-segment eliminations Total Revenues $ 797,058 $ 253,651 $ — $ (1,800 ) $ 1,048,909 Direct operating expenses 513,305 153,969 4,240 (873 ) 670,641 Selling, general and administrative expenses 239,321 75,529 524 (852 ) 314,522 Depreciation and amortization 87,005 6,437 15,901 — 109,343 Operating income (loss) $ (42,573 ) $ 17,716 $ (20,665 ) $ (75 ) $ (45,597 ) Equity in earnings of equity method investments 7,062 Interest income 30,163 Interest expense (15,262 ) Miscellaneous expense, net (a) (6,061 ) Loss from operations before income taxes $ (29,695 ) Reconciliation of operating income (loss) to adjusted operating income (loss): Operating income (loss) $ (42,573 ) $ 17,716 $ (20,665 ) $ (75 ) $ (45,597 ) Add back: Share-based compensation expense 35,264 137 — — 35,401 Depreciation and amortization 87,005 6,437 15,901 — 109,343 Other purchase accounting adjustments — — 4,764 — 4,764 Adjusted operating income (loss) $ 79,696 $ 24,290 $ — $ (75 ) $ 103,911 Other information: Capital expenditures $ 168,981 $ 15,021 $ — $ — $ 184,002 Year ended June 30, 2018 Entertainment Tao Group Hospitality Purchase accounting adjustments Inter-segment eliminations Total Revenues $ 746,540 $ 242,814 $ — $ (364 ) $ 988,990 Direct operating expenses 493,224 137,723 4,635 (364 ) 635,218 Selling, general and administrative expenses 202,255 70,608 133 — 272,996 Depreciation and amortization 89,629 7,241 15,188 — 112,058 Operating income (loss) $ (38,568 ) $ 27,242 $ (19,956 ) $ — $ (31,282 ) Loss in equity method investments (3,758 ) Interest income 21,348 Interest expense (12,150 ) Miscellaneous expense, net (a) (3,101 ) Loss from operations before income taxes $ (28,943 ) Reconciliation of operating income (loss) to adjusted operating income (loss): Operating income (loss) $ (38,568 ) $ 27,242 $ (19,956 ) $ — $ (31,282 ) Add back: Share-based compensation expense 27,118 168 — — 27,286 Depreciation and amortization 89,629 7,241 15,188 — 112,058 Other purchase accounting adjustments — — 4,768 — 4,768 Adjusted operating income $ 78,179 $ 34,651 $ — $ — $ 112,830 Other information: Capital expenditures (b) $ 175,078 $ 12,284 $ — $ — $ 187,362 _________________ (a) Miscellaneous income (expense), net includes the followings: Years Ended June 30, 2020 2019 2018 Realized / unrealized gain (loss) on equity investments with readily determinable fair value $ 37,628 $ (3,497 ) $ — Non-service cost components of net periodic pension and postretirement benefit costs (1,239 ) (2,276 ) (3,398 ) Dividend income from equity investments 722 1,202 241 Loss on extinguishment of debt associated with Tao Group Hospitality — (3,977 ) — Measurement alternative adjustments for equity investments without readily determinable fair value (532 ) 3,340 (250 ) Others, net, primarily reflects the impact of Tao Group Hospitality three-month lag elimination in Fiscal Year 2020. 2,276 (853 ) 306 $ 38,855 $ (6,061 ) $ (3,101 ) See Note 14 for further details on the non-service cost components of net periodic pension and postretirement benefit cost. See Note 2 for further details surrounding the elimination of the Tao Group Hospitality three-month lag. (b) Entertainment’s capital expenditures for the year June 30, 2018 included a purchase of land in London for the Company’s planned MSG Spheres in Lond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Jun. 30, 2020</t>
        </is>
      </c>
    </row>
    <row r="3">
      <c r="A3" s="6" t="inlineStr">
        <is>
          <t>Risks and Uncertainties [Abstract]</t>
        </is>
      </c>
    </row>
    <row r="4">
      <c r="A4" s="3" t="inlineStr">
        <is>
          <t>Schedules of Concentration of Risk</t>
        </is>
      </c>
      <c r="B4" s="3" t="inlineStr">
        <is>
          <t>The following individual non-affiliated customers accounted for the following percentages of the Company’s consolidated and combined accounts receivable balances: June 30, 2020 2019 Customer A — % 14 % _________________ (a) A receivable from Customer A as of June 30, 2019 is primarily due to timing of cash receip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Parenthetical) - USD ($) shares in Thousands, $ in Thousands</t>
        </is>
      </c>
      <c r="B1" s="2" t="inlineStr">
        <is>
          <t>12 Months Ended</t>
        </is>
      </c>
    </row>
    <row r="2">
      <c r="B2" s="2" t="inlineStr">
        <is>
          <t>Jun. 30, 2020</t>
        </is>
      </c>
      <c r="C2" s="2" t="inlineStr">
        <is>
          <t>Jun. 30, 2019</t>
        </is>
      </c>
      <c r="D2" s="2" t="inlineStr">
        <is>
          <t>Jun. 30, 2018</t>
        </is>
      </c>
    </row>
    <row r="3">
      <c r="A3" s="6" t="inlineStr">
        <is>
          <t>Related Party Transaction [Line Items]</t>
        </is>
      </c>
    </row>
    <row r="4">
      <c r="A4" s="3" t="inlineStr">
        <is>
          <t>Revenues from related party</t>
        </is>
      </c>
      <c r="B4" s="4" t="n">
        <v>18408</v>
      </c>
      <c r="C4" s="4" t="n">
        <v>18259</v>
      </c>
      <c r="D4" s="4" t="n">
        <v>16187</v>
      </c>
    </row>
    <row r="5">
      <c r="A5" s="3" t="inlineStr">
        <is>
          <t>Direct operating expenses (net charges) from related party</t>
        </is>
      </c>
      <c r="B5" s="5" t="n">
        <v>57741</v>
      </c>
      <c r="C5" s="5" t="n">
        <v>94014</v>
      </c>
      <c r="D5" s="5" t="n">
        <v>89656</v>
      </c>
    </row>
    <row r="6">
      <c r="A6" s="3" t="inlineStr">
        <is>
          <t>Net charges to related parties included in Selling, general and administrative expenses</t>
        </is>
      </c>
      <c r="B6" s="5" t="n">
        <v>-119389</v>
      </c>
      <c r="C6" s="5" t="n">
        <v>-119666</v>
      </c>
      <c r="D6" s="5" t="n">
        <v>-111553</v>
      </c>
    </row>
    <row r="7">
      <c r="A7" s="3" t="inlineStr">
        <is>
          <t>Nonconsolidated affiliates</t>
        </is>
      </c>
    </row>
    <row r="8">
      <c r="A8" s="6" t="inlineStr">
        <is>
          <t>Related Party Transaction [Line Items]</t>
        </is>
      </c>
    </row>
    <row r="9">
      <c r="A9" s="3" t="inlineStr">
        <is>
          <t>Interest income from nonconsolidated affiliates</t>
        </is>
      </c>
      <c r="C9" s="5" t="n">
        <v>3105</v>
      </c>
      <c r="D9" s="5" t="n">
        <v>5696</v>
      </c>
    </row>
    <row r="10">
      <c r="A10" s="3" t="inlineStr">
        <is>
          <t>Nonoperating Income (Expense) | MSG Sports Corp</t>
        </is>
      </c>
    </row>
    <row r="11">
      <c r="A11" s="6" t="inlineStr">
        <is>
          <t>Related Party Transaction [Line Items]</t>
        </is>
      </c>
    </row>
    <row r="12">
      <c r="A12" s="3" t="inlineStr">
        <is>
          <t>Charges to related parties</t>
        </is>
      </c>
      <c r="B12" s="4" t="n">
        <v>-178</v>
      </c>
      <c r="C12" s="4" t="n">
        <v>-451</v>
      </c>
      <c r="D12" s="4" t="n">
        <v>-7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im Financial Information (Unaudited) (Tables)</t>
        </is>
      </c>
      <c r="B1" s="2" t="inlineStr">
        <is>
          <t>12 Months Ended</t>
        </is>
      </c>
    </row>
    <row r="2">
      <c r="B2" s="2" t="inlineStr">
        <is>
          <t>Jun. 30, 2020</t>
        </is>
      </c>
    </row>
    <row r="3">
      <c r="A3" s="6" t="inlineStr">
        <is>
          <t>Quarterly Financial Information Disclosure [Abstract]</t>
        </is>
      </c>
    </row>
    <row r="4">
      <c r="A4" s="3" t="inlineStr">
        <is>
          <t>Quarterly Financial Information</t>
        </is>
      </c>
      <c r="B4" s="3" t="inlineStr">
        <is>
          <t>The following is a summary of the Company’s selected quarterly financial data for the years ended June 30, 2020 and 2019 : Three Months Ended Year ended June 30, 2020 September 30, December 31, March 31, June 30, 2019 2019 2020 2020 Revenues $ 177,963 $ 394,072 $ 181,902 $ 8,999 $ 762,936 Operating expenses 246,109 326,873 335,077 (85,367 ) 822,692 Operating income (loss) $ (68,146 ) $ 67,199 $ (153,175 ) $ 94,366 $ (59,756 ) Net income (loss) $ (56,563 ) $ 80,253 $ (158,472 ) $ 120,095 $ (14,687 ) Net income (loss) attributable to Madison Square Garden Entertainment Corp.’s stockholders $ (55,967 ) $ 78,915 $ (132,340 ) $ 126,626 $ 17,234 Basic earnings (loss) per common share attributable to Madison Square Garden Entertainment Corp.’s stockholders $ (2.33 ) $ 3.29 $ (5.52 ) $ 5.27 $ 0.72 Diluted earnings (loss) per common share attributable to Madison Square Garden Entertainment Corp.’s stockholders $ (2.33 ) $ 3.29 $ (5.52 ) $ 5.26 $ 0.72 Three Months Ended Year ended June 30, 2019 September 30, December 31, March 31, June 30, 2018 2018 2019 2019 Revenues $ 179,313 $ 415,332 $ 239,067 $ 215,197 $ 1,048,909 Operating expenses 230,917 330,826 260,353 272,410 1,094,506 Operating income (loss) $ (51,604 ) $ 84,506 $ (21,286 ) $ (57,213 ) $ (45,597 ) Net income (loss) $ (33,665 ) $ 83,957 $ (15,332 ) $ (65,098 ) $ (30,138 ) Net income (loss) attributable to Madison Square Garden Entertainment Corp.’s stockholders $ (31,345 ) $ 87,609 $ (14,869 ) $ (59,289 ) $ (17,894 ) Basic and diluted earnings (loss) per common share attributable to Madison Square Garden Entertainment Corp.’s stockholders $ (1.31 ) $ 3.65 $ (0.62 ) $ (2.47 ) $ (0.75 )</t>
        </is>
      </c>
    </row>
    <row r="5">
      <c r="A5" s="3" t="inlineStr">
        <is>
          <t>Quarterly Financial Information Prior to Application of Change in Accounting Principle</t>
        </is>
      </c>
      <c r="B5" s="3" t="inlineStr">
        <is>
          <t xml:space="preserve">The following tables present the amounts reported prior to the application of a change in accounting principle to eliminate the three-month lag for Tao Group Hospitality , see Note 2 for additional details: Three Months Ended Year ended June 30, 2020 September 30, December 31, March 31, June 30, 2019 2019 2020 2020 Revenues $ 183,591 $ 383,586 $ 199,861 N/A N/A Operating expenses 248,528 319,104 345,402 N/A N/A Operating income (loss) $ (64,937 ) $ 64,482 $ (145,541 ) N/A N/A Net income (loss) $ (55,495 ) $ 77,779 $ (150,838 ) N/A N/A Net income (loss) attributable to Madison Square Garden Entertainment Corp.’s stockholders $ (55,259 ) $ 79,104 $ (128,586 ) N/A N/A Basic and diluted earnings (loss) per common share attributable to Madison Square Garden Entertainment Corp.’s stockholders $ (2.30 ) $ 3.30 $ (5.36 ) N/A N/A Three Months Ended Year ended June 30, 2019 September 30, December 31, March 31, June 30, 2018 2018 2019 2019 Revenues $ 186,712 $ 395,654 $ 250,018 $ 216,525 $ 1,048,909 Operating expenses 229,324 321,932 268,637 274,613 1,094,506 Operating income (loss) $ (42,612 ) $ 73,722 $ (18,619 ) $ (58,088 ) $ (45,597 ) Net income (loss) $ (24,963 ) $ 73,774 $ (12,616 ) $ (66,333 ) $ (30,138 ) Net income (loss) attributable to Madison Square Garden Entertainment Corp.’s stockholders $ (23,711 ) $ 78,618 $ (11,929 ) $ (60,872 ) $ (17,894 ) Basic and diluted earnings (loss) per common share attributable to Madison Square Garden Entertainment Corp.’s stockholders $ (0.99 ) $ 3.28 $ (0.50 ) $ (2.54 ) $ (0.75 ) _________________ N/A - Not applicable as the results for the fourth quarter of Fiscal Year 2020 and the year ended June 30, 2020 had not been previously reporte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 width="21" customWidth="1" min="5" max="5"/>
    <col width="43" customWidth="1" min="6" max="6"/>
    <col width="21" customWidth="1" min="7" max="7"/>
    <col width="21" customWidth="1" min="8" max="8"/>
    <col width="21" customWidth="1" min="9" max="9"/>
  </cols>
  <sheetData>
    <row r="1">
      <c r="A1" s="1" t="inlineStr">
        <is>
          <t>Description of Business and Basis of Presentation (Details)</t>
        </is>
      </c>
      <c r="B1" s="2" t="inlineStr">
        <is>
          <t>Apr. 17, 2020USD ($)segmentshares</t>
        </is>
      </c>
      <c r="C1" s="2" t="inlineStr">
        <is>
          <t>Aug. 31, 2020employee</t>
        </is>
      </c>
      <c r="D1" s="2" t="inlineStr">
        <is>
          <t>May 31, 2020employee</t>
        </is>
      </c>
      <c r="E1" s="2" t="inlineStr">
        <is>
          <t>Sep. 30, 2019USD ($)</t>
        </is>
      </c>
      <c r="F1" s="2" t="inlineStr">
        <is>
          <t>Jun. 30, 2020USD ($)segmentvenue$ / shares</t>
        </is>
      </c>
      <c r="G1" s="2" t="inlineStr">
        <is>
          <t>Jun. 30, 2019USD ($)</t>
        </is>
      </c>
      <c r="H1" s="2" t="inlineStr">
        <is>
          <t>Jun. 30, 2018USD ($)</t>
        </is>
      </c>
      <c r="I1" s="2" t="inlineStr">
        <is>
          <t>Sep. 30, 2020USD ($)</t>
        </is>
      </c>
    </row>
    <row r="2">
      <c r="A2" s="6" t="inlineStr">
        <is>
          <t>Collaborative Arrangement and Arrangement Other than Collaborative [Line Items]</t>
        </is>
      </c>
    </row>
    <row r="3">
      <c r="A3" s="3" t="inlineStr">
        <is>
          <t>Number of segments | segment</t>
        </is>
      </c>
      <c r="B3" s="5" t="n">
        <v>2</v>
      </c>
      <c r="F3" s="5" t="n">
        <v>2</v>
      </c>
    </row>
    <row r="4">
      <c r="A4" s="3" t="inlineStr">
        <is>
          <t>Proceeds from Distribution</t>
        </is>
      </c>
      <c r="B4" s="4" t="n">
        <v>816896000</v>
      </c>
    </row>
    <row r="5">
      <c r="A5" s="3" t="inlineStr">
        <is>
          <t>Cash and cash equivalents received from MSG Sports Corp</t>
        </is>
      </c>
      <c r="F5" s="4" t="n">
        <v>143950000</v>
      </c>
      <c r="G5" s="4" t="n">
        <v>43600000</v>
      </c>
      <c r="H5" s="4" t="n">
        <v>16168000</v>
      </c>
    </row>
    <row r="6">
      <c r="A6" s="3" t="inlineStr">
        <is>
          <t>Period of lag eliminated</t>
        </is>
      </c>
      <c r="F6" s="3" t="inlineStr">
        <is>
          <t>3 months</t>
        </is>
      </c>
    </row>
    <row r="7">
      <c r="A7" s="3" t="inlineStr">
        <is>
          <t>Period venues were closed</t>
        </is>
      </c>
      <c r="F7" s="3" t="inlineStr">
        <is>
          <t>3 months</t>
        </is>
      </c>
    </row>
    <row r="8">
      <c r="A8" s="3" t="inlineStr">
        <is>
          <t>Non-cash goodwill impairment charge</t>
        </is>
      </c>
      <c r="E8" s="4" t="n">
        <v>0</v>
      </c>
      <c r="F8" s="4" t="n">
        <v>88583000</v>
      </c>
    </row>
    <row r="9">
      <c r="A9" s="3" t="inlineStr">
        <is>
          <t>Non-cash impairment charges for property and equipment assets</t>
        </is>
      </c>
      <c r="F9" s="5" t="n">
        <v>8047000</v>
      </c>
    </row>
    <row r="10">
      <c r="A10" s="3" t="inlineStr">
        <is>
          <t>Non-cash impairment charges for right-of-use assets</t>
        </is>
      </c>
      <c r="F10" s="5" t="n">
        <v>5646000</v>
      </c>
    </row>
    <row r="11">
      <c r="A11" s="3" t="inlineStr">
        <is>
          <t>Non-cash impairment charges for tradename</t>
        </is>
      </c>
      <c r="E11" s="4" t="n">
        <v>0</v>
      </c>
      <c r="F11" s="4" t="n">
        <v>3541000</v>
      </c>
    </row>
    <row r="12">
      <c r="A12" s="3" t="inlineStr">
        <is>
          <t>Number of venues in reportable segment | venue</t>
        </is>
      </c>
      <c r="F12" s="5" t="n">
        <v>2</v>
      </c>
    </row>
    <row r="13">
      <c r="A13" s="3" t="inlineStr">
        <is>
          <t>Number of employees furloughed | employee</t>
        </is>
      </c>
      <c r="D13" s="5" t="n">
        <v>6000</v>
      </c>
    </row>
    <row r="14">
      <c r="A14" s="3" t="inlineStr">
        <is>
          <t>Potential financing options (up to)</t>
        </is>
      </c>
      <c r="F14" s="4" t="n">
        <v>28126000</v>
      </c>
      <c r="G14" s="4" t="n">
        <v>48556000</v>
      </c>
    </row>
    <row r="15">
      <c r="A15" s="3" t="inlineStr">
        <is>
          <t>Class A Common Stock</t>
        </is>
      </c>
    </row>
    <row r="16">
      <c r="A16" s="6" t="inlineStr">
        <is>
          <t>Collaborative Arrangement and Arrangement Other than Collaborative [Line Items]</t>
        </is>
      </c>
    </row>
    <row r="17">
      <c r="A17" s="3" t="inlineStr">
        <is>
          <t>Number of shares exchanged for each share of the Company's common stock | shares</t>
        </is>
      </c>
      <c r="B17" s="5" t="n">
        <v>1</v>
      </c>
    </row>
    <row r="18">
      <c r="A18" s="3" t="inlineStr">
        <is>
          <t>Common stock, par value (dollars per share) | $ / shares</t>
        </is>
      </c>
      <c r="F18" s="7" t="n">
        <v>0.01</v>
      </c>
    </row>
    <row r="19">
      <c r="A19" s="3" t="inlineStr">
        <is>
          <t>Class A Common Stock | MSG Sports Corp</t>
        </is>
      </c>
    </row>
    <row r="20">
      <c r="A20" s="6" t="inlineStr">
        <is>
          <t>Collaborative Arrangement and Arrangement Other than Collaborative [Line Items]</t>
        </is>
      </c>
    </row>
    <row r="21">
      <c r="A21" s="3" t="inlineStr">
        <is>
          <t>Common stock, par value (dollars per share) | $ / shares</t>
        </is>
      </c>
      <c r="F21" s="8" t="n">
        <v>0.01</v>
      </c>
    </row>
    <row r="22">
      <c r="A22" s="3" t="inlineStr">
        <is>
          <t>Class B Common Stock</t>
        </is>
      </c>
    </row>
    <row r="23">
      <c r="A23" s="6" t="inlineStr">
        <is>
          <t>Collaborative Arrangement and Arrangement Other than Collaborative [Line Items]</t>
        </is>
      </c>
    </row>
    <row r="24">
      <c r="A24" s="3" t="inlineStr">
        <is>
          <t>Number of shares exchanged for each share of the Company's common stock | shares</t>
        </is>
      </c>
      <c r="B24" s="5" t="n">
        <v>1</v>
      </c>
    </row>
    <row r="25">
      <c r="A25" s="3" t="inlineStr">
        <is>
          <t>Common stock, par value (dollars per share) | $ / shares</t>
        </is>
      </c>
      <c r="F25" s="8" t="n">
        <v>0.01</v>
      </c>
    </row>
    <row r="26">
      <c r="A26" s="3" t="inlineStr">
        <is>
          <t>Class B Common Stock | MSG Sports Corp</t>
        </is>
      </c>
    </row>
    <row r="27">
      <c r="A27" s="6" t="inlineStr">
        <is>
          <t>Collaborative Arrangement and Arrangement Other than Collaborative [Line Items]</t>
        </is>
      </c>
    </row>
    <row r="28">
      <c r="A28" s="3" t="inlineStr">
        <is>
          <t>Common stock, par value (dollars per share) | $ / shares</t>
        </is>
      </c>
      <c r="F28" s="7" t="n">
        <v>0.01</v>
      </c>
    </row>
    <row r="29">
      <c r="A29" s="3" t="inlineStr">
        <is>
          <t>Tao Group Hospitality</t>
        </is>
      </c>
    </row>
    <row r="30">
      <c r="A30" s="6" t="inlineStr">
        <is>
          <t>Collaborative Arrangement and Arrangement Other than Collaborative [Line Items]</t>
        </is>
      </c>
    </row>
    <row r="31">
      <c r="A31" s="3" t="inlineStr">
        <is>
          <t>Non-cash goodwill impairment charge</t>
        </is>
      </c>
      <c r="F31" s="4" t="n">
        <v>88583000</v>
      </c>
    </row>
    <row r="32">
      <c r="A32" s="3" t="inlineStr">
        <is>
          <t>Forecast | Subsequent Event</t>
        </is>
      </c>
    </row>
    <row r="33">
      <c r="A33" s="6" t="inlineStr">
        <is>
          <t>Collaborative Arrangement and Arrangement Other than Collaborative [Line Items]</t>
        </is>
      </c>
    </row>
    <row r="34">
      <c r="A34" s="3" t="inlineStr">
        <is>
          <t>Number of employees furloughed | employee</t>
        </is>
      </c>
      <c r="C34" s="5" t="n">
        <v>350</v>
      </c>
    </row>
    <row r="35">
      <c r="A35" s="3" t="inlineStr">
        <is>
          <t>Senior notes or term loan and revolver facilities | Forecast</t>
        </is>
      </c>
    </row>
    <row r="36">
      <c r="A36" s="6" t="inlineStr">
        <is>
          <t>Collaborative Arrangement and Arrangement Other than Collaborative [Line Items]</t>
        </is>
      </c>
    </row>
    <row r="37">
      <c r="A37" s="3" t="inlineStr">
        <is>
          <t>Potential financing options (up to)</t>
        </is>
      </c>
      <c r="I37" s="4" t="n">
        <v>5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77" customWidth="1" min="1" max="1"/>
    <col width="20"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46" customWidth="1" min="13" max="13"/>
    <col width="21" customWidth="1" min="14" max="14"/>
    <col width="46" customWidth="1" min="15" max="15"/>
    <col width="21" customWidth="1" min="16" max="16"/>
  </cols>
  <sheetData>
    <row r="1">
      <c r="A1" s="1" t="inlineStr">
        <is>
          <t>Summary of Significant Accounting Policies (Details) shares in Thousands</t>
        </is>
      </c>
      <c r="B1" s="2" t="inlineStr">
        <is>
          <t>Apr. 17, 2020shares</t>
        </is>
      </c>
      <c r="C1" s="2" t="inlineStr">
        <is>
          <t>Jul. 31, 2013</t>
        </is>
      </c>
      <c r="D1" s="2" t="inlineStr">
        <is>
          <t>Jun. 30, 2020USD ($)</t>
        </is>
      </c>
      <c r="E1" s="2" t="inlineStr">
        <is>
          <t>Mar. 31, 2020USD ($)</t>
        </is>
      </c>
      <c r="F1" s="2" t="inlineStr">
        <is>
          <t>Dec. 31, 2019USD ($)</t>
        </is>
      </c>
      <c r="G1" s="2" t="inlineStr">
        <is>
          <t>Sep. 30, 2019USD ($)</t>
        </is>
      </c>
      <c r="H1" s="2" t="inlineStr">
        <is>
          <t>Jun. 30, 2019USD ($)</t>
        </is>
      </c>
      <c r="I1" s="2" t="inlineStr">
        <is>
          <t>Mar. 31, 2019USD ($)</t>
        </is>
      </c>
      <c r="J1" s="2" t="inlineStr">
        <is>
          <t>Dec. 31, 2018USD ($)</t>
        </is>
      </c>
      <c r="K1" s="2" t="inlineStr">
        <is>
          <t>Sep. 30, 2018USD ($)</t>
        </is>
      </c>
      <c r="L1" s="2" t="inlineStr">
        <is>
          <t>Apr. 17, 2020USD ($)</t>
        </is>
      </c>
      <c r="M1" s="2" t="inlineStr">
        <is>
          <t>Jun. 30, 2020USD ($)segment</t>
        </is>
      </c>
      <c r="N1" s="2" t="inlineStr">
        <is>
          <t>Jun. 30, 2019USD ($)</t>
        </is>
      </c>
      <c r="O1" s="2" t="inlineStr">
        <is>
          <t>Jun. 30, 2018USD ($)</t>
        </is>
      </c>
      <c r="P1" s="2" t="inlineStr">
        <is>
          <t>Jul. 01, 2019USD ($)</t>
        </is>
      </c>
    </row>
    <row r="2">
      <c r="A2" s="6" t="inlineStr">
        <is>
          <t>New Accounting Pronouncements or Change in Accounting Principle [Line Items]</t>
        </is>
      </c>
    </row>
    <row r="3">
      <c r="A3" s="3" t="inlineStr">
        <is>
          <t>Period of lag eliminated</t>
        </is>
      </c>
      <c r="M3" s="3" t="inlineStr">
        <is>
          <t>3 months</t>
        </is>
      </c>
    </row>
    <row r="4">
      <c r="A4" s="3" t="inlineStr">
        <is>
          <t>Net income</t>
        </is>
      </c>
      <c r="D4" s="4" t="n">
        <v>120095000</v>
      </c>
      <c r="E4" s="4" t="n">
        <v>-158472000</v>
      </c>
      <c r="F4" s="4" t="n">
        <v>80253000</v>
      </c>
      <c r="G4" s="4" t="n">
        <v>-56563000</v>
      </c>
      <c r="H4" s="4" t="n">
        <v>-65098000</v>
      </c>
      <c r="I4" s="4" t="n">
        <v>-15332000</v>
      </c>
      <c r="J4" s="4" t="n">
        <v>83957000</v>
      </c>
      <c r="K4" s="4" t="n">
        <v>-33665000</v>
      </c>
      <c r="M4" s="4" t="n">
        <v>-14687000</v>
      </c>
      <c r="N4" s="4" t="n">
        <v>-30138000</v>
      </c>
      <c r="O4" s="4" t="n">
        <v>1887000</v>
      </c>
    </row>
    <row r="5">
      <c r="A5" s="3" t="inlineStr">
        <is>
          <t>Net deferred production costs</t>
        </is>
      </c>
      <c r="D5" s="5" t="n">
        <v>6683000</v>
      </c>
      <c r="H5" s="5" t="n">
        <v>7427000</v>
      </c>
      <c r="M5" s="5" t="n">
        <v>6683000</v>
      </c>
      <c r="N5" s="5" t="n">
        <v>7427000</v>
      </c>
    </row>
    <row r="6">
      <c r="A6" s="3" t="inlineStr">
        <is>
          <t>Advertising costs</t>
        </is>
      </c>
      <c r="M6" s="5" t="n">
        <v>10579000</v>
      </c>
      <c r="N6" s="5" t="n">
        <v>13106000</v>
      </c>
      <c r="O6" s="4" t="n">
        <v>14756000</v>
      </c>
    </row>
    <row r="7">
      <c r="A7" s="3" t="inlineStr">
        <is>
          <t>Investment owned (in shares) | shares</t>
        </is>
      </c>
      <c r="B7" s="5" t="n">
        <v>23992</v>
      </c>
    </row>
    <row r="8">
      <c r="A8" s="3" t="inlineStr">
        <is>
          <t>Allowance for doubtful accounts</t>
        </is>
      </c>
      <c r="D8" s="5" t="n">
        <v>9135000</v>
      </c>
      <c r="H8" s="5" t="n">
        <v>1814000</v>
      </c>
      <c r="M8" s="4" t="n">
        <v>9135000</v>
      </c>
      <c r="N8" s="5" t="n">
        <v>1814000</v>
      </c>
    </row>
    <row r="9">
      <c r="A9" s="3" t="inlineStr">
        <is>
          <t>Permit renewal period</t>
        </is>
      </c>
      <c r="C9" s="3" t="inlineStr">
        <is>
          <t>10 years</t>
        </is>
      </c>
    </row>
    <row r="10">
      <c r="A10" s="3" t="inlineStr">
        <is>
          <t>Number of operating segments | segment</t>
        </is>
      </c>
      <c r="M10" s="5" t="n">
        <v>2</v>
      </c>
    </row>
    <row r="11">
      <c r="A11" s="3" t="inlineStr">
        <is>
          <t>Number of reporting units | segment</t>
        </is>
      </c>
      <c r="M11" s="5" t="n">
        <v>2</v>
      </c>
    </row>
    <row r="12">
      <c r="A12" s="3" t="inlineStr">
        <is>
          <t>Non-cash goodwill impairment charge</t>
        </is>
      </c>
      <c r="G12" s="5" t="n">
        <v>0</v>
      </c>
      <c r="M12" s="4" t="n">
        <v>88583000</v>
      </c>
    </row>
    <row r="13">
      <c r="A13" s="3" t="inlineStr">
        <is>
          <t>Non-cash impairment charges for property and equipment assets</t>
        </is>
      </c>
      <c r="M13" s="5" t="n">
        <v>8047000</v>
      </c>
    </row>
    <row r="14">
      <c r="A14" s="3" t="inlineStr">
        <is>
          <t>Non-cash impairment charges for right-of-use assets</t>
        </is>
      </c>
      <c r="M14" s="5" t="n">
        <v>5646000</v>
      </c>
    </row>
    <row r="15">
      <c r="A15" s="3" t="inlineStr">
        <is>
          <t>Non-cash impairment charges for intangible assets</t>
        </is>
      </c>
      <c r="G15" s="4" t="n">
        <v>0</v>
      </c>
      <c r="M15" s="5" t="n">
        <v>3541000</v>
      </c>
    </row>
    <row r="16">
      <c r="A16" s="3" t="inlineStr">
        <is>
          <t>Operating lease ROU assets</t>
        </is>
      </c>
      <c r="D16" s="5" t="n">
        <v>220328000</v>
      </c>
      <c r="H16" s="5" t="n">
        <v>0</v>
      </c>
      <c r="M16" s="5" t="n">
        <v>220328000</v>
      </c>
      <c r="N16" s="5" t="n">
        <v>0</v>
      </c>
      <c r="P16" s="4" t="n">
        <v>259840000</v>
      </c>
    </row>
    <row r="17">
      <c r="A17" s="3" t="inlineStr">
        <is>
          <t>Accounting Standards Update [Extensible List]</t>
        </is>
      </c>
      <c r="O17" s="3" t="inlineStr">
        <is>
          <t>us-gaap:AccountingStandardsUpdate201802Member</t>
        </is>
      </c>
    </row>
    <row r="18">
      <c r="A18" s="3" t="inlineStr">
        <is>
          <t>Current operating lease liabilities</t>
        </is>
      </c>
      <c r="D18" s="5" t="n">
        <v>53388000</v>
      </c>
      <c r="H18" s="5" t="n">
        <v>0</v>
      </c>
      <c r="M18" s="5" t="n">
        <v>53388000</v>
      </c>
      <c r="N18" s="5" t="n">
        <v>0</v>
      </c>
      <c r="P18" s="5" t="n">
        <v>50996000</v>
      </c>
    </row>
    <row r="19">
      <c r="A19" s="3" t="inlineStr">
        <is>
          <t>Long-term operating lease liabilities</t>
        </is>
      </c>
      <c r="D19" s="4" t="n">
        <v>174219000</v>
      </c>
      <c r="H19" s="4" t="n">
        <v>0</v>
      </c>
      <c r="M19" s="5" t="n">
        <v>174219000</v>
      </c>
      <c r="N19" s="5" t="n">
        <v>0</v>
      </c>
      <c r="P19" s="4" t="n">
        <v>206418000</v>
      </c>
    </row>
    <row r="20">
      <c r="A20" s="3" t="inlineStr">
        <is>
          <t>Elimination of Tao Group Hospitality's reporting lag</t>
        </is>
      </c>
    </row>
    <row r="21">
      <c r="A21" s="6" t="inlineStr">
        <is>
          <t>New Accounting Pronouncements or Change in Accounting Principle [Line Items]</t>
        </is>
      </c>
    </row>
    <row r="22">
      <c r="A22" s="3" t="inlineStr">
        <is>
          <t>Net income</t>
        </is>
      </c>
      <c r="M22" s="5" t="n">
        <v>1898000</v>
      </c>
    </row>
    <row r="23">
      <c r="A23" s="3" t="inlineStr">
        <is>
          <t>Tao Group Hospitality Reporting Unit</t>
        </is>
      </c>
    </row>
    <row r="24">
      <c r="A24" s="6" t="inlineStr">
        <is>
          <t>New Accounting Pronouncements or Change in Accounting Principle [Line Items]</t>
        </is>
      </c>
    </row>
    <row r="25">
      <c r="A25" s="3" t="inlineStr">
        <is>
          <t>Non-cash goodwill impairment charge</t>
        </is>
      </c>
      <c r="M25" s="4" t="n">
        <v>88583000</v>
      </c>
    </row>
    <row r="26">
      <c r="A26" s="3" t="inlineStr">
        <is>
          <t>MSG Sports Corp</t>
        </is>
      </c>
    </row>
    <row r="27">
      <c r="A27" s="6" t="inlineStr">
        <is>
          <t>New Accounting Pronouncements or Change in Accounting Principle [Line Items]</t>
        </is>
      </c>
    </row>
    <row r="28">
      <c r="A28" s="3" t="inlineStr">
        <is>
          <t>Venue usage charge</t>
        </is>
      </c>
      <c r="L28" s="4" t="n">
        <v>45358000</v>
      </c>
      <c r="N28" s="4" t="n">
        <v>47093000</v>
      </c>
      <c r="O28" s="4" t="n">
        <v>48728000</v>
      </c>
    </row>
    <row r="29">
      <c r="A29" s="3" t="inlineStr">
        <is>
          <t>Accounting Standards Update 2016-02</t>
        </is>
      </c>
    </row>
    <row r="30">
      <c r="A30" s="6" t="inlineStr">
        <is>
          <t>New Accounting Pronouncements or Change in Accounting Principle [Line Items]</t>
        </is>
      </c>
    </row>
    <row r="31">
      <c r="A31" s="3" t="inlineStr">
        <is>
          <t>Accounting Standards Update [Extensible List]</t>
        </is>
      </c>
      <c r="M31" s="3" t="inlineStr">
        <is>
          <t>us-gaap:AccountingStandardsUpdate201602Membe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51" customWidth="1" min="3" max="3"/>
    <col width="21" customWidth="1" min="4" max="4"/>
  </cols>
  <sheetData>
    <row r="1">
      <c r="A1" s="1" t="inlineStr">
        <is>
          <t>Acquisition and Disposition - Tao Group Hospitality Additional Interest Acquisition (Narrative) (Details) $ in Thousands</t>
        </is>
      </c>
      <c r="B1" s="2" t="inlineStr">
        <is>
          <t>Jan. 22, 2020USD ($)shares</t>
        </is>
      </c>
      <c r="C1" s="2" t="inlineStr">
        <is>
          <t>Jun. 30, 2020USD ($)noncontrolling_interest_holder</t>
        </is>
      </c>
      <c r="D1" s="2" t="inlineStr">
        <is>
          <t>Jun. 30, 2020USD ($)</t>
        </is>
      </c>
    </row>
    <row r="2">
      <c r="A2" s="6" t="inlineStr">
        <is>
          <t>Business Acquisition [Line Items]</t>
        </is>
      </c>
    </row>
    <row r="3">
      <c r="A3" s="3" t="inlineStr">
        <is>
          <t>Issuance of shares by noncontrolling interest holders (in shares) | shares</t>
        </is>
      </c>
      <c r="B3" s="5" t="n">
        <v>102000</v>
      </c>
    </row>
    <row r="4">
      <c r="A4" s="3" t="inlineStr">
        <is>
          <t>Decrease in carrying value of redeemable noncontrolling interests</t>
        </is>
      </c>
      <c r="B4" s="4" t="n">
        <v>37715</v>
      </c>
    </row>
    <row r="5">
      <c r="A5" s="3" t="inlineStr">
        <is>
          <t>Number of noncontrolling interest holders party to amended employment agreements | noncontrolling_interest_holder</t>
        </is>
      </c>
      <c r="C5" s="5" t="n">
        <v>2</v>
      </c>
    </row>
    <row r="6">
      <c r="A6" s="3" t="inlineStr">
        <is>
          <t>Adjustment of redemption fair value</t>
        </is>
      </c>
      <c r="D6" s="4" t="n">
        <v>20586</v>
      </c>
    </row>
    <row r="7">
      <c r="A7" s="3" t="inlineStr">
        <is>
          <t>Redemption fair value of redeemable noncontrolling interest</t>
        </is>
      </c>
      <c r="C7" s="4" t="n">
        <v>20600</v>
      </c>
      <c r="D7" s="5" t="n">
        <v>20600</v>
      </c>
    </row>
    <row r="8">
      <c r="A8" s="3" t="inlineStr">
        <is>
          <t>Expense associated with put options</t>
        </is>
      </c>
      <c r="D8" s="4" t="n">
        <v>489</v>
      </c>
    </row>
    <row r="9">
      <c r="A9" s="3" t="inlineStr">
        <is>
          <t>Tao Group Hospitality</t>
        </is>
      </c>
    </row>
    <row r="10">
      <c r="A10" s="6" t="inlineStr">
        <is>
          <t>Business Acquisition [Line Items]</t>
        </is>
      </c>
    </row>
    <row r="11">
      <c r="A11" s="3" t="inlineStr">
        <is>
          <t>Common equity interest (as a percent)</t>
        </is>
      </c>
      <c r="B11" s="3" t="inlineStr">
        <is>
          <t>77.50%</t>
        </is>
      </c>
    </row>
    <row r="12">
      <c r="A12" s="3" t="inlineStr">
        <is>
          <t>Tao Group Hospitality</t>
        </is>
      </c>
    </row>
    <row r="13">
      <c r="A13" s="6" t="inlineStr">
        <is>
          <t>Business Acquisition [Line Items]</t>
        </is>
      </c>
    </row>
    <row r="14">
      <c r="A14" s="3" t="inlineStr">
        <is>
          <t>Additional common equity interest acquired (as a percent)</t>
        </is>
      </c>
      <c r="B14" s="3" t="inlineStr">
        <is>
          <t>1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sposition - Disposition of The Forum (Narrative) (Details) - USD ($) $ in Thousands</t>
        </is>
      </c>
      <c r="B1" s="2" t="inlineStr">
        <is>
          <t>Dec. 05, 2018</t>
        </is>
      </c>
      <c r="C1" s="2" t="inlineStr">
        <is>
          <t>Jun. 30, 2020</t>
        </is>
      </c>
      <c r="D1" s="2" t="inlineStr">
        <is>
          <t>Mar. 24, 2020</t>
        </is>
      </c>
    </row>
    <row r="2">
      <c r="A2" s="3" t="inlineStr">
        <is>
          <t>Membership Interest Purchase Agreement</t>
        </is>
      </c>
    </row>
    <row r="3">
      <c r="A3" s="6" t="inlineStr">
        <is>
          <t>Income Statement, Balance Sheet and Additional Disclosures by Disposal Groups, Including Discontinued Operations [Line Items]</t>
        </is>
      </c>
    </row>
    <row r="4">
      <c r="A4" s="3" t="inlineStr">
        <is>
          <t>Cash consideration for sale of business</t>
        </is>
      </c>
      <c r="D4" s="4" t="n">
        <v>400000</v>
      </c>
    </row>
    <row r="5">
      <c r="A5" s="3" t="inlineStr">
        <is>
          <t>Disposal Group, Disposed of by Sale, Not Discontinued Operations | Forum</t>
        </is>
      </c>
    </row>
    <row r="6">
      <c r="A6" s="6" t="inlineStr">
        <is>
          <t>Income Statement, Balance Sheet and Additional Disclosures by Disposal Groups, Including Discontinued Operations [Line Items]</t>
        </is>
      </c>
    </row>
    <row r="7">
      <c r="A7" s="3" t="inlineStr">
        <is>
          <t>Gain on sale</t>
        </is>
      </c>
      <c r="C7" s="4" t="n">
        <v>240783</v>
      </c>
    </row>
    <row r="8">
      <c r="A8" s="3" t="inlineStr">
        <is>
          <t>Transaction cost</t>
        </is>
      </c>
      <c r="C8" s="5" t="n">
        <v>50806</v>
      </c>
    </row>
    <row r="9">
      <c r="A9" s="3" t="inlineStr">
        <is>
          <t>Gain on sale attributable to settlement of related litigation</t>
        </is>
      </c>
      <c r="C9" s="5" t="n">
        <v>140495</v>
      </c>
    </row>
    <row r="10">
      <c r="A10" s="3" t="inlineStr">
        <is>
          <t>Consulting service fee</t>
        </is>
      </c>
      <c r="C10" s="4" t="n">
        <v>48742</v>
      </c>
    </row>
    <row r="11">
      <c r="A11" s="3" t="inlineStr">
        <is>
          <t>Discontinued Operations, Disposed of by Sale | Azoff Music</t>
        </is>
      </c>
    </row>
    <row r="12">
      <c r="A12" s="6" t="inlineStr">
        <is>
          <t>Income Statement, Balance Sheet and Additional Disclosures by Disposal Groups, Including Discontinued Operations [Line Items]</t>
        </is>
      </c>
    </row>
    <row r="13">
      <c r="A13" s="3" t="inlineStr">
        <is>
          <t>Remaining interest sold (as a percent)</t>
        </is>
      </c>
      <c r="B13" s="3"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Jun. 30, 2020</t>
        </is>
      </c>
      <c r="C2" s="2" t="inlineStr">
        <is>
          <t>Jun. 30, 2019</t>
        </is>
      </c>
      <c r="D2" s="2" t="inlineStr">
        <is>
          <t>Jun. 30, 2018</t>
        </is>
      </c>
    </row>
    <row r="3">
      <c r="A3" s="3" t="inlineStr">
        <is>
          <t>Revenue-sharing expense | MSG Sports Corp</t>
        </is>
      </c>
    </row>
    <row r="4">
      <c r="A4" s="6" t="inlineStr">
        <is>
          <t>Related Party Transaction [Line Items]</t>
        </is>
      </c>
    </row>
    <row r="5">
      <c r="A5" s="3" t="inlineStr">
        <is>
          <t>Expense incurred for related party share of suite license and sponsorship revenue</t>
        </is>
      </c>
      <c r="B5" s="4" t="n">
        <v>110002</v>
      </c>
      <c r="C5" s="4" t="n">
        <v>145723</v>
      </c>
      <c r="D5" s="4" t="n">
        <v>14189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Revenue Recognition - Disaggregation of Revenue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L2" s="2" t="inlineStr">
        <is>
          <t>Jun. 30, 2019</t>
        </is>
      </c>
      <c r="N2" s="2" t="inlineStr">
        <is>
          <t>Jun. 30, 2018</t>
        </is>
      </c>
    </row>
    <row r="3">
      <c r="A3" s="6" t="inlineStr">
        <is>
          <t>Disaggregation of Revenue [Line Items]</t>
        </is>
      </c>
    </row>
    <row r="4">
      <c r="A4" s="3" t="inlineStr">
        <is>
          <t>Total revenues from contracts with customers</t>
        </is>
      </c>
      <c r="B4" s="4" t="n">
        <v>8999</v>
      </c>
      <c r="C4" s="4" t="n">
        <v>181902</v>
      </c>
      <c r="D4" s="4" t="n">
        <v>394072</v>
      </c>
      <c r="E4" s="4" t="n">
        <v>177963</v>
      </c>
      <c r="F4" s="4" t="n">
        <v>215197</v>
      </c>
      <c r="G4" s="4" t="n">
        <v>239067</v>
      </c>
      <c r="H4" s="4" t="n">
        <v>415332</v>
      </c>
      <c r="I4" s="4" t="n">
        <v>179313</v>
      </c>
      <c r="J4" s="4" t="n">
        <v>762936</v>
      </c>
      <c r="K4" s="3" t="inlineStr">
        <is>
          <t>[1]</t>
        </is>
      </c>
      <c r="L4" s="4" t="n">
        <v>1048909</v>
      </c>
      <c r="M4" s="3" t="inlineStr">
        <is>
          <t>[1]</t>
        </is>
      </c>
      <c r="N4" s="4" t="n">
        <v>988990</v>
      </c>
      <c r="O4" s="3" t="inlineStr">
        <is>
          <t>[1]</t>
        </is>
      </c>
    </row>
    <row r="5">
      <c r="A5" s="3" t="inlineStr">
        <is>
          <t>Event-related and entertainment dining and nightlife offerings</t>
        </is>
      </c>
    </row>
    <row r="6">
      <c r="A6" s="6" t="inlineStr">
        <is>
          <t>Disaggregation of Revenue [Line Items]</t>
        </is>
      </c>
    </row>
    <row r="7">
      <c r="A7" s="3" t="inlineStr">
        <is>
          <t>Total revenues from contracts with customers</t>
        </is>
      </c>
      <c r="J7" s="5" t="n">
        <v>178819</v>
      </c>
      <c r="L7" s="5" t="n">
        <v>252724</v>
      </c>
      <c r="N7" s="5" t="n">
        <v>242814</v>
      </c>
    </row>
    <row r="8">
      <c r="A8" s="3" t="inlineStr">
        <is>
          <t>Ticketing and venue license fee revenues</t>
        </is>
      </c>
    </row>
    <row r="9">
      <c r="A9" s="6" t="inlineStr">
        <is>
          <t>Disaggregation of Revenue [Line Items]</t>
        </is>
      </c>
    </row>
    <row r="10">
      <c r="A10" s="3" t="inlineStr">
        <is>
          <t>Total revenues from contracts with customers</t>
        </is>
      </c>
      <c r="J10" s="5" t="n">
        <v>310971</v>
      </c>
      <c r="L10" s="5" t="n">
        <v>420285</v>
      </c>
      <c r="N10" s="5" t="n">
        <v>372574</v>
      </c>
    </row>
    <row r="11">
      <c r="A11" s="3" t="inlineStr">
        <is>
          <t>Sponsorship and signage, suite, and advertising commission / agency revenues</t>
        </is>
      </c>
    </row>
    <row r="12">
      <c r="A12" s="6" t="inlineStr">
        <is>
          <t>Disaggregation of Revenue [Line Items]</t>
        </is>
      </c>
    </row>
    <row r="13">
      <c r="A13" s="3" t="inlineStr">
        <is>
          <t>Total revenues from contracts with customers</t>
        </is>
      </c>
      <c r="J13" s="5" t="n">
        <v>199001</v>
      </c>
      <c r="L13" s="5" t="n">
        <v>265331</v>
      </c>
      <c r="N13" s="5" t="n">
        <v>252007</v>
      </c>
    </row>
    <row r="14">
      <c r="A14" s="3" t="inlineStr">
        <is>
          <t>Food, beverage and merchandise revenues</t>
        </is>
      </c>
    </row>
    <row r="15">
      <c r="A15" s="6" t="inlineStr">
        <is>
          <t>Disaggregation of Revenue [Line Items]</t>
        </is>
      </c>
    </row>
    <row r="16">
      <c r="A16" s="3" t="inlineStr">
        <is>
          <t>Total revenues from contracts with customers</t>
        </is>
      </c>
      <c r="J16" s="5" t="n">
        <v>62341</v>
      </c>
      <c r="L16" s="5" t="n">
        <v>83307</v>
      </c>
      <c r="N16" s="5" t="n">
        <v>101850</v>
      </c>
    </row>
    <row r="17">
      <c r="A17" s="3" t="inlineStr">
        <is>
          <t>Other</t>
        </is>
      </c>
    </row>
    <row r="18">
      <c r="A18" s="6" t="inlineStr">
        <is>
          <t>Disaggregation of Revenue [Line Items]</t>
        </is>
      </c>
    </row>
    <row r="19">
      <c r="A19" s="3" t="inlineStr">
        <is>
          <t>Total revenues from contracts with customers</t>
        </is>
      </c>
      <c r="J19" s="5" t="n">
        <v>11804</v>
      </c>
      <c r="L19" s="5" t="n">
        <v>27262</v>
      </c>
      <c r="N19" s="5" t="n">
        <v>19745</v>
      </c>
    </row>
    <row r="20">
      <c r="A20" s="3" t="inlineStr">
        <is>
          <t>Eliminations</t>
        </is>
      </c>
    </row>
    <row r="21">
      <c r="A21" s="6" t="inlineStr">
        <is>
          <t>Disaggregation of Revenue [Line Items]</t>
        </is>
      </c>
    </row>
    <row r="22">
      <c r="A22" s="3" t="inlineStr">
        <is>
          <t>Total revenues from contracts with customers</t>
        </is>
      </c>
      <c r="J22" s="5" t="n">
        <v>-2473</v>
      </c>
      <c r="L22" s="5" t="n">
        <v>-1800</v>
      </c>
      <c r="N22" s="5" t="n">
        <v>-364</v>
      </c>
    </row>
    <row r="23">
      <c r="A23" s="3" t="inlineStr">
        <is>
          <t>Eliminations | Event-related and entertainment dining and nightlife offerings</t>
        </is>
      </c>
    </row>
    <row r="24">
      <c r="A24" s="6" t="inlineStr">
        <is>
          <t>Disaggregation of Revenue [Line Items]</t>
        </is>
      </c>
    </row>
    <row r="25">
      <c r="A25" s="3" t="inlineStr">
        <is>
          <t>Total revenues from contracts with customers</t>
        </is>
      </c>
      <c r="J25" s="5" t="n">
        <v>-1382</v>
      </c>
      <c r="L25" s="5" t="n">
        <v>-927</v>
      </c>
      <c r="N25" s="5" t="n">
        <v>0</v>
      </c>
    </row>
    <row r="26">
      <c r="A26" s="3" t="inlineStr">
        <is>
          <t>Eliminations | Ticketing and venue license fee revenues</t>
        </is>
      </c>
    </row>
    <row r="27">
      <c r="A27" s="6" t="inlineStr">
        <is>
          <t>Disaggregation of Revenue [Line Items]</t>
        </is>
      </c>
    </row>
    <row r="28">
      <c r="A28" s="3" t="inlineStr">
        <is>
          <t>Total revenues from contracts with customers</t>
        </is>
      </c>
      <c r="J28" s="5" t="n">
        <v>0</v>
      </c>
      <c r="L28" s="5" t="n">
        <v>0</v>
      </c>
      <c r="N28" s="5" t="n">
        <v>0</v>
      </c>
    </row>
    <row r="29">
      <c r="A29" s="3" t="inlineStr">
        <is>
          <t>Eliminations | Sponsorship and signage, suite, and advertising commission / agency revenues</t>
        </is>
      </c>
    </row>
    <row r="30">
      <c r="A30" s="6" t="inlineStr">
        <is>
          <t>Disaggregation of Revenue [Line Items]</t>
        </is>
      </c>
    </row>
    <row r="31">
      <c r="A31" s="3" t="inlineStr">
        <is>
          <t>Total revenues from contracts with customers</t>
        </is>
      </c>
      <c r="J31" s="5" t="n">
        <v>-1091</v>
      </c>
      <c r="L31" s="5" t="n">
        <v>-873</v>
      </c>
      <c r="N31" s="5" t="n">
        <v>-364</v>
      </c>
    </row>
    <row r="32">
      <c r="A32" s="3" t="inlineStr">
        <is>
          <t>Eliminations | Food, beverage and merchandise revenues</t>
        </is>
      </c>
    </row>
    <row r="33">
      <c r="A33" s="6" t="inlineStr">
        <is>
          <t>Disaggregation of Revenue [Line Items]</t>
        </is>
      </c>
    </row>
    <row r="34">
      <c r="A34" s="3" t="inlineStr">
        <is>
          <t>Total revenues from contracts with customers</t>
        </is>
      </c>
      <c r="J34" s="5" t="n">
        <v>0</v>
      </c>
      <c r="L34" s="5" t="n">
        <v>0</v>
      </c>
      <c r="N34" s="5" t="n">
        <v>0</v>
      </c>
    </row>
    <row r="35">
      <c r="A35" s="3" t="inlineStr">
        <is>
          <t>Eliminations | Other</t>
        </is>
      </c>
    </row>
    <row r="36">
      <c r="A36" s="6" t="inlineStr">
        <is>
          <t>Disaggregation of Revenue [Line Items]</t>
        </is>
      </c>
    </row>
    <row r="37">
      <c r="A37" s="3" t="inlineStr">
        <is>
          <t>Total revenues from contracts with customers</t>
        </is>
      </c>
      <c r="J37" s="5" t="n">
        <v>0</v>
      </c>
      <c r="L37" s="5" t="n">
        <v>0</v>
      </c>
      <c r="N37" s="5" t="n">
        <v>0</v>
      </c>
    </row>
    <row r="38">
      <c r="A38" s="3" t="inlineStr">
        <is>
          <t>Entertainment | Operating Segments</t>
        </is>
      </c>
    </row>
    <row r="39">
      <c r="A39" s="6" t="inlineStr">
        <is>
          <t>Disaggregation of Revenue [Line Items]</t>
        </is>
      </c>
    </row>
    <row r="40">
      <c r="A40" s="3" t="inlineStr">
        <is>
          <t>Total revenues from contracts with customers</t>
        </is>
      </c>
      <c r="J40" s="5" t="n">
        <v>585208</v>
      </c>
      <c r="L40" s="5" t="n">
        <v>797058</v>
      </c>
      <c r="N40" s="5" t="n">
        <v>746540</v>
      </c>
    </row>
    <row r="41">
      <c r="A41" s="3" t="inlineStr">
        <is>
          <t>Entertainment | Operating Segments | Event-related and entertainment dining and nightlife offerings</t>
        </is>
      </c>
    </row>
    <row r="42">
      <c r="A42" s="6" t="inlineStr">
        <is>
          <t>Disaggregation of Revenue [Line Items]</t>
        </is>
      </c>
    </row>
    <row r="43">
      <c r="A43" s="3" t="inlineStr">
        <is>
          <t>Total revenues from contracts with customers</t>
        </is>
      </c>
      <c r="J43" s="5" t="n">
        <v>0</v>
      </c>
      <c r="L43" s="5" t="n">
        <v>0</v>
      </c>
      <c r="N43" s="5" t="n">
        <v>0</v>
      </c>
    </row>
    <row r="44">
      <c r="A44" s="3" t="inlineStr">
        <is>
          <t>Entertainment | Operating Segments | Ticketing and venue license fee revenues</t>
        </is>
      </c>
    </row>
    <row r="45">
      <c r="A45" s="6" t="inlineStr">
        <is>
          <t>Disaggregation of Revenue [Line Items]</t>
        </is>
      </c>
    </row>
    <row r="46">
      <c r="A46" s="3" t="inlineStr">
        <is>
          <t>Total revenues from contracts with customers</t>
        </is>
      </c>
      <c r="J46" s="5" t="n">
        <v>310971</v>
      </c>
      <c r="L46" s="5" t="n">
        <v>420285</v>
      </c>
      <c r="N46" s="5" t="n">
        <v>372574</v>
      </c>
    </row>
    <row r="47">
      <c r="A47" s="3" t="inlineStr">
        <is>
          <t>Entertainment | Operating Segments | Sponsorship and signage, suite, and advertising commission / agency revenues</t>
        </is>
      </c>
    </row>
    <row r="48">
      <c r="A48" s="6" t="inlineStr">
        <is>
          <t>Disaggregation of Revenue [Line Items]</t>
        </is>
      </c>
    </row>
    <row r="49">
      <c r="A49" s="3" t="inlineStr">
        <is>
          <t>Total revenues from contracts with customers</t>
        </is>
      </c>
      <c r="J49" s="5" t="n">
        <v>200092</v>
      </c>
      <c r="L49" s="5" t="n">
        <v>266204</v>
      </c>
      <c r="N49" s="5" t="n">
        <v>252371</v>
      </c>
    </row>
    <row r="50">
      <c r="A50" s="3" t="inlineStr">
        <is>
          <t>Entertainment | Operating Segments | Food, beverage and merchandise revenues</t>
        </is>
      </c>
    </row>
    <row r="51">
      <c r="A51" s="6" t="inlineStr">
        <is>
          <t>Disaggregation of Revenue [Line Items]</t>
        </is>
      </c>
    </row>
    <row r="52">
      <c r="A52" s="3" t="inlineStr">
        <is>
          <t>Total revenues from contracts with customers</t>
        </is>
      </c>
      <c r="J52" s="5" t="n">
        <v>62341</v>
      </c>
      <c r="L52" s="5" t="n">
        <v>83307</v>
      </c>
      <c r="N52" s="5" t="n">
        <v>101850</v>
      </c>
    </row>
    <row r="53">
      <c r="A53" s="3" t="inlineStr">
        <is>
          <t>Entertainment | Operating Segments | Other</t>
        </is>
      </c>
    </row>
    <row r="54">
      <c r="A54" s="6" t="inlineStr">
        <is>
          <t>Disaggregation of Revenue [Line Items]</t>
        </is>
      </c>
    </row>
    <row r="55">
      <c r="A55" s="3" t="inlineStr">
        <is>
          <t>Total revenues from contracts with customers</t>
        </is>
      </c>
      <c r="J55" s="5" t="n">
        <v>11804</v>
      </c>
      <c r="L55" s="5" t="n">
        <v>27262</v>
      </c>
      <c r="N55" s="5" t="n">
        <v>19745</v>
      </c>
    </row>
    <row r="56">
      <c r="A56" s="3" t="inlineStr">
        <is>
          <t>Tao Group Hospitality | Operating Segments</t>
        </is>
      </c>
    </row>
    <row r="57">
      <c r="A57" s="6" t="inlineStr">
        <is>
          <t>Disaggregation of Revenue [Line Items]</t>
        </is>
      </c>
    </row>
    <row r="58">
      <c r="A58" s="3" t="inlineStr">
        <is>
          <t>Total revenues from contracts with customers</t>
        </is>
      </c>
      <c r="J58" s="5" t="n">
        <v>180201</v>
      </c>
      <c r="L58" s="5" t="n">
        <v>253651</v>
      </c>
      <c r="N58" s="5" t="n">
        <v>242814</v>
      </c>
    </row>
    <row r="59">
      <c r="A59" s="3" t="inlineStr">
        <is>
          <t>Tao Group Hospitality | Operating Segments | Event-related and entertainment dining and nightlife offerings</t>
        </is>
      </c>
    </row>
    <row r="60">
      <c r="A60" s="6" t="inlineStr">
        <is>
          <t>Disaggregation of Revenue [Line Items]</t>
        </is>
      </c>
    </row>
    <row r="61">
      <c r="A61" s="3" t="inlineStr">
        <is>
          <t>Total revenues from contracts with customers</t>
        </is>
      </c>
      <c r="J61" s="5" t="n">
        <v>180201</v>
      </c>
      <c r="L61" s="5" t="n">
        <v>253651</v>
      </c>
      <c r="N61" s="5" t="n">
        <v>242814</v>
      </c>
    </row>
    <row r="62">
      <c r="A62" s="3" t="inlineStr">
        <is>
          <t>Tao Group Hospitality | Operating Segments | Ticketing and venue license fee revenues</t>
        </is>
      </c>
    </row>
    <row r="63">
      <c r="A63" s="6" t="inlineStr">
        <is>
          <t>Disaggregation of Revenue [Line Items]</t>
        </is>
      </c>
    </row>
    <row r="64">
      <c r="A64" s="3" t="inlineStr">
        <is>
          <t>Total revenues from contracts with customers</t>
        </is>
      </c>
      <c r="J64" s="5" t="n">
        <v>0</v>
      </c>
      <c r="L64" s="5" t="n">
        <v>0</v>
      </c>
      <c r="N64" s="5" t="n">
        <v>0</v>
      </c>
    </row>
    <row r="65">
      <c r="A65" s="3" t="inlineStr">
        <is>
          <t>Tao Group Hospitality | Operating Segments | Sponsorship and signage, suite, and advertising commission / agency revenues</t>
        </is>
      </c>
    </row>
    <row r="66">
      <c r="A66" s="6" t="inlineStr">
        <is>
          <t>Disaggregation of Revenue [Line Items]</t>
        </is>
      </c>
    </row>
    <row r="67">
      <c r="A67" s="3" t="inlineStr">
        <is>
          <t>Total revenues from contracts with customers</t>
        </is>
      </c>
      <c r="J67" s="5" t="n">
        <v>0</v>
      </c>
      <c r="L67" s="5" t="n">
        <v>0</v>
      </c>
      <c r="N67" s="5" t="n">
        <v>0</v>
      </c>
    </row>
    <row r="68">
      <c r="A68" s="3" t="inlineStr">
        <is>
          <t>Tao Group Hospitality | Operating Segments | Food, beverage and merchandise revenues</t>
        </is>
      </c>
    </row>
    <row r="69">
      <c r="A69" s="6" t="inlineStr">
        <is>
          <t>Disaggregation of Revenue [Line Items]</t>
        </is>
      </c>
    </row>
    <row r="70">
      <c r="A70" s="3" t="inlineStr">
        <is>
          <t>Total revenues from contracts with customers</t>
        </is>
      </c>
      <c r="J70" s="5" t="n">
        <v>0</v>
      </c>
      <c r="L70" s="5" t="n">
        <v>0</v>
      </c>
      <c r="N70" s="5" t="n">
        <v>0</v>
      </c>
    </row>
    <row r="71">
      <c r="A71" s="3" t="inlineStr">
        <is>
          <t>Tao Group Hospitality | Operating Segments | Other</t>
        </is>
      </c>
    </row>
    <row r="72">
      <c r="A72" s="6" t="inlineStr">
        <is>
          <t>Disaggregation of Revenue [Line Items]</t>
        </is>
      </c>
    </row>
    <row r="73">
      <c r="A73" s="3" t="inlineStr">
        <is>
          <t>Total revenues from contracts with customers</t>
        </is>
      </c>
      <c r="J73" s="5" t="n">
        <v>0</v>
      </c>
      <c r="L73" s="5" t="n">
        <v>0</v>
      </c>
      <c r="N73" s="4" t="n">
        <v>0</v>
      </c>
    </row>
    <row r="74">
      <c r="A74" s="3" t="inlineStr">
        <is>
          <t>Transferred at Point in Time | Event-related and entertainment dining and nightlife offerings</t>
        </is>
      </c>
    </row>
    <row r="75">
      <c r="A75" s="6" t="inlineStr">
        <is>
          <t>Disaggregation of Revenue [Line Items]</t>
        </is>
      </c>
    </row>
    <row r="76">
      <c r="A76" s="3" t="inlineStr">
        <is>
          <t>Total revenues from contracts with customers</t>
        </is>
      </c>
      <c r="J76" s="5" t="n">
        <v>551847</v>
      </c>
      <c r="L76" s="5" t="n">
        <v>763090</v>
      </c>
    </row>
    <row r="77">
      <c r="A77" s="3" t="inlineStr">
        <is>
          <t>Transferred at Point in Time | Eliminations | Event-related and entertainment dining and nightlife offerings</t>
        </is>
      </c>
    </row>
    <row r="78">
      <c r="A78" s="6" t="inlineStr">
        <is>
          <t>Disaggregation of Revenue [Line Items]</t>
        </is>
      </c>
    </row>
    <row r="79">
      <c r="A79" s="3" t="inlineStr">
        <is>
          <t>Total revenues from contracts with customers</t>
        </is>
      </c>
      <c r="J79" s="5" t="n">
        <v>-507</v>
      </c>
      <c r="L79" s="5" t="n">
        <v>-852</v>
      </c>
    </row>
    <row r="80">
      <c r="A80" s="3" t="inlineStr">
        <is>
          <t>Transferred at Point in Time | Entertainment | Operating Segments | Event-related and entertainment dining and nightlife offerings</t>
        </is>
      </c>
    </row>
    <row r="81">
      <c r="A81" s="6" t="inlineStr">
        <is>
          <t>Disaggregation of Revenue [Line Items]</t>
        </is>
      </c>
    </row>
    <row r="82">
      <c r="A82" s="3" t="inlineStr">
        <is>
          <t>Total revenues from contracts with customers</t>
        </is>
      </c>
      <c r="J82" s="5" t="n">
        <v>390691</v>
      </c>
      <c r="L82" s="5" t="n">
        <v>529737</v>
      </c>
    </row>
    <row r="83">
      <c r="A83" s="3" t="inlineStr">
        <is>
          <t>Transferred at Point in Time | Tao Group Hospitality | Operating Segments | Event-related and entertainment dining and nightlife offerings</t>
        </is>
      </c>
    </row>
    <row r="84">
      <c r="A84" s="6" t="inlineStr">
        <is>
          <t>Disaggregation of Revenue [Line Items]</t>
        </is>
      </c>
    </row>
    <row r="85">
      <c r="A85" s="3" t="inlineStr">
        <is>
          <t>Total revenues from contracts with customers</t>
        </is>
      </c>
      <c r="J85" s="5" t="n">
        <v>161663</v>
      </c>
      <c r="L85" s="5" t="n">
        <v>234205</v>
      </c>
    </row>
    <row r="86">
      <c r="A86" s="3" t="inlineStr">
        <is>
          <t>Transferred over Time | Sponsorship and signage, suite, and advertising commission / agency revenues</t>
        </is>
      </c>
    </row>
    <row r="87">
      <c r="A87" s="6" t="inlineStr">
        <is>
          <t>Disaggregation of Revenue [Line Items]</t>
        </is>
      </c>
    </row>
    <row r="88">
      <c r="A88" s="3" t="inlineStr">
        <is>
          <t>Total revenues from contracts with customers</t>
        </is>
      </c>
      <c r="J88" s="5" t="n">
        <v>177347</v>
      </c>
      <c r="L88" s="5" t="n">
        <v>244758</v>
      </c>
    </row>
    <row r="89">
      <c r="A89" s="3" t="inlineStr">
        <is>
          <t>Transferred over Time | Other</t>
        </is>
      </c>
    </row>
    <row r="90">
      <c r="A90" s="6" t="inlineStr">
        <is>
          <t>Disaggregation of Revenue [Line Items]</t>
        </is>
      </c>
    </row>
    <row r="91">
      <c r="A91" s="3" t="inlineStr">
        <is>
          <t>Total revenues from contracts with customers</t>
        </is>
      </c>
      <c r="J91" s="5" t="n">
        <v>33742</v>
      </c>
      <c r="L91" s="5" t="n">
        <v>41061</v>
      </c>
    </row>
    <row r="92">
      <c r="A92" s="3" t="inlineStr">
        <is>
          <t>Transferred over Time | Eliminations | Sponsorship and signage, suite, and advertising commission / agency revenues</t>
        </is>
      </c>
    </row>
    <row r="93">
      <c r="A93" s="6" t="inlineStr">
        <is>
          <t>Disaggregation of Revenue [Line Items]</t>
        </is>
      </c>
    </row>
    <row r="94">
      <c r="A94" s="3" t="inlineStr">
        <is>
          <t>Total revenues from contracts with customers</t>
        </is>
      </c>
      <c r="J94" s="5" t="n">
        <v>-1091</v>
      </c>
      <c r="L94" s="5" t="n">
        <v>-873</v>
      </c>
    </row>
    <row r="95">
      <c r="A95" s="3" t="inlineStr">
        <is>
          <t>Transferred over Time | Eliminations | Other</t>
        </is>
      </c>
    </row>
    <row r="96">
      <c r="A96" s="6" t="inlineStr">
        <is>
          <t>Disaggregation of Revenue [Line Items]</t>
        </is>
      </c>
    </row>
    <row r="97">
      <c r="A97" s="3" t="inlineStr">
        <is>
          <t>Total revenues from contracts with customers</t>
        </is>
      </c>
      <c r="J97" s="5" t="n">
        <v>-875</v>
      </c>
      <c r="L97" s="5" t="n">
        <v>-75</v>
      </c>
    </row>
    <row r="98">
      <c r="A98" s="3" t="inlineStr">
        <is>
          <t>Transferred over Time | Entertainment | Operating Segments | Sponsorship and signage, suite, and advertising commission / agency revenues</t>
        </is>
      </c>
    </row>
    <row r="99">
      <c r="A99" s="6" t="inlineStr">
        <is>
          <t>Disaggregation of Revenue [Line Items]</t>
        </is>
      </c>
    </row>
    <row r="100">
      <c r="A100" s="3" t="inlineStr">
        <is>
          <t>Total revenues from contracts with customers</t>
        </is>
      </c>
      <c r="J100" s="5" t="n">
        <v>176798</v>
      </c>
      <c r="L100" s="5" t="n">
        <v>243843</v>
      </c>
    </row>
    <row r="101">
      <c r="A101" s="3" t="inlineStr">
        <is>
          <t>Transferred over Time | Entertainment | Operating Segments | Other</t>
        </is>
      </c>
    </row>
    <row r="102">
      <c r="A102" s="6" t="inlineStr">
        <is>
          <t>Disaggregation of Revenue [Line Items]</t>
        </is>
      </c>
    </row>
    <row r="103">
      <c r="A103" s="3" t="inlineStr">
        <is>
          <t>Total revenues from contracts with customers</t>
        </is>
      </c>
      <c r="J103" s="5" t="n">
        <v>17719</v>
      </c>
      <c r="L103" s="5" t="n">
        <v>23478</v>
      </c>
    </row>
    <row r="104">
      <c r="A104" s="3" t="inlineStr">
        <is>
          <t>Transferred over Time | Tao Group Hospitality | Operating Segments | Sponsorship and signage, suite, and advertising commission / agency revenues</t>
        </is>
      </c>
    </row>
    <row r="105">
      <c r="A105" s="6" t="inlineStr">
        <is>
          <t>Disaggregation of Revenue [Line Items]</t>
        </is>
      </c>
    </row>
    <row r="106">
      <c r="A106" s="3" t="inlineStr">
        <is>
          <t>Total revenues from contracts with customers</t>
        </is>
      </c>
      <c r="J106" s="5" t="n">
        <v>1640</v>
      </c>
      <c r="L106" s="5" t="n">
        <v>1788</v>
      </c>
    </row>
    <row r="107">
      <c r="A107" s="3" t="inlineStr">
        <is>
          <t>Transferred over Time | Tao Group Hospitality | Operating Segments | Other</t>
        </is>
      </c>
    </row>
    <row r="108">
      <c r="A108" s="6" t="inlineStr">
        <is>
          <t>Disaggregation of Revenue [Line Items]</t>
        </is>
      </c>
    </row>
    <row r="109">
      <c r="A109" s="3" t="inlineStr">
        <is>
          <t>Total revenues from contracts with customers</t>
        </is>
      </c>
      <c r="J109" s="4" t="n">
        <v>16898</v>
      </c>
      <c r="L109" s="4" t="n">
        <v>17658</v>
      </c>
    </row>
    <row r="110"/>
    <row r="111">
      <c r="A111" s="3" t="inlineStr">
        <is>
          <t>[1]</t>
        </is>
      </c>
      <c r="B111" s="3" t="inlineStr">
        <is>
          <t>Includes revenues from related parties of $18,408 , $18,259 and $16,187 for the years ended June 30, 2020 , 2019 and 2018 , respectively.</t>
        </is>
      </c>
    </row>
  </sheetData>
  <mergeCells count="8">
    <mergeCell ref="A1:A2"/>
    <mergeCell ref="B1:I1"/>
    <mergeCell ref="J1:O1"/>
    <mergeCell ref="J2:K2"/>
    <mergeCell ref="L2:M2"/>
    <mergeCell ref="N2:O2"/>
    <mergeCell ref="A110:O110"/>
    <mergeCell ref="B111:O1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 Contract Balances (Details) - USD ($) $ in Thousands</t>
        </is>
      </c>
      <c r="B1" s="2" t="inlineStr">
        <is>
          <t>12 Months Ended</t>
        </is>
      </c>
    </row>
    <row r="2">
      <c r="B2" s="2" t="inlineStr">
        <is>
          <t>Jun. 30, 2020</t>
        </is>
      </c>
      <c r="C2" s="2" t="inlineStr">
        <is>
          <t>Jun. 30, 2019</t>
        </is>
      </c>
    </row>
    <row r="3">
      <c r="A3" s="6" t="inlineStr">
        <is>
          <t>Contract Balances [Line Items]</t>
        </is>
      </c>
    </row>
    <row r="4">
      <c r="A4" s="3" t="inlineStr">
        <is>
          <t>Revenue recognized</t>
        </is>
      </c>
      <c r="B4" s="4" t="n">
        <v>164297</v>
      </c>
    </row>
    <row r="5">
      <c r="A5" s="3" t="inlineStr">
        <is>
          <t>Receivables from contracts with customers, net</t>
        </is>
      </c>
    </row>
    <row r="6">
      <c r="A6" s="6" t="inlineStr">
        <is>
          <t>Contract Balances [Line Items]</t>
        </is>
      </c>
    </row>
    <row r="7">
      <c r="A7" s="3" t="inlineStr">
        <is>
          <t>Contract balance, assets</t>
        </is>
      </c>
      <c r="B7" s="5" t="n">
        <v>59828</v>
      </c>
      <c r="C7" s="4" t="n">
        <v>81170</v>
      </c>
    </row>
    <row r="8">
      <c r="A8" s="3" t="inlineStr">
        <is>
          <t>Other current assets</t>
        </is>
      </c>
    </row>
    <row r="9">
      <c r="A9" s="6" t="inlineStr">
        <is>
          <t>Contract Balances [Line Items]</t>
        </is>
      </c>
    </row>
    <row r="10">
      <c r="A10" s="3" t="inlineStr">
        <is>
          <t>Contract balance, assets</t>
        </is>
      </c>
      <c r="B10" s="5" t="n">
        <v>3850</v>
      </c>
      <c r="C10" s="5" t="n">
        <v>6873</v>
      </c>
    </row>
    <row r="11">
      <c r="A11" s="3" t="inlineStr">
        <is>
          <t>Deferred revenue, including non-current portion</t>
        </is>
      </c>
    </row>
    <row r="12">
      <c r="A12" s="6" t="inlineStr">
        <is>
          <t>Contract Balances [Line Items]</t>
        </is>
      </c>
    </row>
    <row r="13">
      <c r="A13" s="3" t="inlineStr">
        <is>
          <t>Contract balance, liabilities</t>
        </is>
      </c>
      <c r="B13" s="5" t="n">
        <v>193112</v>
      </c>
      <c r="C13" s="5" t="n">
        <v>197047</v>
      </c>
    </row>
    <row r="14">
      <c r="A14" s="3" t="inlineStr">
        <is>
          <t>Net related party receivables</t>
        </is>
      </c>
    </row>
    <row r="15">
      <c r="A15" s="6" t="inlineStr">
        <is>
          <t>Contract Balances [Line Items]</t>
        </is>
      </c>
    </row>
    <row r="16">
      <c r="A16" s="3" t="inlineStr">
        <is>
          <t>Contract balance, assets</t>
        </is>
      </c>
      <c r="B16" s="4" t="n">
        <v>2644</v>
      </c>
      <c r="C16" s="4" t="n">
        <v>1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Thousands</t>
        </is>
      </c>
      <c r="B1" s="2" t="inlineStr">
        <is>
          <t>Jun. 30, 2020USD ($)</t>
        </is>
      </c>
    </row>
    <row r="2">
      <c r="A2" s="3" t="inlineStr">
        <is>
          <t>Revenue, Remaining Performance Obligation, Expected Timing of Satisfaction, Start Date [Axis]: 2020-06-30</t>
        </is>
      </c>
    </row>
    <row r="3">
      <c r="A3" s="6" t="inlineStr">
        <is>
          <t>Revenue, Remaining Performance Obligation, Expected Timing of Satisfaction [Line Items]</t>
        </is>
      </c>
    </row>
    <row r="4">
      <c r="A4" s="3" t="inlineStr">
        <is>
          <t>Remaining performance obligations</t>
        </is>
      </c>
      <c r="B4" s="4" t="n">
        <v>500447</v>
      </c>
    </row>
    <row r="5">
      <c r="A5" s="3" t="inlineStr">
        <is>
          <t>Expected timing of satisfaction, period</t>
        </is>
      </c>
      <c r="B5" s="3" t="inlineStr">
        <is>
          <t>10 years</t>
        </is>
      </c>
    </row>
    <row r="6">
      <c r="A6" s="3" t="inlineStr">
        <is>
          <t>Revenue, Remaining Performance Obligation, Expected Timing of Satisfaction, Start Date [Axis]: 2020-07-01</t>
        </is>
      </c>
    </row>
    <row r="7">
      <c r="A7" s="6" t="inlineStr">
        <is>
          <t>Revenue, Remaining Performance Obligation, Expected Timing of Satisfaction [Line Items]</t>
        </is>
      </c>
    </row>
    <row r="8">
      <c r="A8" s="3" t="inlineStr">
        <is>
          <t>Remaining performance obligations</t>
        </is>
      </c>
      <c r="B8" s="4" t="n">
        <v>101542</v>
      </c>
    </row>
    <row r="9">
      <c r="A9" s="3" t="inlineStr">
        <is>
          <t>Expected timing of satisfaction, period</t>
        </is>
      </c>
      <c r="B9" s="3" t="inlineStr">
        <is>
          <t>1 year</t>
        </is>
      </c>
    </row>
    <row r="10">
      <c r="A10" s="3" t="inlineStr">
        <is>
          <t>Revenue, Remaining Performance Obligation, Expected Timing of Satisfaction, Start Date [Axis]: 2021-07-01</t>
        </is>
      </c>
    </row>
    <row r="11">
      <c r="A11" s="6" t="inlineStr">
        <is>
          <t>Revenue, Remaining Performance Obligation, Expected Timing of Satisfaction [Line Items]</t>
        </is>
      </c>
    </row>
    <row r="12">
      <c r="A12" s="3" t="inlineStr">
        <is>
          <t>Remaining performance obligations</t>
        </is>
      </c>
      <c r="B12" s="4" t="n">
        <v>147709</v>
      </c>
    </row>
    <row r="13">
      <c r="A13" s="3" t="inlineStr">
        <is>
          <t>Expected timing of satisfaction, period</t>
        </is>
      </c>
      <c r="B13" s="3" t="inlineStr">
        <is>
          <t>1 year</t>
        </is>
      </c>
    </row>
    <row r="14">
      <c r="A14" s="3" t="inlineStr">
        <is>
          <t>Revenue, Remaining Performance Obligation, Expected Timing of Satisfaction, Start Date [Axis]: 2022-07-01</t>
        </is>
      </c>
    </row>
    <row r="15">
      <c r="A15" s="6" t="inlineStr">
        <is>
          <t>Revenue, Remaining Performance Obligation, Expected Timing of Satisfaction [Line Items]</t>
        </is>
      </c>
    </row>
    <row r="16">
      <c r="A16" s="3" t="inlineStr">
        <is>
          <t>Remaining performance obligations</t>
        </is>
      </c>
      <c r="B16" s="4" t="n">
        <v>95968</v>
      </c>
    </row>
    <row r="17">
      <c r="A17" s="3" t="inlineStr">
        <is>
          <t>Expected timing of satisfaction, period</t>
        </is>
      </c>
      <c r="B17" s="3" t="inlineStr">
        <is>
          <t>1 year</t>
        </is>
      </c>
    </row>
    <row r="18">
      <c r="A18" s="3" t="inlineStr">
        <is>
          <t>Revenue, Remaining Performance Obligation, Expected Timing of Satisfaction, Start Date [Axis]: 2023-07-01</t>
        </is>
      </c>
    </row>
    <row r="19">
      <c r="A19" s="6" t="inlineStr">
        <is>
          <t>Revenue, Remaining Performance Obligation, Expected Timing of Satisfaction [Line Items]</t>
        </is>
      </c>
    </row>
    <row r="20">
      <c r="A20" s="3" t="inlineStr">
        <is>
          <t>Remaining performance obligations</t>
        </is>
      </c>
      <c r="B20" s="4" t="n">
        <v>51912</v>
      </c>
    </row>
    <row r="21">
      <c r="A21" s="3" t="inlineStr">
        <is>
          <t>Expected timing of satisfaction, period</t>
        </is>
      </c>
      <c r="B21" s="3" t="inlineStr">
        <is>
          <t>1 year</t>
        </is>
      </c>
    </row>
    <row r="22">
      <c r="A22" s="3" t="inlineStr">
        <is>
          <t>Revenue, Remaining Performance Obligation, Expected Timing of Satisfaction, Start Date [Axis]: 2024-07-01</t>
        </is>
      </c>
    </row>
    <row r="23">
      <c r="A23" s="6" t="inlineStr">
        <is>
          <t>Revenue, Remaining Performance Obligation, Expected Timing of Satisfaction [Line Items]</t>
        </is>
      </c>
    </row>
    <row r="24">
      <c r="A24" s="3" t="inlineStr">
        <is>
          <t>Remaining performance obligations</t>
        </is>
      </c>
      <c r="B24" s="4" t="n">
        <v>40446</v>
      </c>
    </row>
    <row r="25">
      <c r="A25" s="3" t="inlineStr">
        <is>
          <t>Expected timing of satisfaction, period</t>
        </is>
      </c>
      <c r="B25" s="3" t="inlineStr">
        <is>
          <t>1 year</t>
        </is>
      </c>
    </row>
    <row r="26">
      <c r="A26" s="3" t="inlineStr">
        <is>
          <t>Revenue, Remaining Performance Obligation, Expected Timing of Satisfaction, Start Date [Axis]: 2025-07-01</t>
        </is>
      </c>
    </row>
    <row r="27">
      <c r="A27" s="6" t="inlineStr">
        <is>
          <t>Revenue, Remaining Performance Obligation, Expected Timing of Satisfaction [Line Items]</t>
        </is>
      </c>
    </row>
    <row r="28">
      <c r="A28" s="3" t="inlineStr">
        <is>
          <t>Remaining performance obligations</t>
        </is>
      </c>
      <c r="B28" s="4" t="n">
        <v>62870</v>
      </c>
    </row>
    <row r="29">
      <c r="A29" s="3" t="inlineStr">
        <is>
          <t>Expected timing of satisfaction, period</t>
        </is>
      </c>
      <c r="B29" s="3"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mputation of Earnings (Loss) per Common Share (Details) - shares shares in Thousands</t>
        </is>
      </c>
      <c r="C1" s="2" t="inlineStr">
        <is>
          <t>Apr. 17, 2020</t>
        </is>
      </c>
      <c r="D1" s="2" t="inlineStr">
        <is>
          <t>Jun. 30, 2020</t>
        </is>
      </c>
      <c r="E1" s="2" t="inlineStr">
        <is>
          <t>Jun. 30, 2019</t>
        </is>
      </c>
      <c r="F1" s="2" t="inlineStr">
        <is>
          <t>Jun. 30, 2018</t>
        </is>
      </c>
    </row>
    <row r="2">
      <c r="A2" s="6" t="inlineStr">
        <is>
          <t>Computation of Earnings (Loss) per Common Share [Abstract]</t>
        </is>
      </c>
    </row>
    <row r="3">
      <c r="A3" s="3" t="inlineStr">
        <is>
          <t>Distribution to Madison Square Garden Sports Corp. stockholders (in shares)</t>
        </is>
      </c>
      <c r="C3" s="5" t="n">
        <v>23992</v>
      </c>
    </row>
    <row r="4">
      <c r="A4" s="3" t="inlineStr">
        <is>
          <t>Weighted-average shares for basic EPS</t>
        </is>
      </c>
      <c r="B4" s="3" t="inlineStr">
        <is>
          <t>[1]</t>
        </is>
      </c>
      <c r="D4" s="5" t="n">
        <v>23998</v>
      </c>
      <c r="E4" s="5" t="n">
        <v>23992</v>
      </c>
      <c r="F4" s="5" t="n">
        <v>23992</v>
      </c>
    </row>
    <row r="5">
      <c r="A5" s="3" t="inlineStr">
        <is>
          <t>Dilutive effect of shares issuable under share-based compensation plans</t>
        </is>
      </c>
      <c r="D5" s="5" t="n">
        <v>19</v>
      </c>
      <c r="E5" s="5" t="n">
        <v>0</v>
      </c>
      <c r="F5" s="5" t="n">
        <v>0</v>
      </c>
    </row>
    <row r="6">
      <c r="A6" s="3" t="inlineStr">
        <is>
          <t>Weighted-average shares for diluted EPS</t>
        </is>
      </c>
      <c r="B6" s="3" t="inlineStr">
        <is>
          <t>[1]</t>
        </is>
      </c>
      <c r="D6" s="5" t="n">
        <v>24017</v>
      </c>
      <c r="E6" s="5" t="n">
        <v>23992</v>
      </c>
      <c r="F6" s="5" t="n">
        <v>23992</v>
      </c>
    </row>
    <row r="7">
      <c r="A7" s="3" t="inlineStr">
        <is>
          <t>Weighted-average anti-dilutive shares</t>
        </is>
      </c>
      <c r="D7" s="5" t="n">
        <v>522</v>
      </c>
      <c r="E7" s="5" t="n">
        <v>0</v>
      </c>
      <c r="F7" s="5" t="n">
        <v>0</v>
      </c>
    </row>
    <row r="8"/>
    <row r="9">
      <c r="A9" s="3" t="inlineStr">
        <is>
          <t>[1]</t>
        </is>
      </c>
      <c r="B9" s="3" t="inlineStr">
        <is>
          <t>On April 17, 2020 (the “ Entertainment Distribution Date ”), 23,992 shares of common stock were distributed to Madison Square Garden Sports Corp. (formerly known as The Madison Square Garden Company) stockholders as of April 13, 2020. This share amount is being utilized for the calculation of basic and diluted earnings (loss) per share for both the years ended June 30, 2019 and 2018 and for period prior to April 17, 2020 in the year ended June 30, 2020 because Madison Square Garden Entertainment Corp. was a wholly-owned subsidiary of Madison Square Garden Sports Corp. prior to the Entertainment Distribution Date.</t>
        </is>
      </c>
    </row>
  </sheetData>
  <mergeCells count="3">
    <mergeCell ref="A1:B1"/>
    <mergeCell ref="A8:E8"/>
    <mergeCell ref="B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Thousands</t>
        </is>
      </c>
      <c r="B1" s="2" t="inlineStr">
        <is>
          <t>12 Months Ended</t>
        </is>
      </c>
    </row>
    <row r="2">
      <c r="B2" s="2" t="inlineStr">
        <is>
          <t>Jun. 30, 2020</t>
        </is>
      </c>
      <c r="C2" s="2" t="inlineStr">
        <is>
          <t>Jun. 30, 2019</t>
        </is>
      </c>
      <c r="D2" s="2" t="inlineStr">
        <is>
          <t>Jun. 30, 2018</t>
        </is>
      </c>
    </row>
    <row r="3">
      <c r="A3" s="6" t="inlineStr">
        <is>
          <t>Statement of Comprehensive Income [Abstract]</t>
        </is>
      </c>
    </row>
    <row r="4">
      <c r="A4" s="3" t="inlineStr">
        <is>
          <t>Net income (loss)</t>
        </is>
      </c>
      <c r="B4" s="4" t="n">
        <v>-14687</v>
      </c>
      <c r="C4" s="4" t="n">
        <v>-30138</v>
      </c>
      <c r="D4" s="4" t="n">
        <v>1887</v>
      </c>
    </row>
    <row r="5">
      <c r="A5" s="6" t="inlineStr">
        <is>
          <t>Pension plans and postretirement plan:</t>
        </is>
      </c>
    </row>
    <row r="6">
      <c r="A6" s="3" t="inlineStr">
        <is>
          <t>Net unamortized losses arising during the period</t>
        </is>
      </c>
      <c r="B6" s="5" t="n">
        <v>-45</v>
      </c>
      <c r="C6" s="5" t="n">
        <v>-2565</v>
      </c>
      <c r="D6" s="5" t="n">
        <v>-3415</v>
      </c>
    </row>
    <row r="7">
      <c r="A7" s="6" t="inlineStr">
        <is>
          <t>Amounts reclassified from accumulated other comprehensive loss:</t>
        </is>
      </c>
    </row>
    <row r="8">
      <c r="A8" s="3" t="inlineStr">
        <is>
          <t>Amortization of net actuarial loss included in net periodic benefit cost</t>
        </is>
      </c>
      <c r="B8" s="5" t="n">
        <v>1342</v>
      </c>
      <c r="C8" s="5" t="n">
        <v>1286</v>
      </c>
      <c r="D8" s="5" t="n">
        <v>1319</v>
      </c>
    </row>
    <row r="9">
      <c r="A9" s="3" t="inlineStr">
        <is>
          <t>Amortization of net prior service credit included in net periodic benefit cost</t>
        </is>
      </c>
      <c r="B9" s="5" t="n">
        <v>0</v>
      </c>
      <c r="C9" s="5" t="n">
        <v>-7</v>
      </c>
      <c r="D9" s="5" t="n">
        <v>-37</v>
      </c>
    </row>
    <row r="10">
      <c r="A10" s="3" t="inlineStr">
        <is>
          <t>Settlement loss</t>
        </is>
      </c>
      <c r="B10" s="5" t="n">
        <v>67</v>
      </c>
      <c r="C10" s="5" t="n">
        <v>52</v>
      </c>
      <c r="D10" s="5" t="n">
        <v>87</v>
      </c>
    </row>
    <row r="11">
      <c r="A11" s="3" t="inlineStr">
        <is>
          <t>Total recognized in other comprehensive income (loss)</t>
        </is>
      </c>
      <c r="B11" s="5" t="n">
        <v>1364</v>
      </c>
      <c r="C11" s="5" t="n">
        <v>-1234</v>
      </c>
      <c r="D11" s="5" t="n">
        <v>-2046</v>
      </c>
    </row>
    <row r="12">
      <c r="A12" s="3" t="inlineStr">
        <is>
          <t>Cumulative translation adjustments</t>
        </is>
      </c>
      <c r="B12" s="5" t="n">
        <v>-7692</v>
      </c>
      <c r="C12" s="5" t="n">
        <v>-4341</v>
      </c>
      <c r="D12" s="5" t="n">
        <v>-502</v>
      </c>
    </row>
    <row r="13">
      <c r="A13" s="3" t="inlineStr">
        <is>
          <t>Net changes related to available-for-sale securities</t>
        </is>
      </c>
      <c r="D13" s="5" t="n">
        <v>-12095</v>
      </c>
    </row>
    <row r="14">
      <c r="A14" s="3" t="inlineStr">
        <is>
          <t>Other comprehensive income (loss), before income taxes</t>
        </is>
      </c>
      <c r="B14" s="5" t="n">
        <v>-6328</v>
      </c>
      <c r="C14" s="5" t="n">
        <v>-5575</v>
      </c>
      <c r="D14" s="5" t="n">
        <v>-14643</v>
      </c>
    </row>
    <row r="15">
      <c r="A15" s="3" t="inlineStr">
        <is>
          <t>Income tax expense related to items of other comprehensive income</t>
        </is>
      </c>
      <c r="B15" s="5" t="n">
        <v>0</v>
      </c>
      <c r="C15" s="5" t="n">
        <v>0</v>
      </c>
    </row>
    <row r="16">
      <c r="A16" s="3" t="inlineStr">
        <is>
          <t>Other comprehensive loss, net of income taxes</t>
        </is>
      </c>
      <c r="B16" s="5" t="n">
        <v>-6328</v>
      </c>
      <c r="C16" s="5" t="n">
        <v>-5575</v>
      </c>
      <c r="D16" s="5" t="n">
        <v>-14643</v>
      </c>
    </row>
    <row r="17">
      <c r="A17" s="3" t="inlineStr">
        <is>
          <t>Comprehensive loss</t>
        </is>
      </c>
      <c r="B17" s="5" t="n">
        <v>-21015</v>
      </c>
      <c r="C17" s="5" t="n">
        <v>-35713</v>
      </c>
      <c r="D17" s="5" t="n">
        <v>-12756</v>
      </c>
    </row>
    <row r="18">
      <c r="A18" s="3" t="inlineStr">
        <is>
          <t>Less: Comprehensive loss attributable to redeemable noncontrolling interests</t>
        </is>
      </c>
      <c r="B18" s="5" t="n">
        <v>-30387</v>
      </c>
      <c r="C18" s="5" t="n">
        <v>-7299</v>
      </c>
      <c r="D18" s="5" t="n">
        <v>-628</v>
      </c>
    </row>
    <row r="19">
      <c r="A19" s="3" t="inlineStr">
        <is>
          <t>Less: Comprehensive loss attributable to nonredeemable noncontrolling interests</t>
        </is>
      </c>
      <c r="B19" s="5" t="n">
        <v>-1534</v>
      </c>
      <c r="C19" s="5" t="n">
        <v>-4945</v>
      </c>
      <c r="D19" s="5" t="n">
        <v>-4383</v>
      </c>
    </row>
    <row r="20">
      <c r="A20" s="3" t="inlineStr">
        <is>
          <t>Comprehensive income (loss) attributable to Madison Square Garden Entertainment Corp.’s stockholders</t>
        </is>
      </c>
      <c r="B20" s="4" t="n">
        <v>10906</v>
      </c>
      <c r="C20" s="4" t="n">
        <v>-23469</v>
      </c>
      <c r="D20" s="4" t="n">
        <v>-77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 and Restricted Cash (Details) - USD ($) $ in Thousands</t>
        </is>
      </c>
      <c r="B1" s="2" t="inlineStr">
        <is>
          <t>Jun. 30, 2020</t>
        </is>
      </c>
      <c r="C1" s="2" t="inlineStr">
        <is>
          <t>Jun. 30, 2019</t>
        </is>
      </c>
      <c r="D1" s="2" t="inlineStr">
        <is>
          <t>Jun. 30, 2018</t>
        </is>
      </c>
      <c r="E1" s="2" t="inlineStr">
        <is>
          <t>Jun. 30, 2017</t>
        </is>
      </c>
    </row>
    <row r="2">
      <c r="A2" s="6" t="inlineStr">
        <is>
          <t>Cash, Cash Equivalents and Restricted Cash [Abstract]</t>
        </is>
      </c>
    </row>
    <row r="3">
      <c r="A3" s="3" t="inlineStr">
        <is>
          <t>Cash and cash equivalents</t>
        </is>
      </c>
      <c r="B3" s="4" t="n">
        <v>906555</v>
      </c>
      <c r="C3" s="4" t="n">
        <v>1082055</v>
      </c>
      <c r="D3" s="4" t="n">
        <v>1225645</v>
      </c>
      <c r="E3" s="4" t="n">
        <v>1237183</v>
      </c>
    </row>
    <row r="4">
      <c r="A4" s="3" t="inlineStr">
        <is>
          <t>Restricted cash</t>
        </is>
      </c>
      <c r="B4" s="5" t="n">
        <v>17749</v>
      </c>
      <c r="C4" s="5" t="n">
        <v>10010</v>
      </c>
      <c r="D4" s="5" t="n">
        <v>6711</v>
      </c>
      <c r="E4" s="5" t="n">
        <v>4725</v>
      </c>
    </row>
    <row r="5">
      <c r="A5" s="3" t="inlineStr">
        <is>
          <t>Cash, cash equivalents and restricted cash on the consolidated and combined statements of cash flows</t>
        </is>
      </c>
      <c r="B5" s="4" t="n">
        <v>924304</v>
      </c>
      <c r="C5" s="4" t="n">
        <v>1092065</v>
      </c>
      <c r="D5" s="4" t="n">
        <v>1232356</v>
      </c>
      <c r="E5" s="4" t="n">
        <v>12419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and Loans to Nonconsolidated Affiliates - Equity and Other Investments without Readily Determinable Fair Value (Details) - USD ($) $ in Thousands</t>
        </is>
      </c>
      <c r="B1" s="2" t="inlineStr">
        <is>
          <t>Aug. 05, 2019</t>
        </is>
      </c>
      <c r="C1" s="2" t="inlineStr">
        <is>
          <t>Jun. 30, 2020</t>
        </is>
      </c>
      <c r="D1" s="2" t="inlineStr">
        <is>
          <t>Jun. 30, 2019</t>
        </is>
      </c>
      <c r="E1" s="2" t="inlineStr">
        <is>
          <t>Jun. 30, 2018</t>
        </is>
      </c>
      <c r="F1" s="2" t="inlineStr">
        <is>
          <t>Jul. 31, 2018</t>
        </is>
      </c>
      <c r="G1" s="2" t="inlineStr">
        <is>
          <t>Mar. 31, 2014</t>
        </is>
      </c>
    </row>
    <row r="2">
      <c r="A2" s="6" t="inlineStr">
        <is>
          <t>Schedule of Investments [Line Items]</t>
        </is>
      </c>
    </row>
    <row r="3">
      <c r="A3" s="3" t="inlineStr">
        <is>
          <t>Investment</t>
        </is>
      </c>
      <c r="C3" s="4" t="n">
        <v>52622</v>
      </c>
      <c r="D3" s="4" t="n">
        <v>66560</v>
      </c>
    </row>
    <row r="4">
      <c r="A4" s="3" t="inlineStr">
        <is>
          <t>Loan</t>
        </is>
      </c>
      <c r="C4" s="5" t="n">
        <v>0</v>
      </c>
      <c r="D4" s="5" t="n">
        <v>18000</v>
      </c>
    </row>
    <row r="5">
      <c r="A5" s="3" t="inlineStr">
        <is>
          <t>Total</t>
        </is>
      </c>
      <c r="C5" s="5" t="n">
        <v>52622</v>
      </c>
      <c r="D5" s="5" t="n">
        <v>84560</v>
      </c>
    </row>
    <row r="6">
      <c r="A6" s="3" t="inlineStr">
        <is>
          <t>Impairment charge</t>
        </is>
      </c>
      <c r="C6" s="5" t="n">
        <v>533</v>
      </c>
      <c r="D6" s="5" t="n">
        <v>398</v>
      </c>
    </row>
    <row r="7">
      <c r="A7" s="3" t="inlineStr">
        <is>
          <t>Increase in carrying value</t>
        </is>
      </c>
      <c r="D7" s="5" t="n">
        <v>3738</v>
      </c>
    </row>
    <row r="8">
      <c r="A8" s="3" t="inlineStr">
        <is>
          <t>Sale of equity capital</t>
        </is>
      </c>
      <c r="C8" s="5" t="n">
        <v>7659</v>
      </c>
      <c r="D8" s="5" t="n">
        <v>0</v>
      </c>
      <c r="E8" s="4" t="n">
        <v>0</v>
      </c>
    </row>
    <row r="9">
      <c r="A9" s="6" t="inlineStr">
        <is>
          <t>Fair Value, Assets Measured on Recurring Basis, Unobservable Input Reconciliation, Calculation [Roll Forward]</t>
        </is>
      </c>
    </row>
    <row r="10">
      <c r="A10" s="3" t="inlineStr">
        <is>
          <t>Balance, beginning of period</t>
        </is>
      </c>
      <c r="C10" s="5" t="n">
        <v>13867</v>
      </c>
    </row>
    <row r="11">
      <c r="A11" s="3" t="inlineStr">
        <is>
          <t>Transfer out of Level III to Level I for investment in DraftKings</t>
        </is>
      </c>
      <c r="C11" s="5" t="n">
        <v>-9834</v>
      </c>
    </row>
    <row r="12">
      <c r="A12" s="3" t="inlineStr">
        <is>
          <t>Impairment charge</t>
        </is>
      </c>
      <c r="C12" s="5" t="n">
        <v>-533</v>
      </c>
    </row>
    <row r="13">
      <c r="A13" s="3" t="inlineStr">
        <is>
          <t>Balance, end of period</t>
        </is>
      </c>
      <c r="C13" s="4" t="n">
        <v>3500</v>
      </c>
      <c r="D13" s="4" t="n">
        <v>13867</v>
      </c>
    </row>
    <row r="14">
      <c r="A14" s="3" t="inlineStr">
        <is>
          <t>SACO Technologies Inc. (“SACO”)</t>
        </is>
      </c>
    </row>
    <row r="15">
      <c r="A15" s="6" t="inlineStr">
        <is>
          <t>Schedule of Investments [Line Items]</t>
        </is>
      </c>
    </row>
    <row r="16">
      <c r="A16" s="3" t="inlineStr">
        <is>
          <t>Ownership Percentage</t>
        </is>
      </c>
      <c r="C16" s="3" t="inlineStr">
        <is>
          <t>30.00%</t>
        </is>
      </c>
      <c r="D16" s="3" t="inlineStr">
        <is>
          <t>30.00%</t>
        </is>
      </c>
      <c r="F16" s="3" t="inlineStr">
        <is>
          <t>30.00%</t>
        </is>
      </c>
    </row>
    <row r="17">
      <c r="A17" s="3" t="inlineStr">
        <is>
          <t>Tribeca Enterprises LLC (“Tribeca Enterprises”)</t>
        </is>
      </c>
    </row>
    <row r="18">
      <c r="A18" s="6" t="inlineStr">
        <is>
          <t>Schedule of Investments [Line Items]</t>
        </is>
      </c>
    </row>
    <row r="19">
      <c r="A19" s="3" t="inlineStr">
        <is>
          <t>Ownership Percentage</t>
        </is>
      </c>
      <c r="D19" s="3" t="inlineStr">
        <is>
          <t>50.00%</t>
        </is>
      </c>
      <c r="G19" s="3" t="inlineStr">
        <is>
          <t>50.00%</t>
        </is>
      </c>
    </row>
    <row r="20">
      <c r="A20" s="3" t="inlineStr">
        <is>
          <t>Indebtedness contributed</t>
        </is>
      </c>
      <c r="B20" s="4" t="n">
        <v>18000</v>
      </c>
    </row>
    <row r="21">
      <c r="A21" s="3" t="inlineStr">
        <is>
          <t>DraftKings</t>
        </is>
      </c>
    </row>
    <row r="22">
      <c r="A22" s="6" t="inlineStr">
        <is>
          <t>Schedule of Investments [Line Items]</t>
        </is>
      </c>
    </row>
    <row r="23">
      <c r="A23" s="3" t="inlineStr">
        <is>
          <t>Investment in equity without readily determinable fair value</t>
        </is>
      </c>
      <c r="D23" s="4" t="n">
        <v>9834</v>
      </c>
    </row>
    <row r="24">
      <c r="A24" s="3" t="inlineStr">
        <is>
          <t>Equity method investments | SACO Technologies Inc. (“SACO”)</t>
        </is>
      </c>
    </row>
    <row r="25">
      <c r="A25" s="6" t="inlineStr">
        <is>
          <t>Schedule of Investments [Line Items]</t>
        </is>
      </c>
    </row>
    <row r="26">
      <c r="A26" s="3" t="inlineStr">
        <is>
          <t>Investment</t>
        </is>
      </c>
      <c r="C26" s="4" t="n">
        <v>40461</v>
      </c>
      <c r="D26" s="5" t="n">
        <v>44321</v>
      </c>
    </row>
    <row r="27">
      <c r="A27" s="3" t="inlineStr">
        <is>
          <t>Loan</t>
        </is>
      </c>
      <c r="C27" s="5" t="n">
        <v>0</v>
      </c>
      <c r="D27" s="5" t="n">
        <v>0</v>
      </c>
    </row>
    <row r="28">
      <c r="A28" s="3" t="inlineStr">
        <is>
          <t>Total</t>
        </is>
      </c>
      <c r="C28" s="5" t="n">
        <v>40461</v>
      </c>
      <c r="D28" s="5" t="n">
        <v>44321</v>
      </c>
    </row>
    <row r="29">
      <c r="A29" s="3" t="inlineStr">
        <is>
          <t>Equity method investments | Others</t>
        </is>
      </c>
    </row>
    <row r="30">
      <c r="A30" s="6" t="inlineStr">
        <is>
          <t>Schedule of Investments [Line Items]</t>
        </is>
      </c>
    </row>
    <row r="31">
      <c r="A31" s="3" t="inlineStr">
        <is>
          <t>Investment</t>
        </is>
      </c>
      <c r="C31" s="5" t="n">
        <v>8661</v>
      </c>
      <c r="D31" s="5" t="n">
        <v>8372</v>
      </c>
    </row>
    <row r="32">
      <c r="A32" s="3" t="inlineStr">
        <is>
          <t>Loan</t>
        </is>
      </c>
      <c r="D32" s="5" t="n">
        <v>0</v>
      </c>
    </row>
    <row r="33">
      <c r="A33" s="3" t="inlineStr">
        <is>
          <t>Total</t>
        </is>
      </c>
      <c r="C33" s="5" t="n">
        <v>8661</v>
      </c>
      <c r="D33" s="5" t="n">
        <v>8372</v>
      </c>
    </row>
    <row r="34">
      <c r="A34" s="3" t="inlineStr">
        <is>
          <t>Equity method investments | Tribeca Enterprises LLC (“Tribeca Enterprises”)</t>
        </is>
      </c>
    </row>
    <row r="35">
      <c r="A35" s="6" t="inlineStr">
        <is>
          <t>Schedule of Investments [Line Items]</t>
        </is>
      </c>
    </row>
    <row r="36">
      <c r="A36" s="3" t="inlineStr">
        <is>
          <t>Investment</t>
        </is>
      </c>
      <c r="D36" s="5" t="n">
        <v>0</v>
      </c>
    </row>
    <row r="37">
      <c r="A37" s="3" t="inlineStr">
        <is>
          <t>Loan</t>
        </is>
      </c>
      <c r="D37" s="5" t="n">
        <v>18000</v>
      </c>
    </row>
    <row r="38">
      <c r="A38" s="3" t="inlineStr">
        <is>
          <t>Total</t>
        </is>
      </c>
      <c r="D38" s="5" t="n">
        <v>18000</v>
      </c>
    </row>
    <row r="39">
      <c r="A39" s="3" t="inlineStr">
        <is>
          <t>Equity investment with readily determinable fair value</t>
        </is>
      </c>
    </row>
    <row r="40">
      <c r="A40" s="6" t="inlineStr">
        <is>
          <t>Schedule of Investments [Line Items]</t>
        </is>
      </c>
    </row>
    <row r="41">
      <c r="A41" s="3" t="inlineStr">
        <is>
          <t>Investment</t>
        </is>
      </c>
      <c r="C41" s="5" t="n">
        <v>3500</v>
      </c>
      <c r="D41" s="5" t="n">
        <v>13867</v>
      </c>
    </row>
    <row r="42">
      <c r="A42" s="3" t="inlineStr">
        <is>
          <t>Loan</t>
        </is>
      </c>
      <c r="C42" s="5" t="n">
        <v>0</v>
      </c>
      <c r="D42" s="5" t="n">
        <v>0</v>
      </c>
    </row>
    <row r="43">
      <c r="A43" s="3" t="inlineStr">
        <is>
          <t>Total</t>
        </is>
      </c>
      <c r="C43" s="4" t="n">
        <v>3500</v>
      </c>
      <c r="D43" s="4" t="n">
        <v>138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and Loans to Nonconsolidated Affiliates - Narrative (Details) - USD ($) shares in Thousands, $ in Thousands</t>
        </is>
      </c>
      <c r="B1" s="2" t="inlineStr">
        <is>
          <t>Aug. 05, 2019</t>
        </is>
      </c>
      <c r="C1" s="2" t="inlineStr">
        <is>
          <t>Oct. 31, 2018</t>
        </is>
      </c>
      <c r="D1" s="2" t="inlineStr">
        <is>
          <t>Jul. 31, 2018</t>
        </is>
      </c>
      <c r="E1" s="2" t="inlineStr">
        <is>
          <t>Jun. 30, 2019</t>
        </is>
      </c>
      <c r="F1" s="2" t="inlineStr">
        <is>
          <t>Jun. 30, 2020</t>
        </is>
      </c>
      <c r="G1" s="2" t="inlineStr">
        <is>
          <t>Jun. 30, 2019</t>
        </is>
      </c>
      <c r="H1" s="2" t="inlineStr">
        <is>
          <t>Jun. 30, 2018</t>
        </is>
      </c>
      <c r="I1" s="2" t="inlineStr">
        <is>
          <t>Mar. 31, 2014</t>
        </is>
      </c>
    </row>
    <row r="2">
      <c r="A2" s="6" t="inlineStr">
        <is>
          <t>Schedule of Equity Method Investments [Line Items]</t>
        </is>
      </c>
    </row>
    <row r="3">
      <c r="A3" s="3" t="inlineStr">
        <is>
          <t>PIK interest</t>
        </is>
      </c>
      <c r="E3" s="4" t="n">
        <v>18000</v>
      </c>
      <c r="F3" s="4" t="n">
        <v>0</v>
      </c>
      <c r="G3" s="4" t="n">
        <v>18000</v>
      </c>
    </row>
    <row r="4">
      <c r="A4" s="3" t="inlineStr">
        <is>
          <t>Consideration paid for acquiree</t>
        </is>
      </c>
      <c r="F4" s="4" t="n">
        <v>1050</v>
      </c>
      <c r="G4" s="4" t="n">
        <v>52707</v>
      </c>
      <c r="H4" s="4" t="n">
        <v>11255</v>
      </c>
    </row>
    <row r="5">
      <c r="A5" s="3" t="inlineStr">
        <is>
          <t>Tribeca Enterprises</t>
        </is>
      </c>
    </row>
    <row r="6">
      <c r="A6" s="6" t="inlineStr">
        <is>
          <t>Schedule of Equity Method Investments [Line Items]</t>
        </is>
      </c>
    </row>
    <row r="7">
      <c r="A7" s="3" t="inlineStr">
        <is>
          <t>Interest acquired (as a percent)</t>
        </is>
      </c>
      <c r="E7" s="3" t="inlineStr">
        <is>
          <t>50.00%</t>
        </is>
      </c>
      <c r="G7" s="3" t="inlineStr">
        <is>
          <t>50.00%</t>
        </is>
      </c>
      <c r="I7" s="3" t="inlineStr">
        <is>
          <t>50.00%</t>
        </is>
      </c>
    </row>
    <row r="8">
      <c r="A8" s="3" t="inlineStr">
        <is>
          <t>Consideration received on sale</t>
        </is>
      </c>
      <c r="B8" s="4" t="n">
        <v>18000</v>
      </c>
    </row>
    <row r="9">
      <c r="A9" s="3" t="inlineStr">
        <is>
          <t>Indebtedness contributed</t>
        </is>
      </c>
      <c r="B9" s="5" t="n">
        <v>18000</v>
      </c>
    </row>
    <row r="10">
      <c r="A10" s="3" t="inlineStr">
        <is>
          <t>SACO</t>
        </is>
      </c>
    </row>
    <row r="11">
      <c r="A11" s="6" t="inlineStr">
        <is>
          <t>Schedule of Equity Method Investments [Line Items]</t>
        </is>
      </c>
    </row>
    <row r="12">
      <c r="A12" s="3" t="inlineStr">
        <is>
          <t>Interest acquired (as a percent)</t>
        </is>
      </c>
      <c r="D12" s="3" t="inlineStr">
        <is>
          <t>30.00%</t>
        </is>
      </c>
      <c r="E12" s="3" t="inlineStr">
        <is>
          <t>30.00%</t>
        </is>
      </c>
      <c r="F12" s="3" t="inlineStr">
        <is>
          <t>30.00%</t>
        </is>
      </c>
      <c r="G12" s="3" t="inlineStr">
        <is>
          <t>30.00%</t>
        </is>
      </c>
    </row>
    <row r="13">
      <c r="A13" s="3" t="inlineStr">
        <is>
          <t>Townsquare</t>
        </is>
      </c>
    </row>
    <row r="14">
      <c r="A14" s="6" t="inlineStr">
        <is>
          <t>Schedule of Equity Method Investments [Line Items]</t>
        </is>
      </c>
    </row>
    <row r="15">
      <c r="A15" s="3" t="inlineStr">
        <is>
          <t>Investment owned (in shares)</t>
        </is>
      </c>
      <c r="F15" s="5" t="n">
        <v>3208</v>
      </c>
    </row>
    <row r="16">
      <c r="A16" s="3" t="inlineStr">
        <is>
          <t>Unrealized gain (loss) on investments</t>
        </is>
      </c>
      <c r="F16" s="4" t="n">
        <v>-2920</v>
      </c>
    </row>
    <row r="17">
      <c r="A17" s="3" t="inlineStr">
        <is>
          <t>DraftKings</t>
        </is>
      </c>
    </row>
    <row r="18">
      <c r="A18" s="6" t="inlineStr">
        <is>
          <t>Schedule of Equity Method Investments [Line Items]</t>
        </is>
      </c>
    </row>
    <row r="19">
      <c r="A19" s="3" t="inlineStr">
        <is>
          <t>Consideration received on sale</t>
        </is>
      </c>
      <c r="F19" s="4" t="n">
        <v>7659</v>
      </c>
    </row>
    <row r="20">
      <c r="A20" s="3" t="inlineStr">
        <is>
          <t>Investment owned (in shares)</t>
        </is>
      </c>
      <c r="F20" s="5" t="n">
        <v>1280</v>
      </c>
    </row>
    <row r="21">
      <c r="A21" s="3" t="inlineStr">
        <is>
          <t>Warrants owned (in shares)</t>
        </is>
      </c>
      <c r="F21" s="5" t="n">
        <v>9</v>
      </c>
    </row>
    <row r="22">
      <c r="A22" s="3" t="inlineStr">
        <is>
          <t>Unrealized gain (loss) on investments</t>
        </is>
      </c>
      <c r="F22" s="4" t="n">
        <v>34197</v>
      </c>
    </row>
    <row r="23">
      <c r="A23" s="3" t="inlineStr">
        <is>
          <t>Number of shares sold</t>
        </is>
      </c>
      <c r="F23" s="5" t="n">
        <v>197</v>
      </c>
    </row>
    <row r="24">
      <c r="A24" s="3" t="inlineStr">
        <is>
          <t>Realized loss</t>
        </is>
      </c>
      <c r="F24" s="4" t="n">
        <v>6531</v>
      </c>
    </row>
    <row r="25">
      <c r="A25" s="3" t="inlineStr">
        <is>
          <t>Equity method investments | Tribeca Enterprises</t>
        </is>
      </c>
    </row>
    <row r="26">
      <c r="A26" s="6" t="inlineStr">
        <is>
          <t>Schedule of Equity Method Investments [Line Items]</t>
        </is>
      </c>
    </row>
    <row r="27">
      <c r="A27" s="3" t="inlineStr">
        <is>
          <t>Purchase price for interest acquired</t>
        </is>
      </c>
      <c r="I27" s="4" t="n">
        <v>22500</v>
      </c>
    </row>
    <row r="28">
      <c r="A28" s="3" t="inlineStr">
        <is>
          <t>PIK interest</t>
        </is>
      </c>
      <c r="E28" s="4" t="n">
        <v>18000</v>
      </c>
      <c r="G28" s="4" t="n">
        <v>18000</v>
      </c>
    </row>
    <row r="29">
      <c r="A29" s="3" t="inlineStr">
        <is>
          <t>Equity method investments | SACO</t>
        </is>
      </c>
    </row>
    <row r="30">
      <c r="A30" s="6" t="inlineStr">
        <is>
          <t>Schedule of Equity Method Investments [Line Items]</t>
        </is>
      </c>
    </row>
    <row r="31">
      <c r="A31" s="3" t="inlineStr">
        <is>
          <t>Purchase price for interest acquired</t>
        </is>
      </c>
      <c r="D31" s="4" t="n">
        <v>47244</v>
      </c>
    </row>
    <row r="32">
      <c r="A32" s="3" t="inlineStr">
        <is>
          <t>PIK interest</t>
        </is>
      </c>
      <c r="E32" s="5" t="n">
        <v>0</v>
      </c>
      <c r="F32" s="4" t="n">
        <v>0</v>
      </c>
      <c r="G32" s="5" t="n">
        <v>0</v>
      </c>
    </row>
    <row r="33">
      <c r="A33" s="3" t="inlineStr">
        <is>
          <t>Consideration paid for acquiree</t>
        </is>
      </c>
      <c r="C33" s="4" t="n">
        <v>4800</v>
      </c>
      <c r="D33" s="5" t="n">
        <v>42444</v>
      </c>
    </row>
    <row r="34">
      <c r="A34" s="3" t="inlineStr">
        <is>
          <t>Amortizable intangible assets | SACO</t>
        </is>
      </c>
    </row>
    <row r="35">
      <c r="A35" s="6" t="inlineStr">
        <is>
          <t>Schedule of Equity Method Investments [Line Items]</t>
        </is>
      </c>
    </row>
    <row r="36">
      <c r="A36" s="3" t="inlineStr">
        <is>
          <t>Difference between carrying amount of investment and equity in underlying assets</t>
        </is>
      </c>
      <c r="D36" s="4" t="n">
        <v>25350</v>
      </c>
    </row>
    <row r="37">
      <c r="A37" s="3" t="inlineStr">
        <is>
          <t>Earnings (loss) in equity method investments | Equity method investments | Tribeca Enterprises</t>
        </is>
      </c>
    </row>
    <row r="38">
      <c r="A38" s="6" t="inlineStr">
        <is>
          <t>Schedule of Equity Method Investments [Line Items]</t>
        </is>
      </c>
    </row>
    <row r="39">
      <c r="A39" s="3" t="inlineStr">
        <is>
          <t>Impairment charge</t>
        </is>
      </c>
      <c r="G39" s="5" t="n">
        <v>5117</v>
      </c>
    </row>
    <row r="40">
      <c r="A40" s="3" t="inlineStr">
        <is>
          <t>Earnings (loss) in equity method investments | Loans and finance receivables | Tribeca Enterprises</t>
        </is>
      </c>
    </row>
    <row r="41">
      <c r="A41" s="6" t="inlineStr">
        <is>
          <t>Schedule of Equity Method Investments [Line Items]</t>
        </is>
      </c>
    </row>
    <row r="42">
      <c r="A42" s="3" t="inlineStr">
        <is>
          <t>Impairment charge</t>
        </is>
      </c>
      <c r="G42" s="4" t="n">
        <v>3016</v>
      </c>
    </row>
    <row r="43">
      <c r="A43" s="3" t="inlineStr">
        <is>
          <t>Minimum</t>
        </is>
      </c>
    </row>
    <row r="44">
      <c r="A44" s="6" t="inlineStr">
        <is>
          <t>Schedule of Equity Method Investments [Line Items]</t>
        </is>
      </c>
    </row>
    <row r="45">
      <c r="A45" s="3" t="inlineStr">
        <is>
          <t>Limited Liability Company Or Limited Partnership, Ownership Interest Required To Account For Investment Under Equity Method, Percentage</t>
        </is>
      </c>
      <c r="F45" s="3" t="inlineStr">
        <is>
          <t>3.00%</t>
        </is>
      </c>
    </row>
    <row r="46">
      <c r="A46" s="3" t="inlineStr">
        <is>
          <t>Minimum | Amortizable intangible assets | SACO</t>
        </is>
      </c>
    </row>
    <row r="47">
      <c r="A47" s="6" t="inlineStr">
        <is>
          <t>Schedule of Equity Method Investments [Line Items]</t>
        </is>
      </c>
    </row>
    <row r="48">
      <c r="A48" s="3" t="inlineStr">
        <is>
          <t>Amortization period</t>
        </is>
      </c>
      <c r="D48" s="3" t="inlineStr">
        <is>
          <t>6 years</t>
        </is>
      </c>
    </row>
    <row r="49">
      <c r="A49" s="3" t="inlineStr">
        <is>
          <t>Maximum</t>
        </is>
      </c>
    </row>
    <row r="50">
      <c r="A50" s="6" t="inlineStr">
        <is>
          <t>Schedule of Equity Method Investments [Line Items]</t>
        </is>
      </c>
    </row>
    <row r="51">
      <c r="A51" s="3" t="inlineStr">
        <is>
          <t>Limited Liability Company Or Limited Partnership, Ownership Interest Required To Account For Investment Under Equity Method, Percentage</t>
        </is>
      </c>
      <c r="F51" s="3" t="inlineStr">
        <is>
          <t>5.00%</t>
        </is>
      </c>
    </row>
    <row r="52">
      <c r="A52" s="3" t="inlineStr">
        <is>
          <t>Maximum | Amortizable intangible assets | SACO</t>
        </is>
      </c>
    </row>
    <row r="53">
      <c r="A53" s="6" t="inlineStr">
        <is>
          <t>Schedule of Equity Method Investments [Line Items]</t>
        </is>
      </c>
    </row>
    <row r="54">
      <c r="A54" s="3" t="inlineStr">
        <is>
          <t>Amortization period</t>
        </is>
      </c>
      <c r="D54" s="3" t="inlineStr">
        <is>
          <t>12 years</t>
        </is>
      </c>
    </row>
    <row r="55">
      <c r="A55" s="3" t="inlineStr">
        <is>
          <t>Tribeca Enterprises | Disposal Group, Disposed of by Sale, Not Discontinued Operations</t>
        </is>
      </c>
    </row>
    <row r="56">
      <c r="A56" s="6" t="inlineStr">
        <is>
          <t>Schedule of Equity Method Investments [Line Items]</t>
        </is>
      </c>
    </row>
    <row r="57">
      <c r="A57" s="3" t="inlineStr">
        <is>
          <t>Cash consideration for sale of business</t>
        </is>
      </c>
      <c r="B57" s="4" t="n">
        <v>18000</v>
      </c>
    </row>
    <row r="58">
      <c r="A58" s="3" t="inlineStr">
        <is>
          <t>Interest sold (as a percent)</t>
        </is>
      </c>
      <c r="B58" s="3" t="inlineStr">
        <is>
          <t>50.00%</t>
        </is>
      </c>
    </row>
    <row r="59">
      <c r="A59" s="3" t="inlineStr">
        <is>
          <t>Loan outstanding under revolving credit facility</t>
        </is>
      </c>
      <c r="B59" s="4" t="n">
        <v>17500</v>
      </c>
    </row>
    <row r="60">
      <c r="A60" s="3" t="inlineStr">
        <is>
          <t>Impairment charge</t>
        </is>
      </c>
      <c r="E60" s="4" t="n">
        <v>81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and Loans to Nonconsolidated Affiliates - Summarized Financial Information of Equity Investments (Details) - USD ($)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6" t="inlineStr">
        <is>
          <t>Schedule of Equity Method Investments [Line Items]</t>
        </is>
      </c>
    </row>
    <row r="4">
      <c r="A4" s="3" t="inlineStr">
        <is>
          <t>Cost Basis</t>
        </is>
      </c>
      <c r="B4" s="4" t="n">
        <v>32042</v>
      </c>
      <c r="F4" s="4" t="n">
        <v>23222</v>
      </c>
      <c r="J4" s="4" t="n">
        <v>32042</v>
      </c>
      <c r="K4" s="4" t="n">
        <v>23222</v>
      </c>
    </row>
    <row r="5">
      <c r="A5" s="3" t="inlineStr">
        <is>
          <t>Carrying value / Fair value</t>
        </is>
      </c>
      <c r="B5" s="5" t="n">
        <v>57061</v>
      </c>
      <c r="F5" s="5" t="n">
        <v>17260</v>
      </c>
      <c r="J5" s="5" t="n">
        <v>57061</v>
      </c>
      <c r="K5" s="5" t="n">
        <v>17260</v>
      </c>
    </row>
    <row r="6">
      <c r="A6" s="6" t="inlineStr">
        <is>
          <t>Balance Sheet (a)</t>
        </is>
      </c>
    </row>
    <row r="7">
      <c r="A7" s="3" t="inlineStr">
        <is>
          <t>Current assets</t>
        </is>
      </c>
      <c r="B7" s="5" t="n">
        <v>1426502</v>
      </c>
      <c r="F7" s="5" t="n">
        <v>1346744</v>
      </c>
      <c r="J7" s="5" t="n">
        <v>1426502</v>
      </c>
      <c r="K7" s="5" t="n">
        <v>1346744</v>
      </c>
    </row>
    <row r="8">
      <c r="A8" s="3" t="inlineStr">
        <is>
          <t>Total Assets</t>
        </is>
      </c>
      <c r="B8" s="5" t="n">
        <v>3719206</v>
      </c>
      <c r="F8" s="5" t="n">
        <v>3315759</v>
      </c>
      <c r="J8" s="5" t="n">
        <v>3719206</v>
      </c>
      <c r="K8" s="5" t="n">
        <v>3315759</v>
      </c>
    </row>
    <row r="9">
      <c r="A9" s="3" t="inlineStr">
        <is>
          <t>Current liabilities</t>
        </is>
      </c>
      <c r="B9" s="5" t="n">
        <v>509969</v>
      </c>
      <c r="F9" s="5" t="n">
        <v>474047</v>
      </c>
      <c r="J9" s="5" t="n">
        <v>509969</v>
      </c>
      <c r="K9" s="5" t="n">
        <v>474047</v>
      </c>
    </row>
    <row r="10">
      <c r="A10" s="3" t="inlineStr">
        <is>
          <t>Noncontrolling interests</t>
        </is>
      </c>
      <c r="B10" s="5" t="n">
        <v>12203</v>
      </c>
      <c r="F10" s="5" t="n">
        <v>13790</v>
      </c>
      <c r="J10" s="5" t="n">
        <v>12203</v>
      </c>
      <c r="K10" s="5" t="n">
        <v>13790</v>
      </c>
    </row>
    <row r="11">
      <c r="A11" s="3" t="inlineStr">
        <is>
          <t>Shareholders’ equity</t>
        </is>
      </c>
      <c r="B11" s="5" t="n">
        <v>2841637</v>
      </c>
      <c r="F11" s="5" t="n">
        <v>2572048</v>
      </c>
      <c r="J11" s="5" t="n">
        <v>2841637</v>
      </c>
      <c r="K11" s="5" t="n">
        <v>2572048</v>
      </c>
    </row>
    <row r="12">
      <c r="A12" s="3" t="inlineStr">
        <is>
          <t>Total Liabilities and Equity</t>
        </is>
      </c>
      <c r="B12" s="5" t="n">
        <v>3719206</v>
      </c>
      <c r="F12" s="5" t="n">
        <v>3315759</v>
      </c>
      <c r="J12" s="5" t="n">
        <v>3719206</v>
      </c>
      <c r="K12" s="5" t="n">
        <v>3315759</v>
      </c>
    </row>
    <row r="13">
      <c r="A13" s="6" t="inlineStr">
        <is>
          <t>Results of Operations (a)</t>
        </is>
      </c>
    </row>
    <row r="14">
      <c r="A14" s="3" t="inlineStr">
        <is>
          <t>Revenues</t>
        </is>
      </c>
      <c r="J14" s="5" t="n">
        <v>762936</v>
      </c>
      <c r="K14" s="5" t="n">
        <v>1048909</v>
      </c>
      <c r="L14" s="4" t="n">
        <v>988990</v>
      </c>
    </row>
    <row r="15">
      <c r="A15" s="3" t="inlineStr">
        <is>
          <t>Income (loss) from continuing operations</t>
        </is>
      </c>
      <c r="J15" s="5" t="n">
        <v>-9641</v>
      </c>
      <c r="K15" s="5" t="n">
        <v>-29695</v>
      </c>
      <c r="L15" s="5" t="n">
        <v>-28943</v>
      </c>
    </row>
    <row r="16">
      <c r="A16" s="3" t="inlineStr">
        <is>
          <t>Net income (loss)</t>
        </is>
      </c>
      <c r="B16" s="5" t="n">
        <v>120095</v>
      </c>
      <c r="C16" s="4" t="n">
        <v>-158472</v>
      </c>
      <c r="D16" s="4" t="n">
        <v>80253</v>
      </c>
      <c r="E16" s="4" t="n">
        <v>-56563</v>
      </c>
      <c r="F16" s="5" t="n">
        <v>-65098</v>
      </c>
      <c r="G16" s="4" t="n">
        <v>-15332</v>
      </c>
      <c r="H16" s="4" t="n">
        <v>83957</v>
      </c>
      <c r="I16" s="4" t="n">
        <v>-33665</v>
      </c>
      <c r="J16" s="5" t="n">
        <v>-14687</v>
      </c>
      <c r="K16" s="5" t="n">
        <v>-30138</v>
      </c>
      <c r="L16" s="5" t="n">
        <v>1887</v>
      </c>
    </row>
    <row r="17">
      <c r="A17" s="3" t="inlineStr">
        <is>
          <t>Net income (loss) attributable to controlling interest</t>
        </is>
      </c>
      <c r="B17" s="5" t="n">
        <v>126626</v>
      </c>
      <c r="C17" s="4" t="n">
        <v>-132340</v>
      </c>
      <c r="D17" s="4" t="n">
        <v>78915</v>
      </c>
      <c r="E17" s="4" t="n">
        <v>-55967</v>
      </c>
      <c r="F17" s="5" t="n">
        <v>-59289</v>
      </c>
      <c r="G17" s="4" t="n">
        <v>-14869</v>
      </c>
      <c r="H17" s="4" t="n">
        <v>87609</v>
      </c>
      <c r="I17" s="4" t="n">
        <v>-31345</v>
      </c>
      <c r="J17" s="5" t="n">
        <v>17234</v>
      </c>
      <c r="K17" s="5" t="n">
        <v>-17894</v>
      </c>
      <c r="L17" s="5" t="n">
        <v>6898</v>
      </c>
    </row>
    <row r="18">
      <c r="A18" s="3" t="inlineStr">
        <is>
          <t>Equity Method Investment, Nonconsolidated Investees</t>
        </is>
      </c>
    </row>
    <row r="19">
      <c r="A19" s="6" t="inlineStr">
        <is>
          <t>Balance Sheet (a)</t>
        </is>
      </c>
    </row>
    <row r="20">
      <c r="A20" s="3" t="inlineStr">
        <is>
          <t>Current assets</t>
        </is>
      </c>
      <c r="B20" s="5" t="n">
        <v>53700</v>
      </c>
      <c r="F20" s="5" t="n">
        <v>83635</v>
      </c>
      <c r="J20" s="5" t="n">
        <v>53700</v>
      </c>
      <c r="K20" s="5" t="n">
        <v>83635</v>
      </c>
    </row>
    <row r="21">
      <c r="A21" s="3" t="inlineStr">
        <is>
          <t>Noncurrent assets</t>
        </is>
      </c>
      <c r="B21" s="5" t="n">
        <v>235154</v>
      </c>
      <c r="F21" s="5" t="n">
        <v>341457</v>
      </c>
      <c r="J21" s="5" t="n">
        <v>235154</v>
      </c>
      <c r="K21" s="5" t="n">
        <v>341457</v>
      </c>
    </row>
    <row r="22">
      <c r="A22" s="3" t="inlineStr">
        <is>
          <t>Total Assets</t>
        </is>
      </c>
      <c r="B22" s="5" t="n">
        <v>288854</v>
      </c>
      <c r="F22" s="5" t="n">
        <v>425092</v>
      </c>
      <c r="J22" s="5" t="n">
        <v>288854</v>
      </c>
      <c r="K22" s="5" t="n">
        <v>425092</v>
      </c>
    </row>
    <row r="23">
      <c r="A23" s="3" t="inlineStr">
        <is>
          <t>Current liabilities</t>
        </is>
      </c>
      <c r="B23" s="5" t="n">
        <v>31416</v>
      </c>
      <c r="F23" s="5" t="n">
        <v>335533</v>
      </c>
      <c r="J23" s="5" t="n">
        <v>31416</v>
      </c>
      <c r="K23" s="5" t="n">
        <v>335533</v>
      </c>
    </row>
    <row r="24">
      <c r="A24" s="3" t="inlineStr">
        <is>
          <t>Noncurrent liabilities</t>
        </is>
      </c>
      <c r="B24" s="5" t="n">
        <v>126489</v>
      </c>
      <c r="F24" s="5" t="n">
        <v>33588</v>
      </c>
      <c r="J24" s="5" t="n">
        <v>126489</v>
      </c>
      <c r="K24" s="5" t="n">
        <v>33588</v>
      </c>
    </row>
    <row r="25">
      <c r="A25" s="3" t="inlineStr">
        <is>
          <t>Noncontrolling interests</t>
        </is>
      </c>
      <c r="B25" s="5" t="n">
        <v>0</v>
      </c>
      <c r="F25" s="5" t="n">
        <v>27347</v>
      </c>
      <c r="J25" s="5" t="n">
        <v>0</v>
      </c>
      <c r="K25" s="5" t="n">
        <v>27347</v>
      </c>
    </row>
    <row r="26">
      <c r="A26" s="3" t="inlineStr">
        <is>
          <t>Shareholders’ equity</t>
        </is>
      </c>
      <c r="B26" s="5" t="n">
        <v>130949</v>
      </c>
      <c r="F26" s="5" t="n">
        <v>28624</v>
      </c>
      <c r="J26" s="5" t="n">
        <v>130949</v>
      </c>
      <c r="K26" s="5" t="n">
        <v>28624</v>
      </c>
    </row>
    <row r="27">
      <c r="A27" s="3" t="inlineStr">
        <is>
          <t>Total Liabilities and Equity</t>
        </is>
      </c>
      <c r="B27" s="4" t="n">
        <v>288854</v>
      </c>
      <c r="F27" s="4" t="n">
        <v>425092</v>
      </c>
      <c r="J27" s="5" t="n">
        <v>288854</v>
      </c>
      <c r="K27" s="5" t="n">
        <v>425092</v>
      </c>
    </row>
    <row r="28">
      <c r="A28" s="6" t="inlineStr">
        <is>
          <t>Results of Operations (a)</t>
        </is>
      </c>
    </row>
    <row r="29">
      <c r="A29" s="3" t="inlineStr">
        <is>
          <t>Revenues</t>
        </is>
      </c>
      <c r="J29" s="5" t="n">
        <v>86968</v>
      </c>
      <c r="K29" s="5" t="n">
        <v>305145</v>
      </c>
      <c r="L29" s="5" t="n">
        <v>308070</v>
      </c>
    </row>
    <row r="30">
      <c r="A30" s="3" t="inlineStr">
        <is>
          <t>Income (loss) from continuing operations</t>
        </is>
      </c>
      <c r="J30" s="5" t="n">
        <v>-9505</v>
      </c>
      <c r="K30" s="5" t="n">
        <v>8461</v>
      </c>
      <c r="L30" s="5" t="n">
        <v>-19016</v>
      </c>
    </row>
    <row r="31">
      <c r="A31" s="3" t="inlineStr">
        <is>
          <t>Net income (loss)</t>
        </is>
      </c>
      <c r="J31" s="5" t="n">
        <v>-9505</v>
      </c>
      <c r="K31" s="5" t="n">
        <v>8816</v>
      </c>
      <c r="L31" s="5" t="n">
        <v>-19016</v>
      </c>
    </row>
    <row r="32">
      <c r="A32" s="3" t="inlineStr">
        <is>
          <t>Net income (loss) attributable to controlling interest</t>
        </is>
      </c>
      <c r="J32" s="4" t="n">
        <v>-9505</v>
      </c>
      <c r="K32" s="4" t="n">
        <v>5281</v>
      </c>
      <c r="L32" s="4" t="n">
        <v>-21845</v>
      </c>
    </row>
    <row r="33">
      <c r="A33" s="3" t="inlineStr">
        <is>
          <t>Townsquare</t>
        </is>
      </c>
    </row>
    <row r="34">
      <c r="A34" s="6" t="inlineStr">
        <is>
          <t>Schedule of Equity Method Investments [Line Items]</t>
        </is>
      </c>
    </row>
    <row r="35">
      <c r="A35" s="3" t="inlineStr">
        <is>
          <t>Units / Shares Held</t>
        </is>
      </c>
      <c r="B35" s="5" t="n">
        <v>3208</v>
      </c>
      <c r="J35" s="5" t="n">
        <v>3208</v>
      </c>
    </row>
    <row r="36">
      <c r="A36" s="3" t="inlineStr">
        <is>
          <t>Townsquare | Common stock</t>
        </is>
      </c>
    </row>
    <row r="37">
      <c r="A37" s="6" t="inlineStr">
        <is>
          <t>Schedule of Equity Method Investments [Line Items]</t>
        </is>
      </c>
    </row>
    <row r="38">
      <c r="A38" s="3" t="inlineStr">
        <is>
          <t>Units / Shares Held</t>
        </is>
      </c>
      <c r="B38" s="5" t="n">
        <v>3208</v>
      </c>
      <c r="F38" s="5" t="n">
        <v>3208</v>
      </c>
      <c r="J38" s="5" t="n">
        <v>3208</v>
      </c>
      <c r="K38" s="5" t="n">
        <v>3208</v>
      </c>
    </row>
    <row r="39">
      <c r="A39" s="3" t="inlineStr">
        <is>
          <t>Cost Basis</t>
        </is>
      </c>
      <c r="B39" s="4" t="n">
        <v>23222</v>
      </c>
      <c r="F39" s="4" t="n">
        <v>23222</v>
      </c>
      <c r="J39" s="4" t="n">
        <v>23222</v>
      </c>
      <c r="K39" s="4" t="n">
        <v>23222</v>
      </c>
    </row>
    <row r="40">
      <c r="A40" s="3" t="inlineStr">
        <is>
          <t>Carrying value / Fair value</t>
        </is>
      </c>
      <c r="B40" s="4" t="n">
        <v>14340</v>
      </c>
      <c r="F40" s="4" t="n">
        <v>17260</v>
      </c>
      <c r="J40" s="4" t="n">
        <v>14340</v>
      </c>
      <c r="K40" s="4" t="n">
        <v>17260</v>
      </c>
    </row>
    <row r="41">
      <c r="A41" s="3" t="inlineStr">
        <is>
          <t>DraftKings</t>
        </is>
      </c>
    </row>
    <row r="42">
      <c r="A42" s="6" t="inlineStr">
        <is>
          <t>Schedule of Equity Method Investments [Line Items]</t>
        </is>
      </c>
    </row>
    <row r="43">
      <c r="A43" s="3" t="inlineStr">
        <is>
          <t>Units / Shares Held</t>
        </is>
      </c>
      <c r="B43" s="5" t="n">
        <v>1280</v>
      </c>
      <c r="J43" s="5" t="n">
        <v>1280</v>
      </c>
    </row>
    <row r="44">
      <c r="A44" s="3" t="inlineStr">
        <is>
          <t>DraftKings | Common stock</t>
        </is>
      </c>
    </row>
    <row r="45">
      <c r="A45" s="6" t="inlineStr">
        <is>
          <t>Schedule of Equity Method Investments [Line Items]</t>
        </is>
      </c>
    </row>
    <row r="46">
      <c r="A46" s="3" t="inlineStr">
        <is>
          <t>Units / Shares Held</t>
        </is>
      </c>
      <c r="B46" s="5" t="n">
        <v>1280</v>
      </c>
      <c r="J46" s="5" t="n">
        <v>1280</v>
      </c>
    </row>
    <row r="47">
      <c r="A47" s="3" t="inlineStr">
        <is>
          <t>Cost Basis</t>
        </is>
      </c>
      <c r="B47" s="4" t="n">
        <v>8798</v>
      </c>
      <c r="J47" s="4" t="n">
        <v>8798</v>
      </c>
    </row>
    <row r="48">
      <c r="A48" s="3" t="inlineStr">
        <is>
          <t>Carrying value / Fair value</t>
        </is>
      </c>
      <c r="B48" s="4" t="n">
        <v>42589</v>
      </c>
      <c r="J48" s="4" t="n">
        <v>42589</v>
      </c>
    </row>
    <row r="49">
      <c r="A49" s="3" t="inlineStr">
        <is>
          <t>DraftKings | Warrant</t>
        </is>
      </c>
    </row>
    <row r="50">
      <c r="A50" s="6" t="inlineStr">
        <is>
          <t>Schedule of Equity Method Investments [Line Items]</t>
        </is>
      </c>
    </row>
    <row r="51">
      <c r="A51" s="3" t="inlineStr">
        <is>
          <t>Units / Shares Held</t>
        </is>
      </c>
      <c r="B51" s="5" t="n">
        <v>9</v>
      </c>
      <c r="J51" s="5" t="n">
        <v>9</v>
      </c>
    </row>
    <row r="52">
      <c r="A52" s="3" t="inlineStr">
        <is>
          <t>Cost Basis</t>
        </is>
      </c>
      <c r="B52" s="4" t="n">
        <v>22</v>
      </c>
      <c r="J52" s="4" t="n">
        <v>22</v>
      </c>
    </row>
    <row r="53">
      <c r="A53" s="3" t="inlineStr">
        <is>
          <t>Carrying value / Fair value</t>
        </is>
      </c>
      <c r="B53" s="4" t="n">
        <v>132</v>
      </c>
      <c r="J53" s="4" t="n">
        <v>132</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Property and Equipment - Schedule of Property, Plant and Equipment (Details) - USD ($) $ in Thousands</t>
        </is>
      </c>
      <c r="B1" s="2" t="inlineStr">
        <is>
          <t>12 Months Ended</t>
        </is>
      </c>
    </row>
    <row r="2">
      <c r="B2" s="2" t="inlineStr">
        <is>
          <t>Jun. 30, 2020</t>
        </is>
      </c>
      <c r="C2" s="2" t="inlineStr">
        <is>
          <t>May 01, 2020</t>
        </is>
      </c>
      <c r="D2" s="2" t="inlineStr">
        <is>
          <t>Jun. 30, 2019</t>
        </is>
      </c>
    </row>
    <row r="3">
      <c r="A3" s="6" t="inlineStr">
        <is>
          <t>Property, Plant and Equipment [Line Items]</t>
        </is>
      </c>
    </row>
    <row r="4">
      <c r="A4" s="3" t="inlineStr">
        <is>
          <t>Property and equipment, gross</t>
        </is>
      </c>
      <c r="B4" s="4" t="n">
        <v>2416604</v>
      </c>
      <c r="D4" s="4" t="n">
        <v>2081390</v>
      </c>
    </row>
    <row r="5">
      <c r="A5" s="3" t="inlineStr">
        <is>
          <t>Less accumulated depreciation and amortization</t>
        </is>
      </c>
      <c r="B5" s="5" t="n">
        <v>-770489</v>
      </c>
      <c r="D5" s="5" t="n">
        <v>-732268</v>
      </c>
    </row>
    <row r="6">
      <c r="A6" s="3" t="inlineStr">
        <is>
          <t>Property and equipment, net</t>
        </is>
      </c>
      <c r="B6" s="5" t="n">
        <v>1646115</v>
      </c>
      <c r="D6" s="5" t="n">
        <v>1349122</v>
      </c>
    </row>
    <row r="7">
      <c r="A7" s="3" t="inlineStr">
        <is>
          <t>Land</t>
        </is>
      </c>
    </row>
    <row r="8">
      <c r="A8" s="6" t="inlineStr">
        <is>
          <t>Property, Plant and Equipment [Line Items]</t>
        </is>
      </c>
    </row>
    <row r="9">
      <c r="A9" s="3" t="inlineStr">
        <is>
          <t>Property and equipment, gross</t>
        </is>
      </c>
      <c r="B9" s="5" t="n">
        <v>141638</v>
      </c>
      <c r="D9" s="5" t="n">
        <v>167405</v>
      </c>
    </row>
    <row r="10">
      <c r="A10" s="3" t="inlineStr">
        <is>
          <t>Buildings</t>
        </is>
      </c>
    </row>
    <row r="11">
      <c r="A11" s="6" t="inlineStr">
        <is>
          <t>Property, Plant and Equipment [Line Items]</t>
        </is>
      </c>
    </row>
    <row r="12">
      <c r="A12" s="3" t="inlineStr">
        <is>
          <t>Property and equipment, gross</t>
        </is>
      </c>
      <c r="B12" s="5" t="n">
        <v>993206</v>
      </c>
      <c r="D12" s="5" t="n">
        <v>1091851</v>
      </c>
    </row>
    <row r="13">
      <c r="A13" s="3" t="inlineStr">
        <is>
          <t>Equipment</t>
        </is>
      </c>
    </row>
    <row r="14">
      <c r="A14" s="6" t="inlineStr">
        <is>
          <t>Property, Plant and Equipment [Line Items]</t>
        </is>
      </c>
    </row>
    <row r="15">
      <c r="A15" s="3" t="inlineStr">
        <is>
          <t>Property and equipment, gross</t>
        </is>
      </c>
      <c r="B15" s="5" t="n">
        <v>345314</v>
      </c>
      <c r="D15" s="5" t="n">
        <v>318301</v>
      </c>
    </row>
    <row r="16">
      <c r="A16" s="3" t="inlineStr">
        <is>
          <t>Aircraft</t>
        </is>
      </c>
    </row>
    <row r="17">
      <c r="A17" s="6" t="inlineStr">
        <is>
          <t>Property, Plant and Equipment [Line Items]</t>
        </is>
      </c>
    </row>
    <row r="18">
      <c r="A18" s="3" t="inlineStr">
        <is>
          <t>Property and equipment, gross</t>
        </is>
      </c>
      <c r="B18" s="4" t="n">
        <v>38090</v>
      </c>
      <c r="D18" s="5" t="n">
        <v>38090</v>
      </c>
    </row>
    <row r="19">
      <c r="A19" s="3" t="inlineStr">
        <is>
          <t>Estimated Useful Lives</t>
        </is>
      </c>
      <c r="B19" s="3" t="inlineStr">
        <is>
          <t>20 years</t>
        </is>
      </c>
    </row>
    <row r="20">
      <c r="A20" s="3" t="inlineStr">
        <is>
          <t>Furniture and fixtures</t>
        </is>
      </c>
    </row>
    <row r="21">
      <c r="A21" s="6" t="inlineStr">
        <is>
          <t>Property, Plant and Equipment [Line Items]</t>
        </is>
      </c>
    </row>
    <row r="22">
      <c r="A22" s="3" t="inlineStr">
        <is>
          <t>Property and equipment, gross</t>
        </is>
      </c>
      <c r="B22" s="4" t="n">
        <v>42389</v>
      </c>
      <c r="D22" s="5" t="n">
        <v>53242</v>
      </c>
    </row>
    <row r="23">
      <c r="A23" s="3" t="inlineStr">
        <is>
          <t>Leasehold improvements</t>
        </is>
      </c>
    </row>
    <row r="24">
      <c r="A24" s="6" t="inlineStr">
        <is>
          <t>Property, Plant and Equipment [Line Items]</t>
        </is>
      </c>
    </row>
    <row r="25">
      <c r="A25" s="3" t="inlineStr">
        <is>
          <t>Property and equipment, gross</t>
        </is>
      </c>
      <c r="B25" s="5" t="n">
        <v>170585</v>
      </c>
      <c r="D25" s="5" t="n">
        <v>180111</v>
      </c>
    </row>
    <row r="26">
      <c r="A26" s="3" t="inlineStr">
        <is>
          <t>Construction in progress</t>
        </is>
      </c>
    </row>
    <row r="27">
      <c r="A27" s="6" t="inlineStr">
        <is>
          <t>Property, Plant and Equipment [Line Items]</t>
        </is>
      </c>
    </row>
    <row r="28">
      <c r="A28" s="3" t="inlineStr">
        <is>
          <t>Property and equipment, gross</t>
        </is>
      </c>
      <c r="B28" s="4" t="n">
        <v>685382</v>
      </c>
      <c r="D28" s="4" t="n">
        <v>232390</v>
      </c>
    </row>
    <row r="29">
      <c r="A29" s="3" t="inlineStr">
        <is>
          <t>Minimum | Equipment</t>
        </is>
      </c>
    </row>
    <row r="30">
      <c r="A30" s="6" t="inlineStr">
        <is>
          <t>Property, Plant and Equipment [Line Items]</t>
        </is>
      </c>
    </row>
    <row r="31">
      <c r="A31" s="3" t="inlineStr">
        <is>
          <t>Estimated Useful Lives</t>
        </is>
      </c>
      <c r="B31" s="3" t="inlineStr">
        <is>
          <t>1 year</t>
        </is>
      </c>
    </row>
    <row r="32">
      <c r="A32" s="3" t="inlineStr">
        <is>
          <t>Minimum | Furniture and fixtures</t>
        </is>
      </c>
    </row>
    <row r="33">
      <c r="A33" s="6" t="inlineStr">
        <is>
          <t>Property, Plant and Equipment [Line Items]</t>
        </is>
      </c>
    </row>
    <row r="34">
      <c r="A34" s="3" t="inlineStr">
        <is>
          <t>Estimated Useful Lives</t>
        </is>
      </c>
      <c r="B34" s="3" t="inlineStr">
        <is>
          <t>1 year</t>
        </is>
      </c>
    </row>
    <row r="35">
      <c r="A35" s="3" t="inlineStr">
        <is>
          <t>Maximum | Buildings</t>
        </is>
      </c>
    </row>
    <row r="36">
      <c r="A36" s="6" t="inlineStr">
        <is>
          <t>Property, Plant and Equipment [Line Items]</t>
        </is>
      </c>
    </row>
    <row r="37">
      <c r="A37" s="3" t="inlineStr">
        <is>
          <t>Estimated Useful Lives</t>
        </is>
      </c>
      <c r="B37" s="3" t="inlineStr">
        <is>
          <t>40 years</t>
        </is>
      </c>
    </row>
    <row r="38">
      <c r="A38" s="3" t="inlineStr">
        <is>
          <t>Maximum | Equipment</t>
        </is>
      </c>
    </row>
    <row r="39">
      <c r="A39" s="6" t="inlineStr">
        <is>
          <t>Property, Plant and Equipment [Line Items]</t>
        </is>
      </c>
    </row>
    <row r="40">
      <c r="A40" s="3" t="inlineStr">
        <is>
          <t>Estimated Useful Lives</t>
        </is>
      </c>
      <c r="B40" s="3" t="inlineStr">
        <is>
          <t>20 years</t>
        </is>
      </c>
    </row>
    <row r="41">
      <c r="A41" s="3" t="inlineStr">
        <is>
          <t>Maximum | Furniture and fixtures</t>
        </is>
      </c>
    </row>
    <row r="42">
      <c r="A42" s="6" t="inlineStr">
        <is>
          <t>Property, Plant and Equipment [Line Items]</t>
        </is>
      </c>
    </row>
    <row r="43">
      <c r="A43" s="3" t="inlineStr">
        <is>
          <t>Estimated Useful Lives</t>
        </is>
      </c>
      <c r="B43" s="3" t="inlineStr">
        <is>
          <t>10 years</t>
        </is>
      </c>
    </row>
    <row r="44">
      <c r="A44" s="3" t="inlineStr">
        <is>
          <t>Disposal Group, Not Discontinued Operations | Forum</t>
        </is>
      </c>
    </row>
    <row r="45">
      <c r="A45" s="6" t="inlineStr">
        <is>
          <t>Property, Plant and Equipment [Line Items]</t>
        </is>
      </c>
    </row>
    <row r="46">
      <c r="A46" s="3" t="inlineStr">
        <is>
          <t>Less accumulated depreciation and amortization</t>
        </is>
      </c>
      <c r="C46" s="4" t="n">
        <v>-49490</v>
      </c>
    </row>
    <row r="47">
      <c r="A47" s="3" t="inlineStr">
        <is>
          <t>Property and equipment disposed of</t>
        </is>
      </c>
      <c r="C47" s="4" t="n">
        <v>103065</v>
      </c>
    </row>
    <row r="48">
      <c r="A48" s="3" t="inlineStr">
        <is>
          <t>Property, Plant and Equipment</t>
        </is>
      </c>
    </row>
    <row r="49">
      <c r="A49" s="6" t="inlineStr">
        <is>
          <t>Property, Plant and Equipment [Line Items]</t>
        </is>
      </c>
    </row>
    <row r="50">
      <c r="A50" s="3" t="inlineStr">
        <is>
          <t>Non-cash impairment charge</t>
        </is>
      </c>
      <c r="B50" s="4" t="n">
        <v>804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Jun. 30, 2020</t>
        </is>
      </c>
      <c r="C2" s="2" t="inlineStr">
        <is>
          <t>Jun. 30, 2019</t>
        </is>
      </c>
      <c r="D2" s="2" t="inlineStr">
        <is>
          <t>Jun. 30, 2018</t>
        </is>
      </c>
    </row>
    <row r="3">
      <c r="A3" s="6" t="inlineStr">
        <is>
          <t>Property, Plant and Equipment [Line Items]</t>
        </is>
      </c>
    </row>
    <row r="4">
      <c r="A4" s="3" t="inlineStr">
        <is>
          <t>Property and equipment, gross</t>
        </is>
      </c>
      <c r="B4" s="4" t="n">
        <v>2416604</v>
      </c>
      <c r="C4" s="4" t="n">
        <v>2081390</v>
      </c>
    </row>
    <row r="5">
      <c r="A5" s="3" t="inlineStr">
        <is>
          <t>Depreciation and amortization expense on property and equipment</t>
        </is>
      </c>
      <c r="B5" s="5" t="n">
        <v>91148</v>
      </c>
      <c r="C5" s="5" t="n">
        <v>95904</v>
      </c>
      <c r="D5" s="4" t="n">
        <v>98145</v>
      </c>
    </row>
    <row r="6">
      <c r="A6" s="3" t="inlineStr">
        <is>
          <t>Construction in progress, capital expenditure accruals</t>
        </is>
      </c>
    </row>
    <row r="7">
      <c r="A7" s="6" t="inlineStr">
        <is>
          <t>Property, Plant and Equipment [Line Items]</t>
        </is>
      </c>
    </row>
    <row r="8">
      <c r="A8" s="3" t="inlineStr">
        <is>
          <t>Property and equipment, gross</t>
        </is>
      </c>
      <c r="B8" s="4" t="n">
        <v>78618</v>
      </c>
      <c r="C8" s="4" t="n">
        <v>322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Narrative (Details)</t>
        </is>
      </c>
      <c r="B1" s="2" t="inlineStr">
        <is>
          <t>12 Months Ended</t>
        </is>
      </c>
    </row>
    <row r="2">
      <c r="B2" s="2" t="inlineStr">
        <is>
          <t>Jun. 30, 2020USD ($)Lease</t>
        </is>
      </c>
      <c r="C2" s="2" t="inlineStr">
        <is>
          <t>Jun. 30, 2019</t>
        </is>
      </c>
    </row>
    <row r="3">
      <c r="A3" s="6" t="inlineStr">
        <is>
          <t>Lessee, Lease, Description [Line Items]</t>
        </is>
      </c>
    </row>
    <row r="4">
      <c r="A4" s="3" t="inlineStr">
        <is>
          <t>After-tax cash flow to be received (as a percent)</t>
        </is>
      </c>
      <c r="B4" s="8" t="n">
        <v>0.25</v>
      </c>
    </row>
    <row r="5">
      <c r="A5" s="3" t="inlineStr">
        <is>
          <t>Ground lease, term of contract</t>
        </is>
      </c>
      <c r="B5" s="3" t="inlineStr">
        <is>
          <t>50 years</t>
        </is>
      </c>
    </row>
    <row r="6">
      <c r="A6" s="3" t="inlineStr">
        <is>
          <t>Cash paid for lease arrangements</t>
        </is>
      </c>
      <c r="B6" s="4" t="n">
        <v>54980000</v>
      </c>
    </row>
    <row r="7">
      <c r="A7" s="3" t="inlineStr">
        <is>
          <t>Right-of-use asset obtained in exchange for operating lease liability, number of leases | Lease</t>
        </is>
      </c>
      <c r="B7" s="5" t="n">
        <v>3</v>
      </c>
    </row>
    <row r="8">
      <c r="A8" s="3" t="inlineStr">
        <is>
          <t>Right-of-use asset obtained in exchange for operating lease liability</t>
        </is>
      </c>
      <c r="B8" s="4" t="n">
        <v>16765</v>
      </c>
    </row>
    <row r="9">
      <c r="A9" s="3" t="inlineStr">
        <is>
          <t>Non-cash impairment charges for right-of-use assets</t>
        </is>
      </c>
      <c r="B9" s="4" t="n">
        <v>5646000</v>
      </c>
    </row>
    <row r="10">
      <c r="A10" s="3" t="inlineStr">
        <is>
          <t>Finance Lease, Right-of-Use Asset, Statement of Financial Position [Extensible List]</t>
        </is>
      </c>
      <c r="B10" s="3" t="inlineStr">
        <is>
          <t>us-gaap:PropertyPlantAndEquipmentAndFinanceLeaseRightOfUseAssetAfterAccumulatedDepreciationAndAmortization</t>
        </is>
      </c>
      <c r="C10" s="3" t="inlineStr">
        <is>
          <t>us-gaap:PropertyPlantAndEquipmentAndFinanceLeaseRightOfUseAssetAfterAccumulatedDepreciationAndAmortization</t>
        </is>
      </c>
    </row>
    <row r="11">
      <c r="A11" s="3" t="inlineStr">
        <is>
          <t>Operating lease, weighted average remaining lease term</t>
        </is>
      </c>
      <c r="B11" s="3" t="inlineStr">
        <is>
          <t>6 years</t>
        </is>
      </c>
    </row>
    <row r="12">
      <c r="A12" s="3" t="inlineStr">
        <is>
          <t>Operating lease, weighted average discount rate, percent</t>
        </is>
      </c>
      <c r="B12" s="3" t="inlineStr">
        <is>
          <t>9.12%</t>
        </is>
      </c>
    </row>
    <row r="13">
      <c r="A13" s="3" t="inlineStr">
        <is>
          <t>Minimum</t>
        </is>
      </c>
    </row>
    <row r="14">
      <c r="A14" s="6" t="inlineStr">
        <is>
          <t>Lessee, Lease, Description [Line Items]</t>
        </is>
      </c>
    </row>
    <row r="15">
      <c r="A15" s="3" t="inlineStr">
        <is>
          <t>Operating lease, term of contract</t>
        </is>
      </c>
      <c r="B15" s="3" t="inlineStr">
        <is>
          <t>6 months</t>
        </is>
      </c>
    </row>
    <row r="16">
      <c r="A16" s="3" t="inlineStr">
        <is>
          <t>Maximum</t>
        </is>
      </c>
    </row>
    <row r="17">
      <c r="A17" s="6" t="inlineStr">
        <is>
          <t>Lessee, Lease, Description [Line Items]</t>
        </is>
      </c>
    </row>
    <row r="18">
      <c r="A18" s="3" t="inlineStr">
        <is>
          <t>Operating lease, term of contract</t>
        </is>
      </c>
      <c r="B18" s="3" t="inlineStr">
        <is>
          <t>18 years 3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Leases (Assets and Liabilities Recognized) (Details) - USD ($) $ in Thousands</t>
        </is>
      </c>
      <c r="B1" s="2" t="inlineStr">
        <is>
          <t>Jun. 30, 2020</t>
        </is>
      </c>
      <c r="C1" s="2" t="inlineStr">
        <is>
          <t>Jul. 01, 2019</t>
        </is>
      </c>
      <c r="D1" s="2" t="inlineStr">
        <is>
          <t>Jun. 30, 2019</t>
        </is>
      </c>
    </row>
    <row r="2">
      <c r="A2" s="6" t="inlineStr">
        <is>
          <t>Lessee, Lease, Description [Line Items]</t>
        </is>
      </c>
    </row>
    <row r="3">
      <c r="A3" s="3" t="inlineStr">
        <is>
          <t>Right-of-use lease assets</t>
        </is>
      </c>
      <c r="B3" s="4" t="n">
        <v>220328</v>
      </c>
      <c r="C3" s="4" t="n">
        <v>259840</v>
      </c>
      <c r="D3" s="4" t="n">
        <v>0</v>
      </c>
    </row>
    <row r="4">
      <c r="A4" s="3" t="inlineStr">
        <is>
          <t>Operating lease liabilities, current</t>
        </is>
      </c>
      <c r="B4" s="5" t="n">
        <v>53388</v>
      </c>
      <c r="C4" s="5" t="n">
        <v>50996</v>
      </c>
      <c r="D4" s="5" t="n">
        <v>0</v>
      </c>
    </row>
    <row r="5">
      <c r="A5" s="3" t="inlineStr">
        <is>
          <t>Operating lease liabilities, noncurrent</t>
        </is>
      </c>
      <c r="B5" s="5" t="n">
        <v>174219</v>
      </c>
      <c r="C5" s="4" t="n">
        <v>206418</v>
      </c>
      <c r="D5" s="4" t="n">
        <v>0</v>
      </c>
    </row>
    <row r="6">
      <c r="A6" s="3" t="inlineStr">
        <is>
          <t>Total lease liabilities</t>
        </is>
      </c>
      <c r="B6" s="5" t="n">
        <v>227607</v>
      </c>
    </row>
    <row r="7">
      <c r="A7" s="3" t="inlineStr">
        <is>
          <t>Right-of-use lease assets</t>
        </is>
      </c>
    </row>
    <row r="8">
      <c r="A8" s="6" t="inlineStr">
        <is>
          <t>Lessee, Lease, Description [Line Items]</t>
        </is>
      </c>
    </row>
    <row r="9">
      <c r="A9" s="3" t="inlineStr">
        <is>
          <t>Right-of-use lease assets</t>
        </is>
      </c>
      <c r="B9" s="5" t="n">
        <v>220328</v>
      </c>
    </row>
    <row r="10">
      <c r="A10" s="3" t="inlineStr">
        <is>
          <t>Operating lease liabilities, current</t>
        </is>
      </c>
    </row>
    <row r="11">
      <c r="A11" s="6" t="inlineStr">
        <is>
          <t>Lessee, Lease, Description [Line Items]</t>
        </is>
      </c>
    </row>
    <row r="12">
      <c r="A12" s="3" t="inlineStr">
        <is>
          <t>Operating lease liabilities, current</t>
        </is>
      </c>
      <c r="B12" s="5" t="n">
        <v>53388</v>
      </c>
    </row>
    <row r="13">
      <c r="A13" s="3" t="inlineStr">
        <is>
          <t>Operating lease liabilities, noncurrent</t>
        </is>
      </c>
    </row>
    <row r="14">
      <c r="A14" s="6" t="inlineStr">
        <is>
          <t>Lessee, Lease, Description [Line Items]</t>
        </is>
      </c>
    </row>
    <row r="15">
      <c r="A15" s="3" t="inlineStr">
        <is>
          <t>Operating lease liabilities, noncurrent</t>
        </is>
      </c>
      <c r="B15" s="4" t="n">
        <v>1742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Leases Leases (Costs incurred in the period) (Details) $ in Thousands</t>
        </is>
      </c>
      <c r="B1" s="2" t="inlineStr">
        <is>
          <t>12 Months Ended</t>
        </is>
      </c>
    </row>
    <row r="2">
      <c r="B2" s="2" t="inlineStr">
        <is>
          <t>Jun. 30, 2020USD ($)</t>
        </is>
      </c>
    </row>
    <row r="3">
      <c r="A3" s="6" t="inlineStr">
        <is>
          <t>Lessee, Lease, Description [Line Items]</t>
        </is>
      </c>
    </row>
    <row r="4">
      <c r="A4" s="3" t="inlineStr">
        <is>
          <t>Total lease cost</t>
        </is>
      </c>
      <c r="B4" s="4" t="n">
        <v>56290</v>
      </c>
    </row>
    <row r="5">
      <c r="A5" s="3" t="inlineStr">
        <is>
          <t>Direct operating expenses</t>
        </is>
      </c>
    </row>
    <row r="6">
      <c r="A6" s="6" t="inlineStr">
        <is>
          <t>Lessee, Lease, Description [Line Items]</t>
        </is>
      </c>
    </row>
    <row r="7">
      <c r="A7" s="3" t="inlineStr">
        <is>
          <t>Operating lease cost</t>
        </is>
      </c>
      <c r="B7" s="5" t="n">
        <v>32348</v>
      </c>
    </row>
    <row r="8">
      <c r="A8" s="3" t="inlineStr">
        <is>
          <t>Short-term lease cost</t>
        </is>
      </c>
      <c r="B8" s="5" t="n">
        <v>348</v>
      </c>
    </row>
    <row r="9">
      <c r="A9" s="3" t="inlineStr">
        <is>
          <t>Variable lease cost</t>
        </is>
      </c>
      <c r="B9" s="5" t="n">
        <v>4008</v>
      </c>
    </row>
    <row r="10">
      <c r="A10" s="3" t="inlineStr">
        <is>
          <t>Selling, general and administrative expenses</t>
        </is>
      </c>
    </row>
    <row r="11">
      <c r="A11" s="6" t="inlineStr">
        <is>
          <t>Lessee, Lease, Description [Line Items]</t>
        </is>
      </c>
    </row>
    <row r="12">
      <c r="A12" s="3" t="inlineStr">
        <is>
          <t>Operating lease cost</t>
        </is>
      </c>
      <c r="B12" s="5" t="n">
        <v>19525</v>
      </c>
    </row>
    <row r="13">
      <c r="A13" s="3" t="inlineStr">
        <is>
          <t>Variable lease cost</t>
        </is>
      </c>
      <c r="B13" s="4" t="n">
        <v>6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Leases (Remaining liabilities) (Details) $ in Thousands</t>
        </is>
      </c>
      <c r="B1" s="2" t="inlineStr">
        <is>
          <t>Jun. 30, 2020USD ($)</t>
        </is>
      </c>
    </row>
    <row r="2">
      <c r="A2" s="6" t="inlineStr">
        <is>
          <t>Leases [Abstract]</t>
        </is>
      </c>
    </row>
    <row r="3">
      <c r="A3" s="3" t="inlineStr">
        <is>
          <t>Fiscal year ending June 30, 2021</t>
        </is>
      </c>
      <c r="B3" s="4" t="n">
        <v>56829</v>
      </c>
    </row>
    <row r="4">
      <c r="A4" s="3" t="inlineStr">
        <is>
          <t>Fiscal year ending June 30, 2022</t>
        </is>
      </c>
      <c r="B4" s="5" t="n">
        <v>57644</v>
      </c>
    </row>
    <row r="5">
      <c r="A5" s="3" t="inlineStr">
        <is>
          <t>Fiscal year ending June 30, 2023</t>
        </is>
      </c>
      <c r="B5" s="5" t="n">
        <v>53291</v>
      </c>
    </row>
    <row r="6">
      <c r="A6" s="3" t="inlineStr">
        <is>
          <t>Fiscal year ending June 30, 2024</t>
        </is>
      </c>
      <c r="B6" s="5" t="n">
        <v>38204</v>
      </c>
    </row>
    <row r="7">
      <c r="A7" s="3" t="inlineStr">
        <is>
          <t>Fiscal year ending June 30, 2025</t>
        </is>
      </c>
      <c r="B7" s="5" t="n">
        <v>22356</v>
      </c>
    </row>
    <row r="8">
      <c r="A8" s="3" t="inlineStr">
        <is>
          <t>Thereafter</t>
        </is>
      </c>
      <c r="B8" s="5" t="n">
        <v>91152</v>
      </c>
    </row>
    <row r="9">
      <c r="A9" s="3" t="inlineStr">
        <is>
          <t>Total lease payments</t>
        </is>
      </c>
      <c r="B9" s="5" t="n">
        <v>319476</v>
      </c>
    </row>
    <row r="10">
      <c r="A10" s="3" t="inlineStr">
        <is>
          <t>Less imputed interest</t>
        </is>
      </c>
      <c r="B10" s="5" t="n">
        <v>91869</v>
      </c>
    </row>
    <row r="11">
      <c r="A11" s="3" t="inlineStr">
        <is>
          <t>Total lease liabilities</t>
        </is>
      </c>
      <c r="B11" s="4" t="n">
        <v>2276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Jun. 30, 2020</t>
        </is>
      </c>
      <c r="C2" s="2" t="inlineStr">
        <is>
          <t>Jun. 30, 2019</t>
        </is>
      </c>
      <c r="D2" s="2" t="inlineStr">
        <is>
          <t>Jun. 30, 2018</t>
        </is>
      </c>
    </row>
    <row r="3">
      <c r="A3" s="6" t="inlineStr">
        <is>
          <t>Cash flows from operating activities:</t>
        </is>
      </c>
    </row>
    <row r="4">
      <c r="A4" s="3" t="inlineStr">
        <is>
          <t>Net income (loss)</t>
        </is>
      </c>
      <c r="B4" s="4" t="n">
        <v>-14687</v>
      </c>
      <c r="C4" s="4" t="n">
        <v>-30138</v>
      </c>
      <c r="D4" s="4" t="n">
        <v>1887</v>
      </c>
    </row>
    <row r="5">
      <c r="A5" s="6" t="inlineStr">
        <is>
          <t>Adjustments to reconcile net income (loss) to net cash provided by operating activities:</t>
        </is>
      </c>
    </row>
    <row r="6">
      <c r="A6" s="3" t="inlineStr">
        <is>
          <t>Depreciation and amortization</t>
        </is>
      </c>
      <c r="B6" s="5" t="n">
        <v>104899</v>
      </c>
      <c r="C6" s="5" t="n">
        <v>109343</v>
      </c>
      <c r="D6" s="5" t="n">
        <v>112058</v>
      </c>
    </row>
    <row r="7">
      <c r="A7" s="3" t="inlineStr">
        <is>
          <t>Impairment of intangibles, long-lived assets and goodwill</t>
        </is>
      </c>
      <c r="B7" s="5" t="n">
        <v>105817</v>
      </c>
      <c r="C7" s="5" t="n">
        <v>0</v>
      </c>
      <c r="D7" s="5" t="n">
        <v>0</v>
      </c>
    </row>
    <row r="8">
      <c r="A8" s="3" t="inlineStr">
        <is>
          <t>Share-based compensation expense</t>
        </is>
      </c>
      <c r="B8" s="5" t="n">
        <v>42190</v>
      </c>
      <c r="C8" s="5" t="n">
        <v>35401</v>
      </c>
      <c r="D8" s="5" t="n">
        <v>27286</v>
      </c>
    </row>
    <row r="9">
      <c r="A9" s="3" t="inlineStr">
        <is>
          <t>(Earnings) loss in equity method investments, net of income distributions</t>
        </is>
      </c>
      <c r="B9" s="5" t="n">
        <v>4433</v>
      </c>
      <c r="C9" s="5" t="n">
        <v>-6312</v>
      </c>
      <c r="D9" s="5" t="n">
        <v>3758</v>
      </c>
    </row>
    <row r="10">
      <c r="A10" s="3" t="inlineStr">
        <is>
          <t>Benefit from deferred income taxes</t>
        </is>
      </c>
      <c r="B10" s="5" t="n">
        <v>-10521</v>
      </c>
      <c r="C10" s="5" t="n">
        <v>-371</v>
      </c>
      <c r="D10" s="5" t="n">
        <v>-31270</v>
      </c>
    </row>
    <row r="11">
      <c r="A11" s="3" t="inlineStr">
        <is>
          <t>Purchase accounting adjustments associated with rent-related intangibles and deferred rent</t>
        </is>
      </c>
      <c r="B11" s="5" t="n">
        <v>4458</v>
      </c>
      <c r="C11" s="5" t="n">
        <v>4240</v>
      </c>
      <c r="D11" s="5" t="n">
        <v>4628</v>
      </c>
    </row>
    <row r="12">
      <c r="A12" s="3" t="inlineStr">
        <is>
          <t>Unrealized and realized (gain) loss on equity investment with readily determinable fair value</t>
        </is>
      </c>
      <c r="B12" s="5" t="n">
        <v>-37628</v>
      </c>
      <c r="C12" s="5" t="n">
        <v>3496</v>
      </c>
    </row>
    <row r="13">
      <c r="A13" s="3" t="inlineStr">
        <is>
          <t>Provision for doubtful accounts</t>
        </is>
      </c>
      <c r="B13" s="5" t="n">
        <v>9945</v>
      </c>
      <c r="C13" s="5" t="n">
        <v>1456</v>
      </c>
      <c r="D13" s="5" t="n">
        <v>561</v>
      </c>
    </row>
    <row r="14">
      <c r="A14" s="3" t="inlineStr">
        <is>
          <t>Gain on sale of the Forum, excluding associated settlement</t>
        </is>
      </c>
      <c r="B14" s="5" t="n">
        <v>-100288</v>
      </c>
      <c r="C14" s="5" t="n">
        <v>0</v>
      </c>
      <c r="D14" s="5" t="n">
        <v>0</v>
      </c>
    </row>
    <row r="15">
      <c r="A15" s="3" t="inlineStr">
        <is>
          <t>Loss on extinguishment of debt, including deferred financing costs</t>
        </is>
      </c>
      <c r="B15" s="5" t="n">
        <v>0</v>
      </c>
      <c r="C15" s="5" t="n">
        <v>3977</v>
      </c>
    </row>
    <row r="16">
      <c r="A16" s="3" t="inlineStr">
        <is>
          <t>Other non-cash adjustments</t>
        </is>
      </c>
      <c r="B16" s="5" t="n">
        <v>3510</v>
      </c>
      <c r="C16" s="5" t="n">
        <v>-2038</v>
      </c>
      <c r="D16" s="5" t="n">
        <v>-2567</v>
      </c>
    </row>
    <row r="17">
      <c r="A17" s="6" t="inlineStr">
        <is>
          <t>Change in assets and liabilities, net of acquisitions:</t>
        </is>
      </c>
    </row>
    <row r="18">
      <c r="A18" s="3" t="inlineStr">
        <is>
          <t>Accounts receivable, net</t>
        </is>
      </c>
      <c r="B18" s="5" t="n">
        <v>15392</v>
      </c>
      <c r="C18" s="5" t="n">
        <v>-345</v>
      </c>
      <c r="D18" s="5" t="n">
        <v>-4067</v>
      </c>
    </row>
    <row r="19">
      <c r="A19" s="3" t="inlineStr">
        <is>
          <t>Net related party receivables</t>
        </is>
      </c>
      <c r="B19" s="5" t="n">
        <v>-20415</v>
      </c>
      <c r="C19" s="5" t="n">
        <v>-1163</v>
      </c>
      <c r="D19" s="5" t="n">
        <v>2147</v>
      </c>
    </row>
    <row r="20">
      <c r="A20" s="3" t="inlineStr">
        <is>
          <t>Prepaid expenses and other assets</t>
        </is>
      </c>
      <c r="B20" s="5" t="n">
        <v>-21816</v>
      </c>
      <c r="C20" s="5" t="n">
        <v>-11325</v>
      </c>
      <c r="D20" s="5" t="n">
        <v>20911</v>
      </c>
    </row>
    <row r="21">
      <c r="A21" s="3" t="inlineStr">
        <is>
          <t>Accounts payable</t>
        </is>
      </c>
      <c r="B21" s="5" t="n">
        <v>-6316</v>
      </c>
      <c r="C21" s="5" t="n">
        <v>-4311</v>
      </c>
      <c r="D21" s="5" t="n">
        <v>5314</v>
      </c>
    </row>
    <row r="22">
      <c r="A22" s="3" t="inlineStr">
        <is>
          <t>Net related party payables</t>
        </is>
      </c>
      <c r="B22" s="5" t="n">
        <v>-181</v>
      </c>
      <c r="C22" s="5" t="n">
        <v>5550</v>
      </c>
      <c r="D22" s="5" t="n">
        <v>-3833</v>
      </c>
    </row>
    <row r="23">
      <c r="A23" s="3" t="inlineStr">
        <is>
          <t>Accrued and other liabilities</t>
        </is>
      </c>
      <c r="B23" s="5" t="n">
        <v>51783</v>
      </c>
      <c r="C23" s="5" t="n">
        <v>2790</v>
      </c>
      <c r="D23" s="5" t="n">
        <v>-29709</v>
      </c>
    </row>
    <row r="24">
      <c r="A24" s="3" t="inlineStr">
        <is>
          <t>Collections due to promoters</t>
        </is>
      </c>
      <c r="B24" s="5" t="n">
        <v>-35333</v>
      </c>
      <c r="C24" s="5" t="n">
        <v>-22301</v>
      </c>
      <c r="D24" s="5" t="n">
        <v>17113</v>
      </c>
    </row>
    <row r="25">
      <c r="A25" s="3" t="inlineStr">
        <is>
          <t>Deferred revenue</t>
        </is>
      </c>
      <c r="B25" s="5" t="n">
        <v>52</v>
      </c>
      <c r="C25" s="5" t="n">
        <v>3775</v>
      </c>
      <c r="D25" s="5" t="n">
        <v>20168</v>
      </c>
    </row>
    <row r="26">
      <c r="A26" s="3" t="inlineStr">
        <is>
          <t>Operating lease right-of-use assets and lease liabilities</t>
        </is>
      </c>
      <c r="B26" s="5" t="n">
        <v>737</v>
      </c>
      <c r="C26" s="5" t="n">
        <v>0</v>
      </c>
      <c r="D26" s="5" t="n">
        <v>0</v>
      </c>
    </row>
    <row r="27">
      <c r="A27" s="3" t="inlineStr">
        <is>
          <t>Net cash provided by operating activities</t>
        </is>
      </c>
      <c r="B27" s="5" t="n">
        <v>96031</v>
      </c>
      <c r="C27" s="5" t="n">
        <v>91724</v>
      </c>
      <c r="D27" s="5" t="n">
        <v>144385</v>
      </c>
    </row>
    <row r="28">
      <c r="A28" s="6" t="inlineStr">
        <is>
          <t>Cash flows from investing activities:</t>
        </is>
      </c>
    </row>
    <row r="29">
      <c r="A29" s="3" t="inlineStr">
        <is>
          <t>Capital expenditures, net of acquisitions</t>
        </is>
      </c>
      <c r="B29" s="5" t="n">
        <v>-452426</v>
      </c>
      <c r="C29" s="5" t="n">
        <v>-184002</v>
      </c>
      <c r="D29" s="5" t="n">
        <v>-187362</v>
      </c>
    </row>
    <row r="30">
      <c r="A30" s="3" t="inlineStr">
        <is>
          <t>Purchase of short-term investments</t>
        </is>
      </c>
      <c r="B30" s="5" t="n">
        <v>-443154</v>
      </c>
      <c r="C30" s="5" t="n">
        <v>-112693</v>
      </c>
    </row>
    <row r="31">
      <c r="A31" s="3" t="inlineStr">
        <is>
          <t>Proceeds from maturity of short-term investment</t>
        </is>
      </c>
      <c r="B31" s="5" t="n">
        <v>208204</v>
      </c>
    </row>
    <row r="32">
      <c r="A32" s="3" t="inlineStr">
        <is>
          <t>Proceeds from sale of Forum, excluding associated settlement</t>
        </is>
      </c>
      <c r="B32" s="5" t="n">
        <v>210521</v>
      </c>
    </row>
    <row r="33">
      <c r="A33" s="3" t="inlineStr">
        <is>
          <t>Payments for acquisition of businesses, net of cash acquired</t>
        </is>
      </c>
      <c r="B33" s="5" t="n">
        <v>0</v>
      </c>
      <c r="D33" s="5" t="n">
        <v>-6107</v>
      </c>
    </row>
    <row r="34">
      <c r="A34" s="3" t="inlineStr">
        <is>
          <t>Proceeds from sale of equity investment</t>
        </is>
      </c>
      <c r="B34" s="5" t="n">
        <v>7659</v>
      </c>
      <c r="C34" s="5" t="n">
        <v>0</v>
      </c>
      <c r="D34" s="5" t="n">
        <v>0</v>
      </c>
    </row>
    <row r="35">
      <c r="A35" s="3" t="inlineStr">
        <is>
          <t>Proceeds from insurance recoveries</t>
        </is>
      </c>
      <c r="B35" s="5" t="n">
        <v>476</v>
      </c>
      <c r="C35" s="5" t="n">
        <v>0</v>
      </c>
      <c r="D35" s="5" t="n">
        <v>0</v>
      </c>
    </row>
    <row r="36">
      <c r="A36" s="3" t="inlineStr">
        <is>
          <t>Investments and loans to nonconsolidated affiliates</t>
        </is>
      </c>
      <c r="B36" s="5" t="n">
        <v>-1050</v>
      </c>
      <c r="C36" s="5" t="n">
        <v>-52707</v>
      </c>
      <c r="D36" s="5" t="n">
        <v>-11255</v>
      </c>
    </row>
    <row r="37">
      <c r="A37" s="3" t="inlineStr">
        <is>
          <t>Proceeds from sales of nonconsolidated affiliates</t>
        </is>
      </c>
      <c r="B37" s="5" t="n">
        <v>18000</v>
      </c>
      <c r="C37" s="5" t="n">
        <v>125750</v>
      </c>
      <c r="D37" s="5" t="n">
        <v>0</v>
      </c>
    </row>
    <row r="38">
      <c r="A38" s="3" t="inlineStr">
        <is>
          <t>Loan repayments received from nonconsolidated affiliates</t>
        </is>
      </c>
      <c r="B38" s="5" t="n">
        <v>0</v>
      </c>
      <c r="C38" s="5" t="n">
        <v>0</v>
      </c>
      <c r="D38" s="5" t="n">
        <v>36600</v>
      </c>
    </row>
    <row r="39">
      <c r="A39" s="3" t="inlineStr">
        <is>
          <t>Loan repayment received from subordinated debt</t>
        </is>
      </c>
      <c r="B39" s="5" t="n">
        <v>58735</v>
      </c>
      <c r="C39" s="5" t="n">
        <v>4765</v>
      </c>
    </row>
    <row r="40">
      <c r="A40" s="3" t="inlineStr">
        <is>
          <t>Cash received (paid) for notes receivable</t>
        </is>
      </c>
      <c r="B40" s="5" t="n">
        <v>3378</v>
      </c>
      <c r="C40" s="5" t="n">
        <v>-9176</v>
      </c>
      <c r="D40" s="5" t="n">
        <v>-1500</v>
      </c>
    </row>
    <row r="41">
      <c r="A41" s="3" t="inlineStr">
        <is>
          <t>Net cash used in investing activities</t>
        </is>
      </c>
      <c r="B41" s="5" t="n">
        <v>-389657</v>
      </c>
      <c r="C41" s="5" t="n">
        <v>-228063</v>
      </c>
      <c r="D41" s="5" t="n">
        <v>-169624</v>
      </c>
    </row>
    <row r="42">
      <c r="A42" s="6" t="inlineStr">
        <is>
          <t>Cash flows from financing activities:</t>
        </is>
      </c>
    </row>
    <row r="43">
      <c r="A43" s="3" t="inlineStr">
        <is>
          <t>Net transfers from Madison Square Garden Sports Corp. and its subsidiaries</t>
        </is>
      </c>
      <c r="B43" s="5" t="n">
        <v>143950</v>
      </c>
      <c r="C43" s="5" t="n">
        <v>43600</v>
      </c>
      <c r="D43" s="5" t="n">
        <v>16168</v>
      </c>
    </row>
    <row r="44">
      <c r="A44" s="3" t="inlineStr">
        <is>
          <t>Noncontrolling interest holders’ capital contributions</t>
        </is>
      </c>
      <c r="B44" s="5" t="n">
        <v>4300</v>
      </c>
      <c r="C44" s="5" t="n">
        <v>6310</v>
      </c>
      <c r="D44" s="5" t="n">
        <v>4000</v>
      </c>
    </row>
    <row r="45">
      <c r="A45" s="3" t="inlineStr">
        <is>
          <t>Distributions to noncontrolling interest holders</t>
        </is>
      </c>
      <c r="B45" s="5" t="n">
        <v>-4062</v>
      </c>
      <c r="C45" s="5" t="n">
        <v>-2186</v>
      </c>
      <c r="D45" s="5" t="n">
        <v>-4124</v>
      </c>
    </row>
    <row r="46">
      <c r="A46" s="3" t="inlineStr">
        <is>
          <t>Loans from noncontrolling interest holders</t>
        </is>
      </c>
      <c r="B46" s="5" t="n">
        <v>0</v>
      </c>
      <c r="C46" s="5" t="n">
        <v>606</v>
      </c>
    </row>
    <row r="47">
      <c r="A47" s="3" t="inlineStr">
        <is>
          <t>Proceeds from loan facility</t>
        </is>
      </c>
      <c r="B47" s="5" t="n">
        <v>0</v>
      </c>
      <c r="C47" s="5" t="n">
        <v>40000</v>
      </c>
      <c r="D47" s="5" t="n">
        <v>0</v>
      </c>
    </row>
    <row r="48">
      <c r="A48" s="3" t="inlineStr">
        <is>
          <t>Proceeds from revolving credit facility</t>
        </is>
      </c>
      <c r="B48" s="5" t="n">
        <v>0</v>
      </c>
      <c r="C48" s="5" t="n">
        <v>15000</v>
      </c>
      <c r="D48" s="5" t="n">
        <v>0</v>
      </c>
    </row>
    <row r="49">
      <c r="A49" s="3" t="inlineStr">
        <is>
          <t>Repayment of revolving credit facility</t>
        </is>
      </c>
      <c r="B49" s="5" t="n">
        <v>-15000</v>
      </c>
      <c r="C49" s="5" t="n">
        <v>0</v>
      </c>
      <c r="D49" s="5" t="n">
        <v>0</v>
      </c>
    </row>
    <row r="50">
      <c r="A50" s="3" t="inlineStr">
        <is>
          <t>Repayment on long-term debt</t>
        </is>
      </c>
      <c r="B50" s="5" t="n">
        <v>-6250</v>
      </c>
      <c r="C50" s="5" t="n">
        <v>-109312</v>
      </c>
      <c r="D50" s="5" t="n">
        <v>-688</v>
      </c>
    </row>
    <row r="51">
      <c r="A51" s="3" t="inlineStr">
        <is>
          <t>Payments for extinguishment of debt</t>
        </is>
      </c>
      <c r="B51" s="5" t="n">
        <v>0</v>
      </c>
      <c r="C51" s="5" t="n">
        <v>-1151</v>
      </c>
      <c r="D51" s="5" t="n">
        <v>0</v>
      </c>
    </row>
    <row r="52">
      <c r="A52" s="3" t="inlineStr">
        <is>
          <t>Payments for financing costs</t>
        </is>
      </c>
      <c r="B52" s="5" t="n">
        <v>0</v>
      </c>
      <c r="C52" s="5" t="n">
        <v>-1488</v>
      </c>
    </row>
    <row r="53">
      <c r="A53" s="3" t="inlineStr">
        <is>
          <t>Net cash provided by (used in) financing activities</t>
        </is>
      </c>
      <c r="B53" s="5" t="n">
        <v>122938</v>
      </c>
      <c r="C53" s="5" t="n">
        <v>-8621</v>
      </c>
      <c r="D53" s="5" t="n">
        <v>15356</v>
      </c>
    </row>
    <row r="54">
      <c r="A54" s="3" t="inlineStr">
        <is>
          <t>Effect of exchange rates on cash, cash equivalents and restricted cash</t>
        </is>
      </c>
      <c r="B54" s="5" t="n">
        <v>2927</v>
      </c>
      <c r="C54" s="5" t="n">
        <v>4669</v>
      </c>
      <c r="D54" s="5" t="n">
        <v>331</v>
      </c>
    </row>
    <row r="55">
      <c r="A55" s="3" t="inlineStr">
        <is>
          <t>Net decrease in cash, cash equivalents and restricted cash</t>
        </is>
      </c>
      <c r="B55" s="5" t="n">
        <v>-167761</v>
      </c>
      <c r="C55" s="5" t="n">
        <v>-140291</v>
      </c>
      <c r="D55" s="5" t="n">
        <v>-9552</v>
      </c>
    </row>
    <row r="56">
      <c r="A56" s="3" t="inlineStr">
        <is>
          <t>Cash, cash equivalents and restricted cash at beginning of period</t>
        </is>
      </c>
      <c r="B56" s="5" t="n">
        <v>1092065</v>
      </c>
      <c r="C56" s="5" t="n">
        <v>1232356</v>
      </c>
      <c r="D56" s="5" t="n">
        <v>1241908</v>
      </c>
    </row>
    <row r="57">
      <c r="A57" s="3" t="inlineStr">
        <is>
          <t>Cash, cash equivalents and restricted cash at end of period</t>
        </is>
      </c>
      <c r="B57" s="5" t="n">
        <v>924304</v>
      </c>
      <c r="C57" s="5" t="n">
        <v>1092065</v>
      </c>
      <c r="D57" s="5" t="n">
        <v>1232356</v>
      </c>
    </row>
    <row r="58">
      <c r="A58" s="6" t="inlineStr">
        <is>
          <t>Non-cash investing and financing activities:</t>
        </is>
      </c>
    </row>
    <row r="59">
      <c r="A59" s="3" t="inlineStr">
        <is>
          <t>Non-cash acquisitions additional noncontrolling redeemable interests</t>
        </is>
      </c>
      <c r="B59" s="5" t="n">
        <v>37715</v>
      </c>
      <c r="C59" s="5" t="n">
        <v>0</v>
      </c>
      <c r="D59" s="5" t="n">
        <v>0</v>
      </c>
    </row>
    <row r="60">
      <c r="A60" s="3" t="inlineStr">
        <is>
          <t>Investments and loans to nonconsolidated affiliates</t>
        </is>
      </c>
      <c r="B60" s="5" t="n">
        <v>0</v>
      </c>
      <c r="C60" s="5" t="n">
        <v>0</v>
      </c>
      <c r="D60" s="5" t="n">
        <v>16</v>
      </c>
    </row>
    <row r="61">
      <c r="A61" s="3" t="inlineStr">
        <is>
          <t>Capital expenditures incurred but not yet paid</t>
        </is>
      </c>
      <c r="B61" s="5" t="n">
        <v>78508</v>
      </c>
      <c r="C61" s="5" t="n">
        <v>31938</v>
      </c>
      <c r="D61" s="5" t="n">
        <v>9337</v>
      </c>
    </row>
    <row r="62">
      <c r="A62" s="3" t="inlineStr">
        <is>
          <t>Tenant improvement paid by landlord</t>
        </is>
      </c>
      <c r="B62" s="5" t="n">
        <v>195</v>
      </c>
      <c r="C62" s="5" t="n">
        <v>14528</v>
      </c>
      <c r="D62" s="5" t="n">
        <v>0</v>
      </c>
    </row>
    <row r="63">
      <c r="A63" s="3" t="inlineStr">
        <is>
          <t>Share-based compensation capitalized in property and equipment</t>
        </is>
      </c>
      <c r="B63" s="5" t="n">
        <v>5051</v>
      </c>
      <c r="C63" s="4" t="n">
        <v>3946</v>
      </c>
      <c r="D63" s="5" t="n">
        <v>0</v>
      </c>
    </row>
    <row r="64">
      <c r="A64" s="3" t="inlineStr">
        <is>
          <t>Accrued earn-out liability and other contingencies</t>
        </is>
      </c>
      <c r="B64" s="4" t="n">
        <v>0</v>
      </c>
      <c r="D64" s="4" t="n">
        <v>19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Carrying Amount of Goodwill By Reportable Segment) (Details) - USD ($)</t>
        </is>
      </c>
      <c r="B1" s="2" t="inlineStr">
        <is>
          <t>Mar. 24, 2020</t>
        </is>
      </c>
      <c r="C1" s="2" t="inlineStr">
        <is>
          <t>Sep. 30, 2019</t>
        </is>
      </c>
      <c r="D1" s="2" t="inlineStr">
        <is>
          <t>Jun. 30, 2020</t>
        </is>
      </c>
      <c r="E1" s="2" t="inlineStr">
        <is>
          <t>Jun. 30, 2019</t>
        </is>
      </c>
    </row>
    <row r="2">
      <c r="A2" s="6" t="inlineStr">
        <is>
          <t>Goodwill [Roll Forward]</t>
        </is>
      </c>
    </row>
    <row r="3">
      <c r="A3" s="3" t="inlineStr">
        <is>
          <t>Goodwill</t>
        </is>
      </c>
      <c r="C3" s="4" t="n">
        <v>165558000</v>
      </c>
      <c r="D3" s="4" t="n">
        <v>165558000</v>
      </c>
      <c r="E3" s="4" t="n">
        <v>147562000</v>
      </c>
    </row>
    <row r="4">
      <c r="A4" s="3" t="inlineStr">
        <is>
          <t>Allocation to the assets held for sale, subsequently sold (a)</t>
        </is>
      </c>
      <c r="D4" s="5" t="n">
        <v>-2666000</v>
      </c>
    </row>
    <row r="5">
      <c r="A5" s="3" t="inlineStr">
        <is>
          <t>Goodwill impairment (b)</t>
        </is>
      </c>
      <c r="C5" s="5" t="n">
        <v>0</v>
      </c>
      <c r="D5" s="5" t="n">
        <v>-88583000</v>
      </c>
    </row>
    <row r="6">
      <c r="A6" s="3" t="inlineStr">
        <is>
          <t>Goodwill</t>
        </is>
      </c>
      <c r="D6" s="5" t="n">
        <v>74309000</v>
      </c>
      <c r="E6" s="5" t="n">
        <v>165558000</v>
      </c>
    </row>
    <row r="7">
      <c r="A7" s="3" t="inlineStr">
        <is>
          <t>Entertainment</t>
        </is>
      </c>
    </row>
    <row r="8">
      <c r="A8" s="6" t="inlineStr">
        <is>
          <t>Goodwill [Roll Forward]</t>
        </is>
      </c>
    </row>
    <row r="9">
      <c r="A9" s="3" t="inlineStr">
        <is>
          <t>Goodwill</t>
        </is>
      </c>
      <c r="C9" s="5" t="n">
        <v>76975000</v>
      </c>
      <c r="D9" s="5" t="n">
        <v>76975000</v>
      </c>
      <c r="E9" s="5" t="n">
        <v>58979000</v>
      </c>
    </row>
    <row r="10">
      <c r="A10" s="3" t="inlineStr">
        <is>
          <t>Allocation to the assets held for sale, subsequently sold (a)</t>
        </is>
      </c>
      <c r="D10" s="5" t="n">
        <v>-2666000</v>
      </c>
    </row>
    <row r="11">
      <c r="A11" s="3" t="inlineStr">
        <is>
          <t>Goodwill impairment (b)</t>
        </is>
      </c>
      <c r="D11" s="5" t="n">
        <v>0</v>
      </c>
    </row>
    <row r="12">
      <c r="A12" s="3" t="inlineStr">
        <is>
          <t>Goodwill</t>
        </is>
      </c>
      <c r="D12" s="5" t="n">
        <v>74309000</v>
      </c>
      <c r="E12" s="5" t="n">
        <v>76975000</v>
      </c>
    </row>
    <row r="13">
      <c r="A13" s="3" t="inlineStr">
        <is>
          <t>Tao Group Hospitality</t>
        </is>
      </c>
    </row>
    <row r="14">
      <c r="A14" s="6" t="inlineStr">
        <is>
          <t>Goodwill [Roll Forward]</t>
        </is>
      </c>
    </row>
    <row r="15">
      <c r="A15" s="3" t="inlineStr">
        <is>
          <t>Goodwill</t>
        </is>
      </c>
      <c r="C15" s="4" t="n">
        <v>88583000</v>
      </c>
      <c r="D15" s="5" t="n">
        <v>88583000</v>
      </c>
      <c r="E15" s="5" t="n">
        <v>88583000</v>
      </c>
    </row>
    <row r="16">
      <c r="A16" s="3" t="inlineStr">
        <is>
          <t>Allocation to the assets held for sale, subsequently sold (a)</t>
        </is>
      </c>
      <c r="D16" s="5" t="n">
        <v>0</v>
      </c>
    </row>
    <row r="17">
      <c r="A17" s="3" t="inlineStr">
        <is>
          <t>Goodwill impairment (b)</t>
        </is>
      </c>
      <c r="D17" s="5" t="n">
        <v>-88583000</v>
      </c>
    </row>
    <row r="18">
      <c r="A18" s="3" t="inlineStr">
        <is>
          <t>Goodwill</t>
        </is>
      </c>
      <c r="D18" s="4" t="n">
        <v>0</v>
      </c>
      <c r="E18" s="5" t="n">
        <v>88583000</v>
      </c>
    </row>
    <row r="19">
      <c r="A19" s="3" t="inlineStr">
        <is>
          <t>BCE</t>
        </is>
      </c>
    </row>
    <row r="20">
      <c r="A20" s="6" t="inlineStr">
        <is>
          <t>Goodwill [Roll Forward]</t>
        </is>
      </c>
    </row>
    <row r="21">
      <c r="A21" s="3" t="inlineStr">
        <is>
          <t>Acquisition</t>
        </is>
      </c>
      <c r="E21" s="5" t="n">
        <v>12728000</v>
      </c>
    </row>
    <row r="22">
      <c r="A22" s="3" t="inlineStr">
        <is>
          <t>BCE | Entertainment</t>
        </is>
      </c>
    </row>
    <row r="23">
      <c r="A23" s="6" t="inlineStr">
        <is>
          <t>Goodwill [Roll Forward]</t>
        </is>
      </c>
    </row>
    <row r="24">
      <c r="A24" s="3" t="inlineStr">
        <is>
          <t>Acquisition</t>
        </is>
      </c>
      <c r="E24" s="5" t="n">
        <v>12728000</v>
      </c>
    </row>
    <row r="25">
      <c r="A25" s="3" t="inlineStr">
        <is>
          <t>BCE | Tao Group Hospitality</t>
        </is>
      </c>
    </row>
    <row r="26">
      <c r="A26" s="6" t="inlineStr">
        <is>
          <t>Goodwill [Roll Forward]</t>
        </is>
      </c>
    </row>
    <row r="27">
      <c r="A27" s="3" t="inlineStr">
        <is>
          <t>Acquisition</t>
        </is>
      </c>
      <c r="E27" s="5" t="n">
        <v>0</v>
      </c>
    </row>
    <row r="28">
      <c r="A28" s="3" t="inlineStr">
        <is>
          <t>Obscura</t>
        </is>
      </c>
    </row>
    <row r="29">
      <c r="A29" s="6" t="inlineStr">
        <is>
          <t>Goodwill [Roll Forward]</t>
        </is>
      </c>
    </row>
    <row r="30">
      <c r="A30" s="3" t="inlineStr">
        <is>
          <t>Acquisition</t>
        </is>
      </c>
      <c r="E30" s="5" t="n">
        <v>5268000</v>
      </c>
    </row>
    <row r="31">
      <c r="A31" s="3" t="inlineStr">
        <is>
          <t>Obscura | Entertainment</t>
        </is>
      </c>
    </row>
    <row r="32">
      <c r="A32" s="6" t="inlineStr">
        <is>
          <t>Goodwill [Roll Forward]</t>
        </is>
      </c>
    </row>
    <row r="33">
      <c r="A33" s="3" t="inlineStr">
        <is>
          <t>Acquisition</t>
        </is>
      </c>
      <c r="E33" s="5" t="n">
        <v>5268000</v>
      </c>
    </row>
    <row r="34">
      <c r="A34" s="3" t="inlineStr">
        <is>
          <t>Obscura | Tao Group Hospitality</t>
        </is>
      </c>
    </row>
    <row r="35">
      <c r="A35" s="6" t="inlineStr">
        <is>
          <t>Goodwill [Roll Forward]</t>
        </is>
      </c>
    </row>
    <row r="36">
      <c r="A36" s="3" t="inlineStr">
        <is>
          <t>Acquisition</t>
        </is>
      </c>
      <c r="E36" s="4" t="n">
        <v>0</v>
      </c>
    </row>
    <row r="37">
      <c r="A37" s="3" t="inlineStr">
        <is>
          <t>Disposal Group, Not Discontinued Operations | Forum</t>
        </is>
      </c>
    </row>
    <row r="38">
      <c r="A38" s="6" t="inlineStr">
        <is>
          <t>Goodwill [Roll Forward]</t>
        </is>
      </c>
    </row>
    <row r="39">
      <c r="A39" s="3" t="inlineStr">
        <is>
          <t>Goodwill, transfers</t>
        </is>
      </c>
      <c r="B39" s="4" t="n">
        <v>266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Schedule of Indefinite-Lived Intangible Assets) (Details) - USD ($)</t>
        </is>
      </c>
      <c r="B1" s="2" t="inlineStr">
        <is>
          <t>3 Months Ended</t>
        </is>
      </c>
      <c r="C1" s="2" t="inlineStr">
        <is>
          <t>12 Months Ended</t>
        </is>
      </c>
    </row>
    <row r="2">
      <c r="B2" s="2" t="inlineStr">
        <is>
          <t>Sep. 30, 2019</t>
        </is>
      </c>
      <c r="C2" s="2" t="inlineStr">
        <is>
          <t>Jun. 30, 2020</t>
        </is>
      </c>
      <c r="D2" s="2" t="inlineStr">
        <is>
          <t>Jun. 30, 2019</t>
        </is>
      </c>
    </row>
    <row r="3">
      <c r="A3" s="6" t="inlineStr">
        <is>
          <t>Indefinite-lived Intangible Assets by Major Class [Line Items]</t>
        </is>
      </c>
    </row>
    <row r="4">
      <c r="A4" s="3" t="inlineStr">
        <is>
          <t>Indefinite-lived intangible assets</t>
        </is>
      </c>
      <c r="C4" s="4" t="n">
        <v>63801000</v>
      </c>
      <c r="D4" s="4" t="n">
        <v>65421000</v>
      </c>
    </row>
    <row r="5">
      <c r="A5" s="3" t="inlineStr">
        <is>
          <t>Impairment of indefinite-lived intangible assets</t>
        </is>
      </c>
      <c r="B5" s="4" t="n">
        <v>0</v>
      </c>
      <c r="C5" s="5" t="n">
        <v>3541000</v>
      </c>
    </row>
    <row r="6">
      <c r="A6" s="3" t="inlineStr">
        <is>
          <t>Trademarks | Entertainment</t>
        </is>
      </c>
    </row>
    <row r="7">
      <c r="A7" s="6" t="inlineStr">
        <is>
          <t>Indefinite-lived Intangible Assets by Major Class [Line Items]</t>
        </is>
      </c>
    </row>
    <row r="8">
      <c r="A8" s="3" t="inlineStr">
        <is>
          <t>Indefinite-lived intangible assets</t>
        </is>
      </c>
      <c r="C8" s="5" t="n">
        <v>61881000</v>
      </c>
      <c r="D8" s="5" t="n">
        <v>62421000</v>
      </c>
    </row>
    <row r="9">
      <c r="A9" s="3" t="inlineStr">
        <is>
          <t>Photographic related rights | MSG Sports Corp</t>
        </is>
      </c>
    </row>
    <row r="10">
      <c r="A10" s="6" t="inlineStr">
        <is>
          <t>Indefinite-lived Intangible Assets by Major Class [Line Items]</t>
        </is>
      </c>
    </row>
    <row r="11">
      <c r="A11" s="3" t="inlineStr">
        <is>
          <t>Indefinite-lived intangible assets</t>
        </is>
      </c>
      <c r="C11" s="5" t="n">
        <v>1920000</v>
      </c>
      <c r="D11" s="4" t="n">
        <v>3000000</v>
      </c>
    </row>
    <row r="12">
      <c r="A12" s="3" t="inlineStr">
        <is>
          <t>Disposal Group, Not Discontinued Operations | Forum</t>
        </is>
      </c>
    </row>
    <row r="13">
      <c r="A13" s="6" t="inlineStr">
        <is>
          <t>Indefinite-lived Intangible Assets by Major Class [Line Items]</t>
        </is>
      </c>
    </row>
    <row r="14">
      <c r="A14" s="3" t="inlineStr">
        <is>
          <t>Indefinite-lived intangible assets reclassified</t>
        </is>
      </c>
      <c r="C14" s="4" t="n">
        <v>54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Goodwill and Intangible Assets (Schedule of Intangible Assets Subject To Amortization) (Details) - USD ($) $ in Thousands</t>
        </is>
      </c>
      <c r="B1" s="2" t="inlineStr">
        <is>
          <t>12 Months Ended</t>
        </is>
      </c>
    </row>
    <row r="2">
      <c r="B2" s="2" t="inlineStr">
        <is>
          <t>Jun. 30, 2020</t>
        </is>
      </c>
      <c r="C2" s="2" t="inlineStr">
        <is>
          <t>Jun. 30, 2019</t>
        </is>
      </c>
      <c r="D2" s="2" t="inlineStr">
        <is>
          <t>Jun. 30, 2018</t>
        </is>
      </c>
      <c r="E2" s="2" t="inlineStr">
        <is>
          <t>Jul. 01, 2019</t>
        </is>
      </c>
    </row>
    <row r="3">
      <c r="A3" s="6" t="inlineStr">
        <is>
          <t>Finite-Lived Intangible Assets [Line Items]</t>
        </is>
      </c>
    </row>
    <row r="4">
      <c r="A4" s="3" t="inlineStr">
        <is>
          <t>Gross</t>
        </is>
      </c>
      <c r="B4" s="4" t="n">
        <v>197827</v>
      </c>
      <c r="C4" s="4" t="n">
        <v>255580</v>
      </c>
    </row>
    <row r="5">
      <c r="A5" s="3" t="inlineStr">
        <is>
          <t>Accumulated Amortization</t>
        </is>
      </c>
      <c r="B5" s="5" t="n">
        <v>-47401</v>
      </c>
      <c r="C5" s="5" t="n">
        <v>-41189</v>
      </c>
    </row>
    <row r="6">
      <c r="A6" s="3" t="inlineStr">
        <is>
          <t>Net</t>
        </is>
      </c>
      <c r="B6" s="5" t="n">
        <v>150426</v>
      </c>
      <c r="C6" s="5" t="n">
        <v>214391</v>
      </c>
    </row>
    <row r="7">
      <c r="A7" s="3" t="inlineStr">
        <is>
          <t>Non-cash impairment charge</t>
        </is>
      </c>
      <c r="B7" s="5" t="n">
        <v>3541</v>
      </c>
    </row>
    <row r="8">
      <c r="A8" s="3" t="inlineStr">
        <is>
          <t>Amortization of favorable lease assets</t>
        </is>
      </c>
      <c r="B8" s="5" t="n">
        <v>13751</v>
      </c>
      <c r="C8" s="5" t="n">
        <v>13439</v>
      </c>
      <c r="D8" s="4" t="n">
        <v>13913</v>
      </c>
    </row>
    <row r="9">
      <c r="A9" s="3" t="inlineStr">
        <is>
          <t>Trade Names</t>
        </is>
      </c>
    </row>
    <row r="10">
      <c r="A10" s="6" t="inlineStr">
        <is>
          <t>Finite-Lived Intangible Assets [Line Items]</t>
        </is>
      </c>
    </row>
    <row r="11">
      <c r="A11" s="3" t="inlineStr">
        <is>
          <t>Gross</t>
        </is>
      </c>
      <c r="B11" s="5" t="n">
        <v>97530</v>
      </c>
      <c r="C11" s="5" t="n">
        <v>98530</v>
      </c>
    </row>
    <row r="12">
      <c r="A12" s="3" t="inlineStr">
        <is>
          <t>Accumulated Amortization</t>
        </is>
      </c>
      <c r="B12" s="5" t="n">
        <v>-20774</v>
      </c>
      <c r="C12" s="5" t="n">
        <v>-11346</v>
      </c>
    </row>
    <row r="13">
      <c r="A13" s="3" t="inlineStr">
        <is>
          <t>Net</t>
        </is>
      </c>
      <c r="B13" s="4" t="n">
        <v>76756</v>
      </c>
      <c r="C13" s="5" t="n">
        <v>87184</v>
      </c>
    </row>
    <row r="14">
      <c r="A14" s="3" t="inlineStr">
        <is>
          <t>Trade Names | Minimum</t>
        </is>
      </c>
    </row>
    <row r="15">
      <c r="A15" s="6" t="inlineStr">
        <is>
          <t>Finite-Lived Intangible Assets [Line Items]</t>
        </is>
      </c>
    </row>
    <row r="16">
      <c r="A16" s="3" t="inlineStr">
        <is>
          <t>Estimated Useful Lives</t>
        </is>
      </c>
      <c r="B16" s="3" t="inlineStr">
        <is>
          <t>10 years</t>
        </is>
      </c>
    </row>
    <row r="17">
      <c r="A17" s="3" t="inlineStr">
        <is>
          <t>Trade Names | Maximum</t>
        </is>
      </c>
    </row>
    <row r="18">
      <c r="A18" s="6" t="inlineStr">
        <is>
          <t>Finite-Lived Intangible Assets [Line Items]</t>
        </is>
      </c>
    </row>
    <row r="19">
      <c r="A19" s="3" t="inlineStr">
        <is>
          <t>Estimated Useful Lives</t>
        </is>
      </c>
      <c r="B19" s="3" t="inlineStr">
        <is>
          <t>25 years</t>
        </is>
      </c>
    </row>
    <row r="20">
      <c r="A20" s="3" t="inlineStr">
        <is>
          <t>Venue Management Contracts</t>
        </is>
      </c>
    </row>
    <row r="21">
      <c r="A21" s="6" t="inlineStr">
        <is>
          <t>Finite-Lived Intangible Assets [Line Items]</t>
        </is>
      </c>
    </row>
    <row r="22">
      <c r="A22" s="3" t="inlineStr">
        <is>
          <t>Gross</t>
        </is>
      </c>
      <c r="B22" s="4" t="n">
        <v>79000</v>
      </c>
      <c r="C22" s="5" t="n">
        <v>79000</v>
      </c>
    </row>
    <row r="23">
      <c r="A23" s="3" t="inlineStr">
        <is>
          <t>Accumulated Amortization</t>
        </is>
      </c>
      <c r="B23" s="5" t="n">
        <v>-15590</v>
      </c>
      <c r="C23" s="5" t="n">
        <v>-9887</v>
      </c>
    </row>
    <row r="24">
      <c r="A24" s="3" t="inlineStr">
        <is>
          <t>Net</t>
        </is>
      </c>
      <c r="B24" s="4" t="n">
        <v>63410</v>
      </c>
      <c r="C24" s="5" t="n">
        <v>69113</v>
      </c>
    </row>
    <row r="25">
      <c r="A25" s="3" t="inlineStr">
        <is>
          <t>Venue Management Contracts | Minimum</t>
        </is>
      </c>
    </row>
    <row r="26">
      <c r="A26" s="6" t="inlineStr">
        <is>
          <t>Finite-Lived Intangible Assets [Line Items]</t>
        </is>
      </c>
    </row>
    <row r="27">
      <c r="A27" s="3" t="inlineStr">
        <is>
          <t>Estimated Useful Lives</t>
        </is>
      </c>
      <c r="B27" s="3" t="inlineStr">
        <is>
          <t>12 years</t>
        </is>
      </c>
    </row>
    <row r="28">
      <c r="A28" s="3" t="inlineStr">
        <is>
          <t>Venue Management Contracts | Maximum</t>
        </is>
      </c>
    </row>
    <row r="29">
      <c r="A29" s="6" t="inlineStr">
        <is>
          <t>Finite-Lived Intangible Assets [Line Items]</t>
        </is>
      </c>
    </row>
    <row r="30">
      <c r="A30" s="3" t="inlineStr">
        <is>
          <t>Estimated Useful Lives</t>
        </is>
      </c>
      <c r="B30" s="3" t="inlineStr">
        <is>
          <t>25 years</t>
        </is>
      </c>
    </row>
    <row r="31">
      <c r="A31" s="3" t="inlineStr">
        <is>
          <t>Off-Market Favorable Lease</t>
        </is>
      </c>
    </row>
    <row r="32">
      <c r="A32" s="6" t="inlineStr">
        <is>
          <t>Finite-Lived Intangible Assets [Line Items]</t>
        </is>
      </c>
    </row>
    <row r="33">
      <c r="A33" s="3" t="inlineStr">
        <is>
          <t>Gross</t>
        </is>
      </c>
      <c r="B33" s="4" t="n">
        <v>0</v>
      </c>
      <c r="C33" s="5" t="n">
        <v>54253</v>
      </c>
    </row>
    <row r="34">
      <c r="A34" s="3" t="inlineStr">
        <is>
          <t>Accumulated Amortization</t>
        </is>
      </c>
      <c r="B34" s="5" t="n">
        <v>0</v>
      </c>
      <c r="C34" s="5" t="n">
        <v>-10382</v>
      </c>
    </row>
    <row r="35">
      <c r="A35" s="3" t="inlineStr">
        <is>
          <t>Net</t>
        </is>
      </c>
      <c r="B35" s="4" t="n">
        <v>0</v>
      </c>
      <c r="C35" s="5" t="n">
        <v>43871</v>
      </c>
    </row>
    <row r="36">
      <c r="A36" s="3" t="inlineStr">
        <is>
          <t>Off-Market Favorable Lease | Rent Expense</t>
        </is>
      </c>
    </row>
    <row r="37">
      <c r="A37" s="6" t="inlineStr">
        <is>
          <t>Finite-Lived Intangible Assets [Line Items]</t>
        </is>
      </c>
    </row>
    <row r="38">
      <c r="A38" s="3" t="inlineStr">
        <is>
          <t>Amortization of favorable lease assets</t>
        </is>
      </c>
      <c r="C38" s="5" t="n">
        <v>4696</v>
      </c>
      <c r="D38" s="4" t="n">
        <v>4874</v>
      </c>
    </row>
    <row r="39">
      <c r="A39" s="3" t="inlineStr">
        <is>
          <t>Off-Market Favorable Lease | Minimum</t>
        </is>
      </c>
    </row>
    <row r="40">
      <c r="A40" s="6" t="inlineStr">
        <is>
          <t>Finite-Lived Intangible Assets [Line Items]</t>
        </is>
      </c>
    </row>
    <row r="41">
      <c r="A41" s="3" t="inlineStr">
        <is>
          <t>Estimated Useful Lives</t>
        </is>
      </c>
      <c r="B41" s="3" t="inlineStr">
        <is>
          <t xml:space="preserve"> </t>
        </is>
      </c>
    </row>
    <row r="42">
      <c r="A42" s="3" t="inlineStr">
        <is>
          <t>Off-Market Favorable Lease | Maximum</t>
        </is>
      </c>
    </row>
    <row r="43">
      <c r="A43" s="6" t="inlineStr">
        <is>
          <t>Finite-Lived Intangible Assets [Line Items]</t>
        </is>
      </c>
    </row>
    <row r="44">
      <c r="A44" s="3" t="inlineStr">
        <is>
          <t>Estimated Useful Lives</t>
        </is>
      </c>
      <c r="B44" s="3" t="inlineStr">
        <is>
          <t xml:space="preserve"> </t>
        </is>
      </c>
    </row>
    <row r="45">
      <c r="A45" s="3" t="inlineStr">
        <is>
          <t>Noncompete Agreements</t>
        </is>
      </c>
    </row>
    <row r="46">
      <c r="A46" s="6" t="inlineStr">
        <is>
          <t>Finite-Lived Intangible Assets [Line Items]</t>
        </is>
      </c>
    </row>
    <row r="47">
      <c r="A47" s="3" t="inlineStr">
        <is>
          <t>Gross</t>
        </is>
      </c>
      <c r="B47" s="4" t="n">
        <v>9000</v>
      </c>
      <c r="C47" s="5" t="n">
        <v>9000</v>
      </c>
    </row>
    <row r="48">
      <c r="A48" s="3" t="inlineStr">
        <is>
          <t>Accumulated Amortization</t>
        </is>
      </c>
      <c r="B48" s="5" t="n">
        <v>-5348</v>
      </c>
      <c r="C48" s="5" t="n">
        <v>-3391</v>
      </c>
    </row>
    <row r="49">
      <c r="A49" s="3" t="inlineStr">
        <is>
          <t>Net</t>
        </is>
      </c>
      <c r="B49" s="4" t="n">
        <v>3652</v>
      </c>
      <c r="C49" s="5" t="n">
        <v>5609</v>
      </c>
    </row>
    <row r="50">
      <c r="A50" s="3" t="inlineStr">
        <is>
          <t>Noncompete Agreements | Minimum</t>
        </is>
      </c>
    </row>
    <row r="51">
      <c r="A51" s="6" t="inlineStr">
        <is>
          <t>Finite-Lived Intangible Assets [Line Items]</t>
        </is>
      </c>
    </row>
    <row r="52">
      <c r="A52" s="3" t="inlineStr">
        <is>
          <t>Estimated Useful Lives</t>
        </is>
      </c>
      <c r="B52" s="3" t="inlineStr">
        <is>
          <t xml:space="preserve"> </t>
        </is>
      </c>
    </row>
    <row r="53">
      <c r="A53" s="3" t="inlineStr">
        <is>
          <t>Noncompete Agreements | Maximum</t>
        </is>
      </c>
    </row>
    <row r="54">
      <c r="A54" s="6" t="inlineStr">
        <is>
          <t>Finite-Lived Intangible Assets [Line Items]</t>
        </is>
      </c>
    </row>
    <row r="55">
      <c r="A55" s="3" t="inlineStr">
        <is>
          <t>Estimated Useful Lives</t>
        </is>
      </c>
      <c r="B55" s="3" t="inlineStr">
        <is>
          <t>5 years 9 months</t>
        </is>
      </c>
    </row>
    <row r="56">
      <c r="A56" s="3" t="inlineStr">
        <is>
          <t>Festival Rights</t>
        </is>
      </c>
    </row>
    <row r="57">
      <c r="A57" s="6" t="inlineStr">
        <is>
          <t>Finite-Lived Intangible Assets [Line Items]</t>
        </is>
      </c>
    </row>
    <row r="58">
      <c r="A58" s="3" t="inlineStr">
        <is>
          <t>Gross</t>
        </is>
      </c>
      <c r="B58" s="4" t="n">
        <v>8080</v>
      </c>
      <c r="C58" s="5" t="n">
        <v>8080</v>
      </c>
    </row>
    <row r="59">
      <c r="A59" s="3" t="inlineStr">
        <is>
          <t>Accumulated Amortization</t>
        </is>
      </c>
      <c r="B59" s="5" t="n">
        <v>-2156</v>
      </c>
      <c r="C59" s="5" t="n">
        <v>-1617</v>
      </c>
    </row>
    <row r="60">
      <c r="A60" s="3" t="inlineStr">
        <is>
          <t>Net</t>
        </is>
      </c>
      <c r="B60" s="4" t="n">
        <v>5924</v>
      </c>
      <c r="C60" s="5" t="n">
        <v>6463</v>
      </c>
    </row>
    <row r="61">
      <c r="A61" s="3" t="inlineStr">
        <is>
          <t>Festival Rights | Maximum</t>
        </is>
      </c>
    </row>
    <row r="62">
      <c r="A62" s="6" t="inlineStr">
        <is>
          <t>Finite-Lived Intangible Assets [Line Items]</t>
        </is>
      </c>
    </row>
    <row r="63">
      <c r="A63" s="3" t="inlineStr">
        <is>
          <t>Estimated Useful Lives</t>
        </is>
      </c>
      <c r="B63" s="3" t="inlineStr">
        <is>
          <t>15 years</t>
        </is>
      </c>
    </row>
    <row r="64">
      <c r="A64" s="3" t="inlineStr">
        <is>
          <t>Other Intangible Assets</t>
        </is>
      </c>
    </row>
    <row r="65">
      <c r="A65" s="6" t="inlineStr">
        <is>
          <t>Finite-Lived Intangible Assets [Line Items]</t>
        </is>
      </c>
    </row>
    <row r="66">
      <c r="A66" s="3" t="inlineStr">
        <is>
          <t>Gross</t>
        </is>
      </c>
      <c r="B66" s="4" t="n">
        <v>4217</v>
      </c>
      <c r="C66" s="5" t="n">
        <v>6717</v>
      </c>
    </row>
    <row r="67">
      <c r="A67" s="3" t="inlineStr">
        <is>
          <t>Accumulated Amortization</t>
        </is>
      </c>
      <c r="B67" s="5" t="n">
        <v>-3533</v>
      </c>
      <c r="C67" s="5" t="n">
        <v>-4566</v>
      </c>
    </row>
    <row r="68">
      <c r="A68" s="3" t="inlineStr">
        <is>
          <t>Net</t>
        </is>
      </c>
      <c r="B68" s="4" t="n">
        <v>684</v>
      </c>
      <c r="C68" s="4" t="n">
        <v>2151</v>
      </c>
    </row>
    <row r="69">
      <c r="A69" s="3" t="inlineStr">
        <is>
          <t>Other Intangible Assets | Minimum</t>
        </is>
      </c>
    </row>
    <row r="70">
      <c r="A70" s="6" t="inlineStr">
        <is>
          <t>Finite-Lived Intangible Assets [Line Items]</t>
        </is>
      </c>
    </row>
    <row r="71">
      <c r="A71" s="3" t="inlineStr">
        <is>
          <t>Estimated Useful Lives</t>
        </is>
      </c>
      <c r="B71" s="3" t="inlineStr">
        <is>
          <t xml:space="preserve"> </t>
        </is>
      </c>
    </row>
    <row r="72">
      <c r="A72" s="3" t="inlineStr">
        <is>
          <t>Other Intangible Assets | Maximum</t>
        </is>
      </c>
    </row>
    <row r="73">
      <c r="A73" s="6" t="inlineStr">
        <is>
          <t>Finite-Lived Intangible Assets [Line Items]</t>
        </is>
      </c>
    </row>
    <row r="74">
      <c r="A74" s="3" t="inlineStr">
        <is>
          <t>Estimated Useful Lives</t>
        </is>
      </c>
      <c r="B74" s="3" t="inlineStr">
        <is>
          <t>15 years</t>
        </is>
      </c>
    </row>
    <row r="75">
      <c r="A75" s="3" t="inlineStr">
        <is>
          <t>Revision of Prior Period, Reclassification, Adjustment | Right-of-use lease assets</t>
        </is>
      </c>
    </row>
    <row r="76">
      <c r="A76" s="6" t="inlineStr">
        <is>
          <t>Finite-Lived Intangible Assets [Line Items]</t>
        </is>
      </c>
    </row>
    <row r="77">
      <c r="A77" s="3" t="inlineStr">
        <is>
          <t>Unfavorable lease liability</t>
        </is>
      </c>
      <c r="E77" s="4" t="n">
        <v>6841</v>
      </c>
    </row>
    <row r="78">
      <c r="A78" s="3" t="inlineStr">
        <is>
          <t>Revision of Prior Period, Reclassification, Adjustment | Right-of-use lease assets | Off-Market Favorable Lease</t>
        </is>
      </c>
    </row>
    <row r="79">
      <c r="A79" s="6" t="inlineStr">
        <is>
          <t>Finite-Lived Intangible Assets [Line Items]</t>
        </is>
      </c>
    </row>
    <row r="80">
      <c r="A80" s="3" t="inlineStr">
        <is>
          <t>Net</t>
        </is>
      </c>
      <c r="E80" s="4" t="n">
        <v>438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Finite-Lived Intangible Assets, Future Amortization Expense) (Details) $ in Thousands</t>
        </is>
      </c>
      <c r="B1" s="2" t="inlineStr">
        <is>
          <t>Jun. 30, 2020USD ($)</t>
        </is>
      </c>
    </row>
    <row r="2">
      <c r="A2" s="6" t="inlineStr">
        <is>
          <t>Goodwill and Intangible Assets Disclosure [Abstract]</t>
        </is>
      </c>
    </row>
    <row r="3">
      <c r="A3" s="3" t="inlineStr">
        <is>
          <t>Fiscal year ending June 30, 2021</t>
        </is>
      </c>
      <c r="B3" s="4" t="n">
        <v>11536</v>
      </c>
    </row>
    <row r="4">
      <c r="A4" s="3" t="inlineStr">
        <is>
          <t>Fiscal year ending June 30, 2022</t>
        </is>
      </c>
      <c r="B4" s="5" t="n">
        <v>11536</v>
      </c>
    </row>
    <row r="5">
      <c r="A5" s="3" t="inlineStr">
        <is>
          <t>Fiscal year ending June 30, 2023</t>
        </is>
      </c>
      <c r="B5" s="5" t="n">
        <v>10334</v>
      </c>
    </row>
    <row r="6">
      <c r="A6" s="3" t="inlineStr">
        <is>
          <t>Fiscal year ending June 30, 2024</t>
        </is>
      </c>
      <c r="B6" s="5" t="n">
        <v>9690</v>
      </c>
    </row>
    <row r="7">
      <c r="A7" s="3" t="inlineStr">
        <is>
          <t>Fiscal year ending June 30, 2025</t>
        </is>
      </c>
      <c r="B7" s="4" t="n">
        <v>96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Commitments and Contingencies - Narrative (Details) $ in Thousands</t>
        </is>
      </c>
      <c r="B1" s="2" t="inlineStr">
        <is>
          <t>12 Months Ended</t>
        </is>
      </c>
    </row>
    <row r="2">
      <c r="B2" s="2" t="inlineStr">
        <is>
          <t>Jun. 30, 2020USD ($)</t>
        </is>
      </c>
      <c r="C2" s="2" t="inlineStr">
        <is>
          <t>Jun. 30, 2019USD ($)</t>
        </is>
      </c>
      <c r="D2" s="2" t="inlineStr">
        <is>
          <t>Jun. 30, 2018USD ($)</t>
        </is>
      </c>
    </row>
    <row r="3">
      <c r="A3" s="6" t="inlineStr">
        <is>
          <t>Long-term Purchase Commitment [Line Items]</t>
        </is>
      </c>
    </row>
    <row r="4">
      <c r="A4" s="3" t="inlineStr">
        <is>
          <t>Rent expense, net</t>
        </is>
      </c>
      <c r="B4" s="4" t="n">
        <v>56290</v>
      </c>
      <c r="C4" s="4" t="n">
        <v>57037</v>
      </c>
      <c r="D4" s="4" t="n">
        <v>52804</v>
      </c>
    </row>
    <row r="5">
      <c r="A5" s="3" t="inlineStr">
        <is>
          <t>Ground lease, term of contract</t>
        </is>
      </c>
      <c r="B5" s="3" t="inlineStr">
        <is>
          <t>50 years</t>
        </is>
      </c>
    </row>
    <row r="6">
      <c r="A6" s="3" t="inlineStr">
        <is>
          <t>After-tax cash flow to be received (as a percent)</t>
        </is>
      </c>
      <c r="B6" s="8" t="n">
        <v>0.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Obligations And Off Balance Sheet Arrangements (Details) - USD ($)</t>
        </is>
      </c>
      <c r="B1" s="2" t="inlineStr">
        <is>
          <t>Jun. 30, 2020</t>
        </is>
      </c>
      <c r="C1" s="2" t="inlineStr">
        <is>
          <t>Apr. 17, 2020</t>
        </is>
      </c>
    </row>
    <row r="2">
      <c r="A2" s="6" t="inlineStr">
        <is>
          <t>Other Commitments [Line Items]</t>
        </is>
      </c>
    </row>
    <row r="3">
      <c r="A3" s="3" t="inlineStr">
        <is>
          <t>Fiscal year ending June 30, 2021</t>
        </is>
      </c>
      <c r="B3" s="4" t="n">
        <v>164205000</v>
      </c>
    </row>
    <row r="4">
      <c r="A4" s="3" t="inlineStr">
        <is>
          <t>Fiscal year ending June 30, 2022</t>
        </is>
      </c>
      <c r="B4" s="5" t="n">
        <v>64202000</v>
      </c>
    </row>
    <row r="5">
      <c r="A5" s="3" t="inlineStr">
        <is>
          <t>Fiscal year ending June 30, 2023</t>
        </is>
      </c>
      <c r="B5" s="5" t="n">
        <v>63409000</v>
      </c>
    </row>
    <row r="6">
      <c r="A6" s="3" t="inlineStr">
        <is>
          <t>Fiscal year ending June 30, 2024</t>
        </is>
      </c>
      <c r="B6" s="5" t="n">
        <v>50822000</v>
      </c>
    </row>
    <row r="7">
      <c r="A7" s="3" t="inlineStr">
        <is>
          <t>Fiscal year ending June 30, 2025</t>
        </is>
      </c>
      <c r="B7" s="5" t="n">
        <v>22416000</v>
      </c>
    </row>
    <row r="8">
      <c r="A8" s="3" t="inlineStr">
        <is>
          <t>Thereafter</t>
        </is>
      </c>
      <c r="B8" s="5" t="n">
        <v>91152000</v>
      </c>
    </row>
    <row r="9">
      <c r="A9" s="3" t="inlineStr">
        <is>
          <t>Total Commitments and Contractual Obligations</t>
        </is>
      </c>
      <c r="B9" s="4" t="n">
        <v>456206000</v>
      </c>
    </row>
    <row r="10">
      <c r="A10" s="3" t="inlineStr">
        <is>
          <t>Operating lease, term of contract (in excess of)</t>
        </is>
      </c>
      <c r="B10" s="3" t="inlineStr">
        <is>
          <t>1 year</t>
        </is>
      </c>
    </row>
    <row r="11">
      <c r="A11" s="3" t="inlineStr">
        <is>
          <t>Off-Balance Sheet Commitments</t>
        </is>
      </c>
    </row>
    <row r="12">
      <c r="A12" s="6" t="inlineStr">
        <is>
          <t>Other Commitments [Line Items]</t>
        </is>
      </c>
    </row>
    <row r="13">
      <c r="A13" s="3" t="inlineStr">
        <is>
          <t>Fiscal year ending June 30, 2021</t>
        </is>
      </c>
      <c r="B13" s="4" t="n">
        <v>12590000</v>
      </c>
    </row>
    <row r="14">
      <c r="A14" s="3" t="inlineStr">
        <is>
          <t>Fiscal year ending June 30, 2022</t>
        </is>
      </c>
      <c r="B14" s="5" t="n">
        <v>190000</v>
      </c>
    </row>
    <row r="15">
      <c r="A15" s="3" t="inlineStr">
        <is>
          <t>Fiscal year ending June 30, 2023</t>
        </is>
      </c>
      <c r="B15" s="5" t="n">
        <v>0</v>
      </c>
    </row>
    <row r="16">
      <c r="A16" s="3" t="inlineStr">
        <is>
          <t>Fiscal year ending June 30, 2024</t>
        </is>
      </c>
      <c r="B16" s="5" t="n">
        <v>0</v>
      </c>
    </row>
    <row r="17">
      <c r="A17" s="3" t="inlineStr">
        <is>
          <t>Fiscal year ending June 30, 2025</t>
        </is>
      </c>
      <c r="B17" s="5" t="n">
        <v>0</v>
      </c>
    </row>
    <row r="18">
      <c r="A18" s="3" t="inlineStr">
        <is>
          <t>Thereafter</t>
        </is>
      </c>
      <c r="B18" s="5" t="n">
        <v>0</v>
      </c>
    </row>
    <row r="19">
      <c r="A19" s="3" t="inlineStr">
        <is>
          <t>Total Commitments and Contractual Obligations</t>
        </is>
      </c>
      <c r="B19" s="5" t="n">
        <v>12780000</v>
      </c>
    </row>
    <row r="20">
      <c r="A20" s="3" t="inlineStr">
        <is>
          <t>Off-Balance Sheet Commitments | Contractual Obligations</t>
        </is>
      </c>
    </row>
    <row r="21">
      <c r="A21" s="6" t="inlineStr">
        <is>
          <t>Other Commitments [Line Items]</t>
        </is>
      </c>
    </row>
    <row r="22">
      <c r="A22" s="3" t="inlineStr">
        <is>
          <t>Fiscal year ending June 30, 2021</t>
        </is>
      </c>
      <c r="B22" s="5" t="n">
        <v>2926000</v>
      </c>
    </row>
    <row r="23">
      <c r="A23" s="3" t="inlineStr">
        <is>
          <t>Fiscal year ending June 30, 2022</t>
        </is>
      </c>
      <c r="B23" s="5" t="n">
        <v>190000</v>
      </c>
    </row>
    <row r="24">
      <c r="A24" s="3" t="inlineStr">
        <is>
          <t>Fiscal year ending June 30, 2023</t>
        </is>
      </c>
      <c r="B24" s="5" t="n">
        <v>0</v>
      </c>
    </row>
    <row r="25">
      <c r="A25" s="3" t="inlineStr">
        <is>
          <t>Fiscal year ending June 30, 2024</t>
        </is>
      </c>
      <c r="B25" s="5" t="n">
        <v>0</v>
      </c>
    </row>
    <row r="26">
      <c r="A26" s="3" t="inlineStr">
        <is>
          <t>Fiscal year ending June 30, 2025</t>
        </is>
      </c>
      <c r="B26" s="5" t="n">
        <v>0</v>
      </c>
    </row>
    <row r="27">
      <c r="A27" s="3" t="inlineStr">
        <is>
          <t>Thereafter</t>
        </is>
      </c>
      <c r="B27" s="5" t="n">
        <v>0</v>
      </c>
    </row>
    <row r="28">
      <c r="A28" s="3" t="inlineStr">
        <is>
          <t>Total Commitments and Contractual Obligations</t>
        </is>
      </c>
      <c r="B28" s="5" t="n">
        <v>3116000</v>
      </c>
    </row>
    <row r="29">
      <c r="A29" s="3" t="inlineStr">
        <is>
          <t>Off-Balance Sheet Commitments | Letter of Credit</t>
        </is>
      </c>
    </row>
    <row r="30">
      <c r="A30" s="6" t="inlineStr">
        <is>
          <t>Other Commitments [Line Items]</t>
        </is>
      </c>
    </row>
    <row r="31">
      <c r="A31" s="3" t="inlineStr">
        <is>
          <t>Fiscal year ending June 30, 2021</t>
        </is>
      </c>
      <c r="B31" s="5" t="n">
        <v>9664000</v>
      </c>
    </row>
    <row r="32">
      <c r="A32" s="3" t="inlineStr">
        <is>
          <t>Fiscal year ending June 30, 2022</t>
        </is>
      </c>
      <c r="B32" s="5" t="n">
        <v>0</v>
      </c>
    </row>
    <row r="33">
      <c r="A33" s="3" t="inlineStr">
        <is>
          <t>Fiscal year ending June 30, 2023</t>
        </is>
      </c>
      <c r="B33" s="5" t="n">
        <v>0</v>
      </c>
    </row>
    <row r="34">
      <c r="A34" s="3" t="inlineStr">
        <is>
          <t>Fiscal year ending June 30, 2024</t>
        </is>
      </c>
      <c r="B34" s="5" t="n">
        <v>0</v>
      </c>
    </row>
    <row r="35">
      <c r="A35" s="3" t="inlineStr">
        <is>
          <t>Fiscal year ending June 30, 2025</t>
        </is>
      </c>
      <c r="B35" s="5" t="n">
        <v>0</v>
      </c>
    </row>
    <row r="36">
      <c r="A36" s="3" t="inlineStr">
        <is>
          <t>Thereafter</t>
        </is>
      </c>
      <c r="B36" s="5" t="n">
        <v>0</v>
      </c>
    </row>
    <row r="37">
      <c r="A37" s="3" t="inlineStr">
        <is>
          <t>Total Commitments and Contractual Obligations</t>
        </is>
      </c>
      <c r="B37" s="5" t="n">
        <v>9664000</v>
      </c>
    </row>
    <row r="38">
      <c r="A38" s="3" t="inlineStr">
        <is>
          <t>On-Balance Sheet Commitments | Contractual Obligations</t>
        </is>
      </c>
    </row>
    <row r="39">
      <c r="A39" s="6" t="inlineStr">
        <is>
          <t>Other Commitments [Line Items]</t>
        </is>
      </c>
    </row>
    <row r="40">
      <c r="A40" s="3" t="inlineStr">
        <is>
          <t>Fiscal year ending June 30, 2021</t>
        </is>
      </c>
      <c r="B40" s="5" t="n">
        <v>56829000</v>
      </c>
    </row>
    <row r="41">
      <c r="A41" s="3" t="inlineStr">
        <is>
          <t>Fiscal year ending June 30, 2022</t>
        </is>
      </c>
      <c r="B41" s="5" t="n">
        <v>57644000</v>
      </c>
    </row>
    <row r="42">
      <c r="A42" s="3" t="inlineStr">
        <is>
          <t>Fiscal year ending June 30, 2023</t>
        </is>
      </c>
      <c r="B42" s="5" t="n">
        <v>53291000</v>
      </c>
    </row>
    <row r="43">
      <c r="A43" s="3" t="inlineStr">
        <is>
          <t>Fiscal year ending June 30, 2024</t>
        </is>
      </c>
      <c r="B43" s="5" t="n">
        <v>38204000</v>
      </c>
    </row>
    <row r="44">
      <c r="A44" s="3" t="inlineStr">
        <is>
          <t>Fiscal year ending June 30, 2025</t>
        </is>
      </c>
      <c r="B44" s="5" t="n">
        <v>22356000</v>
      </c>
    </row>
    <row r="45">
      <c r="A45" s="3" t="inlineStr">
        <is>
          <t>Thereafter</t>
        </is>
      </c>
      <c r="B45" s="5" t="n">
        <v>91152000</v>
      </c>
    </row>
    <row r="46">
      <c r="A46" s="3" t="inlineStr">
        <is>
          <t>Total Commitments and Contractual Obligations</t>
        </is>
      </c>
      <c r="B46" s="5" t="n">
        <v>319476000</v>
      </c>
    </row>
    <row r="47">
      <c r="A47" s="3" t="inlineStr">
        <is>
          <t>On-Balance Sheet Commitments | Debt Repayments</t>
        </is>
      </c>
    </row>
    <row r="48">
      <c r="A48" s="6" t="inlineStr">
        <is>
          <t>Other Commitments [Line Items]</t>
        </is>
      </c>
    </row>
    <row r="49">
      <c r="A49" s="3" t="inlineStr">
        <is>
          <t>Fiscal year ending June 30, 2021</t>
        </is>
      </c>
      <c r="B49" s="5" t="n">
        <v>5637000</v>
      </c>
    </row>
    <row r="50">
      <c r="A50" s="3" t="inlineStr">
        <is>
          <t>Total Commitments and Contractual Obligations</t>
        </is>
      </c>
      <c r="B50" s="5" t="n">
        <v>34387000</v>
      </c>
    </row>
    <row r="51">
      <c r="A51" s="3" t="inlineStr">
        <is>
          <t>On-Balance Sheet Commitments | Other</t>
        </is>
      </c>
    </row>
    <row r="52">
      <c r="A52" s="6" t="inlineStr">
        <is>
          <t>Other Commitments [Line Items]</t>
        </is>
      </c>
    </row>
    <row r="53">
      <c r="A53" s="3" t="inlineStr">
        <is>
          <t>Fiscal year ending June 30, 2021</t>
        </is>
      </c>
      <c r="B53" s="5" t="n">
        <v>89149000</v>
      </c>
    </row>
    <row r="54">
      <c r="A54" s="3" t="inlineStr">
        <is>
          <t>Fiscal year ending June 30, 2022</t>
        </is>
      </c>
      <c r="B54" s="5" t="n">
        <v>118000</v>
      </c>
    </row>
    <row r="55">
      <c r="A55" s="3" t="inlineStr">
        <is>
          <t>Fiscal year ending June 30, 2023</t>
        </is>
      </c>
      <c r="B55" s="5" t="n">
        <v>118000</v>
      </c>
    </row>
    <row r="56">
      <c r="A56" s="3" t="inlineStr">
        <is>
          <t>Fiscal year ending June 30, 2024</t>
        </is>
      </c>
      <c r="B56" s="5" t="n">
        <v>118000</v>
      </c>
    </row>
    <row r="57">
      <c r="A57" s="3" t="inlineStr">
        <is>
          <t>Fiscal year ending June 30, 2025</t>
        </is>
      </c>
      <c r="B57" s="5" t="n">
        <v>60000</v>
      </c>
    </row>
    <row r="58">
      <c r="A58" s="3" t="inlineStr">
        <is>
          <t>Thereafter</t>
        </is>
      </c>
      <c r="B58" s="5" t="n">
        <v>0</v>
      </c>
    </row>
    <row r="59">
      <c r="A59" s="3" t="inlineStr">
        <is>
          <t>Total Commitments and Contractual Obligations</t>
        </is>
      </c>
      <c r="B59" s="5" t="n">
        <v>89563000</v>
      </c>
    </row>
    <row r="60">
      <c r="A60" s="3" t="inlineStr">
        <is>
          <t>MSG Sphere | Off-Balance Sheet Commitments | Construction Contracts</t>
        </is>
      </c>
    </row>
    <row r="61">
      <c r="A61" s="6" t="inlineStr">
        <is>
          <t>Other Commitments [Line Items]</t>
        </is>
      </c>
    </row>
    <row r="62">
      <c r="A62" s="3" t="inlineStr">
        <is>
          <t>MSG Sphere related commitments</t>
        </is>
      </c>
      <c r="B62" s="5" t="n">
        <v>1220000000</v>
      </c>
    </row>
    <row r="63">
      <c r="A63" s="3" t="inlineStr">
        <is>
          <t>MSG Sphere | On-Balance Sheet Commitments</t>
        </is>
      </c>
    </row>
    <row r="64">
      <c r="A64" s="6" t="inlineStr">
        <is>
          <t>Other Commitments [Line Items]</t>
        </is>
      </c>
    </row>
    <row r="65">
      <c r="A65" s="3" t="inlineStr">
        <is>
          <t>Fiscal year ending June 30, 2021</t>
        </is>
      </c>
      <c r="B65" s="4" t="n">
        <v>74955000</v>
      </c>
    </row>
    <row r="66">
      <c r="A66" s="3" t="inlineStr">
        <is>
          <t>MSG NYK Holdings, LLC | DDTL Facilities</t>
        </is>
      </c>
    </row>
    <row r="67">
      <c r="A67" s="6" t="inlineStr">
        <is>
          <t>Other Commitments [Line Items]</t>
        </is>
      </c>
    </row>
    <row r="68">
      <c r="A68" s="3" t="inlineStr">
        <is>
          <t>Maximum borrowing capacity</t>
        </is>
      </c>
      <c r="C68" s="4" t="n">
        <v>110000000</v>
      </c>
    </row>
    <row r="69">
      <c r="A69" s="3" t="inlineStr">
        <is>
          <t>MSG NYR Holdings, LLC | DDTL Facilities</t>
        </is>
      </c>
    </row>
    <row r="70">
      <c r="A70" s="6" t="inlineStr">
        <is>
          <t>Other Commitments [Line Items]</t>
        </is>
      </c>
    </row>
    <row r="71">
      <c r="A71" s="3" t="inlineStr">
        <is>
          <t>Maximum borrowing capacity</t>
        </is>
      </c>
      <c r="C71" s="4" t="n">
        <v>9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Measured on Recurring Basis) (Details) - USD ($) $ in Thousands</t>
        </is>
      </c>
      <c r="B1" s="2" t="inlineStr">
        <is>
          <t>Jun. 30, 2020</t>
        </is>
      </c>
      <c r="C1" s="2" t="inlineStr">
        <is>
          <t>Jun. 30, 2019</t>
        </is>
      </c>
    </row>
    <row r="2">
      <c r="A2" s="6" t="inlineStr">
        <is>
          <t>Fair Value, Assets and Liabilities Measured on Recurring and Nonrecurring Basis [Line Items]</t>
        </is>
      </c>
    </row>
    <row r="3">
      <c r="A3" s="3" t="inlineStr">
        <is>
          <t>Total assets measured at fair value</t>
        </is>
      </c>
      <c r="B3" s="4" t="n">
        <v>1057725</v>
      </c>
      <c r="C3" s="4" t="n">
        <v>1078317</v>
      </c>
    </row>
    <row r="4">
      <c r="A4" s="3" t="inlineStr">
        <is>
          <t>Commercial paper | Fair Value, Inputs, Level 1</t>
        </is>
      </c>
    </row>
    <row r="5">
      <c r="A5" s="6" t="inlineStr">
        <is>
          <t>Fair Value, Assets and Liabilities Measured on Recurring and Nonrecurring Basis [Line Items]</t>
        </is>
      </c>
    </row>
    <row r="6">
      <c r="A6" s="3" t="inlineStr">
        <is>
          <t>Total assets measured at fair value</t>
        </is>
      </c>
      <c r="B6" s="5" t="n">
        <v>0</v>
      </c>
      <c r="C6" s="5" t="n">
        <v>169707</v>
      </c>
    </row>
    <row r="7">
      <c r="A7" s="3" t="inlineStr">
        <is>
          <t>Money market accounts | Fair Value, Inputs, Level 1</t>
        </is>
      </c>
    </row>
    <row r="8">
      <c r="A8" s="6" t="inlineStr">
        <is>
          <t>Fair Value, Assets and Liabilities Measured on Recurring and Nonrecurring Basis [Line Items]</t>
        </is>
      </c>
    </row>
    <row r="9">
      <c r="A9" s="3" t="inlineStr">
        <is>
          <t>Total assets measured at fair value</t>
        </is>
      </c>
      <c r="B9" s="5" t="n">
        <v>0</v>
      </c>
      <c r="C9" s="5" t="n">
        <v>101517</v>
      </c>
    </row>
    <row r="10">
      <c r="A10" s="3" t="inlineStr">
        <is>
          <t>Time deposits | Fair Value, Inputs, Level 1</t>
        </is>
      </c>
    </row>
    <row r="11">
      <c r="A11" s="6" t="inlineStr">
        <is>
          <t>Fair Value, Assets and Liabilities Measured on Recurring and Nonrecurring Basis [Line Items]</t>
        </is>
      </c>
    </row>
    <row r="12">
      <c r="A12" s="3" t="inlineStr">
        <is>
          <t>Total assets measured at fair value</t>
        </is>
      </c>
      <c r="B12" s="5" t="n">
        <v>777</v>
      </c>
      <c r="C12" s="5" t="n">
        <v>789833</v>
      </c>
    </row>
    <row r="13">
      <c r="A13" s="3" t="inlineStr">
        <is>
          <t>U.S. treasury bills | Fair Value, Inputs, Level 1</t>
        </is>
      </c>
    </row>
    <row r="14">
      <c r="A14" s="6" t="inlineStr">
        <is>
          <t>Fair Value, Assets and Liabilities Measured on Recurring and Nonrecurring Basis [Line Items]</t>
        </is>
      </c>
    </row>
    <row r="15">
      <c r="A15" s="3" t="inlineStr">
        <is>
          <t>Total assets measured at fair value</t>
        </is>
      </c>
      <c r="B15" s="5" t="n">
        <v>999887</v>
      </c>
      <c r="C15" s="5" t="n">
        <v>0</v>
      </c>
    </row>
    <row r="16">
      <c r="A16" s="3" t="inlineStr">
        <is>
          <t>Equity investment with readily determinable fair value | Fair Value, Inputs, Level 1</t>
        </is>
      </c>
    </row>
    <row r="17">
      <c r="A17" s="6" t="inlineStr">
        <is>
          <t>Fair Value, Assets and Liabilities Measured on Recurring and Nonrecurring Basis [Line Items]</t>
        </is>
      </c>
    </row>
    <row r="18">
      <c r="A18" s="3" t="inlineStr">
        <is>
          <t>Total assets measured at fair value</t>
        </is>
      </c>
      <c r="B18" s="4" t="n">
        <v>57061</v>
      </c>
      <c r="C18" s="4" t="n">
        <v>172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Fair Value Measurements (Schedule of Fair Value, Financial Instruments) (Details) - USD ($) $ in Thousands</t>
        </is>
      </c>
      <c r="B1" s="2" t="inlineStr">
        <is>
          <t>6 Months Ended</t>
        </is>
      </c>
      <c r="C1" s="2" t="inlineStr">
        <is>
          <t>12 Months Ended</t>
        </is>
      </c>
    </row>
    <row r="2">
      <c r="B2" s="2" t="inlineStr">
        <is>
          <t>Dec. 31, 2019</t>
        </is>
      </c>
      <c r="C2" s="2" t="inlineStr">
        <is>
          <t>Jun. 30, 2020</t>
        </is>
      </c>
      <c r="D2" s="2" t="inlineStr">
        <is>
          <t>Jun. 30, 2019</t>
        </is>
      </c>
      <c r="E2" s="2" t="inlineStr">
        <is>
          <t>May 23, 2019</t>
        </is>
      </c>
      <c r="F2" s="2" t="inlineStr">
        <is>
          <t>Dec. 05, 2018</t>
        </is>
      </c>
    </row>
    <row r="3">
      <c r="A3" s="6" t="inlineStr">
        <is>
          <t>Schedule of Financial Instruments [Line Items]</t>
        </is>
      </c>
    </row>
    <row r="4">
      <c r="A4" s="3" t="inlineStr">
        <is>
          <t>Short-term investments</t>
        </is>
      </c>
      <c r="C4" s="4" t="n">
        <v>337192</v>
      </c>
      <c r="D4" s="4" t="n">
        <v>108416</v>
      </c>
    </row>
    <row r="5">
      <c r="A5" s="3" t="inlineStr">
        <is>
          <t>Proceeds from collection of notes receivable</t>
        </is>
      </c>
      <c r="C5" s="5" t="n">
        <v>58735</v>
      </c>
      <c r="D5" s="5" t="n">
        <v>4765</v>
      </c>
    </row>
    <row r="6">
      <c r="A6" s="3" t="inlineStr">
        <is>
          <t>Notes Receivable</t>
        </is>
      </c>
    </row>
    <row r="7">
      <c r="A7" s="6" t="inlineStr">
        <is>
          <t>Schedule of Financial Instruments [Line Items]</t>
        </is>
      </c>
    </row>
    <row r="8">
      <c r="A8" s="3" t="inlineStr">
        <is>
          <t>Carrying value of financial instrument assets</t>
        </is>
      </c>
      <c r="C8" s="5" t="n">
        <v>6328</v>
      </c>
      <c r="D8" s="5" t="n">
        <v>13348</v>
      </c>
    </row>
    <row r="9">
      <c r="A9" s="3" t="inlineStr">
        <is>
          <t>Fair value of financial instrument assets</t>
        </is>
      </c>
      <c r="C9" s="5" t="n">
        <v>6328</v>
      </c>
      <c r="D9" s="5" t="n">
        <v>13348</v>
      </c>
    </row>
    <row r="10">
      <c r="A10" s="3" t="inlineStr">
        <is>
          <t>Short-term investments</t>
        </is>
      </c>
    </row>
    <row r="11">
      <c r="A11" s="6" t="inlineStr">
        <is>
          <t>Schedule of Financial Instruments [Line Items]</t>
        </is>
      </c>
    </row>
    <row r="12">
      <c r="A12" s="3" t="inlineStr">
        <is>
          <t>Carrying value of financial instrument assets</t>
        </is>
      </c>
      <c r="C12" s="5" t="n">
        <v>337192</v>
      </c>
      <c r="D12" s="5" t="n">
        <v>108416</v>
      </c>
    </row>
    <row r="13">
      <c r="A13" s="3" t="inlineStr">
        <is>
          <t>Fair value of financial instrument assets</t>
        </is>
      </c>
      <c r="C13" s="5" t="n">
        <v>337192</v>
      </c>
      <c r="D13" s="5" t="n">
        <v>108416</v>
      </c>
    </row>
    <row r="14">
      <c r="A14" s="3" t="inlineStr">
        <is>
          <t>U.S. treasury bills</t>
        </is>
      </c>
    </row>
    <row r="15">
      <c r="A15" s="6" t="inlineStr">
        <is>
          <t>Schedule of Financial Instruments [Line Items]</t>
        </is>
      </c>
    </row>
    <row r="16">
      <c r="A16" s="3" t="inlineStr">
        <is>
          <t>Short-term investments</t>
        </is>
      </c>
      <c r="C16" s="5" t="n">
        <v>299942</v>
      </c>
    </row>
    <row r="17">
      <c r="A17" s="3" t="inlineStr">
        <is>
          <t>Term deposits</t>
        </is>
      </c>
    </row>
    <row r="18">
      <c r="A18" s="6" t="inlineStr">
        <is>
          <t>Schedule of Financial Instruments [Line Items]</t>
        </is>
      </c>
    </row>
    <row r="19">
      <c r="A19" s="3" t="inlineStr">
        <is>
          <t>Short-term investments</t>
        </is>
      </c>
      <c r="C19" s="5" t="n">
        <v>37250</v>
      </c>
    </row>
    <row r="20">
      <c r="A20" s="3" t="inlineStr">
        <is>
          <t>Equity investment with readily determinable fair value</t>
        </is>
      </c>
    </row>
    <row r="21">
      <c r="A21" s="6" t="inlineStr">
        <is>
          <t>Schedule of Financial Instruments [Line Items]</t>
        </is>
      </c>
    </row>
    <row r="22">
      <c r="A22" s="3" t="inlineStr">
        <is>
          <t>Carrying value of financial instrument assets</t>
        </is>
      </c>
      <c r="C22" s="5" t="n">
        <v>57061</v>
      </c>
      <c r="D22" s="5" t="n">
        <v>17260</v>
      </c>
    </row>
    <row r="23">
      <c r="A23" s="3" t="inlineStr">
        <is>
          <t>Fair value of financial instrument assets</t>
        </is>
      </c>
      <c r="C23" s="5" t="n">
        <v>57061</v>
      </c>
      <c r="D23" s="5" t="n">
        <v>17260</v>
      </c>
    </row>
    <row r="24">
      <c r="A24" s="3" t="inlineStr">
        <is>
          <t>Senior Subordinated Loans</t>
        </is>
      </c>
    </row>
    <row r="25">
      <c r="A25" s="6" t="inlineStr">
        <is>
          <t>Schedule of Financial Instruments [Line Items]</t>
        </is>
      </c>
    </row>
    <row r="26">
      <c r="A26" s="3" t="inlineStr">
        <is>
          <t>Carrying value of financial instrument assets</t>
        </is>
      </c>
      <c r="C26" s="5" t="n">
        <v>0</v>
      </c>
      <c r="D26" s="5" t="n">
        <v>58735</v>
      </c>
    </row>
    <row r="27">
      <c r="A27" s="3" t="inlineStr">
        <is>
          <t>Debt</t>
        </is>
      </c>
    </row>
    <row r="28">
      <c r="A28" s="6" t="inlineStr">
        <is>
          <t>Schedule of Financial Instruments [Line Items]</t>
        </is>
      </c>
    </row>
    <row r="29">
      <c r="A29" s="3" t="inlineStr">
        <is>
          <t>Carrying value of financial instrument liabilities</t>
        </is>
      </c>
      <c r="C29" s="5" t="n">
        <v>33750</v>
      </c>
      <c r="D29" s="5" t="n">
        <v>55000</v>
      </c>
    </row>
    <row r="30">
      <c r="A30" s="3" t="inlineStr">
        <is>
          <t>Fair Value, Inputs, Level 2 | Senior Subordinated Loans</t>
        </is>
      </c>
    </row>
    <row r="31">
      <c r="A31" s="6" t="inlineStr">
        <is>
          <t>Schedule of Financial Instruments [Line Items]</t>
        </is>
      </c>
    </row>
    <row r="32">
      <c r="A32" s="3" t="inlineStr">
        <is>
          <t>Fair value of financial instrument assets</t>
        </is>
      </c>
      <c r="C32" s="5" t="n">
        <v>0</v>
      </c>
      <c r="D32" s="5" t="n">
        <v>57711</v>
      </c>
    </row>
    <row r="33">
      <c r="A33" s="3" t="inlineStr">
        <is>
          <t>Fair Value, Inputs, Level 2 | Debt</t>
        </is>
      </c>
    </row>
    <row r="34">
      <c r="A34" s="6" t="inlineStr">
        <is>
          <t>Schedule of Financial Instruments [Line Items]</t>
        </is>
      </c>
    </row>
    <row r="35">
      <c r="A35" s="3" t="inlineStr">
        <is>
          <t>Fair value of financial instrument liabilities</t>
        </is>
      </c>
      <c r="C35" s="4" t="n">
        <v>32367</v>
      </c>
      <c r="D35" s="5" t="n">
        <v>54883</v>
      </c>
    </row>
    <row r="36">
      <c r="A36" s="3" t="inlineStr">
        <is>
          <t>The Azoff Company Equity LLC</t>
        </is>
      </c>
    </row>
    <row r="37">
      <c r="A37" s="6" t="inlineStr">
        <is>
          <t>Schedule of Financial Instruments [Line Items]</t>
        </is>
      </c>
    </row>
    <row r="38">
      <c r="A38" s="3" t="inlineStr">
        <is>
          <t>Financing receivable, before allowance for credit loss, noncurrent</t>
        </is>
      </c>
      <c r="F38" s="4" t="n">
        <v>63500</v>
      </c>
    </row>
    <row r="39">
      <c r="A39" s="3" t="inlineStr">
        <is>
          <t>Proceeds from collection of notes receivable</t>
        </is>
      </c>
      <c r="B39" s="4" t="n">
        <v>58735</v>
      </c>
      <c r="D39" s="4" t="n">
        <v>4765</v>
      </c>
    </row>
    <row r="40">
      <c r="A40" s="3" t="inlineStr">
        <is>
          <t>TAO 2019 Senior Credit Agreement | Loans Payable | Tao</t>
        </is>
      </c>
    </row>
    <row r="41">
      <c r="A41" s="6" t="inlineStr">
        <is>
          <t>Schedule of Financial Instruments [Line Items]</t>
        </is>
      </c>
    </row>
    <row r="42">
      <c r="A42" s="3" t="inlineStr">
        <is>
          <t>Debt instrument, face amount</t>
        </is>
      </c>
      <c r="E42" s="4" t="n">
        <v>40000</v>
      </c>
    </row>
    <row r="43">
      <c r="A43" s="3" t="inlineStr">
        <is>
          <t>Long-term debt, term</t>
        </is>
      </c>
      <c r="E43" s="3" t="inlineStr">
        <is>
          <t>5 years</t>
        </is>
      </c>
    </row>
    <row r="44">
      <c r="A44" s="3" t="inlineStr">
        <is>
          <t>TAO 2019 Senior Credit Agreement | Revolving Credit Facility | Tao</t>
        </is>
      </c>
    </row>
    <row r="45">
      <c r="A45" s="6" t="inlineStr">
        <is>
          <t>Schedule of Financial Instruments [Line Items]</t>
        </is>
      </c>
    </row>
    <row r="46">
      <c r="A46" s="3" t="inlineStr">
        <is>
          <t>Debt instrument, face amount</t>
        </is>
      </c>
      <c r="E46" s="4" t="n">
        <v>25000</v>
      </c>
    </row>
    <row r="47">
      <c r="A47" s="3" t="inlineStr">
        <is>
          <t>Long-term debt, term</t>
        </is>
      </c>
      <c r="E47" s="3" t="inlineStr">
        <is>
          <t>5 years</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Contingent Consideration Liabilities) (Details) - USD ($) $ in Thousands</t>
        </is>
      </c>
      <c r="B1" s="2" t="inlineStr">
        <is>
          <t>Jan. 31, 2017</t>
        </is>
      </c>
      <c r="C1" s="2" t="inlineStr">
        <is>
          <t>Jun. 30, 2020</t>
        </is>
      </c>
      <c r="D1" s="2" t="inlineStr">
        <is>
          <t>Jun. 30, 2019</t>
        </is>
      </c>
      <c r="E1" s="2" t="inlineStr">
        <is>
          <t>Jan. 31, 2017</t>
        </is>
      </c>
    </row>
    <row r="2">
      <c r="A2" s="6" t="inlineStr">
        <is>
          <t>Fair Value, Assets and Liabilities Measured on Recurring and Nonrecurring Basis [Line Items]</t>
        </is>
      </c>
    </row>
    <row r="3">
      <c r="A3" s="3" t="inlineStr">
        <is>
          <t>Contingent consideration, liability</t>
        </is>
      </c>
      <c r="C3" s="4" t="n">
        <v>0</v>
      </c>
      <c r="D3" s="4" t="n">
        <v>1210</v>
      </c>
    </row>
    <row r="4">
      <c r="A4" s="6" t="inlineStr">
        <is>
          <t>Fair Value, Liabilities Measured on Recurring Basis, Unobservable Input Reconciliation, Calculation [Roll Forward]</t>
        </is>
      </c>
    </row>
    <row r="5">
      <c r="A5" s="3" t="inlineStr">
        <is>
          <t>Contingent consideration liabilities, beginning balance</t>
        </is>
      </c>
      <c r="C5" s="5" t="n">
        <v>1210</v>
      </c>
      <c r="D5" s="5" t="n">
        <v>5540</v>
      </c>
    </row>
    <row r="6">
      <c r="A6" s="3" t="inlineStr">
        <is>
          <t>Change in fair value of contingent consideration</t>
        </is>
      </c>
      <c r="C6" s="5" t="n">
        <v>-1210</v>
      </c>
      <c r="D6" s="5" t="n">
        <v>-4330</v>
      </c>
    </row>
    <row r="7">
      <c r="A7" s="3" t="inlineStr">
        <is>
          <t>Contingent consideration liabilities, ending balance</t>
        </is>
      </c>
      <c r="C7" s="4" t="n">
        <v>0</v>
      </c>
      <c r="D7" s="4" t="n">
        <v>1210</v>
      </c>
    </row>
    <row r="8">
      <c r="A8" s="3" t="inlineStr">
        <is>
          <t>Tao</t>
        </is>
      </c>
    </row>
    <row r="9">
      <c r="A9" s="6" t="inlineStr">
        <is>
          <t>Fair Value, Assets and Liabilities Measured on Recurring and Nonrecurring Basis [Line Items]</t>
        </is>
      </c>
    </row>
    <row r="10">
      <c r="A10" s="3" t="inlineStr">
        <is>
          <t>Potential earn-out payment</t>
        </is>
      </c>
      <c r="E10" s="4" t="n">
        <v>25500</v>
      </c>
    </row>
    <row r="11">
      <c r="A11" s="3" t="inlineStr">
        <is>
          <t>Contingent consideration profitability measurements term and period</t>
        </is>
      </c>
      <c r="B11" s="3" t="inlineStr">
        <is>
          <t>5 years</t>
        </is>
      </c>
    </row>
    <row r="12">
      <c r="A12" s="3" t="inlineStr">
        <is>
          <t>Tao | Fair Value, Inputs, Level 3</t>
        </is>
      </c>
    </row>
    <row r="13">
      <c r="A13" s="6" t="inlineStr">
        <is>
          <t>Fair Value, Assets and Liabilities Measured on Recurring and Nonrecurring Basis [Line Items]</t>
        </is>
      </c>
    </row>
    <row r="14">
      <c r="A14" s="3" t="inlineStr">
        <is>
          <t>Contingent consideration, liability</t>
        </is>
      </c>
      <c r="B14" s="4" t="n">
        <v>7900</v>
      </c>
      <c r="E14" s="4" t="n">
        <v>7900</v>
      </c>
    </row>
    <row r="15">
      <c r="A15" s="6" t="inlineStr">
        <is>
          <t>Fair Value, Liabilities Measured on Recurring Basis, Unobservable Input Reconciliation, Calculation [Roll Forward]</t>
        </is>
      </c>
    </row>
    <row r="16">
      <c r="A16" s="3" t="inlineStr">
        <is>
          <t>Contingent consideration liabilities, ending balance</t>
        </is>
      </c>
      <c r="B16" s="4" t="n">
        <v>79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14" customWidth="1" min="7" max="7"/>
    <col width="21" customWidth="1" min="8" max="8"/>
  </cols>
  <sheetData>
    <row r="1">
      <c r="A1" s="1" t="inlineStr">
        <is>
          <t>Credit Facilities - Narrative (Details)</t>
        </is>
      </c>
      <c r="B1" s="2" t="inlineStr">
        <is>
          <t>Jun. 15, 2020USD ($)</t>
        </is>
      </c>
      <c r="C1" s="2" t="inlineStr">
        <is>
          <t>May 23, 2019USD ($)</t>
        </is>
      </c>
      <c r="D1" s="2" t="inlineStr">
        <is>
          <t>Jun. 30, 2020USD ($)</t>
        </is>
      </c>
      <c r="E1" s="2" t="inlineStr">
        <is>
          <t>Jun. 30, 2019USD ($)</t>
        </is>
      </c>
      <c r="F1" s="2" t="inlineStr">
        <is>
          <t>Jun. 30, 2018USD ($)</t>
        </is>
      </c>
      <c r="G1" s="2" t="inlineStr">
        <is>
          <t>Dec. 31, 2021</t>
        </is>
      </c>
      <c r="H1" s="2" t="inlineStr">
        <is>
          <t>Aug. 06, 2020USD ($)</t>
        </is>
      </c>
    </row>
    <row r="2">
      <c r="A2" s="6" t="inlineStr">
        <is>
          <t>Line of Credit Facility [Line Items]</t>
        </is>
      </c>
    </row>
    <row r="3">
      <c r="A3" s="3" t="inlineStr">
        <is>
          <t>Loss on extinguishment of debt</t>
        </is>
      </c>
      <c r="D3" s="4" t="n">
        <v>0</v>
      </c>
      <c r="E3" s="4" t="n">
        <v>3977000</v>
      </c>
    </row>
    <row r="4">
      <c r="A4" s="3" t="inlineStr">
        <is>
          <t>TAO 2019 Senior Credit Agreement | Tao</t>
        </is>
      </c>
    </row>
    <row r="5">
      <c r="A5" s="6" t="inlineStr">
        <is>
          <t>Line of Credit Facility [Line Items]</t>
        </is>
      </c>
    </row>
    <row r="6">
      <c r="A6" s="3" t="inlineStr">
        <is>
          <t>Commitment fee percentage</t>
        </is>
      </c>
      <c r="D6" s="3" t="inlineStr">
        <is>
          <t>0.50%</t>
        </is>
      </c>
    </row>
    <row r="7">
      <c r="A7" s="3" t="inlineStr">
        <is>
          <t>Percentage bearing variable interest, percentage rate</t>
        </is>
      </c>
      <c r="D7" s="3" t="inlineStr">
        <is>
          <t>3.25%</t>
        </is>
      </c>
    </row>
    <row r="8">
      <c r="A8" s="3" t="inlineStr">
        <is>
          <t>TAO 2019 Senior Credit Agreement | Tao | Loans Payable</t>
        </is>
      </c>
    </row>
    <row r="9">
      <c r="A9" s="6" t="inlineStr">
        <is>
          <t>Line of Credit Facility [Line Items]</t>
        </is>
      </c>
    </row>
    <row r="10">
      <c r="A10" s="3" t="inlineStr">
        <is>
          <t>Debt instrument, face amount</t>
        </is>
      </c>
      <c r="C10" s="4" t="n">
        <v>40000000</v>
      </c>
    </row>
    <row r="11">
      <c r="A11" s="3" t="inlineStr">
        <is>
          <t>Debt instrument, term</t>
        </is>
      </c>
      <c r="C11" s="3" t="inlineStr">
        <is>
          <t>5 years</t>
        </is>
      </c>
    </row>
    <row r="12">
      <c r="A12" s="3" t="inlineStr">
        <is>
          <t>TAO 2019 Senior Credit Agreement | Tao | Revolving Credit Facility</t>
        </is>
      </c>
    </row>
    <row r="13">
      <c r="A13" s="6" t="inlineStr">
        <is>
          <t>Line of Credit Facility [Line Items]</t>
        </is>
      </c>
    </row>
    <row r="14">
      <c r="A14" s="3" t="inlineStr">
        <is>
          <t>Debt instrument, face amount</t>
        </is>
      </c>
      <c r="C14" s="4" t="n">
        <v>25000000</v>
      </c>
    </row>
    <row r="15">
      <c r="A15" s="3" t="inlineStr">
        <is>
          <t>Long-term debt, gross</t>
        </is>
      </c>
      <c r="D15" s="4" t="n">
        <v>15000</v>
      </c>
      <c r="E15" s="5" t="n">
        <v>15000000</v>
      </c>
    </row>
    <row r="16">
      <c r="A16" s="3" t="inlineStr">
        <is>
          <t>Repayments of long-term debt</t>
        </is>
      </c>
      <c r="D16" s="5" t="n">
        <v>15000000</v>
      </c>
    </row>
    <row r="17">
      <c r="A17" s="3" t="inlineStr">
        <is>
          <t>Line of credit facility, maximum month-end outstanding amount</t>
        </is>
      </c>
      <c r="D17" s="5" t="n">
        <v>0</v>
      </c>
    </row>
    <row r="18">
      <c r="A18" s="3" t="inlineStr">
        <is>
          <t>Remaining borrowing capacity</t>
        </is>
      </c>
      <c r="D18" s="5" t="n">
        <v>24250000</v>
      </c>
    </row>
    <row r="19">
      <c r="A19" s="3" t="inlineStr">
        <is>
          <t>TAO 2019 Senior Credit Agreement | Tao | Revolving Credit Facility | Loans Payable</t>
        </is>
      </c>
    </row>
    <row r="20">
      <c r="A20" s="6" t="inlineStr">
        <is>
          <t>Line of Credit Facility [Line Items]</t>
        </is>
      </c>
    </row>
    <row r="21">
      <c r="A21" s="3" t="inlineStr">
        <is>
          <t>Debt instrument, term</t>
        </is>
      </c>
      <c r="C21" s="3" t="inlineStr">
        <is>
          <t>5 years</t>
        </is>
      </c>
    </row>
    <row r="22">
      <c r="A22" s="3" t="inlineStr">
        <is>
          <t>TAO 2019 Senior Credit Agreement | Tao | Revolving Credit Facility | Letter of Credit</t>
        </is>
      </c>
    </row>
    <row r="23">
      <c r="A23" s="6" t="inlineStr">
        <is>
          <t>Line of Credit Facility [Line Items]</t>
        </is>
      </c>
    </row>
    <row r="24">
      <c r="A24" s="3" t="inlineStr">
        <is>
          <t>Line of credit facility, amount utilized for Issuance of letters of credit</t>
        </is>
      </c>
      <c r="D24" s="5" t="n">
        <v>750000</v>
      </c>
    </row>
    <row r="25">
      <c r="A25" s="3" t="inlineStr">
        <is>
          <t>TAO 2019 Senior Credit Agreement | Tao | Revolving Credit Facility | Maximum</t>
        </is>
      </c>
    </row>
    <row r="26">
      <c r="A26" s="6" t="inlineStr">
        <is>
          <t>Line of Credit Facility [Line Items]</t>
        </is>
      </c>
    </row>
    <row r="27">
      <c r="A27" s="3" t="inlineStr">
        <is>
          <t>Letters of credit outstanding, amount</t>
        </is>
      </c>
      <c r="C27" s="4" t="n">
        <v>5000000</v>
      </c>
    </row>
    <row r="28">
      <c r="A28" s="3" t="inlineStr">
        <is>
          <t>TAO Senior Secured Credit Facilities and TAO 2017 Credit Facility | Tao</t>
        </is>
      </c>
    </row>
    <row r="29">
      <c r="A29" s="6" t="inlineStr">
        <is>
          <t>Line of Credit Facility [Line Items]</t>
        </is>
      </c>
    </row>
    <row r="30">
      <c r="A30" s="3" t="inlineStr">
        <is>
          <t>Interest paid</t>
        </is>
      </c>
      <c r="D30" s="5" t="n">
        <v>1817000</v>
      </c>
      <c r="E30" s="4" t="n">
        <v>13084000</v>
      </c>
      <c r="F30" s="4" t="n">
        <v>11278000</v>
      </c>
    </row>
    <row r="31">
      <c r="A31" s="3" t="inlineStr">
        <is>
          <t>Tao | The Madison Square Garden Company</t>
        </is>
      </c>
    </row>
    <row r="32">
      <c r="A32" s="6" t="inlineStr">
        <is>
          <t>Line of Credit Facility [Line Items]</t>
        </is>
      </c>
    </row>
    <row r="33">
      <c r="A33" s="3" t="inlineStr">
        <is>
          <t>Debt instrument, additional borrowings</t>
        </is>
      </c>
      <c r="B33" s="4" t="n">
        <v>22000000</v>
      </c>
    </row>
    <row r="34">
      <c r="A34" s="3" t="inlineStr">
        <is>
          <t>Tao | The Madison Square Garden Company | Consolidation, Eliminations</t>
        </is>
      </c>
    </row>
    <row r="35">
      <c r="A35" s="6" t="inlineStr">
        <is>
          <t>Line of Credit Facility [Line Items]</t>
        </is>
      </c>
    </row>
    <row r="36">
      <c r="A36" s="3" t="inlineStr">
        <is>
          <t>Loans payable</t>
        </is>
      </c>
      <c r="C36" s="4" t="n">
        <v>49000000</v>
      </c>
    </row>
    <row r="37">
      <c r="A37" s="3" t="inlineStr">
        <is>
          <t>Other Nonoperating Income (Expense) | TAO 2017 Credit Agreement | Tao</t>
        </is>
      </c>
    </row>
    <row r="38">
      <c r="A38" s="6" t="inlineStr">
        <is>
          <t>Line of Credit Facility [Line Items]</t>
        </is>
      </c>
    </row>
    <row r="39">
      <c r="A39" s="3" t="inlineStr">
        <is>
          <t>Loss on extinguishment of debt</t>
        </is>
      </c>
      <c r="D39" s="5" t="n">
        <v>3977000</v>
      </c>
    </row>
    <row r="40">
      <c r="A40" s="3" t="inlineStr">
        <is>
          <t>Consolidation, Eliminations | Tao | The Madison Square Garden Company</t>
        </is>
      </c>
    </row>
    <row r="41">
      <c r="A41" s="6" t="inlineStr">
        <is>
          <t>Line of Credit Facility [Line Items]</t>
        </is>
      </c>
    </row>
    <row r="42">
      <c r="A42" s="3" t="inlineStr">
        <is>
          <t>Repayments of debt</t>
        </is>
      </c>
      <c r="D42" s="5" t="n">
        <v>5000000</v>
      </c>
    </row>
    <row r="43">
      <c r="A43" s="3" t="inlineStr">
        <is>
          <t>Proceeds from other borrowings</t>
        </is>
      </c>
      <c r="D43" s="4" t="n">
        <v>5000000</v>
      </c>
    </row>
    <row r="44">
      <c r="A44" s="3" t="inlineStr">
        <is>
          <t>Measurement Input Leverage Ratio | TAO 2019 Senior Credit Agreement | Maximum</t>
        </is>
      </c>
    </row>
    <row r="45">
      <c r="A45" s="6" t="inlineStr">
        <is>
          <t>Line of Credit Facility [Line Items]</t>
        </is>
      </c>
    </row>
    <row r="46">
      <c r="A46" s="3" t="inlineStr">
        <is>
          <t>Debt instrument, measurement input</t>
        </is>
      </c>
      <c r="D46" s="5" t="n">
        <v>4</v>
      </c>
    </row>
    <row r="47">
      <c r="A47" s="3" t="inlineStr">
        <is>
          <t>Measurement Input Senior Leverage Ratio | TAO 2019 Senior Credit Agreement | Maximum</t>
        </is>
      </c>
    </row>
    <row r="48">
      <c r="A48" s="6" t="inlineStr">
        <is>
          <t>Line of Credit Facility [Line Items]</t>
        </is>
      </c>
    </row>
    <row r="49">
      <c r="A49" s="3" t="inlineStr">
        <is>
          <t>Debt instrument, measurement input</t>
        </is>
      </c>
      <c r="D49" s="5" t="n">
        <v>3</v>
      </c>
    </row>
    <row r="50">
      <c r="A50" s="3" t="inlineStr">
        <is>
          <t>Measurement Input Fixed Charge Coverage Ratio | TAO 2019 Senior Credit Agreement | Maximum</t>
        </is>
      </c>
    </row>
    <row r="51">
      <c r="A51" s="6" t="inlineStr">
        <is>
          <t>Line of Credit Facility [Line Items]</t>
        </is>
      </c>
    </row>
    <row r="52">
      <c r="A52" s="3" t="inlineStr">
        <is>
          <t>Debt instrument, measurement input</t>
        </is>
      </c>
      <c r="D52" s="8" t="n">
        <v>1.25</v>
      </c>
    </row>
    <row r="53">
      <c r="A53" s="3" t="inlineStr">
        <is>
          <t>Subsequent Event | TAO 2019 Senior Credit Agreement | Tao | Loans Payable</t>
        </is>
      </c>
    </row>
    <row r="54">
      <c r="A54" s="6" t="inlineStr">
        <is>
          <t>Line of Credit Facility [Line Items]</t>
        </is>
      </c>
    </row>
    <row r="55">
      <c r="A55" s="3" t="inlineStr">
        <is>
          <t>Long-term debt, gross</t>
        </is>
      </c>
      <c r="H55" s="4" t="n">
        <v>33750000</v>
      </c>
    </row>
    <row r="56">
      <c r="A56" s="3" t="inlineStr">
        <is>
          <t>Reserve account, initial deposit</t>
        </is>
      </c>
      <c r="H56" s="5" t="n">
        <v>9800000</v>
      </c>
    </row>
    <row r="57">
      <c r="A57" s="3" t="inlineStr">
        <is>
          <t>Minimum liquidity requirement (no less than)</t>
        </is>
      </c>
      <c r="H57" s="5" t="n">
        <v>75000000</v>
      </c>
    </row>
    <row r="58">
      <c r="A58" s="3" t="inlineStr">
        <is>
          <t>Subsequent Event | TAO 2019 Senior Credit Agreement | Tao | Revolving Credit Facility | Loans Payable</t>
        </is>
      </c>
    </row>
    <row r="59">
      <c r="A59" s="6" t="inlineStr">
        <is>
          <t>Line of Credit Facility [Line Items]</t>
        </is>
      </c>
    </row>
    <row r="60">
      <c r="A60" s="3" t="inlineStr">
        <is>
          <t>Line of credit facility, amount utilized for Issuance of letters of credit</t>
        </is>
      </c>
      <c r="H60" s="4" t="n">
        <v>25000000</v>
      </c>
    </row>
    <row r="61">
      <c r="A61" s="3" t="inlineStr">
        <is>
          <t>Forecast | Measurement Input Leverage Ratio | TAO 2019 Senior Credit Agreement | Maximum</t>
        </is>
      </c>
    </row>
    <row r="62">
      <c r="A62" s="6" t="inlineStr">
        <is>
          <t>Line of Credit Facility [Line Items]</t>
        </is>
      </c>
    </row>
    <row r="63">
      <c r="A63" s="3" t="inlineStr">
        <is>
          <t>Debt instrument, measurement input</t>
        </is>
      </c>
      <c r="G63" s="8" t="n">
        <v>3.5</v>
      </c>
    </row>
    <row r="64">
      <c r="A64" s="3" t="inlineStr">
        <is>
          <t>Forecast | Measurement Input Fixed Charge Coverage Ratio | TAO 2019 Senior Credit Agreement | Maximum</t>
        </is>
      </c>
    </row>
    <row r="65">
      <c r="A65" s="6" t="inlineStr">
        <is>
          <t>Line of Credit Facility [Line Items]</t>
        </is>
      </c>
    </row>
    <row r="66">
      <c r="A66" s="3" t="inlineStr">
        <is>
          <t>Debt instrument, measurement input</t>
        </is>
      </c>
      <c r="G66" s="8"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46" customWidth="1" min="2" max="2"/>
    <col width="69" customWidth="1" min="3" max="3"/>
    <col width="20" customWidth="1" min="4" max="4"/>
    <col width="30" customWidth="1" min="5" max="5"/>
    <col width="27" customWidth="1" min="6" max="6"/>
    <col width="18" customWidth="1" min="7" max="7"/>
    <col width="37" customWidth="1" min="8" max="8"/>
    <col width="39" customWidth="1" min="9" max="9"/>
    <col width="50" customWidth="1" min="10" max="10"/>
    <col width="80" customWidth="1" min="11" max="11"/>
    <col width="79" customWidth="1" min="12" max="12"/>
    <col width="80" customWidth="1" min="13" max="13"/>
  </cols>
  <sheetData>
    <row r="1">
      <c r="A1" s="1" t="inlineStr">
        <is>
          <t>CONSOLIDATED AND COMBINED STATEMENTS OF EQUITY AND REDEEMABLE NONCONTROLLING INTERESTS - USD ($) $ in Thousands</t>
        </is>
      </c>
      <c r="B1" s="2" t="inlineStr">
        <is>
          <t>Total</t>
        </is>
      </c>
      <c r="C1" s="2" t="inlineStr">
        <is>
          <t>Total Madison Square Garden Entertainment Corp. Stockholders’ Equity</t>
        </is>
      </c>
      <c r="D1" s="2" t="inlineStr">
        <is>
          <t>Common Stock Issued</t>
        </is>
      </c>
      <c r="E1" s="2" t="inlineStr">
        <is>
          <t>MSG Sports Corp.’s Investment</t>
        </is>
      </c>
      <c r="F1" s="2" t="inlineStr">
        <is>
          <t>Additional Paid-In Capital</t>
        </is>
      </c>
      <c r="G1" s="2" t="inlineStr">
        <is>
          <t>Retained Earnings</t>
        </is>
      </c>
      <c r="H1" s="2" t="inlineStr">
        <is>
          <t>Accumulated Other Comprehensive Loss</t>
        </is>
      </c>
      <c r="I1" s="2" t="inlineStr">
        <is>
          <t>Nonredeemable Noncontrolling Interests</t>
        </is>
      </c>
      <c r="J1" s="2" t="inlineStr">
        <is>
          <t>Cumulative Effect, Period of Adoption, Adjustment</t>
        </is>
      </c>
      <c r="K1" s="2" t="inlineStr">
        <is>
          <t>Cumulative Effect, Period of Adoption, AdjustmentTotal Madison Square Garden Entertainment Corp. Stockholders’ Equity</t>
        </is>
      </c>
      <c r="L1" s="2" t="inlineStr">
        <is>
          <t>Cumulative Effect, Period of Adoption, AdjustmentMSG Sports Corp.’s Investment</t>
        </is>
      </c>
      <c r="M1" s="2" t="inlineStr">
        <is>
          <t>Cumulative Effect, Period of Adoption, AdjustmentAccumulated Other Comprehensive Loss</t>
        </is>
      </c>
    </row>
    <row r="2">
      <c r="A2" s="3" t="inlineStr">
        <is>
          <t>Beginning balance at Jun. 30, 2017</t>
        </is>
      </c>
      <c r="B2" s="4" t="n">
        <v>2454116</v>
      </c>
      <c r="C2" s="4" t="n">
        <v>2442418</v>
      </c>
      <c r="D2" s="4" t="n">
        <v>0</v>
      </c>
      <c r="E2" s="4" t="n">
        <v>2476533</v>
      </c>
      <c r="F2" s="4" t="n">
        <v>0</v>
      </c>
      <c r="G2" s="4" t="n">
        <v>0</v>
      </c>
      <c r="H2" s="4" t="n">
        <v>-34115</v>
      </c>
      <c r="I2" s="4" t="n">
        <v>11698</v>
      </c>
      <c r="L2" s="4" t="n">
        <v>-1840</v>
      </c>
      <c r="M2" s="4" t="n">
        <v>1840</v>
      </c>
    </row>
    <row r="3">
      <c r="A3" s="6" t="inlineStr">
        <is>
          <t>Increase (Decrease) in Stockholders' Equity [Roll Forward]</t>
        </is>
      </c>
    </row>
    <row r="4">
      <c r="A4" s="3" t="inlineStr">
        <is>
          <t>Net income (loss) attributable to Madison Square Garden Entertainment Corp.’s stockholders</t>
        </is>
      </c>
      <c r="B4" s="5" t="n">
        <v>6898</v>
      </c>
    </row>
    <row r="5">
      <c r="A5" s="3" t="inlineStr">
        <is>
          <t>Less: Net loss attributable to redeemable noncontrolling interests</t>
        </is>
      </c>
      <c r="B5" s="4" t="n">
        <v>-4383</v>
      </c>
    </row>
    <row r="6">
      <c r="A6" s="3" t="inlineStr">
        <is>
          <t>Accounting Standards Update [Extensible List]</t>
        </is>
      </c>
      <c r="B6" s="3" t="inlineStr">
        <is>
          <t>us-gaap:AccountingStandardsUpdate201802Member</t>
        </is>
      </c>
    </row>
    <row r="7">
      <c r="A7" s="3" t="inlineStr">
        <is>
          <t>Net income (loss)</t>
        </is>
      </c>
      <c r="B7" s="4" t="n">
        <v>2515</v>
      </c>
      <c r="C7" s="5" t="n">
        <v>6898</v>
      </c>
      <c r="E7" s="5" t="n">
        <v>6898</v>
      </c>
      <c r="I7" s="5" t="n">
        <v>-4383</v>
      </c>
    </row>
    <row r="8">
      <c r="A8" s="3" t="inlineStr">
        <is>
          <t>Other comprehensive loss</t>
        </is>
      </c>
      <c r="B8" s="5" t="n">
        <v>-14643</v>
      </c>
      <c r="C8" s="5" t="n">
        <v>-14643</v>
      </c>
      <c r="H8" s="5" t="n">
        <v>-14643</v>
      </c>
    </row>
    <row r="9">
      <c r="A9" s="3" t="inlineStr">
        <is>
          <t>Comprehensive income (loss)</t>
        </is>
      </c>
      <c r="B9" s="5" t="n">
        <v>-12128</v>
      </c>
      <c r="C9" s="5" t="n">
        <v>-7745</v>
      </c>
      <c r="I9" s="5" t="n">
        <v>-4383</v>
      </c>
    </row>
    <row r="10">
      <c r="A10" s="3" t="inlineStr">
        <is>
          <t>Net increase in Madison Square Garden Sports Corp. Investment</t>
        </is>
      </c>
      <c r="B10" s="5" t="n">
        <v>43440</v>
      </c>
      <c r="C10" s="5" t="n">
        <v>43440</v>
      </c>
      <c r="E10" s="5" t="n">
        <v>43440</v>
      </c>
    </row>
    <row r="11">
      <c r="A11" s="3" t="inlineStr">
        <is>
          <t>Contributions from noncontrolling interest holders/joint venture interests</t>
        </is>
      </c>
      <c r="B11" s="5" t="n">
        <v>4996</v>
      </c>
      <c r="I11" s="5" t="n">
        <v>4996</v>
      </c>
    </row>
    <row r="12">
      <c r="A12" s="3" t="inlineStr">
        <is>
          <t>Distributions to noncontrolling interest holders</t>
        </is>
      </c>
      <c r="B12" s="5" t="n">
        <v>-806</v>
      </c>
      <c r="I12" s="5" t="n">
        <v>-806</v>
      </c>
    </row>
    <row r="13">
      <c r="A13" s="3" t="inlineStr">
        <is>
          <t>Ending balance at Jun. 30, 2018</t>
        </is>
      </c>
      <c r="B13" s="5" t="n">
        <v>2489618</v>
      </c>
      <c r="C13" s="5" t="n">
        <v>2478113</v>
      </c>
      <c r="D13" s="5" t="n">
        <v>0</v>
      </c>
      <c r="E13" s="5" t="n">
        <v>2525031</v>
      </c>
      <c r="F13" s="5" t="n">
        <v>0</v>
      </c>
      <c r="G13" s="5" t="n">
        <v>0</v>
      </c>
      <c r="H13" s="5" t="n">
        <v>-46918</v>
      </c>
      <c r="I13" s="5" t="n">
        <v>11505</v>
      </c>
    </row>
    <row r="14">
      <c r="A14" s="3" t="inlineStr">
        <is>
          <t>Ending balance (ASU No. 2016-01) at Jun. 30, 2018</t>
        </is>
      </c>
      <c r="L14" s="5" t="n">
        <v>-5570</v>
      </c>
      <c r="M14" s="4" t="n">
        <v>5570</v>
      </c>
    </row>
    <row r="15">
      <c r="A15" s="3" t="inlineStr">
        <is>
          <t>Ending balance (ASC 606) at Jun. 30, 2018</t>
        </is>
      </c>
      <c r="J15" s="4" t="n">
        <v>33669</v>
      </c>
      <c r="K15" s="4" t="n">
        <v>33669</v>
      </c>
      <c r="L15" s="4" t="n">
        <v>33669</v>
      </c>
    </row>
    <row r="16">
      <c r="A16" s="3" t="inlineStr">
        <is>
          <t>Beginning balance at Jun. 30, 2017</t>
        </is>
      </c>
      <c r="B16" s="5" t="n">
        <v>80630</v>
      </c>
    </row>
    <row r="17">
      <c r="A17" s="6" t="inlineStr">
        <is>
          <t>Increase (Decrease) in Temporary Equity [Roll Forward]</t>
        </is>
      </c>
    </row>
    <row r="18">
      <c r="A18" s="3" t="inlineStr">
        <is>
          <t>Net income (loss)</t>
        </is>
      </c>
      <c r="B18" s="5" t="n">
        <v>-628</v>
      </c>
    </row>
    <row r="19">
      <c r="A19" s="3" t="inlineStr">
        <is>
          <t>Comprehensive loss</t>
        </is>
      </c>
      <c r="B19" s="5" t="n">
        <v>-628</v>
      </c>
    </row>
    <row r="20">
      <c r="A20" s="3" t="inlineStr">
        <is>
          <t>Contributions from noncontrolling interest holders</t>
        </is>
      </c>
      <c r="B20" s="5" t="n">
        <v>0</v>
      </c>
    </row>
    <row r="21">
      <c r="A21" s="3" t="inlineStr">
        <is>
          <t>Distributions to noncontrolling interest holders</t>
        </is>
      </c>
      <c r="B21" s="5" t="n">
        <v>-3318</v>
      </c>
    </row>
    <row r="22">
      <c r="A22" s="3" t="inlineStr">
        <is>
          <t>Ending balance at Jun. 30, 2018</t>
        </is>
      </c>
      <c r="B22" s="5" t="n">
        <v>76684</v>
      </c>
    </row>
    <row r="23">
      <c r="A23" s="6" t="inlineStr">
        <is>
          <t>Increase (Decrease) in Stockholders' Equity [Roll Forward]</t>
        </is>
      </c>
    </row>
    <row r="24">
      <c r="A24" s="3" t="inlineStr">
        <is>
          <t>Net income (loss) attributable to Madison Square Garden Entertainment Corp.’s stockholders</t>
        </is>
      </c>
      <c r="B24" s="5" t="n">
        <v>-17894</v>
      </c>
    </row>
    <row r="25">
      <c r="A25" s="3" t="inlineStr">
        <is>
          <t>Less: Net loss attributable to redeemable noncontrolling interests</t>
        </is>
      </c>
      <c r="B25" s="5" t="n">
        <v>-4945</v>
      </c>
    </row>
    <row r="26">
      <c r="A26" s="3" t="inlineStr">
        <is>
          <t>Net income (loss)</t>
        </is>
      </c>
      <c r="B26" s="5" t="n">
        <v>-22839</v>
      </c>
      <c r="C26" s="5" t="n">
        <v>-17894</v>
      </c>
      <c r="E26" s="5" t="n">
        <v>-17894</v>
      </c>
    </row>
    <row r="27">
      <c r="A27" s="3" t="inlineStr">
        <is>
          <t>Other comprehensive loss</t>
        </is>
      </c>
      <c r="B27" s="5" t="n">
        <v>-5575</v>
      </c>
      <c r="C27" s="5" t="n">
        <v>-5575</v>
      </c>
      <c r="H27" s="5" t="n">
        <v>-5575</v>
      </c>
    </row>
    <row r="28">
      <c r="A28" s="3" t="inlineStr">
        <is>
          <t>Comprehensive income (loss)</t>
        </is>
      </c>
      <c r="B28" s="5" t="n">
        <v>-28414</v>
      </c>
      <c r="C28" s="5" t="n">
        <v>-23469</v>
      </c>
      <c r="I28" s="5" t="n">
        <v>-4945</v>
      </c>
    </row>
    <row r="29">
      <c r="A29" s="3" t="inlineStr">
        <is>
          <t>Net increase in Madison Square Garden Sports Corp. Investment</t>
        </is>
      </c>
      <c r="B29" s="5" t="n">
        <v>82947</v>
      </c>
      <c r="C29" s="5" t="n">
        <v>82947</v>
      </c>
      <c r="E29" s="5" t="n">
        <v>82947</v>
      </c>
    </row>
    <row r="30">
      <c r="A30" s="3" t="inlineStr">
        <is>
          <t>Contributions from noncontrolling interest holders/joint venture interests</t>
        </is>
      </c>
      <c r="B30" s="5" t="n">
        <v>8446</v>
      </c>
      <c r="I30" s="5" t="n">
        <v>8446</v>
      </c>
    </row>
    <row r="31">
      <c r="A31" s="3" t="inlineStr">
        <is>
          <t>Distributions to noncontrolling interest holders</t>
        </is>
      </c>
      <c r="B31" s="5" t="n">
        <v>-428</v>
      </c>
      <c r="I31" s="5" t="n">
        <v>-428</v>
      </c>
    </row>
    <row r="32">
      <c r="A32" s="3" t="inlineStr">
        <is>
          <t>Adjustments to noncontrolling interests</t>
        </is>
      </c>
      <c r="C32" s="5" t="n">
        <v>788</v>
      </c>
      <c r="E32" s="5" t="n">
        <v>788</v>
      </c>
      <c r="I32" s="5" t="n">
        <v>-788</v>
      </c>
    </row>
    <row r="33">
      <c r="A33" s="3" t="inlineStr">
        <is>
          <t>Ending balance at Jun. 30, 2019</t>
        </is>
      </c>
      <c r="B33" s="5" t="n">
        <v>2585838</v>
      </c>
      <c r="C33" s="5" t="n">
        <v>2572048</v>
      </c>
      <c r="D33" s="5" t="n">
        <v>0</v>
      </c>
      <c r="E33" s="5" t="n">
        <v>2618971</v>
      </c>
      <c r="F33" s="5" t="n">
        <v>0</v>
      </c>
      <c r="G33" s="5" t="n">
        <v>0</v>
      </c>
      <c r="H33" s="5" t="n">
        <v>-46923</v>
      </c>
      <c r="I33" s="5" t="n">
        <v>13790</v>
      </c>
    </row>
    <row r="34">
      <c r="A34" s="6" t="inlineStr">
        <is>
          <t>Increase (Decrease) in Temporary Equity [Roll Forward]</t>
        </is>
      </c>
    </row>
    <row r="35">
      <c r="A35" s="3" t="inlineStr">
        <is>
          <t>Net income (loss)</t>
        </is>
      </c>
      <c r="B35" s="5" t="n">
        <v>-7299</v>
      </c>
    </row>
    <row r="36">
      <c r="A36" s="3" t="inlineStr">
        <is>
          <t>Comprehensive loss</t>
        </is>
      </c>
      <c r="B36" s="5" t="n">
        <v>-7299</v>
      </c>
    </row>
    <row r="37">
      <c r="A37" s="3" t="inlineStr">
        <is>
          <t>Distributions to noncontrolling interest holders</t>
        </is>
      </c>
      <c r="B37" s="5" t="n">
        <v>-1758</v>
      </c>
    </row>
    <row r="38">
      <c r="A38" s="3" t="inlineStr">
        <is>
          <t>Ending balance at Jun. 30, 2019</t>
        </is>
      </c>
      <c r="B38" s="5" t="n">
        <v>67627</v>
      </c>
    </row>
    <row r="39">
      <c r="A39" s="6" t="inlineStr">
        <is>
          <t>Increase (Decrease) in Stockholders' Equity [Roll Forward]</t>
        </is>
      </c>
    </row>
    <row r="40">
      <c r="A40" s="3" t="inlineStr">
        <is>
          <t>Net income (loss) attributable to Madison Square Garden Entertainment Corp.’s stockholders</t>
        </is>
      </c>
      <c r="B40" s="5" t="n">
        <v>17234</v>
      </c>
    </row>
    <row r="41">
      <c r="A41" s="3" t="inlineStr">
        <is>
          <t>Less: Net loss attributable to redeemable noncontrolling interests</t>
        </is>
      </c>
      <c r="B41" s="4" t="n">
        <v>-1534</v>
      </c>
    </row>
    <row r="42">
      <c r="A42" s="3" t="inlineStr">
        <is>
          <t>Accounting Standards Update [Extensible List] | ASU No. 2016-01</t>
        </is>
      </c>
      <c r="B42" s="3" t="inlineStr">
        <is>
          <t>us-gaap:AccountingStandardsUpdate201601Member</t>
        </is>
      </c>
    </row>
    <row r="43">
      <c r="A43" s="3" t="inlineStr">
        <is>
          <t>Net income (loss)</t>
        </is>
      </c>
      <c r="B43" s="4" t="n">
        <v>15700</v>
      </c>
      <c r="C43" s="5" t="n">
        <v>17234</v>
      </c>
      <c r="E43" s="5" t="n">
        <v>-124702</v>
      </c>
      <c r="G43" s="5" t="n">
        <v>141936</v>
      </c>
      <c r="I43" s="5" t="n">
        <v>-1534</v>
      </c>
    </row>
    <row r="44">
      <c r="A44" s="3" t="inlineStr">
        <is>
          <t>Other comprehensive loss</t>
        </is>
      </c>
      <c r="B44" s="5" t="n">
        <v>-6328</v>
      </c>
      <c r="C44" s="5" t="n">
        <v>-6328</v>
      </c>
      <c r="H44" s="5" t="n">
        <v>-6328</v>
      </c>
    </row>
    <row r="45">
      <c r="A45" s="3" t="inlineStr">
        <is>
          <t>Comprehensive income (loss)</t>
        </is>
      </c>
      <c r="B45" s="5" t="n">
        <v>9372</v>
      </c>
      <c r="C45" s="5" t="n">
        <v>10906</v>
      </c>
      <c r="I45" s="5" t="n">
        <v>-1534</v>
      </c>
    </row>
    <row r="46">
      <c r="A46" s="3" t="inlineStr">
        <is>
          <t>Net increase in Madison Square Garden Sports Corp. Investment</t>
        </is>
      </c>
      <c r="B46" s="5" t="n">
        <v>178280</v>
      </c>
      <c r="C46" s="5" t="n">
        <v>178280</v>
      </c>
      <c r="E46" s="5" t="n">
        <v>178280</v>
      </c>
    </row>
    <row r="47">
      <c r="A47" s="3" t="inlineStr">
        <is>
          <t>Contributions from noncontrolling interest holders/joint venture interests</t>
        </is>
      </c>
      <c r="B47" s="5" t="n">
        <v>4009</v>
      </c>
      <c r="I47" s="5" t="n">
        <v>4009</v>
      </c>
    </row>
    <row r="48">
      <c r="A48" s="3" t="inlineStr">
        <is>
          <t>Distributions to noncontrolling interest holders</t>
        </is>
      </c>
      <c r="B48" s="5" t="n">
        <v>-4062</v>
      </c>
      <c r="I48" s="5" t="n">
        <v>-4062</v>
      </c>
    </row>
    <row r="49">
      <c r="A49" s="3" t="inlineStr">
        <is>
          <t>Noncontrolling interests, non-cash acquisition</t>
        </is>
      </c>
      <c r="B49" s="5" t="n">
        <v>37715</v>
      </c>
      <c r="C49" s="5" t="n">
        <v>37715</v>
      </c>
      <c r="E49" s="5" t="n">
        <v>37715</v>
      </c>
    </row>
    <row r="50">
      <c r="A50" s="3" t="inlineStr">
        <is>
          <t>Redeemable noncontrolling interest adjustment to redemption fair value</t>
        </is>
      </c>
      <c r="B50" s="5" t="n">
        <v>-20586</v>
      </c>
      <c r="C50" s="5" t="n">
        <v>-20586</v>
      </c>
      <c r="E50" s="5" t="n">
        <v>-16939</v>
      </c>
      <c r="F50" s="5" t="n">
        <v>-3647</v>
      </c>
    </row>
    <row r="51">
      <c r="A51" s="3" t="inlineStr">
        <is>
          <t>Adjustments related to the transfer of certain assets and liabilities as a result of the Entertainment Distribution</t>
        </is>
      </c>
      <c r="B51" s="5" t="n">
        <v>51009</v>
      </c>
      <c r="C51" s="5" t="n">
        <v>51009</v>
      </c>
      <c r="E51" s="5" t="n">
        <v>49615</v>
      </c>
      <c r="H51" s="5" t="n">
        <v>1394</v>
      </c>
    </row>
    <row r="52">
      <c r="A52" s="3" t="inlineStr">
        <is>
          <t>Conversion of Madison Square Garden Sports Corp. Investment</t>
        </is>
      </c>
      <c r="B52" s="5" t="n">
        <v>0</v>
      </c>
      <c r="D52" s="5" t="n">
        <v>240</v>
      </c>
      <c r="E52" s="5" t="n">
        <v>-2742940</v>
      </c>
      <c r="F52" s="5" t="n">
        <v>2742700</v>
      </c>
    </row>
    <row r="53">
      <c r="A53" s="3" t="inlineStr">
        <is>
          <t>Share-based compensation</t>
        </is>
      </c>
      <c r="B53" s="5" t="n">
        <v>12430</v>
      </c>
      <c r="C53" s="5" t="n">
        <v>12430</v>
      </c>
      <c r="F53" s="5" t="n">
        <v>12430</v>
      </c>
    </row>
    <row r="54">
      <c r="A54" s="3" t="inlineStr">
        <is>
          <t>Tax withholding associated with shares issued for equity-based compensation</t>
        </is>
      </c>
      <c r="B54" s="5" t="n">
        <v>-165</v>
      </c>
      <c r="C54" s="5" t="n">
        <v>-165</v>
      </c>
      <c r="F54" s="5" t="n">
        <v>-165</v>
      </c>
    </row>
    <row r="55">
      <c r="A55" s="3" t="inlineStr">
        <is>
          <t>Ending balance at Jun. 30, 2020</t>
        </is>
      </c>
      <c r="B55" s="5" t="n">
        <v>2853840</v>
      </c>
      <c r="C55" s="4" t="n">
        <v>2841637</v>
      </c>
      <c r="D55" s="4" t="n">
        <v>240</v>
      </c>
      <c r="E55" s="4" t="n">
        <v>0</v>
      </c>
      <c r="F55" s="4" t="n">
        <v>2751318</v>
      </c>
      <c r="G55" s="4" t="n">
        <v>141936</v>
      </c>
      <c r="H55" s="4" t="n">
        <v>-51857</v>
      </c>
      <c r="I55" s="4" t="n">
        <v>12203</v>
      </c>
    </row>
    <row r="56">
      <c r="A56" s="6" t="inlineStr">
        <is>
          <t>Increase (Decrease) in Temporary Equity [Roll Forward]</t>
        </is>
      </c>
    </row>
    <row r="57">
      <c r="A57" s="3" t="inlineStr">
        <is>
          <t>Net income (loss)</t>
        </is>
      </c>
      <c r="B57" s="5" t="n">
        <v>-30387</v>
      </c>
    </row>
    <row r="58">
      <c r="A58" s="3" t="inlineStr">
        <is>
          <t>Comprehensive loss</t>
        </is>
      </c>
      <c r="B58" s="5" t="n">
        <v>-30387</v>
      </c>
    </row>
    <row r="59">
      <c r="A59" s="3" t="inlineStr">
        <is>
          <t>Noncontrolling interests, non-cash acquisition</t>
        </is>
      </c>
      <c r="B59" s="5" t="n">
        <v>-37715</v>
      </c>
    </row>
    <row r="60">
      <c r="A60" s="3" t="inlineStr">
        <is>
          <t>Redeemable noncontrolling interest adjustment to redemption fair value</t>
        </is>
      </c>
      <c r="B60" s="5" t="n">
        <v>20586</v>
      </c>
    </row>
    <row r="61">
      <c r="A61" s="3" t="inlineStr">
        <is>
          <t>Accretion of put options</t>
        </is>
      </c>
      <c r="B61" s="5" t="n">
        <v>489</v>
      </c>
    </row>
    <row r="62">
      <c r="A62" s="3" t="inlineStr">
        <is>
          <t>Ending balance at Jun. 30, 2020</t>
        </is>
      </c>
      <c r="B62" s="4" t="n">
        <v>206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Long Term Debt Maturities (Details) - USD ($) $ in Thousands</t>
        </is>
      </c>
      <c r="B1" s="2" t="inlineStr">
        <is>
          <t>Jun. 30, 2020</t>
        </is>
      </c>
      <c r="C1" s="2" t="inlineStr">
        <is>
          <t>Jun. 30, 2019</t>
        </is>
      </c>
    </row>
    <row r="2">
      <c r="A2" s="3" t="inlineStr">
        <is>
          <t>BCE</t>
        </is>
      </c>
    </row>
    <row r="3">
      <c r="A3" s="6" t="inlineStr">
        <is>
          <t>Debt Instrument [Line Items]</t>
        </is>
      </c>
    </row>
    <row r="4">
      <c r="A4" s="3" t="inlineStr">
        <is>
          <t>Notes payable due to related parties</t>
        </is>
      </c>
      <c r="B4" s="4" t="n">
        <v>637</v>
      </c>
      <c r="C4" s="4" t="n">
        <v>637</v>
      </c>
    </row>
    <row r="5">
      <c r="A5" s="3" t="inlineStr">
        <is>
          <t>Tao Term Loan Facility</t>
        </is>
      </c>
    </row>
    <row r="6">
      <c r="A6" s="6" t="inlineStr">
        <is>
          <t>Debt Instrument [Line Items]</t>
        </is>
      </c>
    </row>
    <row r="7">
      <c r="A7" s="3" t="inlineStr">
        <is>
          <t>Fiscal year ending June 30, 2021</t>
        </is>
      </c>
      <c r="B7" s="5" t="n">
        <v>5000</v>
      </c>
    </row>
    <row r="8">
      <c r="A8" s="3" t="inlineStr">
        <is>
          <t>Fiscal year ending June 30, 2021</t>
        </is>
      </c>
      <c r="B8" s="5" t="n">
        <v>6250</v>
      </c>
    </row>
    <row r="9">
      <c r="A9" s="3" t="inlineStr">
        <is>
          <t>Fiscal year ending June 30, 2023</t>
        </is>
      </c>
      <c r="B9" s="5" t="n">
        <v>10000</v>
      </c>
    </row>
    <row r="10">
      <c r="A10" s="3" t="inlineStr">
        <is>
          <t>Fiscal year ending June 30, 2024</t>
        </is>
      </c>
      <c r="B10" s="5" t="n">
        <v>12500</v>
      </c>
    </row>
    <row r="11">
      <c r="A11" s="3" t="inlineStr">
        <is>
          <t>Fiscal year ending June 30, 2025</t>
        </is>
      </c>
      <c r="B11" s="5" t="n">
        <v>0</v>
      </c>
    </row>
    <row r="12">
      <c r="A12" s="3" t="inlineStr">
        <is>
          <t>Thereafter</t>
        </is>
      </c>
      <c r="B12" s="4"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Debt Outstanding and Deferred Financing Costs (Details) - USD ($)</t>
        </is>
      </c>
      <c r="B1" s="2" t="inlineStr">
        <is>
          <t>Jun. 30, 2020</t>
        </is>
      </c>
      <c r="C1" s="2" t="inlineStr">
        <is>
          <t>Jun. 30, 2019</t>
        </is>
      </c>
    </row>
    <row r="2">
      <c r="A2" s="6" t="inlineStr">
        <is>
          <t>Debt Instrument [Line Items]</t>
        </is>
      </c>
    </row>
    <row r="3">
      <c r="A3" s="3" t="inlineStr">
        <is>
          <t>Long-term debt, current maturities</t>
        </is>
      </c>
      <c r="B3" s="4" t="n">
        <v>5429000</v>
      </c>
      <c r="C3" s="4" t="n">
        <v>6042000</v>
      </c>
    </row>
    <row r="4">
      <c r="A4" s="3" t="inlineStr">
        <is>
          <t>Long-term debt, excluding current maturities</t>
        </is>
      </c>
      <c r="B4" s="5" t="n">
        <v>28126000</v>
      </c>
      <c r="C4" s="5" t="n">
        <v>48556000</v>
      </c>
    </row>
    <row r="5">
      <c r="A5" s="3" t="inlineStr">
        <is>
          <t>Other Current Liabilities</t>
        </is>
      </c>
    </row>
    <row r="6">
      <c r="A6" s="6" t="inlineStr">
        <is>
          <t>Debt Instrument [Line Items]</t>
        </is>
      </c>
    </row>
    <row r="7">
      <c r="A7" s="3" t="inlineStr">
        <is>
          <t>Long-term debt, gross</t>
        </is>
      </c>
      <c r="B7" s="5" t="n">
        <v>5000000</v>
      </c>
      <c r="C7" s="5" t="n">
        <v>6250000</v>
      </c>
    </row>
    <row r="8">
      <c r="A8" s="3" t="inlineStr">
        <is>
          <t>Debt issuance costs, net</t>
        </is>
      </c>
      <c r="B8" s="5" t="n">
        <v>-208000</v>
      </c>
      <c r="C8" s="5" t="n">
        <v>-208000</v>
      </c>
    </row>
    <row r="9">
      <c r="A9" s="3" t="inlineStr">
        <is>
          <t>Long-term Debt</t>
        </is>
      </c>
      <c r="B9" s="5" t="n">
        <v>4792000</v>
      </c>
      <c r="C9" s="5" t="n">
        <v>6042000</v>
      </c>
    </row>
    <row r="10">
      <c r="A10" s="3" t="inlineStr">
        <is>
          <t>Other Noncurrent Liabilities</t>
        </is>
      </c>
    </row>
    <row r="11">
      <c r="A11" s="6" t="inlineStr">
        <is>
          <t>Debt Instrument [Line Items]</t>
        </is>
      </c>
    </row>
    <row r="12">
      <c r="A12" s="3" t="inlineStr">
        <is>
          <t>Long-term debt, gross</t>
        </is>
      </c>
      <c r="B12" s="5" t="n">
        <v>28750000</v>
      </c>
      <c r="C12" s="5" t="n">
        <v>33750000</v>
      </c>
    </row>
    <row r="13">
      <c r="A13" s="3" t="inlineStr">
        <is>
          <t>Debt issuance costs, net</t>
        </is>
      </c>
      <c r="B13" s="5" t="n">
        <v>-624000</v>
      </c>
      <c r="C13" s="5" t="n">
        <v>-831000</v>
      </c>
    </row>
    <row r="14">
      <c r="A14" s="3" t="inlineStr">
        <is>
          <t>Long-term Debt</t>
        </is>
      </c>
      <c r="B14" s="5" t="n">
        <v>28126000</v>
      </c>
      <c r="C14" s="5" t="n">
        <v>32919000</v>
      </c>
    </row>
    <row r="15">
      <c r="A15" s="3" t="inlineStr">
        <is>
          <t>Liability</t>
        </is>
      </c>
    </row>
    <row r="16">
      <c r="A16" s="6" t="inlineStr">
        <is>
          <t>Debt Instrument [Line Items]</t>
        </is>
      </c>
    </row>
    <row r="17">
      <c r="A17" s="3" t="inlineStr">
        <is>
          <t>Long-term debt, gross</t>
        </is>
      </c>
      <c r="B17" s="5" t="n">
        <v>33750000</v>
      </c>
      <c r="C17" s="5" t="n">
        <v>40000000</v>
      </c>
    </row>
    <row r="18">
      <c r="A18" s="3" t="inlineStr">
        <is>
          <t>Debt issuance costs, net</t>
        </is>
      </c>
      <c r="B18" s="5" t="n">
        <v>-832000</v>
      </c>
      <c r="C18" s="5" t="n">
        <v>-1039000</v>
      </c>
    </row>
    <row r="19">
      <c r="A19" s="3" t="inlineStr">
        <is>
          <t>Long-term Debt</t>
        </is>
      </c>
      <c r="B19" s="5" t="n">
        <v>32918000</v>
      </c>
      <c r="C19" s="5" t="n">
        <v>38961000</v>
      </c>
    </row>
    <row r="20">
      <c r="A20" s="3" t="inlineStr">
        <is>
          <t>BCE</t>
        </is>
      </c>
    </row>
    <row r="21">
      <c r="A21" s="6" t="inlineStr">
        <is>
          <t>Debt Instrument [Line Items]</t>
        </is>
      </c>
    </row>
    <row r="22">
      <c r="A22" s="3" t="inlineStr">
        <is>
          <t>Notes payable due to related parties</t>
        </is>
      </c>
      <c r="B22" s="5" t="n">
        <v>637000</v>
      </c>
      <c r="C22" s="5" t="n">
        <v>637000</v>
      </c>
    </row>
    <row r="23">
      <c r="A23" s="3" t="inlineStr">
        <is>
          <t>Revolving Credit Facility | Tao | TAO 2019 Senior Credit Agreement</t>
        </is>
      </c>
    </row>
    <row r="24">
      <c r="A24" s="6" t="inlineStr">
        <is>
          <t>Debt Instrument [Line Items]</t>
        </is>
      </c>
    </row>
    <row r="25">
      <c r="A25" s="3" t="inlineStr">
        <is>
          <t>Long-term debt, gross</t>
        </is>
      </c>
      <c r="B25" s="4" t="n">
        <v>15000</v>
      </c>
      <c r="C25" s="4" t="n">
        <v>15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Deferred Financing Costs For Revolving Credit Facilities (Details) - USD ($) $ in Thousands</t>
        </is>
      </c>
      <c r="B1" s="2" t="inlineStr">
        <is>
          <t>Jun. 30, 2020</t>
        </is>
      </c>
      <c r="C1" s="2" t="inlineStr">
        <is>
          <t>Jun. 30, 2019</t>
        </is>
      </c>
    </row>
    <row r="2">
      <c r="A2" s="3" t="inlineStr">
        <is>
          <t>Other current assets</t>
        </is>
      </c>
    </row>
    <row r="3">
      <c r="A3" s="6" t="inlineStr">
        <is>
          <t>Line of Credit Facility [Line Items]</t>
        </is>
      </c>
    </row>
    <row r="4">
      <c r="A4" s="3" t="inlineStr">
        <is>
          <t>Debt issuance costs, net</t>
        </is>
      </c>
      <c r="B4" s="4" t="n">
        <v>85</v>
      </c>
      <c r="C4" s="4" t="n">
        <v>85</v>
      </c>
    </row>
    <row r="5">
      <c r="A5" s="3" t="inlineStr">
        <is>
          <t>Other assets</t>
        </is>
      </c>
    </row>
    <row r="6">
      <c r="A6" s="6" t="inlineStr">
        <is>
          <t>Line of Credit Facility [Line Items]</t>
        </is>
      </c>
    </row>
    <row r="7">
      <c r="A7" s="3" t="inlineStr">
        <is>
          <t>Debt issuance costs, net</t>
        </is>
      </c>
      <c r="B7" s="4" t="n">
        <v>248</v>
      </c>
      <c r="C7" s="4" t="n">
        <v>3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Schedule of Changes in Benefit Obligation (Details) - USD ($) $ in Thousands</t>
        </is>
      </c>
      <c r="B1" s="2" t="inlineStr">
        <is>
          <t>12 Months Ended</t>
        </is>
      </c>
    </row>
    <row r="2">
      <c r="B2" s="2" t="inlineStr">
        <is>
          <t>Jun. 30, 2020</t>
        </is>
      </c>
      <c r="C2" s="2" t="inlineStr">
        <is>
          <t>Jun. 30, 2019</t>
        </is>
      </c>
      <c r="D2" s="2" t="inlineStr">
        <is>
          <t>Jun. 30, 2018</t>
        </is>
      </c>
    </row>
    <row r="3">
      <c r="A3" s="3" t="inlineStr">
        <is>
          <t>Pension Plans</t>
        </is>
      </c>
    </row>
    <row r="4">
      <c r="A4" s="6" t="inlineStr">
        <is>
          <t>Defined Benefit Plan, Change in Benefit Obligation [Roll Forward]</t>
        </is>
      </c>
    </row>
    <row r="5">
      <c r="A5" s="3" t="inlineStr">
        <is>
          <t>Benefit obligation at beginning of period</t>
        </is>
      </c>
      <c r="B5" s="4" t="n">
        <v>173569</v>
      </c>
      <c r="C5" s="4" t="n">
        <v>161236</v>
      </c>
    </row>
    <row r="6">
      <c r="A6" s="3" t="inlineStr">
        <is>
          <t>Service cost</t>
        </is>
      </c>
      <c r="B6" s="5" t="n">
        <v>95</v>
      </c>
      <c r="C6" s="5" t="n">
        <v>91</v>
      </c>
      <c r="D6" s="4" t="n">
        <v>85</v>
      </c>
    </row>
    <row r="7">
      <c r="A7" s="3" t="inlineStr">
        <is>
          <t>Interest cost</t>
        </is>
      </c>
      <c r="B7" s="5" t="n">
        <v>5261</v>
      </c>
      <c r="C7" s="5" t="n">
        <v>5895</v>
      </c>
      <c r="D7" s="5" t="n">
        <v>5231</v>
      </c>
    </row>
    <row r="8">
      <c r="A8" s="3" t="inlineStr">
        <is>
          <t>Actuarial loss (gain)</t>
        </is>
      </c>
      <c r="B8" s="5" t="n">
        <v>12670</v>
      </c>
      <c r="C8" s="5" t="n">
        <v>12376</v>
      </c>
    </row>
    <row r="9">
      <c r="A9" s="3" t="inlineStr">
        <is>
          <t>Benefits paid</t>
        </is>
      </c>
      <c r="B9" s="5" t="n">
        <v>-6698</v>
      </c>
      <c r="C9" s="5" t="n">
        <v>-5686</v>
      </c>
    </row>
    <row r="10">
      <c r="A10" s="3" t="inlineStr">
        <is>
          <t>Plan settlements paid</t>
        </is>
      </c>
      <c r="B10" s="5" t="n">
        <v>-551</v>
      </c>
      <c r="C10" s="5" t="n">
        <v>-343</v>
      </c>
    </row>
    <row r="11">
      <c r="A11" s="3" t="inlineStr">
        <is>
          <t>Other</t>
        </is>
      </c>
      <c r="B11" s="5" t="n">
        <v>-74</v>
      </c>
      <c r="C11" s="5" t="n">
        <v>0</v>
      </c>
    </row>
    <row r="12">
      <c r="A12" s="3" t="inlineStr">
        <is>
          <t>Transfer of liabilities</t>
        </is>
      </c>
      <c r="B12" s="5" t="n">
        <v>-9380</v>
      </c>
      <c r="C12" s="5" t="n">
        <v>0</v>
      </c>
    </row>
    <row r="13">
      <c r="A13" s="3" t="inlineStr">
        <is>
          <t>Benefit obligation at end of period</t>
        </is>
      </c>
      <c r="B13" s="5" t="n">
        <v>174892</v>
      </c>
      <c r="C13" s="5" t="n">
        <v>173569</v>
      </c>
      <c r="D13" s="5" t="n">
        <v>161236</v>
      </c>
    </row>
    <row r="14">
      <c r="A14" s="3" t="inlineStr">
        <is>
          <t>Postretirement Plan</t>
        </is>
      </c>
    </row>
    <row r="15">
      <c r="A15" s="6" t="inlineStr">
        <is>
          <t>Defined Benefit Plan, Change in Benefit Obligation [Roll Forward]</t>
        </is>
      </c>
    </row>
    <row r="16">
      <c r="A16" s="3" t="inlineStr">
        <is>
          <t>Benefit obligation at beginning of period</t>
        </is>
      </c>
      <c r="B16" s="5" t="n">
        <v>4307</v>
      </c>
      <c r="C16" s="5" t="n">
        <v>6750</v>
      </c>
    </row>
    <row r="17">
      <c r="A17" s="3" t="inlineStr">
        <is>
          <t>Service cost</t>
        </is>
      </c>
      <c r="B17" s="5" t="n">
        <v>56</v>
      </c>
      <c r="C17" s="5" t="n">
        <v>57</v>
      </c>
      <c r="D17" s="5" t="n">
        <v>120</v>
      </c>
    </row>
    <row r="18">
      <c r="A18" s="3" t="inlineStr">
        <is>
          <t>Interest cost</t>
        </is>
      </c>
      <c r="B18" s="5" t="n">
        <v>108</v>
      </c>
      <c r="C18" s="5" t="n">
        <v>150</v>
      </c>
      <c r="D18" s="5" t="n">
        <v>215</v>
      </c>
    </row>
    <row r="19">
      <c r="A19" s="3" t="inlineStr">
        <is>
          <t>Actuarial loss (gain)</t>
        </is>
      </c>
      <c r="B19" s="5" t="n">
        <v>277</v>
      </c>
      <c r="C19" s="5" t="n">
        <v>-572</v>
      </c>
    </row>
    <row r="20">
      <c r="A20" s="3" t="inlineStr">
        <is>
          <t>Benefits paid</t>
        </is>
      </c>
      <c r="B20" s="5" t="n">
        <v>-1090</v>
      </c>
      <c r="C20" s="5" t="n">
        <v>-565</v>
      </c>
    </row>
    <row r="21">
      <c r="A21" s="3" t="inlineStr">
        <is>
          <t>Other</t>
        </is>
      </c>
      <c r="B21" s="5" t="n">
        <v>0</v>
      </c>
      <c r="C21" s="5" t="n">
        <v>-1513</v>
      </c>
    </row>
    <row r="22">
      <c r="A22" s="3" t="inlineStr">
        <is>
          <t>Transfer of liabilities</t>
        </is>
      </c>
      <c r="C22" s="5" t="n">
        <v>0</v>
      </c>
    </row>
    <row r="23">
      <c r="A23" s="3" t="inlineStr">
        <is>
          <t>Benefit obligation at end of period</t>
        </is>
      </c>
      <c r="B23" s="4" t="n">
        <v>3658</v>
      </c>
      <c r="C23" s="4" t="n">
        <v>4307</v>
      </c>
      <c r="D23" s="4" t="n">
        <v>675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 Plan Schedule of Changes in Plan Assets (Details) - USD ($) $ in Thousands</t>
        </is>
      </c>
      <c r="B1" s="2" t="inlineStr">
        <is>
          <t>12 Months Ended</t>
        </is>
      </c>
    </row>
    <row r="2">
      <c r="B2" s="2" t="inlineStr">
        <is>
          <t>Jun. 30, 2020</t>
        </is>
      </c>
      <c r="C2" s="2" t="inlineStr">
        <is>
          <t>Jun. 30, 2019</t>
        </is>
      </c>
    </row>
    <row r="3">
      <c r="A3" s="6" t="inlineStr">
        <is>
          <t>Defined Benefit Plan, Change in Fair Value of Plan Assets [Roll Forward]</t>
        </is>
      </c>
    </row>
    <row r="4">
      <c r="A4" s="3" t="inlineStr">
        <is>
          <t>Fair value of plan assets at beginning of period</t>
        </is>
      </c>
      <c r="B4" s="4" t="n">
        <v>132965</v>
      </c>
    </row>
    <row r="5">
      <c r="A5" s="3" t="inlineStr">
        <is>
          <t>Fair value of plan assets at end of period</t>
        </is>
      </c>
      <c r="B5" s="5" t="n">
        <v>151756</v>
      </c>
      <c r="C5" s="4" t="n">
        <v>132965</v>
      </c>
    </row>
    <row r="6">
      <c r="A6" s="3" t="inlineStr">
        <is>
          <t>Pension Plans</t>
        </is>
      </c>
    </row>
    <row r="7">
      <c r="A7" s="6" t="inlineStr">
        <is>
          <t>Defined Benefit Plan, Change in Fair Value of Plan Assets [Roll Forward]</t>
        </is>
      </c>
    </row>
    <row r="8">
      <c r="A8" s="3" t="inlineStr">
        <is>
          <t>Fair value of plan assets at beginning of period</t>
        </is>
      </c>
      <c r="B8" s="5" t="n">
        <v>132965</v>
      </c>
      <c r="C8" s="5" t="n">
        <v>115054</v>
      </c>
    </row>
    <row r="9">
      <c r="A9" s="3" t="inlineStr">
        <is>
          <t>Actual return on plan assets</t>
        </is>
      </c>
      <c r="B9" s="5" t="n">
        <v>18221</v>
      </c>
      <c r="C9" s="5" t="n">
        <v>12372</v>
      </c>
    </row>
    <row r="10">
      <c r="A10" s="3" t="inlineStr">
        <is>
          <t>Employer contributions</t>
        </is>
      </c>
      <c r="B10" s="5" t="n">
        <v>7260</v>
      </c>
      <c r="C10" s="5" t="n">
        <v>11568</v>
      </c>
    </row>
    <row r="11">
      <c r="A11" s="3" t="inlineStr">
        <is>
          <t>Benefits paid</t>
        </is>
      </c>
      <c r="B11" s="5" t="n">
        <v>-6690</v>
      </c>
      <c r="C11" s="5" t="n">
        <v>-5686</v>
      </c>
    </row>
    <row r="12">
      <c r="A12" s="3" t="inlineStr">
        <is>
          <t>Plan settlements paid</t>
        </is>
      </c>
      <c r="B12" s="5" t="n">
        <v>0</v>
      </c>
      <c r="C12" s="5" t="n">
        <v>-343</v>
      </c>
    </row>
    <row r="13">
      <c r="A13" s="3" t="inlineStr">
        <is>
          <t>Fair value of plan assets at end of period</t>
        </is>
      </c>
      <c r="B13" s="4" t="n">
        <v>151756</v>
      </c>
      <c r="C13" s="4" t="n">
        <v>13296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Schedule of Net Funded Status (Details) - USD ($) $ in Thousands</t>
        </is>
      </c>
      <c r="B1" s="2" t="inlineStr">
        <is>
          <t>Jun. 30, 2020</t>
        </is>
      </c>
      <c r="C1" s="2" t="inlineStr">
        <is>
          <t>Jun. 30, 2019</t>
        </is>
      </c>
    </row>
    <row r="2">
      <c r="A2" s="3" t="inlineStr">
        <is>
          <t>Pension Plans</t>
        </is>
      </c>
    </row>
    <row r="3">
      <c r="A3" s="6" t="inlineStr">
        <is>
          <t>Defined Benefit Plan, Funded (Unfunded) Status of Plan [Abstract]</t>
        </is>
      </c>
    </row>
    <row r="4">
      <c r="A4" s="3" t="inlineStr">
        <is>
          <t>Funded status at end of period</t>
        </is>
      </c>
      <c r="B4" s="4" t="n">
        <v>-23136</v>
      </c>
      <c r="C4" s="4" t="n">
        <v>-40604</v>
      </c>
    </row>
    <row r="5">
      <c r="A5" s="3" t="inlineStr">
        <is>
          <t>Postretirement Plan</t>
        </is>
      </c>
    </row>
    <row r="6">
      <c r="A6" s="6" t="inlineStr">
        <is>
          <t>Defined Benefit Plan, Funded (Unfunded) Status of Plan [Abstract]</t>
        </is>
      </c>
    </row>
    <row r="7">
      <c r="A7" s="3" t="inlineStr">
        <is>
          <t>Funded status at end of period</t>
        </is>
      </c>
      <c r="B7" s="4" t="n">
        <v>-3658</v>
      </c>
      <c r="C7" s="4" t="n">
        <v>-43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Schedule of Amounts Recognized in Balance Sheet (Details) - USD ($) $ in Thousands</t>
        </is>
      </c>
      <c r="B1" s="2" t="inlineStr">
        <is>
          <t>Jun. 30, 2020</t>
        </is>
      </c>
      <c r="C1" s="2" t="inlineStr">
        <is>
          <t>Jun. 30, 2019</t>
        </is>
      </c>
    </row>
    <row r="2">
      <c r="A2" s="3" t="inlineStr">
        <is>
          <t>Pension Plans</t>
        </is>
      </c>
    </row>
    <row r="3">
      <c r="A3" s="6" t="inlineStr">
        <is>
          <t>Defined Benefit Plan Disclosure [Line Items]</t>
        </is>
      </c>
    </row>
    <row r="4">
      <c r="A4" s="3" t="inlineStr">
        <is>
          <t>Current liabilities (included in accrued employee related costs)</t>
        </is>
      </c>
      <c r="B4" s="4" t="n">
        <v>-331</v>
      </c>
      <c r="C4" s="4" t="n">
        <v>-3248</v>
      </c>
    </row>
    <row r="5">
      <c r="A5" s="3" t="inlineStr">
        <is>
          <t>Non-current liabilities (included in defined benefit and other postretirement obligations)</t>
        </is>
      </c>
      <c r="B5" s="5" t="n">
        <v>-22805</v>
      </c>
      <c r="C5" s="5" t="n">
        <v>-37356</v>
      </c>
    </row>
    <row r="6">
      <c r="A6" s="3" t="inlineStr">
        <is>
          <t>Defined benefit plan, amounts for asset (liability) recognized in statement of financial position</t>
        </is>
      </c>
      <c r="B6" s="5" t="n">
        <v>-23136</v>
      </c>
      <c r="C6" s="5" t="n">
        <v>-40604</v>
      </c>
    </row>
    <row r="7">
      <c r="A7" s="3" t="inlineStr">
        <is>
          <t>Postretirement Plan</t>
        </is>
      </c>
    </row>
    <row r="8">
      <c r="A8" s="6" t="inlineStr">
        <is>
          <t>Defined Benefit Plan Disclosure [Line Items]</t>
        </is>
      </c>
    </row>
    <row r="9">
      <c r="A9" s="3" t="inlineStr">
        <is>
          <t>Current liabilities (included in accrued employee related costs)</t>
        </is>
      </c>
      <c r="B9" s="5" t="n">
        <v>-331</v>
      </c>
      <c r="C9" s="5" t="n">
        <v>-345</v>
      </c>
    </row>
    <row r="10">
      <c r="A10" s="3" t="inlineStr">
        <is>
          <t>Non-current liabilities (included in defined benefit and other postretirement obligations)</t>
        </is>
      </c>
      <c r="B10" s="5" t="n">
        <v>-3327</v>
      </c>
      <c r="C10" s="5" t="n">
        <v>-3962</v>
      </c>
    </row>
    <row r="11">
      <c r="A11" s="3" t="inlineStr">
        <is>
          <t>Defined benefit plan, amounts for asset (liability) recognized in statement of financial position</t>
        </is>
      </c>
      <c r="B11" s="4" t="n">
        <v>-3658</v>
      </c>
      <c r="C11" s="4" t="n">
        <v>-43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ension Plans and Other Postretirement Benefit Plan Schedule of Net Periodic Benefit Cost (Details) - USD ($) $ in Thousands</t>
        </is>
      </c>
      <c r="B1" s="2" t="inlineStr">
        <is>
          <t>Jun. 30, 2020</t>
        </is>
      </c>
      <c r="C1" s="2" t="inlineStr">
        <is>
          <t>Jun. 30, 2019</t>
        </is>
      </c>
      <c r="D1" s="2" t="inlineStr">
        <is>
          <t>Mar. 31, 2018</t>
        </is>
      </c>
      <c r="E1" s="2" t="inlineStr">
        <is>
          <t>Jun. 30, 2020</t>
        </is>
      </c>
      <c r="F1" s="2" t="inlineStr">
        <is>
          <t>Jun. 30, 2019</t>
        </is>
      </c>
      <c r="G1" s="2" t="inlineStr">
        <is>
          <t>Jun. 30, 2018</t>
        </is>
      </c>
    </row>
    <row r="2">
      <c r="A2" s="3" t="inlineStr">
        <is>
          <t>Pension Plans</t>
        </is>
      </c>
    </row>
    <row r="3">
      <c r="A3" s="6" t="inlineStr">
        <is>
          <t>Defined Benefit Plan Disclosure [Line Items]</t>
        </is>
      </c>
    </row>
    <row r="4">
      <c r="A4" s="3" t="inlineStr">
        <is>
          <t>Accumulated other comprehensive loss, before income tax</t>
        </is>
      </c>
      <c r="B4" s="4" t="n">
        <v>-36704</v>
      </c>
      <c r="C4" s="4" t="n">
        <v>-39793</v>
      </c>
      <c r="E4" s="4" t="n">
        <v>-36704</v>
      </c>
      <c r="F4" s="4" t="n">
        <v>-39793</v>
      </c>
    </row>
    <row r="5">
      <c r="A5" s="3" t="inlineStr">
        <is>
          <t>Service cost</t>
        </is>
      </c>
      <c r="E5" s="5" t="n">
        <v>95</v>
      </c>
      <c r="F5" s="5" t="n">
        <v>91</v>
      </c>
      <c r="G5" s="4" t="n">
        <v>85</v>
      </c>
    </row>
    <row r="6">
      <c r="A6" s="3" t="inlineStr">
        <is>
          <t>Interest cost</t>
        </is>
      </c>
      <c r="E6" s="5" t="n">
        <v>5261</v>
      </c>
      <c r="F6" s="5" t="n">
        <v>5895</v>
      </c>
      <c r="G6" s="5" t="n">
        <v>5231</v>
      </c>
    </row>
    <row r="7">
      <c r="A7" s="3" t="inlineStr">
        <is>
          <t>Expected return on plan assets</t>
        </is>
      </c>
      <c r="E7" s="5" t="n">
        <v>-5319</v>
      </c>
      <c r="F7" s="5" t="n">
        <v>-3133</v>
      </c>
      <c r="G7" s="5" t="n">
        <v>-2634</v>
      </c>
    </row>
    <row r="8">
      <c r="A8" s="3" t="inlineStr">
        <is>
          <t>Recognized actuarial loss</t>
        </is>
      </c>
      <c r="E8" s="5" t="n">
        <v>1336</v>
      </c>
      <c r="F8" s="5" t="n">
        <v>1281</v>
      </c>
      <c r="G8" s="5" t="n">
        <v>1219</v>
      </c>
    </row>
    <row r="9">
      <c r="A9" s="3" t="inlineStr">
        <is>
          <t>Amortization of unrecognized prior service cost (credit)</t>
        </is>
      </c>
      <c r="E9" s="5" t="n">
        <v>0</v>
      </c>
      <c r="F9" s="5" t="n">
        <v>0</v>
      </c>
      <c r="G9" s="5" t="n">
        <v>0</v>
      </c>
    </row>
    <row r="10">
      <c r="A10" s="3" t="inlineStr">
        <is>
          <t>Settlement loss recognized</t>
        </is>
      </c>
      <c r="E10" s="5" t="n">
        <v>67</v>
      </c>
      <c r="F10" s="5" t="n">
        <v>52</v>
      </c>
      <c r="G10" s="5" t="n">
        <v>87</v>
      </c>
    </row>
    <row r="11">
      <c r="A11" s="3" t="inlineStr">
        <is>
          <t>Other</t>
        </is>
      </c>
      <c r="E11" s="5" t="n">
        <v>0</v>
      </c>
      <c r="F11" s="5" t="n">
        <v>0</v>
      </c>
      <c r="G11" s="5" t="n">
        <v>0</v>
      </c>
    </row>
    <row r="12">
      <c r="A12" s="3" t="inlineStr">
        <is>
          <t>Net periodic benefit cost</t>
        </is>
      </c>
      <c r="E12" s="5" t="n">
        <v>1440</v>
      </c>
      <c r="F12" s="5" t="n">
        <v>4186</v>
      </c>
      <c r="G12" s="5" t="n">
        <v>3988</v>
      </c>
    </row>
    <row r="13">
      <c r="A13" s="3" t="inlineStr">
        <is>
          <t>Lump-sum payments</t>
        </is>
      </c>
      <c r="E13" s="4" t="n">
        <v>551</v>
      </c>
      <c r="F13" s="4" t="n">
        <v>343</v>
      </c>
      <c r="G13" s="4" t="n">
        <v>506</v>
      </c>
    </row>
    <row r="14">
      <c r="A14" s="3" t="inlineStr">
        <is>
          <t>Discount rate - projected benefit obligation</t>
        </is>
      </c>
      <c r="B14" s="3" t="inlineStr">
        <is>
          <t>2.95%</t>
        </is>
      </c>
      <c r="C14" s="3" t="inlineStr">
        <is>
          <t>3.75%</t>
        </is>
      </c>
      <c r="D14" s="3" t="inlineStr">
        <is>
          <t>3.53%</t>
        </is>
      </c>
      <c r="E14" s="3" t="inlineStr">
        <is>
          <t>3.58%</t>
        </is>
      </c>
      <c r="F14" s="3" t="inlineStr">
        <is>
          <t>4.19%</t>
        </is>
      </c>
      <c r="G14" s="3" t="inlineStr">
        <is>
          <t>3.81%</t>
        </is>
      </c>
    </row>
    <row r="15">
      <c r="A15" s="3" t="inlineStr">
        <is>
          <t>Discount rate - interest cost</t>
        </is>
      </c>
      <c r="B15" s="3" t="inlineStr">
        <is>
          <t>2.83%</t>
        </is>
      </c>
      <c r="C15" s="3" t="inlineStr">
        <is>
          <t>3.18%</t>
        </is>
      </c>
      <c r="D15" s="3" t="inlineStr">
        <is>
          <t>2.16%</t>
        </is>
      </c>
      <c r="E15" s="3" t="inlineStr">
        <is>
          <t>3.21%</t>
        </is>
      </c>
      <c r="F15" s="3" t="inlineStr">
        <is>
          <t>3.90%</t>
        </is>
      </c>
      <c r="G15" s="3" t="inlineStr">
        <is>
          <t>3.32%</t>
        </is>
      </c>
    </row>
    <row r="16">
      <c r="A16" s="3" t="inlineStr">
        <is>
          <t>Postretirement Plan</t>
        </is>
      </c>
    </row>
    <row r="17">
      <c r="A17" s="6" t="inlineStr">
        <is>
          <t>Defined Benefit Plan Disclosure [Line Items]</t>
        </is>
      </c>
    </row>
    <row r="18">
      <c r="A18" s="3" t="inlineStr">
        <is>
          <t>Accumulated other comprehensive loss, before income tax</t>
        </is>
      </c>
      <c r="B18" s="4" t="n">
        <v>-1025</v>
      </c>
      <c r="C18" s="4" t="n">
        <v>-754</v>
      </c>
      <c r="E18" s="4" t="n">
        <v>-1025</v>
      </c>
      <c r="F18" s="4" t="n">
        <v>-754</v>
      </c>
    </row>
    <row r="19">
      <c r="A19" s="3" t="inlineStr">
        <is>
          <t>Service cost</t>
        </is>
      </c>
      <c r="E19" s="5" t="n">
        <v>56</v>
      </c>
      <c r="F19" s="5" t="n">
        <v>57</v>
      </c>
      <c r="G19" s="4" t="n">
        <v>120</v>
      </c>
    </row>
    <row r="20">
      <c r="A20" s="3" t="inlineStr">
        <is>
          <t>Interest cost</t>
        </is>
      </c>
      <c r="E20" s="5" t="n">
        <v>108</v>
      </c>
      <c r="F20" s="5" t="n">
        <v>150</v>
      </c>
      <c r="G20" s="5" t="n">
        <v>215</v>
      </c>
    </row>
    <row r="21">
      <c r="A21" s="3" t="inlineStr">
        <is>
          <t>Expected return on plan assets</t>
        </is>
      </c>
      <c r="E21" s="5" t="n">
        <v>0</v>
      </c>
      <c r="F21" s="5" t="n">
        <v>0</v>
      </c>
      <c r="G21" s="5" t="n">
        <v>0</v>
      </c>
    </row>
    <row r="22">
      <c r="A22" s="3" t="inlineStr">
        <is>
          <t>Recognized actuarial loss</t>
        </is>
      </c>
      <c r="E22" s="5" t="n">
        <v>6</v>
      </c>
      <c r="F22" s="5" t="n">
        <v>5</v>
      </c>
      <c r="G22" s="5" t="n">
        <v>100</v>
      </c>
    </row>
    <row r="23">
      <c r="A23" s="3" t="inlineStr">
        <is>
          <t>Amortization of unrecognized prior service cost (credit)</t>
        </is>
      </c>
      <c r="E23" s="5" t="n">
        <v>0</v>
      </c>
      <c r="F23" s="5" t="n">
        <v>-7</v>
      </c>
      <c r="G23" s="5" t="n">
        <v>-37</v>
      </c>
    </row>
    <row r="24">
      <c r="A24" s="3" t="inlineStr">
        <is>
          <t>Settlement loss recognized</t>
        </is>
      </c>
      <c r="E24" s="5" t="n">
        <v>0</v>
      </c>
      <c r="F24" s="5" t="n">
        <v>0</v>
      </c>
      <c r="G24" s="5" t="n">
        <v>0</v>
      </c>
    </row>
    <row r="25">
      <c r="A25" s="3" t="inlineStr">
        <is>
          <t>Other</t>
        </is>
      </c>
      <c r="E25" s="5" t="n">
        <v>0</v>
      </c>
      <c r="F25" s="5" t="n">
        <v>-1513</v>
      </c>
      <c r="G25" s="5" t="n">
        <v>0</v>
      </c>
    </row>
    <row r="26">
      <c r="A26" s="3" t="inlineStr">
        <is>
          <t>Net periodic benefit cost</t>
        </is>
      </c>
      <c r="E26" s="4" t="n">
        <v>170</v>
      </c>
      <c r="F26" s="4" t="n">
        <v>-1308</v>
      </c>
      <c r="G26" s="4" t="n">
        <v>398</v>
      </c>
    </row>
    <row r="27">
      <c r="A27" s="3" t="inlineStr">
        <is>
          <t>Discount rate - projected benefit obligation</t>
        </is>
      </c>
      <c r="E27" s="3" t="inlineStr">
        <is>
          <t>3.18%</t>
        </is>
      </c>
      <c r="F27" s="3" t="inlineStr">
        <is>
          <t>4.06%</t>
        </is>
      </c>
      <c r="G27" s="3" t="inlineStr">
        <is>
          <t>3.54%</t>
        </is>
      </c>
    </row>
    <row r="28">
      <c r="A28" s="3" t="inlineStr">
        <is>
          <t>Discount rate - interest cost</t>
        </is>
      </c>
      <c r="E28" s="3" t="inlineStr">
        <is>
          <t>2.84%</t>
        </is>
      </c>
      <c r="F28" s="3" t="inlineStr">
        <is>
          <t>3.67%</t>
        </is>
      </c>
      <c r="G28" s="3" t="inlineStr">
        <is>
          <t>3.05%</t>
        </is>
      </c>
    </row>
    <row r="29">
      <c r="A29" s="3" t="inlineStr">
        <is>
          <t>MSG Sports Corp | Pension Plans</t>
        </is>
      </c>
    </row>
    <row r="30">
      <c r="A30" s="6" t="inlineStr">
        <is>
          <t>Defined Benefit Plan Disclosure [Line Items]</t>
        </is>
      </c>
    </row>
    <row r="31">
      <c r="A31" s="3" t="inlineStr">
        <is>
          <t>Net periodic benefit cost</t>
        </is>
      </c>
      <c r="E31" s="4" t="n">
        <v>1267</v>
      </c>
      <c r="F31" s="4" t="n">
        <v>3494</v>
      </c>
      <c r="G31" s="4" t="n">
        <v>3264</v>
      </c>
    </row>
    <row r="32">
      <c r="A32" s="3" t="inlineStr">
        <is>
          <t>Contributory charge to Madison Square Garden Sports Corp. for participation in the Shared Plans and all allocation of costs related to the corporate employees</t>
        </is>
      </c>
      <c r="E32" s="5" t="n">
        <v>-173</v>
      </c>
      <c r="F32" s="5" t="n">
        <v>-692</v>
      </c>
      <c r="G32" s="5" t="n">
        <v>-724</v>
      </c>
    </row>
    <row r="33">
      <c r="A33" s="3" t="inlineStr">
        <is>
          <t>MSG Sports Corp | Postretirement Plan</t>
        </is>
      </c>
    </row>
    <row r="34">
      <c r="A34" s="6" t="inlineStr">
        <is>
          <t>Defined Benefit Plan Disclosure [Line Items]</t>
        </is>
      </c>
    </row>
    <row r="35">
      <c r="A35" s="3" t="inlineStr">
        <is>
          <t>Net periodic benefit cost</t>
        </is>
      </c>
      <c r="E35" s="5" t="n">
        <v>144</v>
      </c>
      <c r="F35" s="5" t="n">
        <v>-1077</v>
      </c>
      <c r="G35" s="5" t="n">
        <v>321</v>
      </c>
    </row>
    <row r="36">
      <c r="A36" s="3" t="inlineStr">
        <is>
          <t>Contributory charge to Madison Square Garden Sports Corp. for participation in the Shared Plans and all allocation of costs related to the corporate employees</t>
        </is>
      </c>
      <c r="E36" s="4" t="n">
        <v>-26</v>
      </c>
      <c r="F36" s="4" t="n">
        <v>231</v>
      </c>
      <c r="G36" s="4" t="n">
        <v>-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Schedule of Amounts Recognized in Other Comprehensive Income (Loss) (Details) - USD ($) $ in Thousands</t>
        </is>
      </c>
      <c r="B1" s="2" t="inlineStr">
        <is>
          <t>12 Months Ended</t>
        </is>
      </c>
    </row>
    <row r="2">
      <c r="B2" s="2" t="inlineStr">
        <is>
          <t>Jun. 30, 2020</t>
        </is>
      </c>
      <c r="C2" s="2" t="inlineStr">
        <is>
          <t>Jun. 30, 2019</t>
        </is>
      </c>
      <c r="D2" s="2" t="inlineStr">
        <is>
          <t>Jun. 30, 2018</t>
        </is>
      </c>
    </row>
    <row r="3">
      <c r="A3" s="6" t="inlineStr">
        <is>
          <t>Defined Benefit Plan Disclosure [Line Items]</t>
        </is>
      </c>
    </row>
    <row r="4">
      <c r="A4" s="3" t="inlineStr">
        <is>
          <t>Actuarial gain (loss), net</t>
        </is>
      </c>
      <c r="B4" s="4" t="n">
        <v>-45</v>
      </c>
      <c r="C4" s="4" t="n">
        <v>-2565</v>
      </c>
      <c r="D4" s="4" t="n">
        <v>-3415</v>
      </c>
    </row>
    <row r="5">
      <c r="A5" s="3" t="inlineStr">
        <is>
          <t>Settlement loss</t>
        </is>
      </c>
      <c r="B5" s="5" t="n">
        <v>67</v>
      </c>
      <c r="C5" s="5" t="n">
        <v>52</v>
      </c>
      <c r="D5" s="5" t="n">
        <v>87</v>
      </c>
    </row>
    <row r="6">
      <c r="A6" s="3" t="inlineStr">
        <is>
          <t>Total recognized in other comprehensive income (loss)</t>
        </is>
      </c>
      <c r="B6" s="5" t="n">
        <v>1364</v>
      </c>
      <c r="C6" s="5" t="n">
        <v>-1234</v>
      </c>
      <c r="D6" s="5" t="n">
        <v>-2046</v>
      </c>
    </row>
    <row r="7">
      <c r="A7" s="3" t="inlineStr">
        <is>
          <t>Pension Plans</t>
        </is>
      </c>
    </row>
    <row r="8">
      <c r="A8" s="6" t="inlineStr">
        <is>
          <t>Defined Benefit Plan Disclosure [Line Items]</t>
        </is>
      </c>
    </row>
    <row r="9">
      <c r="A9" s="3" t="inlineStr">
        <is>
          <t>Defined Benefit Plan, Expected Amortization of Gain (Loss), Next Fiscal Year</t>
        </is>
      </c>
      <c r="B9" s="5" t="n">
        <v>1141</v>
      </c>
    </row>
    <row r="10">
      <c r="A10" s="3" t="inlineStr">
        <is>
          <t>Postretirement Plan</t>
        </is>
      </c>
    </row>
    <row r="11">
      <c r="A11" s="6" t="inlineStr">
        <is>
          <t>Defined Benefit Plan Disclosure [Line Items]</t>
        </is>
      </c>
    </row>
    <row r="12">
      <c r="A12" s="3" t="inlineStr">
        <is>
          <t>Defined Benefit Plan, Expected Amortization of Gain (Loss), Next Fiscal Year</t>
        </is>
      </c>
      <c r="B12" s="5" t="n">
        <v>95</v>
      </c>
    </row>
    <row r="13">
      <c r="A13" s="3" t="inlineStr">
        <is>
          <t>Other Comprehensive Income (Loss) [Member] | Pension Plans</t>
        </is>
      </c>
    </row>
    <row r="14">
      <c r="A14" s="6" t="inlineStr">
        <is>
          <t>Defined Benefit Plan Disclosure [Line Items]</t>
        </is>
      </c>
    </row>
    <row r="15">
      <c r="A15" s="3" t="inlineStr">
        <is>
          <t>Actuarial gain (loss), net</t>
        </is>
      </c>
      <c r="B15" s="5" t="n">
        <v>232</v>
      </c>
      <c r="C15" s="5" t="n">
        <v>-3137</v>
      </c>
      <c r="D15" s="5" t="n">
        <v>-1978</v>
      </c>
    </row>
    <row r="16">
      <c r="A16" s="3" t="inlineStr">
        <is>
          <t>Recognized actuarial loss</t>
        </is>
      </c>
      <c r="B16" s="5" t="n">
        <v>1336</v>
      </c>
      <c r="C16" s="5" t="n">
        <v>1281</v>
      </c>
      <c r="D16" s="5" t="n">
        <v>1219</v>
      </c>
    </row>
    <row r="17">
      <c r="A17" s="3" t="inlineStr">
        <is>
          <t>Recognized prior service credit</t>
        </is>
      </c>
      <c r="B17" s="5" t="n">
        <v>0</v>
      </c>
      <c r="C17" s="5" t="n">
        <v>0</v>
      </c>
      <c r="D17" s="5" t="n">
        <v>0</v>
      </c>
    </row>
    <row r="18">
      <c r="A18" s="3" t="inlineStr">
        <is>
          <t>Settlement loss</t>
        </is>
      </c>
      <c r="B18" s="5" t="n">
        <v>67</v>
      </c>
      <c r="C18" s="5" t="n">
        <v>52</v>
      </c>
      <c r="D18" s="5" t="n">
        <v>87</v>
      </c>
    </row>
    <row r="19">
      <c r="A19" s="3" t="inlineStr">
        <is>
          <t>Total recognized in other comprehensive income (loss)</t>
        </is>
      </c>
      <c r="B19" s="5" t="n">
        <v>1635</v>
      </c>
      <c r="C19" s="5" t="n">
        <v>-1804</v>
      </c>
      <c r="D19" s="5" t="n">
        <v>-672</v>
      </c>
    </row>
    <row r="20">
      <c r="A20" s="3" t="inlineStr">
        <is>
          <t>Other Comprehensive Income (Loss) [Member] | Postretirement Plan</t>
        </is>
      </c>
    </row>
    <row r="21">
      <c r="A21" s="6" t="inlineStr">
        <is>
          <t>Defined Benefit Plan Disclosure [Line Items]</t>
        </is>
      </c>
    </row>
    <row r="22">
      <c r="A22" s="3" t="inlineStr">
        <is>
          <t>Actuarial gain (loss), net</t>
        </is>
      </c>
      <c r="B22" s="5" t="n">
        <v>-277</v>
      </c>
      <c r="C22" s="5" t="n">
        <v>572</v>
      </c>
      <c r="D22" s="5" t="n">
        <v>-1437</v>
      </c>
    </row>
    <row r="23">
      <c r="A23" s="3" t="inlineStr">
        <is>
          <t>Recognized actuarial loss</t>
        </is>
      </c>
      <c r="B23" s="5" t="n">
        <v>6</v>
      </c>
      <c r="C23" s="5" t="n">
        <v>5</v>
      </c>
      <c r="D23" s="5" t="n">
        <v>100</v>
      </c>
    </row>
    <row r="24">
      <c r="A24" s="3" t="inlineStr">
        <is>
          <t>Recognized prior service credit</t>
        </is>
      </c>
      <c r="B24" s="5" t="n">
        <v>0</v>
      </c>
      <c r="C24" s="5" t="n">
        <v>-7</v>
      </c>
      <c r="D24" s="5" t="n">
        <v>-37</v>
      </c>
    </row>
    <row r="25">
      <c r="A25" s="3" t="inlineStr">
        <is>
          <t>Settlement loss</t>
        </is>
      </c>
      <c r="B25" s="5" t="n">
        <v>0</v>
      </c>
      <c r="C25" s="5" t="n">
        <v>0</v>
      </c>
      <c r="D25" s="5" t="n">
        <v>0</v>
      </c>
    </row>
    <row r="26">
      <c r="A26" s="3" t="inlineStr">
        <is>
          <t>Total recognized in other comprehensive income (loss)</t>
        </is>
      </c>
      <c r="B26" s="4" t="n">
        <v>-271</v>
      </c>
      <c r="C26" s="4" t="n">
        <v>570</v>
      </c>
      <c r="D26" s="4" t="n">
        <v>-13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Pension Plans Fund Status (Details) - USD ($) $ in Thousands</t>
        </is>
      </c>
      <c r="B1" s="2" t="inlineStr">
        <is>
          <t>Jun. 30, 2020</t>
        </is>
      </c>
      <c r="C1" s="2" t="inlineStr">
        <is>
          <t>Jun. 30, 2019</t>
        </is>
      </c>
    </row>
    <row r="2">
      <c r="A2" s="3" t="inlineStr">
        <is>
          <t>Pension Plans</t>
        </is>
      </c>
    </row>
    <row r="3">
      <c r="A3" s="6" t="inlineStr">
        <is>
          <t>Schedule of Pension Plan Funded Status [Line Items]</t>
        </is>
      </c>
    </row>
    <row r="4">
      <c r="A4" s="3" t="inlineStr">
        <is>
          <t>Defined benefit plan, accumulated benefit obligation</t>
        </is>
      </c>
      <c r="B4" s="4" t="n">
        <v>174775</v>
      </c>
      <c r="C4" s="4" t="n">
        <v>1735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0</t>
        </is>
      </c>
    </row>
    <row r="3">
      <c r="A3" s="6" t="inlineStr">
        <is>
          <t>Organization, Consolidation and Presentation of Financial Statements [Abstract]</t>
        </is>
      </c>
    </row>
    <row r="4">
      <c r="A4" s="3" t="inlineStr">
        <is>
          <t>Description of Business and Basis of Presentation</t>
        </is>
      </c>
      <c r="B4" s="3" t="inlineStr">
        <is>
          <t>Description of Business and Basis of Presentation The Entertainment Distribution Madison Square Garden Entertainment Corp. (together with its subsidiaries, the “Company” or “ MSG Entertainment ”), formerly named MSG Entertainment Spinco, Inc., was incorporated on November 21, 2019 as a direct, wholly owned subsidiary of Madison Square Garden Sports Corp. (“ MSG Sports ” or “ Former Parent ”), formerly known as The Madison Square Garden Company. On March 31, 2020, MSG Sports ’ board of directors approved the distribution of all the outstanding common stock of MSG Entertainment to MSG Sports ’ stockholders (the “ Entertainment Distribution ”), which occurred on April 17, 2020 (the “ Entertainment Distribution Date ”). In the Entertainment Distribution , stockholders of MSG Sports received (a) one share of the Company’s Class A common stock, par value $0.01 per share (“Class A Common Stock”), for every share of MSG Sports Class A common stock, par value $0.01 per share, held of record as of the close of business, New York City time, on April 13, 2020 (the “ Record Date ”), and (b) one share of the Company’s Class B common stock, par value $0.01 per share (“Class B Common Stock”), for every share of MSG Sports Class B common stock, par value $0.01 per share, held of record as of the close of business, New York City time, on the Record Date . Description of Business The Company is a leader in live experiences comprised of iconic venues; marquee entertainment content; popular dining and nightlife offerings; and a premier music festival. Utilizing the Company’s powerful brands and live entertainment expertise, the Company delivers unique experiences that set the standard for excellence and innovation while forging deep connections with diverse and passionate audiences. The Company’s portfolio of venues includes: Madison Square Garden (“ The Garden ”), Hulu Theater at Madison Square Garden , Radio City Music Hall and the Beacon Theatre in New York City, and The Chicago Theatre in Chicago. For all periods presented, the Company’s venues also included the Forum in Inglewood, CA, which was sold on May 1, 2020 (see Note 2 for further details). In addition, the Company is constructing a state-of-the-art venue, MSG Sphere, in Las Vegas and plans to build a second MSG Sphere in London, pending necessary approvals. The Company also includes the original production, the Christmas Spectacular Starring the Radio City Rockettes (“ Christmas Spectacular ”), as well as Boston Calling Events, LLC (“ BCE ”), the entertainment production company that owns and operates the Boston Calling Music Festival, and Tao Group Holdings LLC (“ Tao Group Hospitality ”), a hospitality group with globally -recognized entertainment, dining, and nightlife brands. The Company conducts a significant portion of its operations at venues that it either owns or operates under long-term leases. The Company owns The Garden and Hulu Theater at Madison Square Garden and The Chicago Theatre. In addition, the Company leases Radio City Music Hall and the Beacon Theatre in New York City. Additionally, Tao Group Hospitality operates various restaurants, nightlife and hospitality venues under long-term leases and management contracts in New York, Las Vegas, Los Angeles, Chicago, Australia, and Singapore. Following the Entertainment Distribution on April 17, 2020 , the Company has two segments (the Entertainment business and the Tao Group Hospitality business) as a result of certain changes in the financial information that is provided to its Chief Operating Decision Maker (“CODM”). Additionally, as part of the Entertainment Distribution , the Company has entered into various agreements with MSG Sports as detailed in Note 19 . Basis of Presentation Subsequent to the Entertainment Distribution , the Company’s financial statements as of June 30, 2020 and for the period from April 18, 2020 to June 30, 2020 included in the fiscal year ended June 30, 2020 are presented on a consolidated basis, as the Company became a standalone public company on April 17, 2020 . The Company’s combined financial statements as of June 30, 2019 and for the years ended June 30, 2019 and 2018, as well as the financial information from July 1, 2019 through April 17, 2020 that is included in the results of operations for the year ended June 30, 2020, were prepared on a standalone basis derived from the consolidated financial statements and accounting records of Former Parent and are presented as carve-out financial statements as the Company was not a standalone public company prior to the Entertainment Distribution . These combined financial statements reflect the combined historical results of operations, financial position and cash flows of Former Parent’s sports and entertainment businesses, as well as its venues and joint ventures (“ combined financial statements ”), in accordance with U.S. generally accepted accounting principles (“ GAAP ”) and Securities and Exchange Commission (“ SEC ”) Staff Accounting Bulletin Topic 1-B, Allocation of Expenses and Related Disclosure in Financial Statements of Subsidiaries, Divisions or Lesser Business Components of Another Entity . References to GAAP issued by the Financial Accounting Standards Board (“ FASB ”) in these footnotes are to the FASB Accounting Standards Codification , also referred to as the “ Codification ” or “ ASC .” Historically, separate financial statements were not prepared for the Company as it had not operated as a stand-alone business separate from MSG Sports . The combined financial statements include certain assets and liabilities that were historically held by MSG Sports or by other MSG Sports subsidiaries but were specifically identifiable or otherwise attributable to the Company. All significant intercompany transactions between MSG Sports and the Company have been included as components of MSG Sports Corp. Investment in the combined financial statements, as they were considered effectively settled upon effectiveness of the Entertainment Distribution . The combined financial statements have been reflected on a historical cost basis. As immediately prior to the Entertainment Distribution , all of the assets and liabilities presented were wholly-owned by MSG Sports and were transferred to the Company at a carry-over basis. The financial information from July 1, 2019 through April 17, 2020 that is included in the results of operations for the year ended June 30, 2020 and the combined statements of operations for the years ended June 30, 2019 and 2018 include allocations for certain support functions that were provided on a centralized basis and not historically recorded at the business unit level by MSG Sports , such as expenses related to executive management, finance, legal, human resources, government affairs, information technology, and venue operations, among others. As part of the Entertainment Distribution , certain corporate and operational support functions were transferred to the Company and therefore, charges were reflected in order to properly burden all business units comprising MSG Sports ’ historical operations. These expenses have been allocated to MSG Sports on the basis of direct usage when identifiable, with the remainder allocated on a pro-rata basis of combined revenues, headcount or other measures of the Company or MSG Sports , which are recorded as a reduction of either direct operating expenses or selling, general and administrative expense. In addition, certain of the Company’s contracts with its customers for suite license, sponsorship, and venue signage arrangements contain performance obligations that are fulfilled by both the Company and MSG Sports . Revenue sharing expenses attributable to MSG Sports have primarily been recorded on the basis of specific identification where possible, with the remainder allocated proportionately as a component of direct operating expenses within the combined statements of operations. Management believes the assumptions underlying the combined financial statements, including the assumptions regarding allocating general corporate expenses, are reasonable. Nevertheless, the combined financial statements may not include all of the actual expenses that would have been incurred by the Company and may not reflect its combined results of operations, financial position, and cash flows had it been a stand-alone compan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as it is not practicable to do so. See Note 20 for more information regarding allocations of certain costs from the Company to MSG Sports . After the Distribution, the Company has been providing certain of these services to MSG Sports through a transition services agreement (“ TSA ”). As part of the Entertainment Distribution , certain employees providing support functions were transferred to the Company. MSG Sports uses a centralized approach to cash management and financing of operations. Cash is managed centrally with net earnings reinvested and working capital requirements met from existing liquid funds. The Company’s and MSG Sports’ cash was available for use and was regularly “swept” historically. Most of the cash and cash equivalents held at the corporate level by MSG Sports were attributed to the Company for each of the periods presented, and as such, cash was held in accounts legally owned by the Company. Therefore, such amounts were attributed to the combined balance sheets for each period presented. Transfers of cash both to and from MSG Sports are included as components of the MSG Sports Corp. Investment in the accompanying combined statements of divisional equity and redeemable noncontrolling interests. In connection with the Entertainment Distribution , the Company received $816,896 of cash and cash equivalents from MSG Sports . MSG Sports ’ net investment in the Company has been presented as a component of divisional equity in the combined financial statements. Distributions made by MSG Sports to the Company or to MSG Sports from the Company are recorded as transfers to and from MSG Sports , and the net amount is presented on the combined statements of cash flows as “Net transfers to/from MSG Sports and MSG Sports subsidiaries.” As of the Entertainment Distribution date, MSG Sports ’ net investment in the Company was contributed to Former Parent ’s stockholders through the distribution of all the common stock of the Company. The par value of the Company’s stock was recorded as a component of common stock, with the remaining balance recorded as additional paid-in capital in the consolidated and combined balance sheet on the Entertainment Distribution Date. For purposes of the combined financial statements, income tax expense has been recorded as if the Company filed tax returns on a standalone basis separate from Former Parent . This separate return methodology applies to accounting guidance for income taxes in the combined financial statements as if the Company was a standalone public company for the periods prior to the Entertainment Distribution . Therefore, cash tax payments and items of current and deferred taxes may not be reflective of the Company’s actual tax balances prior to or subsequent to the Entertainment Distribution . Prior to the Entertainment Distribution , the Company's operating results were included in Former Parent’s consolidated U.S. federal and state income tax returns. Pursuant to rules promulgated by the Internal Revenue Service and various state taxing authorities, the Company expects to file its initial U.S. income tax return for the period from April 18, 2020 through June 30, 2020. The calculation of the Company’s income taxes involves considerable judgment and use of both estimates and allocations. Reclassifications Certain reclassifications have been made in order to conform to the current period’s presentation. The reclassifications primarily relate to the elimination of a three -month lag on reporting Tao Group Hospitality in the Company’s consolidation policy . See Note 2 . Summary of Significant Accounting Policies — Business Combinations and Noncontrolling Interests and Note 22 . Interim Financial Information (Unaudited) for further details. Impact of the COVID-19 Pandemic Our operations and operating results have been, and continue to be, materially impacted by the COVID-19 pandemic and actions taken in response by governmental authorities and certain professional sports leagues. As of the date of this Annual Report on Form 10-K, virtually all of our business operations have been suspended and Tao Group Hospitality is operating at significantly reduced capacity and demand . It is not clear when we will be permitted or able to resume normal business operations. As a result of government mandated assembly limitations and closures, events are currently prohibited at The Garden, Hulu Theater at Madison Square Garden , Radio City Music Hall, the Beacon Theatre and The Chicago Theatre. Virtually all events at our venues have been postponed or cancelled through at least September , and will likely be impacted through the remainder of the year. We are not recognizing revenue from those events and, while events are being rescheduled into calendar year 2021, it is unclear whether and to what extent those events will take place. The 2020 Boston Calling Music Festival, which had been slated for Memorial Day weekend, was also cancelled. On August 4, 2020, the Company announced that it cancelled the 2020 production of the Christmas Spectacular . The Company has long-term arena license agreements (the “Arena License Agreements”) with MSG Sports that require the New York Knicks (the “Knicks”) of the National Basketball Association (the “NBA”) and the New York Rangers (the “Rangers”) of the National Hockey League (the “NHL”) to continue to play their home games at The Garden. In March, the NBA and the NHL announced that their 2019-20 seasons were suspended, and subsequently announced in June and May, respectively, plans for a return to play in the designated cities of Orlando for the NBA and Edmonton and Toronto for the NHL. With The Garden unavailable to hold events, MSG Sports made no payments under the Arena License Agreements for the period following the Entertainment Distribution through June 30, 2020. With the onset of the pandemic, Tao Group Hospitality’s business was also materially impacted by COVID-19-related restrictions imposed by state and local officials, which included limiting restaurants and bars to take-out and delivery service only and requiring the closure of nightlife establishments. As a result of these restrictions, virtually all of Tao Group Hospitality’s venues were closed for approximately three months starting in mid-March. Some state and local restrictions have gradually been lifted in certain cities where Tao Group Hospitality operates, including Las Vegas, New York City, Chicago and Los Angeles, which now permit limited in-person dining (typically required to be outdoors) with capacity restrictions and social distancing requirements. Although certain Tao Group Hospitality restaurants have re-opened for take-out and delivery service, as well as limited outdoor dining where permitted, they are operating at significantly reduced capacity and demand , which, together with the closures imposed earlier in the year, has materially impacted business. In addition, these situations remain uncertain, making it possible that more stringent restrictions could be imposed again if cities experience an increase in COVID-19 cases. For example, in Los Angeles, indoor dining was permitted but then later prohibited by the State of California, forcing Tao Group Hospitality to close indoor dining at venues that had reopened. It is unclear how long, and to what extent, these restrictions will be in effect. Additionally, as a result of operating disruptions due to the COVID-19 pandemic, the Company’s projected cash flows were directly impacted. These disruptions along with the deteriorating macroeconomic conditions and industry/market considerations, were considered a “triggering event” for the Tao Group Hospitality reporting unit, which required the Company to assess the carrying value of Tao Group Hospitality’s intangible assets, long-lived assets and goodwill, in that order in accordance with ASC Subtopic 350-30, for impairment. Based on this evaluation, the Company recorded a non-cash goodwill impairment charge of $88,583 during the year ended June 30, 2020 for the Tao Group Hospitality reporting unit. In addition, during the year ended June 30, 2020, the Company recorded non-cash impairment charges of $8,047 $5,646 , and $3,541 , for property and equipment assets, right-of-use assets net of related lease liabilities, and a tradename, respectively, which were associated with two venues within the Company’s Tao Group Hospitality reportable segment. In connection with the COVID-19-related shutdown of its venues, Tao Group Hospitality has negotiated, and continues to negotiate, rent concessions with landlords for certain of its leased venues. The Company has elected to apply the temporary practical expedient to account for such rent abatement concessions as if they were contemplated as part of the existing venue lease contracts. Accordingly, the Company accounted for such concessions as negative variable lease cost in the amount of the rent abatement concessions received during the fourth quarter of fiscal year 2020. As Tao Group Hospitality continues to review its lease contracts, it could decide to close certain venues (which may later reopen elsewhere) if the landlords are unwilling to make concessions acceptable to Tao Group Hospitality, which closures could result in additional charges related to Tao Group Hospitality’s long-lived assets. There was no triggering event identified by the Company for the Entertainment reporting unit as of June 30, 2020. However, the duration and impact of the COVID-19 pandemic may result in additional future impairment charges that management will evaluate as facts and circumstances evolve over time. Refer to Note 10 for further detail. The COVID-19 pandemic is having and will likely continue to have a significant and negative impact on our operations and financial performance. As a result, we have taken several actions to improve our financial flexibility, reduce operating costs and preserve liquidity. • We have revised our process and construction schedule for MSG Sphere, providing for a substantially reduced spend in fiscal year 2021 and a lengthened timetable that enables the Company to preserve cash in the near-term. We now expect to open MSG Sphere in Las Vegas in calendar year 2023 ; • In connection with our extended construction timeline, we have reduced our expected near-term spending on technology and content development for MSG Sphere; • At the end of May, we ended all financial support that was previously provided for certain event-level employees at the Company’s performance venues, and as a result virtually all venue employees, approximately 6,000 in total, are effectively furloughed; • At the end of March, Tao Group Hospitality eliminated essentially all of its venue line staff and manager positions with limited numbers of employees returning as operations slowly resume. In August, Tao Group Hospitality reduced its corporate workforce; • In August, we reduced our regular full-time workforce by approximat ely 350 posi tions; and • We have implemented and are continuing to pursue additional comprehensive cost reduction measures, including terminating certain third-party services, negotiating reduced rates and/or reduced service levels with third parties, and pursuing targeted savings and reductions in spending marketing and travel and entertainment, and deferring or limiting non-essential operating or other discretionary expenses. In addition, we are continuing to explore further opportunities to preserve cash and financial flexibility: • The Company is having conversations with landlords and other vendors about relief from cash payments, some of which may not be successful; and • We are actively pursuing potential financing options, including incurring up to $500,000 of long-term debt, which is expected to be comprised of senior notes or term loan and revolver facilities. Although Tao Group Hospitality was in compliance with the financial covenants of the Tao Senior Credit Agreement as of March 31, 2020, disruptions caused by the COVID-19 pandemic have had, and are likely to continue to have, a significant and negative impact on Tao Group Hospitality’s operations and financial performance. In August 2020, Tao Group Hospitality entered into an amendment to the Tao Senior Credit Agreement, which suspended certain financial covenants through December 31, 2021 and increased the minimum liquidity requirement. In addition, in connection with the amendment, MSG Entertainment Group, LLC, entered into a guarantee agreement, which also included a minimum liquidity requirement for MSG Entertainment Group, LLC. If recovery from the pandemic takes longer than currently estimated, Tao Group Hospitality may need to seek covenant waivers in the future. Tao Group Hospitality's failure to obtain debt covenant waivers could trigger a violation of these covenants and lead to default and acceleration of all of its outstanding debt, which could have a material adverse effect on Tao Group Hospitality and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ension Plans and Other Postretirement Benefit Plan Schedule of Assumptions Used (Details)</t>
        </is>
      </c>
      <c r="B1" s="2" t="inlineStr">
        <is>
          <t>Jun. 30, 2020</t>
        </is>
      </c>
      <c r="C1" s="2" t="inlineStr">
        <is>
          <t>Jun. 30, 2019</t>
        </is>
      </c>
      <c r="D1" s="2" t="inlineStr">
        <is>
          <t>Mar. 31, 2018</t>
        </is>
      </c>
      <c r="E1" s="2" t="inlineStr">
        <is>
          <t>Jun. 30, 2020</t>
        </is>
      </c>
      <c r="F1" s="2" t="inlineStr">
        <is>
          <t>Jun. 30, 2019</t>
        </is>
      </c>
      <c r="G1" s="2" t="inlineStr">
        <is>
          <t>Jun. 30, 2018</t>
        </is>
      </c>
    </row>
    <row r="2">
      <c r="A2" s="3" t="inlineStr">
        <is>
          <t>Pension Plans</t>
        </is>
      </c>
    </row>
    <row r="3">
      <c r="A3" s="6" t="inlineStr">
        <is>
          <t>Discount rate used to determine benefit obligations</t>
        </is>
      </c>
    </row>
    <row r="4">
      <c r="A4" s="3" t="inlineStr">
        <is>
          <t>Discount rate</t>
        </is>
      </c>
      <c r="B4" s="3" t="inlineStr">
        <is>
          <t>3.21%</t>
        </is>
      </c>
      <c r="C4" s="3" t="inlineStr">
        <is>
          <t>3.58%</t>
        </is>
      </c>
      <c r="E4" s="3" t="inlineStr">
        <is>
          <t>3.21%</t>
        </is>
      </c>
      <c r="F4" s="3" t="inlineStr">
        <is>
          <t>3.58%</t>
        </is>
      </c>
    </row>
    <row r="5">
      <c r="A5" s="6" t="inlineStr">
        <is>
          <t>Discount rate used to determine net periodic benefit cost</t>
        </is>
      </c>
    </row>
    <row r="6">
      <c r="A6" s="3" t="inlineStr">
        <is>
          <t>Discount rate - projected benefit obligation</t>
        </is>
      </c>
      <c r="B6" s="3" t="inlineStr">
        <is>
          <t>2.95%</t>
        </is>
      </c>
      <c r="C6" s="3" t="inlineStr">
        <is>
          <t>3.75%</t>
        </is>
      </c>
      <c r="D6" s="3" t="inlineStr">
        <is>
          <t>3.53%</t>
        </is>
      </c>
      <c r="E6" s="3" t="inlineStr">
        <is>
          <t>3.58%</t>
        </is>
      </c>
      <c r="F6" s="3" t="inlineStr">
        <is>
          <t>4.19%</t>
        </is>
      </c>
      <c r="G6" s="3" t="inlineStr">
        <is>
          <t>3.81%</t>
        </is>
      </c>
    </row>
    <row r="7">
      <c r="A7" s="3" t="inlineStr">
        <is>
          <t>Discount rate - service cost</t>
        </is>
      </c>
      <c r="E7" s="3" t="inlineStr">
        <is>
          <t>3.78%</t>
        </is>
      </c>
      <c r="F7" s="3" t="inlineStr">
        <is>
          <t>4.25%</t>
        </is>
      </c>
      <c r="G7" s="3" t="inlineStr">
        <is>
          <t>3.93%</t>
        </is>
      </c>
    </row>
    <row r="8">
      <c r="A8" s="3" t="inlineStr">
        <is>
          <t>Discount rate - interest cost</t>
        </is>
      </c>
      <c r="B8" s="3" t="inlineStr">
        <is>
          <t>2.83%</t>
        </is>
      </c>
      <c r="C8" s="3" t="inlineStr">
        <is>
          <t>3.18%</t>
        </is>
      </c>
      <c r="D8" s="3" t="inlineStr">
        <is>
          <t>2.16%</t>
        </is>
      </c>
      <c r="E8" s="3" t="inlineStr">
        <is>
          <t>3.21%</t>
        </is>
      </c>
      <c r="F8" s="3" t="inlineStr">
        <is>
          <t>3.90%</t>
        </is>
      </c>
      <c r="G8" s="3" t="inlineStr">
        <is>
          <t>3.32%</t>
        </is>
      </c>
    </row>
    <row r="9">
      <c r="A9" s="3" t="inlineStr">
        <is>
          <t>Expected long-term return on plan assets</t>
        </is>
      </c>
      <c r="E9" s="3" t="inlineStr">
        <is>
          <t>5.28%</t>
        </is>
      </c>
      <c r="F9" s="3" t="inlineStr">
        <is>
          <t>3.72%</t>
        </is>
      </c>
      <c r="G9" s="3" t="inlineStr">
        <is>
          <t>3.46%</t>
        </is>
      </c>
    </row>
    <row r="10">
      <c r="A10" s="3" t="inlineStr">
        <is>
          <t>Postretirement Plan</t>
        </is>
      </c>
    </row>
    <row r="11">
      <c r="A11" s="6" t="inlineStr">
        <is>
          <t>Discount rate used to determine benefit obligations</t>
        </is>
      </c>
    </row>
    <row r="12">
      <c r="A12" s="3" t="inlineStr">
        <is>
          <t>Discount rate</t>
        </is>
      </c>
      <c r="B12" s="3" t="inlineStr">
        <is>
          <t>2.09%</t>
        </is>
      </c>
      <c r="C12" s="3" t="inlineStr">
        <is>
          <t>3.18%</t>
        </is>
      </c>
      <c r="E12" s="3" t="inlineStr">
        <is>
          <t>2.09%</t>
        </is>
      </c>
      <c r="F12" s="3" t="inlineStr">
        <is>
          <t>3.18%</t>
        </is>
      </c>
    </row>
    <row r="13">
      <c r="A13" s="3" t="inlineStr">
        <is>
          <t>Healthcare cost trend rate assumed for next year</t>
        </is>
      </c>
      <c r="B13" s="3" t="inlineStr">
        <is>
          <t>6.50%</t>
        </is>
      </c>
      <c r="C13" s="3" t="inlineStr">
        <is>
          <t>6.75%</t>
        </is>
      </c>
      <c r="E13" s="3" t="inlineStr">
        <is>
          <t>6.50%</t>
        </is>
      </c>
      <c r="F13" s="3" t="inlineStr">
        <is>
          <t>6.75%</t>
        </is>
      </c>
    </row>
    <row r="14">
      <c r="A14" s="6" t="inlineStr">
        <is>
          <t>Discount rate used to determine net periodic benefit cost</t>
        </is>
      </c>
    </row>
    <row r="15">
      <c r="A15" s="3" t="inlineStr">
        <is>
          <t>Discount rate - projected benefit obligation</t>
        </is>
      </c>
      <c r="E15" s="3" t="inlineStr">
        <is>
          <t>3.18%</t>
        </is>
      </c>
      <c r="F15" s="3" t="inlineStr">
        <is>
          <t>4.06%</t>
        </is>
      </c>
      <c r="G15" s="3" t="inlineStr">
        <is>
          <t>3.54%</t>
        </is>
      </c>
    </row>
    <row r="16">
      <c r="A16" s="3" t="inlineStr">
        <is>
          <t>Discount rate - service cost</t>
        </is>
      </c>
      <c r="E16" s="3" t="inlineStr">
        <is>
          <t>3.45%</t>
        </is>
      </c>
      <c r="F16" s="3" t="inlineStr">
        <is>
          <t>4.25%</t>
        </is>
      </c>
      <c r="G16" s="3" t="inlineStr">
        <is>
          <t>3.83%</t>
        </is>
      </c>
    </row>
    <row r="17">
      <c r="A17" s="3" t="inlineStr">
        <is>
          <t>Discount rate - interest cost</t>
        </is>
      </c>
      <c r="E17" s="3" t="inlineStr">
        <is>
          <t>2.84%</t>
        </is>
      </c>
      <c r="F17" s="3" t="inlineStr">
        <is>
          <t>3.67%</t>
        </is>
      </c>
      <c r="G17" s="3" t="inlineStr">
        <is>
          <t>3.05%</t>
        </is>
      </c>
    </row>
    <row r="18">
      <c r="A18" s="3" t="inlineStr">
        <is>
          <t>Healthcare cost trend rate assumed for next year</t>
        </is>
      </c>
      <c r="B18" s="3" t="inlineStr">
        <is>
          <t>6.75%</t>
        </is>
      </c>
      <c r="C18" s="3" t="inlineStr">
        <is>
          <t>7.00%</t>
        </is>
      </c>
      <c r="E18" s="3" t="inlineStr">
        <is>
          <t>6.75%</t>
        </is>
      </c>
      <c r="F18" s="3" t="inlineStr">
        <is>
          <t>7.00%</t>
        </is>
      </c>
      <c r="G18" s="3" t="inlineStr">
        <is>
          <t>7.25%</t>
        </is>
      </c>
    </row>
    <row r="19">
      <c r="A19" s="3" t="inlineStr">
        <is>
          <t>Rate to which the cost trend rate is assumed to decline (the ultimate trend rate)</t>
        </is>
      </c>
      <c r="B19" s="3" t="inlineStr">
        <is>
          <t>5.00%</t>
        </is>
      </c>
      <c r="C19" s="3" t="inlineStr">
        <is>
          <t>5.00%</t>
        </is>
      </c>
      <c r="E19" s="3" t="inlineStr">
        <is>
          <t>5.00%</t>
        </is>
      </c>
      <c r="F19" s="3" t="inlineStr">
        <is>
          <t>5.00%</t>
        </is>
      </c>
      <c r="G19" s="3" t="inlineStr">
        <is>
          <t>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Schedule of Effect of One-Percentage-Point Change in Assumed Health Care Cost Trend Rates (Details) - Postretirement Plan - USD ($) $ in Thousands</t>
        </is>
      </c>
      <c r="B1" s="2" t="inlineStr">
        <is>
          <t>12 Months Ended</t>
        </is>
      </c>
    </row>
    <row r="2">
      <c r="B2" s="2" t="inlineStr">
        <is>
          <t>Jun. 30, 2020</t>
        </is>
      </c>
      <c r="C2" s="2" t="inlineStr">
        <is>
          <t>Jun. 30, 2019</t>
        </is>
      </c>
      <c r="D2" s="2" t="inlineStr">
        <is>
          <t>Jun. 30, 2018</t>
        </is>
      </c>
    </row>
    <row r="3">
      <c r="A3" s="6" t="inlineStr">
        <is>
          <t>Defined Benefit Plan Disclosure [Line Items]</t>
        </is>
      </c>
    </row>
    <row r="4">
      <c r="A4" s="3" t="inlineStr">
        <is>
          <t>Defined benefit plan, effect of one percentage point increase on service and interest cost components</t>
        </is>
      </c>
      <c r="B4" s="4" t="n">
        <v>15</v>
      </c>
      <c r="C4" s="4" t="n">
        <v>19</v>
      </c>
      <c r="D4" s="4" t="n">
        <v>37</v>
      </c>
    </row>
    <row r="5">
      <c r="A5" s="3" t="inlineStr">
        <is>
          <t>Defined benefit plan, effect of one percentage point increase on accumulated postretirement benefit obligation</t>
        </is>
      </c>
      <c r="B5" s="5" t="n">
        <v>268</v>
      </c>
      <c r="C5" s="5" t="n">
        <v>335</v>
      </c>
    </row>
    <row r="6">
      <c r="A6" s="3" t="inlineStr">
        <is>
          <t>Defined benefit plan, effect of one percentage point decrease on service and interest cost components</t>
        </is>
      </c>
      <c r="B6" s="5" t="n">
        <v>-13</v>
      </c>
      <c r="C6" s="5" t="n">
        <v>-17</v>
      </c>
      <c r="D6" s="4" t="n">
        <v>-33</v>
      </c>
    </row>
    <row r="7">
      <c r="A7" s="3" t="inlineStr">
        <is>
          <t>Defined benefit plan, effect of one percentage point decrease on accumulated postretirement benefit obligation</t>
        </is>
      </c>
      <c r="B7" s="4" t="n">
        <v>-245</v>
      </c>
      <c r="C7" s="4" t="n">
        <v>-3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Schedule of Allocation of Plan Assets (Details)</t>
        </is>
      </c>
      <c r="B1" s="2" t="inlineStr">
        <is>
          <t>Jun. 30, 2020</t>
        </is>
      </c>
      <c r="C1" s="2" t="inlineStr">
        <is>
          <t>Jun. 30, 2019</t>
        </is>
      </c>
    </row>
    <row r="2">
      <c r="A2" s="6" t="inlineStr">
        <is>
          <t>Defined Benefit Plan Disclosure [Line Items]</t>
        </is>
      </c>
    </row>
    <row r="3">
      <c r="A3" s="3" t="inlineStr">
        <is>
          <t>Defined benefit plan, plan assets, actual allocation, percentage</t>
        </is>
      </c>
      <c r="B3" s="3" t="inlineStr">
        <is>
          <t>100.00%</t>
        </is>
      </c>
      <c r="C3" s="3" t="inlineStr">
        <is>
          <t>100.00%</t>
        </is>
      </c>
    </row>
    <row r="4">
      <c r="A4" s="3" t="inlineStr">
        <is>
          <t>Fixed income securities</t>
        </is>
      </c>
    </row>
    <row r="5">
      <c r="A5" s="6" t="inlineStr">
        <is>
          <t>Defined Benefit Plan Disclosure [Line Items]</t>
        </is>
      </c>
    </row>
    <row r="6">
      <c r="A6" s="3" t="inlineStr">
        <is>
          <t>Defined benefit plan, plan assets, actual allocation, percentage</t>
        </is>
      </c>
      <c r="B6" s="3" t="inlineStr">
        <is>
          <t>99.00%</t>
        </is>
      </c>
      <c r="C6" s="3" t="inlineStr">
        <is>
          <t>81.00%</t>
        </is>
      </c>
    </row>
    <row r="7">
      <c r="A7" s="3" t="inlineStr">
        <is>
          <t>Defined benefit plan, plan assets, target allocation, percentage</t>
        </is>
      </c>
      <c r="B7" s="3" t="inlineStr">
        <is>
          <t>99.00%</t>
        </is>
      </c>
    </row>
    <row r="8">
      <c r="A8" s="3" t="inlineStr">
        <is>
          <t>Cash equivalents</t>
        </is>
      </c>
    </row>
    <row r="9">
      <c r="A9" s="6" t="inlineStr">
        <is>
          <t>Defined Benefit Plan Disclosure [Line Items]</t>
        </is>
      </c>
    </row>
    <row r="10">
      <c r="A10" s="3" t="inlineStr">
        <is>
          <t>Defined benefit plan, plan assets, actual allocation, percentage</t>
        </is>
      </c>
      <c r="B10" s="3" t="inlineStr">
        <is>
          <t>1.00%</t>
        </is>
      </c>
      <c r="C10" s="3" t="inlineStr">
        <is>
          <t>19.00%</t>
        </is>
      </c>
    </row>
    <row r="11">
      <c r="A11" s="3" t="inlineStr">
        <is>
          <t>Defined benefit plan, plan assets, target allocation, percentage</t>
        </is>
      </c>
      <c r="B11" s="3" t="inlineStr">
        <is>
          <t>1.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Investment at Estimated Fair Value (Details) - USD ($) $ in Thousands</t>
        </is>
      </c>
      <c r="B1" s="2" t="inlineStr">
        <is>
          <t>Jun. 30, 2020</t>
        </is>
      </c>
      <c r="C1" s="2" t="inlineStr">
        <is>
          <t>Jun. 30, 2019</t>
        </is>
      </c>
    </row>
    <row r="2">
      <c r="A2" s="6" t="inlineStr">
        <is>
          <t>Defined Benefit Plan Disclosure [Line Items]</t>
        </is>
      </c>
    </row>
    <row r="3">
      <c r="A3" s="3" t="inlineStr">
        <is>
          <t>Defined benefit plan, plan assets, amount</t>
        </is>
      </c>
      <c r="B3" s="4" t="n">
        <v>151756</v>
      </c>
      <c r="C3" s="4" t="n">
        <v>132965</v>
      </c>
    </row>
    <row r="4">
      <c r="A4" s="3" t="inlineStr">
        <is>
          <t>U.S. Treasury securities | Fair Value, Inputs, Level 1</t>
        </is>
      </c>
    </row>
    <row r="5">
      <c r="A5" s="6" t="inlineStr">
        <is>
          <t>Defined Benefit Plan Disclosure [Line Items]</t>
        </is>
      </c>
    </row>
    <row r="6">
      <c r="A6" s="3" t="inlineStr">
        <is>
          <t>Defined benefit plan, plan assets, amount</t>
        </is>
      </c>
      <c r="B6" s="5" t="n">
        <v>3825</v>
      </c>
      <c r="C6" s="5" t="n">
        <v>26238</v>
      </c>
    </row>
    <row r="7">
      <c r="A7" s="3" t="inlineStr">
        <is>
          <t>U.S. corporate bonds | Fair Value, Inputs, Level 2</t>
        </is>
      </c>
    </row>
    <row r="8">
      <c r="A8" s="6" t="inlineStr">
        <is>
          <t>Defined Benefit Plan Disclosure [Line Items]</t>
        </is>
      </c>
    </row>
    <row r="9">
      <c r="A9" s="3" t="inlineStr">
        <is>
          <t>Defined benefit plan, plan assets, amount</t>
        </is>
      </c>
      <c r="B9" s="5" t="n">
        <v>110542</v>
      </c>
      <c r="C9" s="5" t="n">
        <v>68968</v>
      </c>
    </row>
    <row r="10">
      <c r="A10" s="3" t="inlineStr">
        <is>
          <t>Foreign issued corporate bonds | Fair Value, Inputs, Level 2</t>
        </is>
      </c>
    </row>
    <row r="11">
      <c r="A11" s="6" t="inlineStr">
        <is>
          <t>Defined Benefit Plan Disclosure [Line Items]</t>
        </is>
      </c>
    </row>
    <row r="12">
      <c r="A12" s="3" t="inlineStr">
        <is>
          <t>Defined benefit plan, plan assets, amount</t>
        </is>
      </c>
      <c r="B12" s="5" t="n">
        <v>13764</v>
      </c>
      <c r="C12" s="5" t="n">
        <v>11436</v>
      </c>
    </row>
    <row r="13">
      <c r="A13" s="3" t="inlineStr">
        <is>
          <t>Municipal bonds | Fair Value, Inputs, Level 2</t>
        </is>
      </c>
    </row>
    <row r="14">
      <c r="A14" s="6" t="inlineStr">
        <is>
          <t>Defined Benefit Plan Disclosure [Line Items]</t>
        </is>
      </c>
    </row>
    <row r="15">
      <c r="A15" s="3" t="inlineStr">
        <is>
          <t>Defined benefit plan, plan assets, amount</t>
        </is>
      </c>
      <c r="B15" s="5" t="n">
        <v>4146</v>
      </c>
      <c r="C15" s="5" t="n">
        <v>396</v>
      </c>
    </row>
    <row r="16">
      <c r="A16" s="3" t="inlineStr">
        <is>
          <t>Money market accounts | Fair Value, Inputs, Level 1</t>
        </is>
      </c>
    </row>
    <row r="17">
      <c r="A17" s="6" t="inlineStr">
        <is>
          <t>Defined Benefit Plan Disclosure [Line Items]</t>
        </is>
      </c>
    </row>
    <row r="18">
      <c r="A18" s="3" t="inlineStr">
        <is>
          <t>Defined benefit plan, plan assets, amount</t>
        </is>
      </c>
      <c r="B18" s="5" t="n">
        <v>1329</v>
      </c>
      <c r="C18" s="5" t="n">
        <v>25927</v>
      </c>
    </row>
    <row r="19">
      <c r="A19" s="3" t="inlineStr">
        <is>
          <t>Mutual funds | Fair Value, Inputs, Level 2</t>
        </is>
      </c>
    </row>
    <row r="20">
      <c r="A20" s="6" t="inlineStr">
        <is>
          <t>Defined Benefit Plan Disclosure [Line Items]</t>
        </is>
      </c>
    </row>
    <row r="21">
      <c r="A21" s="3" t="inlineStr">
        <is>
          <t>Defined benefit plan, plan assets, amount</t>
        </is>
      </c>
      <c r="B21" s="4" t="n">
        <v>18150</v>
      </c>
      <c r="C21" s="4"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 Plan Contributions for Qualified Defined Benefit Pension Plan (Narrative) (Details) $ in Thousands</t>
        </is>
      </c>
      <c r="B1" s="2" t="inlineStr">
        <is>
          <t>12 Months Ended</t>
        </is>
      </c>
    </row>
    <row r="2">
      <c r="B2" s="2" t="inlineStr">
        <is>
          <t>Jun. 30, 2020USD ($)</t>
        </is>
      </c>
    </row>
    <row r="3">
      <c r="A3" s="3" t="inlineStr">
        <is>
          <t>Cash Balance Pension Plan | Other Pension Plan - Cash Balance Pension Plan</t>
        </is>
      </c>
    </row>
    <row r="4">
      <c r="A4" s="6" t="inlineStr">
        <is>
          <t>Defined Benefit Plan Disclosure [Line Items]</t>
        </is>
      </c>
    </row>
    <row r="5">
      <c r="A5" s="3" t="inlineStr">
        <is>
          <t>Employer contributions</t>
        </is>
      </c>
      <c r="B5" s="4" t="n">
        <v>7000</v>
      </c>
    </row>
    <row r="6">
      <c r="A6" s="3" t="inlineStr">
        <is>
          <t>Union Plan | Other Pension Plan - Union Plan</t>
        </is>
      </c>
    </row>
    <row r="7">
      <c r="A7" s="6" t="inlineStr">
        <is>
          <t>Defined Benefit Plan Disclosure [Line Items]</t>
        </is>
      </c>
    </row>
    <row r="8">
      <c r="A8" s="3" t="inlineStr">
        <is>
          <t>Employer contributions</t>
        </is>
      </c>
      <c r="B8" s="4" t="n">
        <v>26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 Plan Schedule of Expected Benefit Payments (Details) $ in Thousands</t>
        </is>
      </c>
      <c r="B1" s="2" t="inlineStr">
        <is>
          <t>Jun. 30, 2020USD ($)</t>
        </is>
      </c>
    </row>
    <row r="2">
      <c r="A2" s="3" t="inlineStr">
        <is>
          <t>Pension Plans</t>
        </is>
      </c>
    </row>
    <row r="3">
      <c r="A3" s="6" t="inlineStr">
        <is>
          <t>Defined Benefit Plan Disclosure [Line Items]</t>
        </is>
      </c>
    </row>
    <row r="4">
      <c r="A4" s="3" t="inlineStr">
        <is>
          <t>Defined benefit plan, expected future benefit payment, year one</t>
        </is>
      </c>
      <c r="B4" s="4" t="n">
        <v>11830</v>
      </c>
    </row>
    <row r="5">
      <c r="A5" s="3" t="inlineStr">
        <is>
          <t>Defined benefit plan, expected future benefit payment, year two</t>
        </is>
      </c>
      <c r="B5" s="5" t="n">
        <v>8060</v>
      </c>
    </row>
    <row r="6">
      <c r="A6" s="3" t="inlineStr">
        <is>
          <t>Defined benefit plan, expected future benefit payment, year three</t>
        </is>
      </c>
      <c r="B6" s="5" t="n">
        <v>7840</v>
      </c>
    </row>
    <row r="7">
      <c r="A7" s="3" t="inlineStr">
        <is>
          <t>Defined benefit plan, expected future benefit payment, year four</t>
        </is>
      </c>
      <c r="B7" s="5" t="n">
        <v>7950</v>
      </c>
    </row>
    <row r="8">
      <c r="A8" s="3" t="inlineStr">
        <is>
          <t>Defined benefit plan, expected future benefit payment, year five</t>
        </is>
      </c>
      <c r="B8" s="5" t="n">
        <v>7830</v>
      </c>
    </row>
    <row r="9">
      <c r="A9" s="3" t="inlineStr">
        <is>
          <t>Defined benefit plan, expected future benefit payment, after year five for next five years</t>
        </is>
      </c>
      <c r="B9" s="5" t="n">
        <v>42290</v>
      </c>
    </row>
    <row r="10">
      <c r="A10" s="3" t="inlineStr">
        <is>
          <t>Postretirement Plan</t>
        </is>
      </c>
    </row>
    <row r="11">
      <c r="A11" s="6" t="inlineStr">
        <is>
          <t>Defined Benefit Plan Disclosure [Line Items]</t>
        </is>
      </c>
    </row>
    <row r="12">
      <c r="A12" s="3" t="inlineStr">
        <is>
          <t>Defined benefit plan, expected future benefit payment, year one</t>
        </is>
      </c>
      <c r="B12" s="5" t="n">
        <v>330</v>
      </c>
    </row>
    <row r="13">
      <c r="A13" s="3" t="inlineStr">
        <is>
          <t>Defined benefit plan, expected future benefit payment, year two</t>
        </is>
      </c>
      <c r="B13" s="5" t="n">
        <v>310</v>
      </c>
    </row>
    <row r="14">
      <c r="A14" s="3" t="inlineStr">
        <is>
          <t>Defined benefit plan, expected future benefit payment, year three</t>
        </is>
      </c>
      <c r="B14" s="5" t="n">
        <v>320</v>
      </c>
    </row>
    <row r="15">
      <c r="A15" s="3" t="inlineStr">
        <is>
          <t>Defined benefit plan, expected future benefit payment, year four</t>
        </is>
      </c>
      <c r="B15" s="5" t="n">
        <v>310</v>
      </c>
    </row>
    <row r="16">
      <c r="A16" s="3" t="inlineStr">
        <is>
          <t>Defined benefit plan, expected future benefit payment, year five</t>
        </is>
      </c>
      <c r="B16" s="5" t="n">
        <v>330</v>
      </c>
    </row>
    <row r="17">
      <c r="A17" s="3" t="inlineStr">
        <is>
          <t>Defined benefit plan, expected future benefit payment, after year five for next five years</t>
        </is>
      </c>
      <c r="B17" s="4" t="n">
        <v>13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Defined Contribution Plan (Narrative) (Details) - MSG Networks - USD ($) $ in Thousands</t>
        </is>
      </c>
      <c r="B1" s="2" t="inlineStr">
        <is>
          <t>12 Months Ended</t>
        </is>
      </c>
    </row>
    <row r="2">
      <c r="B2" s="2" t="inlineStr">
        <is>
          <t>Jun. 30, 2020</t>
        </is>
      </c>
      <c r="C2" s="2" t="inlineStr">
        <is>
          <t>Jun. 30, 2019</t>
        </is>
      </c>
      <c r="D2" s="2" t="inlineStr">
        <is>
          <t>Jun. 30, 2018</t>
        </is>
      </c>
    </row>
    <row r="3">
      <c r="A3" s="3" t="inlineStr">
        <is>
          <t>Union Savings Plan</t>
        </is>
      </c>
    </row>
    <row r="4">
      <c r="A4" s="6" t="inlineStr">
        <is>
          <t>Defined Contribution Plan Disclosure [Line Items]</t>
        </is>
      </c>
    </row>
    <row r="5">
      <c r="A5" s="3" t="inlineStr">
        <is>
          <t>Defined Contribution Plan, Cost</t>
        </is>
      </c>
      <c r="B5" s="4" t="n">
        <v>539</v>
      </c>
      <c r="C5" s="4" t="n">
        <v>521</v>
      </c>
      <c r="D5" s="4" t="n">
        <v>533</v>
      </c>
    </row>
    <row r="6">
      <c r="A6" s="3" t="inlineStr">
        <is>
          <t>Employee | Savings Plans</t>
        </is>
      </c>
    </row>
    <row r="7">
      <c r="A7" s="6" t="inlineStr">
        <is>
          <t>Defined Contribution Plan Disclosure [Line Items]</t>
        </is>
      </c>
    </row>
    <row r="8">
      <c r="A8" s="3" t="inlineStr">
        <is>
          <t>Defined Contribution Plan, Cost</t>
        </is>
      </c>
      <c r="B8" s="5" t="n">
        <v>5521</v>
      </c>
      <c r="C8" s="5" t="n">
        <v>8372</v>
      </c>
      <c r="D8" s="5" t="n">
        <v>6416</v>
      </c>
    </row>
    <row r="9">
      <c r="A9" s="3" t="inlineStr">
        <is>
          <t>Corporate Employee | MSG Sports</t>
        </is>
      </c>
    </row>
    <row r="10">
      <c r="A10" s="6" t="inlineStr">
        <is>
          <t>Defined Contribution Plan Disclosure [Line Items]</t>
        </is>
      </c>
    </row>
    <row r="11">
      <c r="A11" s="3" t="inlineStr">
        <is>
          <t>Defined Contribution Plan, Cost</t>
        </is>
      </c>
      <c r="B11" s="4" t="n">
        <v>1240</v>
      </c>
      <c r="C11" s="4" t="n">
        <v>3300</v>
      </c>
      <c r="D11" s="4" t="n">
        <v>275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67" customWidth="1" min="2" max="2"/>
    <col width="16" customWidth="1" min="3" max="3"/>
    <col width="14" customWidth="1" min="4" max="4"/>
  </cols>
  <sheetData>
    <row r="1">
      <c r="A1" s="1" t="inlineStr">
        <is>
          <t>Pension Plans and Other Postretirement Benefit Plan Schedule of Multiemployer Defined Benefit Pension Plans (Details) - USD ($) $ in Thousands</t>
        </is>
      </c>
      <c r="B1" s="2" t="inlineStr">
        <is>
          <t>12 Months Ended</t>
        </is>
      </c>
    </row>
    <row r="2">
      <c r="B2" s="2" t="inlineStr">
        <is>
          <t>Jun. 30, 2020</t>
        </is>
      </c>
      <c r="C2" s="2" t="inlineStr">
        <is>
          <t>Jun. 30, 2019</t>
        </is>
      </c>
      <c r="D2" s="2" t="inlineStr">
        <is>
          <t>Jun. 30, 2018</t>
        </is>
      </c>
    </row>
    <row r="3">
      <c r="A3" s="3" t="inlineStr">
        <is>
          <t>Pension Plans | National Basketball Association Players' Pension Plan [Member]</t>
        </is>
      </c>
    </row>
    <row r="4">
      <c r="A4" s="6" t="inlineStr">
        <is>
          <t>Multiemployer Plan [Line Items]</t>
        </is>
      </c>
    </row>
    <row r="5">
      <c r="A5" s="3" t="inlineStr">
        <is>
          <t>Description of collective-bargaining arrangement</t>
        </is>
      </c>
      <c r="B5" s="3" t="inlineStr">
        <is>
          <t>6/2024 (with certain termination rights becoming effective 6/2023)</t>
        </is>
      </c>
    </row>
    <row r="6">
      <c r="A6" s="3" t="inlineStr">
        <is>
          <t>Pension Plans | Pension Fund of Local No. 1 of I.A.T.S.E.</t>
        </is>
      </c>
    </row>
    <row r="7">
      <c r="A7" s="6" t="inlineStr">
        <is>
          <t>Multiemployer Plan [Line Items]</t>
        </is>
      </c>
    </row>
    <row r="8">
      <c r="A8" s="3" t="inlineStr">
        <is>
          <t>EIN</t>
        </is>
      </c>
      <c r="B8" s="3" t="inlineStr">
        <is>
          <t>136414973</t>
        </is>
      </c>
    </row>
    <row r="9">
      <c r="A9" s="3" t="inlineStr">
        <is>
          <t>Pension Plan Number</t>
        </is>
      </c>
      <c r="B9" s="3" t="inlineStr">
        <is>
          <t>001</t>
        </is>
      </c>
    </row>
    <row r="10">
      <c r="A10" s="3" t="inlineStr">
        <is>
          <t>PPA Zone Status</t>
        </is>
      </c>
      <c r="B10" s="3" t="inlineStr">
        <is>
          <t>Green</t>
        </is>
      </c>
      <c r="C10" s="3" t="inlineStr">
        <is>
          <t>Green</t>
        </is>
      </c>
    </row>
    <row r="11">
      <c r="A11" s="3" t="inlineStr">
        <is>
          <t>PPA Zone Status Date</t>
        </is>
      </c>
      <c r="B11" s="3" t="inlineStr">
        <is>
          <t>Dec. 31,
		2018</t>
        </is>
      </c>
      <c r="C11" s="3" t="inlineStr">
        <is>
          <t>Dec. 31,
		2017</t>
        </is>
      </c>
    </row>
    <row r="12">
      <c r="A12" s="3" t="inlineStr">
        <is>
          <t>FIP/RP Status Pending / Implemented</t>
        </is>
      </c>
      <c r="B12" s="3" t="inlineStr">
        <is>
          <t>No</t>
        </is>
      </c>
    </row>
    <row r="13">
      <c r="A13" s="3" t="inlineStr">
        <is>
          <t>Surcharge Imposed</t>
        </is>
      </c>
      <c r="B13" s="3" t="inlineStr">
        <is>
          <t>No</t>
        </is>
      </c>
    </row>
    <row r="14">
      <c r="A14" s="3" t="inlineStr">
        <is>
          <t>Other Pension Plan</t>
        </is>
      </c>
    </row>
    <row r="15">
      <c r="A15" s="6" t="inlineStr">
        <is>
          <t>Multiemployer Plan [Line Items]</t>
        </is>
      </c>
    </row>
    <row r="16">
      <c r="A16" s="3" t="inlineStr">
        <is>
          <t>Madison Square Garden Contributions</t>
        </is>
      </c>
      <c r="B16" s="4" t="n">
        <v>5258</v>
      </c>
      <c r="C16" s="4" t="n">
        <v>6699</v>
      </c>
      <c r="D16" s="4" t="n">
        <v>6313</v>
      </c>
    </row>
    <row r="17">
      <c r="A17" s="3" t="inlineStr">
        <is>
          <t>Minimum | Pension Plans | Pension Fund of Local No. 1 of I.A.T.S.E.</t>
        </is>
      </c>
    </row>
    <row r="18">
      <c r="A18" s="6" t="inlineStr">
        <is>
          <t>Multiemployer Plan [Line Items]</t>
        </is>
      </c>
    </row>
    <row r="19">
      <c r="A19" s="3" t="inlineStr">
        <is>
          <t>Expiration date</t>
        </is>
      </c>
      <c r="B19" s="3" t="inlineStr">
        <is>
          <t>Jun. 30,
		2020</t>
        </is>
      </c>
    </row>
    <row r="20">
      <c r="A20" s="3" t="inlineStr">
        <is>
          <t>Maximum | Pension Plans | Pension Fund of Local No. 1 of I.A.T.S.E.</t>
        </is>
      </c>
    </row>
    <row r="21">
      <c r="A21" s="6" t="inlineStr">
        <is>
          <t>Multiemployer Plan [Line Items]</t>
        </is>
      </c>
    </row>
    <row r="22">
      <c r="A22" s="3" t="inlineStr">
        <is>
          <t>Expiration date</t>
        </is>
      </c>
      <c r="B22" s="3" t="inlineStr">
        <is>
          <t>May 1,
		2023</t>
        </is>
      </c>
    </row>
    <row r="23">
      <c r="A23" s="3" t="inlineStr">
        <is>
          <t>The Madison Square Garden Company</t>
        </is>
      </c>
    </row>
    <row r="24">
      <c r="A24" s="6" t="inlineStr">
        <is>
          <t>Multiemployer Plan [Line Items]</t>
        </is>
      </c>
    </row>
    <row r="25">
      <c r="A25" s="3" t="inlineStr">
        <is>
          <t>Madison Square Garden Contributions</t>
        </is>
      </c>
      <c r="B25" s="4" t="n">
        <v>4968</v>
      </c>
      <c r="C25" s="5" t="n">
        <v>5763</v>
      </c>
      <c r="D25" s="5" t="n">
        <v>5432</v>
      </c>
    </row>
    <row r="26">
      <c r="A26" s="3" t="inlineStr">
        <is>
          <t>The Madison Square Garden Company | Pension Plans | Pension Fund of Local No. 1 of I.A.T.S.E.</t>
        </is>
      </c>
    </row>
    <row r="27">
      <c r="A27" s="6" t="inlineStr">
        <is>
          <t>Multiemployer Plan [Line Items]</t>
        </is>
      </c>
    </row>
    <row r="28">
      <c r="A28" s="3" t="inlineStr">
        <is>
          <t>Madison Square Garden Contributions</t>
        </is>
      </c>
      <c r="B28" s="5" t="n">
        <v>1831</v>
      </c>
      <c r="C28" s="5" t="n">
        <v>2529</v>
      </c>
      <c r="D28" s="5" t="n">
        <v>2377</v>
      </c>
    </row>
    <row r="29">
      <c r="A29" s="3" t="inlineStr">
        <is>
          <t>The Madison Square Garden Company | Other Pension Plan</t>
        </is>
      </c>
    </row>
    <row r="30">
      <c r="A30" s="6" t="inlineStr">
        <is>
          <t>Multiemployer Plan [Line Items]</t>
        </is>
      </c>
    </row>
    <row r="31">
      <c r="A31" s="3" t="inlineStr">
        <is>
          <t>Madison Square Garden Contributions</t>
        </is>
      </c>
      <c r="B31" s="4" t="n">
        <v>3137</v>
      </c>
      <c r="C31" s="4" t="n">
        <v>3234</v>
      </c>
      <c r="D31" s="4" t="n">
        <v>30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ension Plans and Other Postretirement Benefit Plan Schedule of Plan Listed in Form 5500 providing more than 5 Percent of Total Contribution (Details)</t>
        </is>
      </c>
      <c r="B1" s="2" t="inlineStr">
        <is>
          <t>12 Months Ended</t>
        </is>
      </c>
    </row>
    <row r="2">
      <c r="B2" s="2" t="inlineStr">
        <is>
          <t>Jun. 30, 2020</t>
        </is>
      </c>
    </row>
    <row r="3">
      <c r="A3" s="3" t="inlineStr">
        <is>
          <t>Pension Fund of Local No. 1 of I.A.T.S.E.</t>
        </is>
      </c>
    </row>
    <row r="4">
      <c r="A4" s="6" t="inlineStr">
        <is>
          <t>Multiemployer Plan [Line Items]</t>
        </is>
      </c>
    </row>
    <row r="5">
      <c r="A5" s="3" t="inlineStr">
        <is>
          <t>Year Contributions to Plan Exceeded 5 Percent of Total Contributions</t>
        </is>
      </c>
      <c r="B5" s="3" t="inlineStr">
        <is>
          <t>true</t>
        </is>
      </c>
    </row>
    <row r="6">
      <c r="A6" s="3" t="inlineStr">
        <is>
          <t>Pension Fund of Wardrobe Attendants Union Local 764 [Member]</t>
        </is>
      </c>
    </row>
    <row r="7">
      <c r="A7" s="6" t="inlineStr">
        <is>
          <t>Multiemployer Plan [Line Items]</t>
        </is>
      </c>
    </row>
    <row r="8">
      <c r="A8" s="3" t="inlineStr">
        <is>
          <t>Year Contributions to Plan Exceeded 5 Percent of Total Contributions</t>
        </is>
      </c>
      <c r="B8" s="3" t="inlineStr">
        <is>
          <t>true</t>
        </is>
      </c>
    </row>
    <row r="9">
      <c r="A9" s="3" t="inlineStr">
        <is>
          <t>32BJ/Broadway League Pension Fund [Member]</t>
        </is>
      </c>
    </row>
    <row r="10">
      <c r="A10" s="6" t="inlineStr">
        <is>
          <t>Multiemployer Plan [Line Items]</t>
        </is>
      </c>
    </row>
    <row r="11">
      <c r="A11" s="3" t="inlineStr">
        <is>
          <t>Year Contributions to Plan Exceeded 5 Percent of Total Contributions</t>
        </is>
      </c>
      <c r="B11" s="3" t="inlineStr">
        <is>
          <t>true</t>
        </is>
      </c>
    </row>
    <row r="12">
      <c r="A12" s="3" t="inlineStr">
        <is>
          <t>Treasurers and Ticket Sellers Local 751 Pension Fund [Member]</t>
        </is>
      </c>
    </row>
    <row r="13">
      <c r="A13" s="6" t="inlineStr">
        <is>
          <t>Multiemployer Plan [Line Items]</t>
        </is>
      </c>
    </row>
    <row r="14">
      <c r="A14" s="3" t="inlineStr">
        <is>
          <t>Year Contributions to Plan Exceeded 5 Percent of Total Contributions</t>
        </is>
      </c>
      <c r="B14" s="3" t="inlineStr">
        <is>
          <t>true</t>
        </is>
      </c>
    </row>
    <row r="15">
      <c r="A15" s="3" t="inlineStr">
        <is>
          <t>I.A.T.S.E Local No. 33 Pension Trust Fund [Member]</t>
        </is>
      </c>
    </row>
    <row r="16">
      <c r="A16" s="6" t="inlineStr">
        <is>
          <t>Multiemployer Plan [Line Items]</t>
        </is>
      </c>
    </row>
    <row r="17">
      <c r="A17" s="3" t="inlineStr">
        <is>
          <t>Year Contributions to Plan Exceeded 5 Percent of Total Contributions</t>
        </is>
      </c>
      <c r="B17" s="3" t="inlineStr">
        <is>
          <t>true</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Pension Plans and Other Postretirement Benefit Plan Multiemployer Defined Contribution Pension Plans and Multiemployer Plans That Provide Health and Welfare Benefits (Narrative) (Details) - USD ($) $ in Thousands</t>
        </is>
      </c>
      <c r="B1" s="2" t="inlineStr">
        <is>
          <t>12 Months Ended</t>
        </is>
      </c>
    </row>
    <row r="2">
      <c r="B2" s="2" t="inlineStr">
        <is>
          <t>Jun. 30, 2020</t>
        </is>
      </c>
      <c r="C2" s="2" t="inlineStr">
        <is>
          <t>Jun. 30, 2019</t>
        </is>
      </c>
      <c r="D2" s="2" t="inlineStr">
        <is>
          <t>Jun. 30, 2018</t>
        </is>
      </c>
    </row>
    <row r="3">
      <c r="A3" s="3" t="inlineStr">
        <is>
          <t>Other Pension Plan - Multi-Employers Defined Contribution</t>
        </is>
      </c>
    </row>
    <row r="4">
      <c r="A4" s="6" t="inlineStr">
        <is>
          <t>Multiemployer Plan [Line Items]</t>
        </is>
      </c>
    </row>
    <row r="5">
      <c r="A5" s="3" t="inlineStr">
        <is>
          <t>Madison Square Garden contributions</t>
        </is>
      </c>
      <c r="B5" s="4" t="n">
        <v>5258</v>
      </c>
      <c r="C5" s="4" t="n">
        <v>6699</v>
      </c>
      <c r="D5" s="4" t="n">
        <v>6313</v>
      </c>
    </row>
    <row r="6">
      <c r="A6" s="3" t="inlineStr">
        <is>
          <t>National Hockey League Players' Retirement Benefit Plan | Pension Plans</t>
        </is>
      </c>
    </row>
    <row r="7">
      <c r="A7" s="6" t="inlineStr">
        <is>
          <t>Multiemployer Plan [Line Items]</t>
        </is>
      </c>
    </row>
    <row r="8">
      <c r="A8" s="3" t="inlineStr">
        <is>
          <t>Description of collective-bargaining arrangement</t>
        </is>
      </c>
      <c r="B8" s="3" t="inlineStr">
        <is>
          <t>9/2022 (with certain termination rights becoming effective 9/202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9:18:26Z</dcterms:created>
  <dcterms:modified xmlns:dcterms="http://purl.org/dc/terms/" xmlns:xsi="http://www.w3.org/2001/XMLSchema-instance" xsi:type="dcterms:W3CDTF">2020-08-28T19:18:26Z</dcterms:modified>
</cp:coreProperties>
</file>